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Note 1 - Business and Significa" sheetId="8" state="visible" r:id="rId8"/>
    <sheet xmlns:r="http://schemas.openxmlformats.org/officeDocument/2006/relationships" name="Note 2 - Share Exchange Transac" sheetId="9" state="visible" r:id="rId9"/>
    <sheet xmlns:r="http://schemas.openxmlformats.org/officeDocument/2006/relationships" name="Note 3 - Northleaf Transactions" sheetId="10" state="visible" r:id="rId10"/>
    <sheet xmlns:r="http://schemas.openxmlformats.org/officeDocument/2006/relationships" name="Note 4 - Inventories" sheetId="11" state="visible" r:id="rId11"/>
    <sheet xmlns:r="http://schemas.openxmlformats.org/officeDocument/2006/relationships" name="Note 5 - Cost and Estimated Ear" sheetId="12" state="visible" r:id="rId12"/>
    <sheet xmlns:r="http://schemas.openxmlformats.org/officeDocument/2006/relationships" name="Note 6 - Accumulated Loss of Un" sheetId="13" state="visible" r:id="rId13"/>
    <sheet xmlns:r="http://schemas.openxmlformats.org/officeDocument/2006/relationships" name="Note 7 - Variable Interest Enti" sheetId="14" state="visible" r:id="rId14"/>
    <sheet xmlns:r="http://schemas.openxmlformats.org/officeDocument/2006/relationships" name="Note 8 - Fair Value of Financia" sheetId="15" state="visible" r:id="rId15"/>
    <sheet xmlns:r="http://schemas.openxmlformats.org/officeDocument/2006/relationships" name="Note 9 - Property, Plant and Eq" sheetId="16" state="visible" r:id="rId16"/>
    <sheet xmlns:r="http://schemas.openxmlformats.org/officeDocument/2006/relationships" name="Note 10 - Intangible Assets and" sheetId="17" state="visible" r:id="rId17"/>
    <sheet xmlns:r="http://schemas.openxmlformats.org/officeDocument/2006/relationships" name="Note 11 - Accounts Payable and " sheetId="18" state="visible" r:id="rId18"/>
    <sheet xmlns:r="http://schemas.openxmlformats.org/officeDocument/2006/relationships" name="Note 12 - Long-term Debt and Cr" sheetId="19" state="visible" r:id="rId19"/>
    <sheet xmlns:r="http://schemas.openxmlformats.org/officeDocument/2006/relationships" name="Note 13 - Puna Power Plant Leas" sheetId="20" state="visible" r:id="rId20"/>
    <sheet xmlns:r="http://schemas.openxmlformats.org/officeDocument/2006/relationships" name="Note 14 - Tax Monetization Tran" sheetId="21" state="visible" r:id="rId21"/>
    <sheet xmlns:r="http://schemas.openxmlformats.org/officeDocument/2006/relationships" name="Note 15 - Asset Retirement Obli" sheetId="22" state="visible" r:id="rId22"/>
    <sheet xmlns:r="http://schemas.openxmlformats.org/officeDocument/2006/relationships" name="Note 16 - Stock-based Compensat" sheetId="23" state="visible" r:id="rId23"/>
    <sheet xmlns:r="http://schemas.openxmlformats.org/officeDocument/2006/relationships" name="Note 17 - Power Purchase Agreem" sheetId="24" state="visible" r:id="rId24"/>
    <sheet xmlns:r="http://schemas.openxmlformats.org/officeDocument/2006/relationships" name="Note 18 - Interest Expense, Net" sheetId="25" state="visible" r:id="rId25"/>
    <sheet xmlns:r="http://schemas.openxmlformats.org/officeDocument/2006/relationships" name="Note 19 - Income Taxes" sheetId="26" state="visible" r:id="rId26"/>
    <sheet xmlns:r="http://schemas.openxmlformats.org/officeDocument/2006/relationships" name="Note 20 - Business Segments" sheetId="27" state="visible" r:id="rId27"/>
    <sheet xmlns:r="http://schemas.openxmlformats.org/officeDocument/2006/relationships" name="Note 21 - Transactions with Rel" sheetId="28" state="visible" r:id="rId28"/>
    <sheet xmlns:r="http://schemas.openxmlformats.org/officeDocument/2006/relationships" name="Note 22 - Employee Benefit Plan" sheetId="29" state="visible" r:id="rId29"/>
    <sheet xmlns:r="http://schemas.openxmlformats.org/officeDocument/2006/relationships" name="Note 23 - Commitments and Conti" sheetId="30" state="visible" r:id="rId30"/>
    <sheet xmlns:r="http://schemas.openxmlformats.org/officeDocument/2006/relationships" name="Note 24 - Quarterly Financial I" sheetId="31" state="visible" r:id="rId31"/>
    <sheet xmlns:r="http://schemas.openxmlformats.org/officeDocument/2006/relationships" name="Note 25 - Subsequent Events" sheetId="32" state="visible" r:id="rId32"/>
    <sheet xmlns:r="http://schemas.openxmlformats.org/officeDocument/2006/relationships" name="Significant Accounting Policies" sheetId="33" state="visible" r:id="rId33"/>
    <sheet xmlns:r="http://schemas.openxmlformats.org/officeDocument/2006/relationships" name="Note 1 - Business and Signifi34" sheetId="34" state="visible" r:id="rId34"/>
    <sheet xmlns:r="http://schemas.openxmlformats.org/officeDocument/2006/relationships" name="Note 4 - Inventories (Tables)" sheetId="35" state="visible" r:id="rId35"/>
    <sheet xmlns:r="http://schemas.openxmlformats.org/officeDocument/2006/relationships" name="Note 5 - Cost and Estimated E36" sheetId="36" state="visible" r:id="rId36"/>
    <sheet xmlns:r="http://schemas.openxmlformats.org/officeDocument/2006/relationships" name="Note 6 - Accumulated Loss of 37" sheetId="37" state="visible" r:id="rId37"/>
    <sheet xmlns:r="http://schemas.openxmlformats.org/officeDocument/2006/relationships" name="Note 7 - Variable Interest En38" sheetId="38" state="visible" r:id="rId38"/>
    <sheet xmlns:r="http://schemas.openxmlformats.org/officeDocument/2006/relationships" name="Note 8 - Fair Value of Financ39" sheetId="39" state="visible" r:id="rId39"/>
    <sheet xmlns:r="http://schemas.openxmlformats.org/officeDocument/2006/relationships" name="Note 9 - Property, Plant and 40" sheetId="40" state="visible" r:id="rId40"/>
    <sheet xmlns:r="http://schemas.openxmlformats.org/officeDocument/2006/relationships" name="Note 10 - Intangible Assets a41" sheetId="41" state="visible" r:id="rId41"/>
    <sheet xmlns:r="http://schemas.openxmlformats.org/officeDocument/2006/relationships" name="Note 11 - Accounts Payable an42" sheetId="42" state="visible" r:id="rId42"/>
    <sheet xmlns:r="http://schemas.openxmlformats.org/officeDocument/2006/relationships" name="Note 12 - Long-term Debt and 43" sheetId="43" state="visible" r:id="rId43"/>
    <sheet xmlns:r="http://schemas.openxmlformats.org/officeDocument/2006/relationships" name="Note 13 - Puna Power Plant Le44" sheetId="44" state="visible" r:id="rId44"/>
    <sheet xmlns:r="http://schemas.openxmlformats.org/officeDocument/2006/relationships" name="Note 15 - Asset Retirement Ob45" sheetId="45" state="visible" r:id="rId45"/>
    <sheet xmlns:r="http://schemas.openxmlformats.org/officeDocument/2006/relationships" name="Note 16 - Stock-based Compens46" sheetId="46" state="visible" r:id="rId46"/>
    <sheet xmlns:r="http://schemas.openxmlformats.org/officeDocument/2006/relationships" name="Note 18 - Interest Expense, N47" sheetId="47" state="visible" r:id="rId47"/>
    <sheet xmlns:r="http://schemas.openxmlformats.org/officeDocument/2006/relationships" name="Note 19 - Income Taxes (Tables)" sheetId="48" state="visible" r:id="rId48"/>
    <sheet xmlns:r="http://schemas.openxmlformats.org/officeDocument/2006/relationships" name="Note 20 - Business Segments (Ta" sheetId="49" state="visible" r:id="rId49"/>
    <sheet xmlns:r="http://schemas.openxmlformats.org/officeDocument/2006/relationships" name="Note 21 - Transactions with R50" sheetId="50" state="visible" r:id="rId50"/>
    <sheet xmlns:r="http://schemas.openxmlformats.org/officeDocument/2006/relationships" name="Note 22 - Employee Benefit Pl51" sheetId="51" state="visible" r:id="rId51"/>
    <sheet xmlns:r="http://schemas.openxmlformats.org/officeDocument/2006/relationships" name="Note 24 - Quarterly Financial52" sheetId="52" state="visible" r:id="rId52"/>
    <sheet xmlns:r="http://schemas.openxmlformats.org/officeDocument/2006/relationships" name="Note 1 - Business and Signifi53" sheetId="53" state="visible" r:id="rId53"/>
    <sheet xmlns:r="http://schemas.openxmlformats.org/officeDocument/2006/relationships" name="Note 1 - Business and Signifi54" sheetId="54" state="visible" r:id="rId54"/>
    <sheet xmlns:r="http://schemas.openxmlformats.org/officeDocument/2006/relationships" name="Note 1 - Business and Signifi55" sheetId="55" state="visible" r:id="rId55"/>
    <sheet xmlns:r="http://schemas.openxmlformats.org/officeDocument/2006/relationships" name="Note 2 - Share Exchange Trans56" sheetId="56" state="visible" r:id="rId56"/>
    <sheet xmlns:r="http://schemas.openxmlformats.org/officeDocument/2006/relationships" name="Note 3 - Northleaf Transactio57" sheetId="57" state="visible" r:id="rId57"/>
    <sheet xmlns:r="http://schemas.openxmlformats.org/officeDocument/2006/relationships" name="Note 4- Inventories - Inventori" sheetId="58" state="visible" r:id="rId58"/>
    <sheet xmlns:r="http://schemas.openxmlformats.org/officeDocument/2006/relationships" name="Note 5 - Cost and Estimated E59" sheetId="59" state="visible" r:id="rId59"/>
    <sheet xmlns:r="http://schemas.openxmlformats.org/officeDocument/2006/relationships" name="Note 5 - Cost and Estimated E60" sheetId="60" state="visible" r:id="rId60"/>
    <sheet xmlns:r="http://schemas.openxmlformats.org/officeDocument/2006/relationships" name="Note 6 - Accumulated Loss of 61" sheetId="61" state="visible" r:id="rId61"/>
    <sheet xmlns:r="http://schemas.openxmlformats.org/officeDocument/2006/relationships" name="Note 6 - Accumulated Loss of 62" sheetId="62" state="visible" r:id="rId62"/>
    <sheet xmlns:r="http://schemas.openxmlformats.org/officeDocument/2006/relationships" name="Note 7 - Variable Interest En63" sheetId="63" state="visible" r:id="rId63"/>
    <sheet xmlns:r="http://schemas.openxmlformats.org/officeDocument/2006/relationships" name="Note 8 - Fair Value of Financ64" sheetId="64" state="visible" r:id="rId64"/>
    <sheet xmlns:r="http://schemas.openxmlformats.org/officeDocument/2006/relationships" name="Note 8 - Fair Value of Financ65" sheetId="65" state="visible" r:id="rId65"/>
    <sheet xmlns:r="http://schemas.openxmlformats.org/officeDocument/2006/relationships" name="Note 8 - Fair Value of Financ66" sheetId="66" state="visible" r:id="rId66"/>
    <sheet xmlns:r="http://schemas.openxmlformats.org/officeDocument/2006/relationships" name="Note 8 - Fair Value of Financ67" sheetId="67" state="visible" r:id="rId67"/>
    <sheet xmlns:r="http://schemas.openxmlformats.org/officeDocument/2006/relationships" name="Note 8 - Fair Value of Financ68" sheetId="68" state="visible" r:id="rId68"/>
    <sheet xmlns:r="http://schemas.openxmlformats.org/officeDocument/2006/relationships" name="Note 9 - Property, Plant and 69" sheetId="69" state="visible" r:id="rId69"/>
    <sheet xmlns:r="http://schemas.openxmlformats.org/officeDocument/2006/relationships" name="Note 9 - Property, Plant and 70" sheetId="70" state="visible" r:id="rId70"/>
    <sheet xmlns:r="http://schemas.openxmlformats.org/officeDocument/2006/relationships" name="Note 9 - Property, Plant and 71" sheetId="71" state="visible" r:id="rId71"/>
    <sheet xmlns:r="http://schemas.openxmlformats.org/officeDocument/2006/relationships" name="Note 9 - Property, Plant and 72" sheetId="72" state="visible" r:id="rId72"/>
    <sheet xmlns:r="http://schemas.openxmlformats.org/officeDocument/2006/relationships" name="Note 10 - Intangible Assets a73" sheetId="73" state="visible" r:id="rId73"/>
    <sheet xmlns:r="http://schemas.openxmlformats.org/officeDocument/2006/relationships" name="Note 10 - Intangible Assets - E" sheetId="74" state="visible" r:id="rId74"/>
    <sheet xmlns:r="http://schemas.openxmlformats.org/officeDocument/2006/relationships" name="Note 11 - Accounts Payable an75" sheetId="75" state="visible" r:id="rId75"/>
    <sheet xmlns:r="http://schemas.openxmlformats.org/officeDocument/2006/relationships" name="Note 12 - Long-term Debt and 76" sheetId="76" state="visible" r:id="rId76"/>
    <sheet xmlns:r="http://schemas.openxmlformats.org/officeDocument/2006/relationships" name="Note 12 - Long-term Debt and 77" sheetId="77" state="visible" r:id="rId77"/>
    <sheet xmlns:r="http://schemas.openxmlformats.org/officeDocument/2006/relationships" name="Note 12 - Long-term Debt and 78" sheetId="78" state="visible" r:id="rId78"/>
    <sheet xmlns:r="http://schemas.openxmlformats.org/officeDocument/2006/relationships" name="Note 13 - Puna Power Plant Le79" sheetId="79" state="visible" r:id="rId79"/>
    <sheet xmlns:r="http://schemas.openxmlformats.org/officeDocument/2006/relationships" name="Note 13 - Puna Power Plant Le80" sheetId="80" state="visible" r:id="rId80"/>
    <sheet xmlns:r="http://schemas.openxmlformats.org/officeDocument/2006/relationships" name="Note 14 - Tax Monetization Tr81" sheetId="81" state="visible" r:id="rId81"/>
    <sheet xmlns:r="http://schemas.openxmlformats.org/officeDocument/2006/relationships" name="Note 15 - Asset Retirement Ob82" sheetId="82" state="visible" r:id="rId82"/>
    <sheet xmlns:r="http://schemas.openxmlformats.org/officeDocument/2006/relationships" name="Note 16 - Stock-based Compens83" sheetId="83" state="visible" r:id="rId83"/>
    <sheet xmlns:r="http://schemas.openxmlformats.org/officeDocument/2006/relationships" name="Note 16 - Stock-based Compens84" sheetId="84" state="visible" r:id="rId84"/>
    <sheet xmlns:r="http://schemas.openxmlformats.org/officeDocument/2006/relationships" name="Note 16 - Stock-based Compens85" sheetId="85" state="visible" r:id="rId85"/>
    <sheet xmlns:r="http://schemas.openxmlformats.org/officeDocument/2006/relationships" name="Note 16 - Stock-based Compens86" sheetId="86" state="visible" r:id="rId86"/>
    <sheet xmlns:r="http://schemas.openxmlformats.org/officeDocument/2006/relationships" name="Note 16 - Stock-based Compens87" sheetId="87" state="visible" r:id="rId87"/>
    <sheet xmlns:r="http://schemas.openxmlformats.org/officeDocument/2006/relationships" name="Note 16 - Stock-based Compens88" sheetId="88" state="visible" r:id="rId88"/>
    <sheet xmlns:r="http://schemas.openxmlformats.org/officeDocument/2006/relationships" name="Note 16 - Stock-based Compens89" sheetId="89" state="visible" r:id="rId89"/>
    <sheet xmlns:r="http://schemas.openxmlformats.org/officeDocument/2006/relationships" name="Note 18 - Interest Expense, N90" sheetId="90" state="visible" r:id="rId90"/>
    <sheet xmlns:r="http://schemas.openxmlformats.org/officeDocument/2006/relationships" name="Note 19 - Income Taxes (Details" sheetId="91" state="visible" r:id="rId91"/>
    <sheet xmlns:r="http://schemas.openxmlformats.org/officeDocument/2006/relationships" name="Note 19 - Income Taxes - Income" sheetId="92" state="visible" r:id="rId92"/>
    <sheet xmlns:r="http://schemas.openxmlformats.org/officeDocument/2006/relationships" name="Note 19 - Income Taxes - Compon" sheetId="93" state="visible" r:id="rId93"/>
    <sheet xmlns:r="http://schemas.openxmlformats.org/officeDocument/2006/relationships" name="Note 19 - Income Taxes - Signif" sheetId="94" state="visible" r:id="rId94"/>
    <sheet xmlns:r="http://schemas.openxmlformats.org/officeDocument/2006/relationships" name="Note 19 - Income Taxes - Differ" sheetId="95" state="visible" r:id="rId95"/>
    <sheet xmlns:r="http://schemas.openxmlformats.org/officeDocument/2006/relationships" name="Note 19 - Income Taxes - Net De" sheetId="96" state="visible" r:id="rId96"/>
    <sheet xmlns:r="http://schemas.openxmlformats.org/officeDocument/2006/relationships" name="Note 19 - Income Taxes - Reconc" sheetId="97" state="visible" r:id="rId97"/>
    <sheet xmlns:r="http://schemas.openxmlformats.org/officeDocument/2006/relationships" name="Note 19 - Income Taxes - Balanc" sheetId="98" state="visible" r:id="rId98"/>
    <sheet xmlns:r="http://schemas.openxmlformats.org/officeDocument/2006/relationships" name="Note 19 - Income Taxes - Reco99" sheetId="99" state="visible" r:id="rId99"/>
    <sheet xmlns:r="http://schemas.openxmlformats.org/officeDocument/2006/relationships" name="Note 19 - Income Taxes - Foreig" sheetId="100" state="visible" r:id="rId100"/>
    <sheet xmlns:r="http://schemas.openxmlformats.org/officeDocument/2006/relationships" name="Note 20 - Business Segments (De" sheetId="101" state="visible" r:id="rId101"/>
    <sheet xmlns:r="http://schemas.openxmlformats.org/officeDocument/2006/relationships" name="Note 20 - Business Segments - S" sheetId="102" state="visible" r:id="rId102"/>
    <sheet xmlns:r="http://schemas.openxmlformats.org/officeDocument/2006/relationships" name="Note 20 - Business Segments - R" sheetId="103" state="visible" r:id="rId103"/>
    <sheet xmlns:r="http://schemas.openxmlformats.org/officeDocument/2006/relationships" name="Note 20 - Business Segments 104" sheetId="104" state="visible" r:id="rId104"/>
    <sheet xmlns:r="http://schemas.openxmlformats.org/officeDocument/2006/relationships" name="Note 20 - Business Segments - L" sheetId="105" state="visible" r:id="rId105"/>
    <sheet xmlns:r="http://schemas.openxmlformats.org/officeDocument/2006/relationships" name="Note 20 - Business Segments 106" sheetId="106" state="visible" r:id="rId106"/>
    <sheet xmlns:r="http://schemas.openxmlformats.org/officeDocument/2006/relationships" name="Note 21 - Transactions with 107" sheetId="107" state="visible" r:id="rId107"/>
    <sheet xmlns:r="http://schemas.openxmlformats.org/officeDocument/2006/relationships" name="Note 21 - Transactions with 108" sheetId="108" state="visible" r:id="rId108"/>
    <sheet xmlns:r="http://schemas.openxmlformats.org/officeDocument/2006/relationships" name="Note 22 - Employee Benefit P109" sheetId="109" state="visible" r:id="rId109"/>
    <sheet xmlns:r="http://schemas.openxmlformats.org/officeDocument/2006/relationships" name="Note 22 - Employee Benefit P110" sheetId="110" state="visible" r:id="rId110"/>
    <sheet xmlns:r="http://schemas.openxmlformats.org/officeDocument/2006/relationships" name="Note 23 - Commitments and Co111" sheetId="111" state="visible" r:id="rId111"/>
    <sheet xmlns:r="http://schemas.openxmlformats.org/officeDocument/2006/relationships" name="Note 24 - Quarterly Financia112" sheetId="112" state="visible" r:id="rId112"/>
    <sheet xmlns:r="http://schemas.openxmlformats.org/officeDocument/2006/relationships" name="Note 25 - Subsequent Events (De" sheetId="113" state="visible" r:id="rId113"/>
  </sheets>
  <definedNames/>
  <calcPr calcId="124519" fullCalcOnLoad="1"/>
</workbook>
</file>

<file path=xl/sharedStrings.xml><?xml version="1.0" encoding="utf-8"?>
<sst xmlns="http://schemas.openxmlformats.org/spreadsheetml/2006/main" uniqueCount="1660">
  <si>
    <t>Document And Entity Information - USD ($)</t>
  </si>
  <si>
    <t>12 Months Ended</t>
  </si>
  <si>
    <t>Dec. 31, 2016</t>
  </si>
  <si>
    <t>Feb. 27, 2017</t>
  </si>
  <si>
    <t>Jun. 30, 2016</t>
  </si>
  <si>
    <t>Document Information [Line Items]</t>
  </si>
  <si>
    <t>Entity Registrant Name</t>
  </si>
  <si>
    <t>ORMAT TECHNOLOGIES, INC.</t>
  </si>
  <si>
    <t>Entity Central Index Key</t>
  </si>
  <si>
    <t>Trading Symbol</t>
  </si>
  <si>
    <t>or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Restricted cash and cash equivalents</t>
  </si>
  <si>
    <t>Receivables:</t>
  </si>
  <si>
    <t>Trade</t>
  </si>
  <si>
    <t>Other</t>
  </si>
  <si>
    <t>Inventories</t>
  </si>
  <si>
    <t>Costs and estimated earnings in excess of billings on uncompleted contracts</t>
  </si>
  <si>
    <t>Prepaid expenses and other</t>
  </si>
  <si>
    <t>Total current assets</t>
  </si>
  <si>
    <t>Deposits and other</t>
  </si>
  <si>
    <t>Deferred charges</t>
  </si>
  <si>
    <t>Property, plant and equipment, net</t>
  </si>
  <si>
    <t>Construction-in-process</t>
  </si>
  <si>
    <t>Deferred financing and lease costs, net</t>
  </si>
  <si>
    <t>Intangible assets, net</t>
  </si>
  <si>
    <t>Goodwill</t>
  </si>
  <si>
    <t xml:space="preserve"> </t>
  </si>
  <si>
    <t>Total assets</t>
  </si>
  <si>
    <t>[1]</t>
  </si>
  <si>
    <t>Current liabilities:</t>
  </si>
  <si>
    <t>Accounts payable and accrued expenses</t>
  </si>
  <si>
    <t>Billings in excess of costs and estimated earnings on uncompleted contracts</t>
  </si>
  <si>
    <t>Current portion of long-term debt:</t>
  </si>
  <si>
    <t>Senior secured notes</t>
  </si>
  <si>
    <t>Other loans</t>
  </si>
  <si>
    <t>Full recourse</t>
  </si>
  <si>
    <t>Total current liabilities</t>
  </si>
  <si>
    <t>Long-term debt, net of current portion:</t>
  </si>
  <si>
    <t>Senior secured notes (less deferred financing costs of $9,177 and $10,852, respectively)</t>
  </si>
  <si>
    <t>Other loans (less deferred financing costs of $6,409 and $7,492, respectively)</t>
  </si>
  <si>
    <t>Senior unsecured bonds (plus unamortized premium based upon 7% of $0 and $513, respectively and less deferred financing costs of $755 and $283, respectively)</t>
  </si>
  <si>
    <t>Other loans (less deferred financing costs of $1,346 and $435, respectively)</t>
  </si>
  <si>
    <t>Accumulated losses of unconsolidated company in excess of investment</t>
  </si>
  <si>
    <t>Liability associated with sale of tax benefits</t>
  </si>
  <si>
    <t>Deferred lease income</t>
  </si>
  <si>
    <t>Deferred income taxes</t>
  </si>
  <si>
    <t>Liability for unrecognized tax benefits</t>
  </si>
  <si>
    <t>Liabilities for severance pay</t>
  </si>
  <si>
    <t>Asset retirement obligation</t>
  </si>
  <si>
    <t>Other long-term liabilities</t>
  </si>
  <si>
    <t>Total liabilities</t>
  </si>
  <si>
    <t>Commitments and contingencies (Note 23)</t>
  </si>
  <si>
    <t>Redeemable nonconrolling interest</t>
  </si>
  <si>
    <t>Equity:</t>
  </si>
  <si>
    <t>Common stock, par value $0.001 per share; 200,000,000 shares authorized; 49,667,340 and 49,107,901 shares issued and outstanding as of December 31, 2016 and December 31, 2015, respectively</t>
  </si>
  <si>
    <t>Additional paid-in capital</t>
  </si>
  <si>
    <t>Retained earnings</t>
  </si>
  <si>
    <t>Accumulated other comprehensive income (loss)</t>
  </si>
  <si>
    <t>Noncontrolling interest</t>
  </si>
  <si>
    <t>Total equity</t>
  </si>
  <si>
    <t>Total liabilities and equity</t>
  </si>
  <si>
    <t>Including unconsolidated investments</t>
  </si>
  <si>
    <t>Consolidated Balance Sheets (Parentheticals) - USD ($) $ in Thousands</t>
  </si>
  <si>
    <t>Common stock, par value (in dollars per share)</t>
  </si>
  <si>
    <t>Common stock, shares authorized (in shares)</t>
  </si>
  <si>
    <t>Common stock, shares issued (in shares)</t>
  </si>
  <si>
    <t>Common stock, shares outstanding (in shares)</t>
  </si>
  <si>
    <t>Senior Secured Notes [Member]</t>
  </si>
  <si>
    <t>Deferred financing costs</t>
  </si>
  <si>
    <t>Other Loans, Limited and Non-recourse [Member]</t>
  </si>
  <si>
    <t>Senior Unsecured Bonds [Member]</t>
  </si>
  <si>
    <t>Senior unsecured bonds</t>
  </si>
  <si>
    <t>7.00%</t>
  </si>
  <si>
    <t>Senior unsecured bonds unamortized premium</t>
  </si>
  <si>
    <t>Other Loans, Full Recourse [Member]</t>
  </si>
  <si>
    <t>Variable Interest Entity, Primary Beneficiary [Member]</t>
  </si>
  <si>
    <t>Consolidated Statements of Operations and Comprehensive Income (Loss) - USD ($) shares in Thousands, $ in Thousands</t>
  </si>
  <si>
    <t>Dec. 31, 2014</t>
  </si>
  <si>
    <t>Revenues:</t>
  </si>
  <si>
    <t>Electricity</t>
  </si>
  <si>
    <t>Product</t>
  </si>
  <si>
    <t>Total revenues</t>
  </si>
  <si>
    <t>Cost of revenues:</t>
  </si>
  <si>
    <t>Total cost of revenues</t>
  </si>
  <si>
    <t>Gross profit</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Derivatives and foreign currency transaction gains (losses)</t>
  </si>
  <si>
    <t>Income attributable to sale of tax benefits</t>
  </si>
  <si>
    <t>Gain from sale of property, plant and equipment</t>
  </si>
  <si>
    <t>Other non-operating income (expense), net</t>
  </si>
  <si>
    <t>Income from continuing operations before income taxes and equity in losses of investees</t>
  </si>
  <si>
    <t>Income tax (provision) benefit</t>
  </si>
  <si>
    <t>Equity in losses of investees, net</t>
  </si>
  <si>
    <t>Income from continuing operations</t>
  </si>
  <si>
    <t>Net income attributable to noncontrolling interest</t>
  </si>
  <si>
    <t>Net income attributable to the Company's stockholders</t>
  </si>
  <si>
    <t>Comprehensive income:</t>
  </si>
  <si>
    <t>Net income</t>
  </si>
  <si>
    <t>Other comprehensive income (loss), net of related taxes:</t>
  </si>
  <si>
    <t>Currency translation adjustment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Net income (in dollars per share)</t>
  </si>
  <si>
    <t>Diluted:</t>
  </si>
  <si>
    <t>Weighted average number of shares used in computation of earnings per share attributable to the Company's stockholders:</t>
  </si>
  <si>
    <t>Basic (in shares)</t>
  </si>
  <si>
    <t>Diluted (in shares)</t>
  </si>
  <si>
    <t>Dividend per share declared (in dollars per share)</t>
  </si>
  <si>
    <t>Consolidated Statements of Equity - USD ($) shares in Thousands, $ in Thousands</t>
  </si>
  <si>
    <t>Common Stock [Member]</t>
  </si>
  <si>
    <t>Additional Paid-in Capital [Member]</t>
  </si>
  <si>
    <t>Retained Earnings [Member]</t>
  </si>
  <si>
    <t>AOCI Attributable to Parent [Member]</t>
  </si>
  <si>
    <t>Parent [Member]</t>
  </si>
  <si>
    <t>Noncontrolling Interest [Member]</t>
  </si>
  <si>
    <t>Total</t>
  </si>
  <si>
    <t>Balance (in shares)</t>
  </si>
  <si>
    <t>Balance (in shares) at Dec. 31, 2013</t>
  </si>
  <si>
    <t>Balance at Dec. 31, 2013</t>
  </si>
  <si>
    <t>Stock-based compensation</t>
  </si>
  <si>
    <t>Exercise of options by employees and directors (in shares)</t>
  </si>
  <si>
    <t>Exercise of options by employees and directors</t>
  </si>
  <si>
    <t>Cash paid to non controlling interest</t>
  </si>
  <si>
    <t>Cash dividend declared</t>
  </si>
  <si>
    <t>Increase in noncontrolling interest in ORTP LLC</t>
  </si>
  <si>
    <t>Acquisition of noncontrolling interest in Crump</t>
  </si>
  <si>
    <t>Net income (loss)</t>
  </si>
  <si>
    <t>Balance (in shares) at Dec. 31, 2014</t>
  </si>
  <si>
    <t>Balance at Dec. 31, 2014</t>
  </si>
  <si>
    <t>Balance (in shares) at Dec. 31, 2015</t>
  </si>
  <si>
    <t>Balance at Dec. 31, 2015</t>
  </si>
  <si>
    <t>Share exchange with Parent (Note 2) (in shares)</t>
  </si>
  <si>
    <t>Share exchange with Parent (Note 2)</t>
  </si>
  <si>
    <t>Issuance of shares to noncontrolling interest, net of transaction costs</t>
  </si>
  <si>
    <t>Balance (in shares) at Dec. 31, 2016</t>
  </si>
  <si>
    <t>Balance at Dec. 31, 2016</t>
  </si>
  <si>
    <t>Increase in noncontrolling interest in Guadeloupe</t>
  </si>
  <si>
    <t>Consolidated Statements of Equity (Parentheticals) - USD ($) $ in Thousands</t>
  </si>
  <si>
    <t>Cash dividend declared, per share (in dollars per share)</t>
  </si>
  <si>
    <t>Loss in respect of derivative instruments designated for cash flow hedge, related tax</t>
  </si>
  <si>
    <t>Change in unrealized gains or losses in respect of the Company's share in derivative instruments of unconsolidated investment, tax</t>
  </si>
  <si>
    <t>Amortization of unrealized gains, tax</t>
  </si>
  <si>
    <t>Consolidated Statements of Cash Flows - USD ($) $ in Thousands</t>
  </si>
  <si>
    <t>Cash flows from operating activities:</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Equity in losses of investees</t>
  </si>
  <si>
    <t>Mark-to-market of derivative instruments</t>
  </si>
  <si>
    <t>Gain on severance pay fund asset</t>
  </si>
  <si>
    <t>Gain on sale of a subsidiary</t>
  </si>
  <si>
    <t>Deferred income tax provision</t>
  </si>
  <si>
    <t>Deferred lease revenues</t>
  </si>
  <si>
    <t>Changes in operating assets and liabilities, net of amounts acquired:</t>
  </si>
  <si>
    <t>Receivables</t>
  </si>
  <si>
    <t>Due from/to related entities, net</t>
  </si>
  <si>
    <t>Due from/to Parent</t>
  </si>
  <si>
    <t>Net cash provided by operating activities</t>
  </si>
  <si>
    <t>Cash flows from investing activities:</t>
  </si>
  <si>
    <t>Cash acquired in organizational restructuring and share exchange with parent</t>
  </si>
  <si>
    <t>Net change in restricted cash, cash equivalents and marketable securities</t>
  </si>
  <si>
    <t>Cash received from sale of a subsidiary</t>
  </si>
  <si>
    <t>Capital expenditures</t>
  </si>
  <si>
    <t>Cash grant received from the U.S. Treasury under Section 1603 of the ARRA</t>
  </si>
  <si>
    <t>Investment in unconsolidated companies</t>
  </si>
  <si>
    <t>Cash paid for acquisition of controlling interest in a subsidiary, net of cash acquired</t>
  </si>
  <si>
    <t>Intangible assets acquired</t>
  </si>
  <si>
    <t>Decrease in severance pay fund asset, net of payments made to retired employees</t>
  </si>
  <si>
    <t>Net cash used in investing activities</t>
  </si>
  <si>
    <t>Cash flows from financing activities:</t>
  </si>
  <si>
    <t>Proceeds from sale of membership interests to noncontrolling interest, net of transaction costs</t>
  </si>
  <si>
    <t>Proceeds from long-term loans, net of transaction costs</t>
  </si>
  <si>
    <t>Proceeds from exercise of options by employees</t>
  </si>
  <si>
    <t>Proceeds from issuance of senior unsecured notes, net of transaction costs</t>
  </si>
  <si>
    <t>Purchase of Senior unsecured notes</t>
  </si>
  <si>
    <t>Cash received from noncontrolling interest</t>
  </si>
  <si>
    <t>Purchase of OFC Senior Secured Notes</t>
  </si>
  <si>
    <t>Proceeds from revolving credit lines with banks</t>
  </si>
  <si>
    <t>Repayment of revolving credit lines with banks</t>
  </si>
  <si>
    <t>Payment for acquisition of noncontrolling interest in Crump</t>
  </si>
  <si>
    <t>Repayments of long-term debt</t>
  </si>
  <si>
    <t>Cash paid to noncontrolling interest</t>
  </si>
  <si>
    <t>Cash paid for interest rate cap</t>
  </si>
  <si>
    <t>Payments of capital leases</t>
  </si>
  <si>
    <t>Deferred debt issuance costs</t>
  </si>
  <si>
    <t>Cash dividends paid</t>
  </si>
  <si>
    <t>Net cash provided by (used in) financing activities</t>
  </si>
  <si>
    <t>Net change in cash and cash equivalents</t>
  </si>
  <si>
    <t>Cash and cash equivalents at beginning of period</t>
  </si>
  <si>
    <t>Cash and cash equivalents at end of period</t>
  </si>
  <si>
    <t>Cash paid during the year for:</t>
  </si>
  <si>
    <t>Interest, net of interest capitalized</t>
  </si>
  <si>
    <t>Income taxes, net</t>
  </si>
  <si>
    <t>Supplemental non-cash investing and financing activities:</t>
  </si>
  <si>
    <t>Increase (decrease) in accounts payable related to purchases of property, plant and equipment</t>
  </si>
  <si>
    <t>Accrued liabilities related to financing activities</t>
  </si>
  <si>
    <t>Increase (decrease) in asset retirement cost and asset retirement obligation</t>
  </si>
  <si>
    <t>Opal Transaction [Member]</t>
  </si>
  <si>
    <t>Note 1 - Business and Significant Accounting Policies</t>
  </si>
  <si>
    <t>Notes to Financial Statements</t>
  </si>
  <si>
    <t>Organization, Consolidation and Presentation of Financial Statements Disclosure [Text Block]</t>
  </si>
  <si>
    <t xml:space="preserve">NOTE 1 — BUSINESS AND SIGNIFICANT ACCOUNTING POLICIES Business Ormat Technologies, Inc. (the “Company”) is primarily engaged in the geothermal and recovered energy business, including the supply of equipment that is manufactured by the Company and the design and construction of power plants for projects owned by the Company or for third ’s equipment manufacturing operations are located in Israel. Most of the Company ’s domestic power plant facilities are Qualifying Facilities under the Public Utility Regulatory Policies Act of 1978 December 31, 2016. Cash dividends During the years ended December 31, 2016, 2015, 2014, $25.7 ($0.52 $12.7 ($0.26 $9.6 ($0.21 Rounding Dollar amounts, except per share data, in the notes to these financial statements are rounded to the closest $1,000, . 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 ’s share of undistributed earnings or losses of such companies. The Company’s earnings or losses in investments accounted for under the equity method have been reflected as “equity in income (losses) of investees, net” on the Company’s consolidated statements of operations and comprehensive income (loss). Cash and cash equivalents The Company considers all highly liquid instruments, with an original maturity of three . Restricted cash, cash equivalents ,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twelve Concentration of credit risk Financial instruments which potentially subject the Company to concentration of credit risk consist principally of temporary cash investments and accounts receivable . The Company places its temporary cash investments with high credit quality financial institutions located in the U.S. and in foreign countries. At December 31, 2016 2015, $72.5 $19.0 seven $250,000 December 31, 2016 2015, ’s deposits in foreign countries of approximately $166.2 $181.0 At December 31, 2016 2015, approximately $53.3 $27.8 December 31, 2016, 2015, 20) 60% 66%, The Company has historically been able to collect on substantially all of its receivable balances, and accordingly, no Inventories Inventories consist primarily of raw material parts and sub-assemblies for power units, and are stated at the lower of cost or market value, using the weighted-average cost method. Inventories are reduced by a provision for slow-moving and obsolete inventories. This provision was not material at December 31, 2016 2015. Deposits and other Deposits and other consist primarily of performance bonds for construction projects, long-term insurance contract and receivables, and derivative instruments. Deferred charges Deferred charges represent prepaid income taxes on intercompany sales. Such amounts are amortized using the straight-line method and included in income tax provision over the life of the related property, plant and equipment. 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30 Buildings (in years) 25 Leasehold improvements (in years) 15 - 20 Machinery and equipment — manufacturing and drilling (in years) 10 Machinery and equipment — computers (in years) 3 - 5 Office equipment — furniture and fixtures (in years) 5 - 15 Office equipment — other (in years) 5 - 10 Automobiles (in years) 5 - 7 The cost and accumulated depreciation of items sold or retired are removed from the accounts. Any resulting gain or loss recognized currently and is recorded in the accompanying statements of operations. The Company capitalizes interest costs as part of constructing power plant facilities. Such capitalized interest is recorded as part of the asset to which it relates and is amortized over the asset ’s estimated useful life. Capitalized interest costs amounted to $3.3 $4.1 $3.2 December 31, 2016, 2015, 2014, Cash Grants From 2009 2014, 1603 2009 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6, 2015, 2014. two three may In most cases, the Company obtains the right to conduct the geothermal development and operations on land owned by the Bureau of Land Management (“BLM”), various states or with private parties. In consideration for certain of these leases, the Company may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When deciding whether to continue holding lease rights and/or to pursue exploration activity, we diligently prioritize our prospective investments, taking into account resource and probability assessments in order to make informed decisions about whether a particular project will support commercial operations . As a result, write-off of unsuccessful activities for the year ended December 31, 2016, 2015 2014, $3.0 $1.6 $15.4 2016 2015, $1.0 2014, $8.1 $7.3 Grants received from the U.S. Department of Energy (“DOE”) are offset against the related exploration and development costs. Such grants amounted to $0.3 $0.8 $1.7 December 31, 2016, 2015, 2014,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 Asset retirement obligation The Company records the fair value of a legal liability for an asset retirement obligation in the period in which it is incurred. The Company ’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At retirement, the obligation is settled for its recorded amount at a gain or loss. Deferred financing and lease transaction costs Deferred financing costs are amortized over the term of the related obligation using the effective interest method. Amortization of deferred financing costs is presented as interest expense in the consolidated statements of operations and comprehensive income (loss). Accumulated amortization related to deferred financing costs amounted to $31.1 $37.2 December 31, 2016 2015, December 31, 2016, 2015, 2014 $6.9 $8.8 $6.5 December 31, 2016, 2015 2014 $0.1 $0.5 $0.7 Deferred transaction costs relating to the Puna operating lease (see Note 13) $4.2 23 $2.1 $2.0 December 31, 2016 2015, December 31, 2016, 2015, 2014 $0.2 Goodwill Goodwill represents the excess of the fair value of consideration transferred in the Guadeloupe business combination transaction over the fair value of tangible and intangible assets acquired net of the fair value of liabilities assumed and the fair value of any noncontrolling interest in the acquisition. Goodwill is not amortized but rather subject to periodic impairment testing on an annual basis or if an event occurs or circumstances change that would more likely than not reduce the fair value of reporting unit below its carrying amount. Intangible assets Intangible assets consist of allocated acquisition costs of PPAs, which are amortized using the straight-line method over the 13 25 10 ). 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s use of assets or its overall business strategy, negative industry or economic trends, a determination that an exploration project will not support commercial operations, a determination that a suspended project is not likely to be completed, a significant increase in costs necessary to complete a project, legal factors relating to its business or when it concludes that it is more likely than not that an asset will be disposed of or sold.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impairment exists for long-lived assets; however, estimates as to the recoverability of such assets may ’s current estimates, a material impairment charge may 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incorporates the use of swap contracts and put options on oil and natural gas prices, forward exchange contracts, interest rate swaps, and interest rate caps to minimize significant fluctuation in cash flows and/or earnings that are caused by oil and natural gas prices, exchange rate or interest rate volatility. Gains or losses on contracts that initially qualify for cash flow hedge accounting, net of related taxes, are included as a component of other comprehensive income or loss and accumulated other comprehensive income or loss are subsequently reclassified into earnings when the hedged forecasted transaction affects earnings. Gains or losses on contracts that are not designated as a cash flow hedge are included currently in earnings. Foreign currency translation The U.S. dollar is the functional currency for all of the Company ’s consolidated operations and those of its equity affiliates except for the Guadeloupe power plant. For those entities, all gains and losses from currency translations are included within the line item “Derivatives and foreign currency transaction gains (losses)” within the consolidated statements of operations and comprehensive income (loss). The Euro is the functional currency of the Guadeloupe power plant and thus gains and losses from currency translation adjustments related to Guadeloupe are included as currency translation adjustments in accumulated other comprehensive income in the consolidated statements of equity and in comprehensive income. Comprehensive income (loss) reporting Comprehensive income (loss) includes net income or loss plus other comprehensive income (loss), which for the Company consists of changes in unrealized gains or losses in respect of the Company ’s share in derivatives instruments of unconsolidated investment, foreign currency translation adjustments and the mark-to-market gains or losses on derivative instruments designated as a cash flow hedge. For the years ended December 31, 2016, 2015 2014, $9 $27 $141 $12.0 $44 $228 $3.0 $17 $87 Revenues and cost of revenues Revenues are primarily related to: (i) sale of electricity from geothermal and recovered energy-based power plants owned and operated by the Company and (ii) geothermal and recovered energy-based power plant equipment engineering, sale, construction and installation, and operating services.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may . In specific instances where there is a lack of dependable estimates or inherent risks caus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 Warranty on products sold The Company generally provides a one December 31, 2016, 2015, 2014 . Research and development Research and development costs incurred by the Company for the development of existing and new geothermal, recovered energy and remote power technologies are expensed as incurred. Grants received from the DOE are offset against the related research and development expenses. Such grants amounted to $0 $0 $0.6 December 31, 2016, 2015, 2014, . 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Prior to 2016, 2016, Tax monetization Transactions The Company has three 14. The purpose of these transactions is to form tax partnerships, whereby investors provide cash in exchange for equity interests that provide the holder a right to the majority of tax benefits associated with a renewable energy project. We account for a portion of the proceeds from the transaction as debt under ASC 470. 810. 835 7. 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 ’s financial statements or tax returns. The measurement of current and deferred tax assets and liabilities are based on provisions of the enacted tax law. The effects of future changes in tax laws or rates are not anticipated.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not, more likely than not expected to be realized. A full valuation allowance has been established to offset the Company’s U.S. deferred tax assets. Tax benefits from uncertain tax positions are recognized only if it is more likely than not that the tax position will be sustained on examination by the taxing authorities, based on the technical merits of the position. Interest and penalties assessed by taxing authorities on an underpayment of income taxes are included as a component of income tax provision in the consolidated statements of operations and comprehensive income. Earnings (loss) per share Basic earnings (loss) per share attributable to the Company ’s stockholders (“earnings (loss) per share”) is computed by dividing net income or loss attributable to the Company’s stockholders by the weighted average number of shares of common stock outstanding for the period. The Company does not have any equity instruments that are dilutive, except for stock-based awards. The table below shows the reconciliation of the number of shares used in the computation of basic and diluted earnings per share : Year Ended December 31, 2016 2015 2014 (In thousands) Weighted average number of shares used in computation of basic earnings per share 49,469 48,562 45,508 Add: Additional shares from the assumed exercise of employee stock options 671 625 351 Weighted average number of shares used in computation of diluted earnings per share 50,140 49,187 45,859 The number of stock-based awards that could potentially dilute future earnings per share and were not included in the computation of diluted earnings per share because to do so would have been anti-dilutive was 102,793, 467,766, 3,237,593, December 31, 2016, 2015, 2014.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 ’s consolidated financial statements relate to the useful lives of property, plant and equipment, impairment of long-lived assets and assets to be disposed of, revenue recognition of product sales using the percentage of completion method, asset retirement obligations, and the provision for income taxes. New Accounting Pronouncements New accounting pronouncements effective in the year ended December 31, 2016 Amendments to Fair Value Measurement In June 2015, 2015 10, 820 10. December 15, 2015, ’s consolidated financial statements. Amendments to the Consolidation Analysis In February 2015, 2015 02, 810. first may December 15, 2015, ’s consolidated financial statements. Simplifying the Presentation of Debt Costs In April 2015, 2015 03, 835 30. December 15, 2015, January 1, 2016. 17.7 million and $19.1 December 31, 2016 December 31, 2015, In August 2015, 2015 15, 835 30. 2015 03 December 15, 2015, January 1, 2016 December 31, 2016 December 31, 2015, $1.1 $1.0 New accounting pronouncements effective in future periods Business Combinations In January 2017, 2017 01, 805). December 15, 2017, The Company is currently evaluating the potential impact of the adoption of these amendments on its consolidated financial statements. Statement of Cash Flows In November 2016, 2016 018, 230) – Restricted Cash. The amendments in this update require that a statement of cash flows explain the changes during the period in total cash, cash equivalents, and the amounts generally described as restricted cash or cash equivalents. Therefore, amounts of restricted cash and restricted cash equivalents should be included with cash and cash equivalents when reconciling the beginning-of-period and end-of-period total amounts shown on the statement of cash flows. The amendments in this update should be applied retrospectively for each period presented and are effective for financial statements issued for fiscal years beginning after December 15, 2017, Intra-Entity Transfers of Assets Other than Inventory In October 2016, 2016 16, December 15, 2017, first 2017. Interests Held through Related Parties that are under Common Control In October 2016, 2016 17, 810): December 15, 2016, Improvement to Employee Share-Based Payment Accounting In March 2016, 2016 09,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this will affect the dilutive effects in earnings per share, as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2) December 15, 2016. Leases In February 2016, 2016 02, 842. two 606. December 15, 2018, Recognition and Measurement of Financial Assets and Financial Liabilities In January 2016, 2016 01, December 15, 2017, Simplifying the Measurement of Inventory In July 2015, 2015 11, 330. ‘lower of cost or market’ with that of ‘lower of cost and net realizable value’. The amendments in this update are effective for annual reporting periods beginning after December 15, 2016, Revenues from Contracts with Customers In May 2014, 2014 09, 606, (1) (2) (3) (4) (5) 2014 09 December 15, 2017, 2017 ’s under ASC 840, In March 2016, 2016 08, December 15, 2017, 2017 however, it believes that any such impact, if any, will be immaterial. </t>
  </si>
  <si>
    <t>Note 2 - Share Exchange Transaction</t>
  </si>
  <si>
    <t>Share Exchange Transaction [Text Block]</t>
  </si>
  <si>
    <t>NOTE 2 — SHARE EXCHANGE TRANSACTION Share exchange transaction On February 12, 2015, 40% 76% 0.2592 30.2 3.0 27.2 45.5 48.5 In exchange, the Company also received $15.4 $0.6 $12.1 $0.5</t>
  </si>
  <si>
    <t>Note 3 - Northleaf Transactions and Business Acquisition</t>
  </si>
  <si>
    <t>Sale of Membership Interests [Text Block]</t>
  </si>
  <si>
    <t>NOTE 3 — NORTHLEAF TRANSACTIONS AND BUSINESS AQUISITION Northleaf transactions On April 30, 2015, 36.75% nine three 1, 2 3 $162.3 $156.8 $5.5 February 5, 2015. April 30, 2015 $102.1 Following the transaction, the Company maintains control of ORPD and continues to consolidate the entity with non-controlling interest being recorded. Consequently, the Company recorded the net proceeds from the issuance of membership interests as an increase to additional paid-in capital of $71.3 $85.5 19 On November 23 , 2016, 36.75% second $44.2 September 2015 20 April 30, 2015. $44.1 $0.1 $21.4 Following the transaction, the Company continue to maintain control of ORPD and consolidate the entity with additional noncontrolling interest being recorded. Consequently, the Company recorded the net proceeds from the issuance of membership interests as an increase to additional paid-in capital of $7.8 $36.3 19 Guadeloupe power plant transaction In July 2016, 14.75 13 two 45 Pursuant to the terms of an Amended and Restated Investment Agreement (“Investment Agreement”) and Shareholders Agreement with Sageos Holding (“Sageos”), a wholly owned subsidiary of Bureau de Recherches Géologiques et Minières (“BRGM”), the Company together with Caisse des Dépôts et Consignations (“CDC”), a French state-owned financial organization, acquired an approximately 80% 75% 25% 85% Pursuant to the agreements, the Company paid approximately $20.6 60% $8.4 €7.5 two ’s interest to 63.75%. The Company has planned modifications to the existing equipment as well as to further develop the asset, with a potential of reaching a total of 45 2021. $13.4 €12 The Bouillante power plant sells its electricity under a 15 February 2016 14.75 2017. The Company accounted for the transaction based on the provision of Accounting Standard Codification 805, $33.0 15 $7.1 July 5, 2016 $5.0 $8.3 The revenues of GB of approximately $8.1 ’s consolidated statements of operations and comprehensive income for year ended December 31, 2016. Viridity Transaction On December 29, 2016 2017. $35 two 2017 2020. ’s offerings enable its clients to optimize and monetize their energy management, demand response and storage facilities potential by interacting on their behalf with regional transmission organizations and independent system operators. Founded in 2008, 850 3,000 80,000</t>
  </si>
  <si>
    <t>Note 4 - Inventories</t>
  </si>
  <si>
    <t>Inventory Disclosure [Text Block]</t>
  </si>
  <si>
    <t xml:space="preserve">NOTE 4 — INVENTORIES Inventories consist of the following: December 31, 2016 2015 (Dollars in thousands) Raw materials and purchased parts for assembly $ 5,429 $ 8,819 Self-manufactured assembly parts and finished products 6,571 9,255 Total $ 12,000 $ 18,074 </t>
  </si>
  <si>
    <t>Note 5 - Cost and Estimated Earnings on Uncompleted Contracts</t>
  </si>
  <si>
    <t>Long-term Contracts or Programs Disclosure [Text Block]</t>
  </si>
  <si>
    <t>NOTE 5 — COST AND ESTIMATED EARNINGS ON UNCOMPLETED CONTRACTS Cost and estimated earnings on uncompleted contracts consist of the following: December 31, 2016 2015 (Dollars in thousands) Costs and estimated earnings incurred on uncompleted contracts $ 402,357 $ 279,176 Less billings to date (381,789 ) (287,948 ) Total $ 20,568 $ (8,772 ) These amounts are included in the consolidated balance sheets under the following captions: December 31, 2016 2015 (Dollars in thousands) Costs and estimated earnings in excess of billings on uncompleted contracts $ 52,198 $ 25,120 Billings in excess of costs and estimated earnings on uncompleted contracts (31,630 ) (33,892 ) Total $ 20,568 $ (8,772 ) The completion costs of the Company ’s construction contracts are subject to estimation. Due to uncertainties inherent in the estimation process, it is reasonably possible that estimated contract earnings will be further revised in the near term.</t>
  </si>
  <si>
    <t>Note 6 - Accumulated Loss of Unconsolidated Company in Excess of Investment</t>
  </si>
  <si>
    <t>Equity Method Investments and Joint Ventures Disclosure [Text Block]</t>
  </si>
  <si>
    <t>NOTE 6 — Accumulated loss of unconsolidated company in excess of investment Accumulated loss of unconsolidated company in excess of investment mainly consist of the following: December 31, 2016 2015 (Dollars in thousands) Sarulla $ (11,081 ) $ (8,100 ) The Sarulla Project The Company holds a 12.75% 330 April 4, 2013. 30 The project is being constructed in three 321 ’s efficiency. The first 110 March 2017. second third second third 80% 85% On May 16, 2014, $1.17 six $1.17 $0.1 May 23, 2014) $1.07 The Sarulla consortium entered into interest rate swap agreements with various international banks in order to fix the Libor interest rate on up to $0.96 $1.07 3.4565%. June 4, 2014 second $50.0 The Sarulla project company accounted for the interest rate swap as a cash flow hedge upon which changes in the fair value of the hedging instrument, relative to the effective portion, will be recorded in other comprehensive income. As such, during the year ended December 31, 2016 2015, $9.3 8.0 $1.2 $1.0 December 31, 2016 $5.9 Pursuant to a supply agreement that was signed in October 2013, $255.6 third 2014 of next year. The Company has eliminated the related intercompany profit of $12.0 During the year ended December 31, 2016, cash equity investment contribution to the Sarulla project in the amount of $3.6</t>
  </si>
  <si>
    <t>Note 7 - Variable Interest Entities</t>
  </si>
  <si>
    <t>Disclosure Of Variable Interest Entities [Text Block]</t>
  </si>
  <si>
    <t xml:space="preserve">NOTE 7 — VARIABLE INTEREST ENTITIES The Company ’s overall methodology for evaluating transactions and relationships under the variable interest entity (“VIE”) accounting and disclosure requirements includes the following two In performing the first : • The design of the entity, including the nature of its risks and the purpose for which the entity was created, to determine the variability that the entity was designed to create and distribute to its interest holders ; • The nature of the Company ’s involvement with the entity; • Whether control of the entity may ; • Whether there is sufficient equity investment at risk to finance the activities of the entity; and • Whether parties other than the equity holders have the obligation to absorb expected losses or the right to receive residual returns . If the Company identifies a VIE based on the above considerations, it then performs the second : • Whether the Company has the power to direct the activities of the VIE that most significantly impact the entity ’s economic performance; and • Whether the Company has the obligation to absorb losses of the entity that could potentially be significant to the VIE or the right to receive benefits from the entity that could potentially be significant to the VIE . The Company ’s VIEs include certain of its wholly owned subsidiaries that own one may The tables below detail the assets and liabilities (excluding intercompany balances which are eliminated in consolidation) for the Company ’s VIEs, combined by VIE classifications, that were included in the consolidated balance sheets as of December 31, 2016 2015: December 31, 2016 Project Debt PPAs (Dollars in thousands) Assets: Restricted cash and cash equivalents $ 34,262 $ — Other current assets 157,351 7,482 Property, plant and equipment, net 1,305,254 177,970 Construction-in-process 48,128 72,725 Other long-term assets 24,802 — Total assets $ 1,569,797 $ 258,177 Liabilities: Accounts payable and accrued expenses $ 10,900 $ 3,992 Long-term debt 668,815 — Other long-term liabilities 126,879 5,779 Total liabilities $ 806,594 $ 9,771 December 31, 2015 Project Debt PPAs (Dollars in thousands) Assets: Restricted cash, cash equivalents and marketable securities $ 49,503 $ — Other current assets 114,500 4,044 Property, plant and equipment, net 1,310,027 171,231 Construction-in-process 127,825 1,340 Other long-term assets 44,279 (1 ) Total assets $ 1,646,134 $ 176,614 Liabilities: Accounts payable and accrued expenses $ 11,404 $ 2,931 Long-term debt 648,028 — Other long-term liabilities 78,843 5,358 Total liabilities $ 738,275 $ 8,289 </t>
  </si>
  <si>
    <t>Note 8 - Fair Value of Financial Instruments</t>
  </si>
  <si>
    <t>Fair Value Disclosures [Text Block]</t>
  </si>
  <si>
    <t xml:space="preserve">NOTE 8 —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ollowing table sets forth certain fair value information at December 31, 2016 2015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December 31, 2016 Fair Value Carrying Value at December 31, 2016 Total Level 1 Level 2 Level 3 (Dollars in thousands) Assets: Current assets: Cash equivalents (including restricted cash accounts) $ 14,922 $ 14,922 $ 14,922 $ — $ — Derivatives: Contingent receivable (1) 1,443 1,443 — — 1,443 Liabilities: Current liabilities: Derivatives: Contingent payables (1) (11,581 ) (11,581 ) — — (11,581 ) Warrants (1) (3,429 ) (3,429 ) (3,429 ) Currency forward contracts (2) (481 ) (481 ) — (481 ) — $ 874 $ 874 $ 14,922 $ (481 ) $ (13,567 ) December 31, 2015 Fair Value Carrying Value at December 31, 2015 Total Level 1 Level 2 Level 3 (Dollars in thousands) Assets Current assets: Cash equivalents (including restricted cash accounts) $ 31,428 $ 31,428 $ 31,428 $ — $ — Derivatives: Currency forward contracts (2) 7 7 — 7 — Liabilities: Current liabilities: Derivatives: Currency forward contracts (2) (169 ) (169 ) — (169 ) — $ 31,266 $ 31,266 $ 31,428 $ (162 ) $ — (1) These amounts relate to contingent receivables and payables pertaining to the Guadeloupe power plant purchase transaction, valued primarily based on unobservable inputs and are included within "Prepaid expenses and other" and "Other long-term liabilities" on December 31, 2016 (2) These amounts relate to derivatives which represent currency forward contracts valued primarily based on observable inputs, including forward and spot prices for currencies, netted against contracted rates and then multiplied against notional amounts, and are included within “prepaid expenses and other” and “accounts payable and accrued expenses” on December 31, 2016 December 31, 2015, The amounts set forth in the tables above include investments in debt instruments and money mark et funds (which are included in cash equivalents). Those securities and deposits are classified within Level 1 The following table presents the amounts of gain (loss) recognized in the consolidated statements of operations and comprehensive income (loss) on derivative instruments not designated as hedges: Amount of recognized gain (loss) Derivatives not designated as hedging instruments Location of recognized gain (loss) 2016 2015 2014 (Dollars in thousands) Call options on natural gas price Derivatives and foreign currency transaction gain (losses) $ (1,340 ) $ — $ — Call and put options on oil price Derivatives and foreign currency transaction gain (losses) (1,313 ) — — Swap transaction on oil price Electricity revenues — — 2,728 Swap transactions on natural gas price Electricity revenues — 1,158 2,996 Contingent considerations Derivatives and foreign currency transaction gain (losses) (1,527 ) — — Currency forward contracts Derivatives and foreign currency transaction gain (losses) 238 (1,206 ) (4,949 ) $ (3,942 ) $ (48 ) $ 775 On September 3, 2013, 4.4 January 1, 2014 December 31, 2014, $4.035 $4.035 first (January 1, 2014 December 1, 2014) On October 16, 2013, 4.2 January 1, 2014 December 31, 2014, $4.103 $4.103 first (January 1, 2014 December 1, 2014) On October 16, 2013, 275,000 BBL effective from January 1, 2014 December 31, 2014 25 ($125.15 $125.15 On March 6, 2014, May 14, 2015, 2.2 January 1, 2015 March 31, 2015, 2.4 June 1, 2015 December 31, 2015, $4.95 $3.00 first (January 1, 2015 March 1, 2015 June 1, 2015 December 31, 2015) On February 2, 2016, has written a number of call options covering a notional quantity of approximately 4.1 $2 February 24, 2016 December 27, 2016 $1.9 On February 24, 2016, 185,000 $32.80 $35.50 March 24, 2016 December 22, 2016 $1.1 March 2016, 2 31,800 $41 $42.50 $32.80 $33.50. 16,500 17,000 February 2016 $28.50 $37.50 $28 $38.50, The foregoing future, forward and swap transactions have not been designated as hedge transactions and are marked to market with the corresponding gains or losses recognized within “Derivatives and foreign currency transaction gains (losses)” and “Electricity revenues” in the consolidated statements of operations and comprehensive income, respectively. The Company recognized a net loss from these transactions of $2.4 $1.2 $4.9 December 31, 2016, 2015 2014, $1.2 $5.7 December 31, 2015, 2014, There were no transfers of assets or liabilities between Level 1, 2 3 December 31, 2016. The fair value of the Company ’s long-term debt is as follows: Fair Value Carrying Amount 2016 2015 2016 2015 (Dollars in millions) (Dollars in millions) Olkaria III Loan - DEG $ 16.3 $ 24.2 $ 15.8 $ 23.7 Olkaria III Loan - OPIC 253.4 262.6 246.6 264.6 Olkaria IV Loan - DEG 2 50.9 — 50.0 — Amatitlan Loan 37.3 41.7 36.8 40.3 Senior Secured Notes: Ormat Funding Corp. ("OFC") 17.0 30.0 17.0 30.0 OrCal Geothermal Inc. ("OrCal") 37.4 43.8 35.2 43.3 OFC 2 LLC ("OFC 2") 249.0 231.1 247.2 262.0 Don A. Campbell 1 ("DAC1") 88.9 — 92.4 — Senior Unsecured Bonds 200.1 264.5 204.3 250.0 Other long-term debt 10.4 6.7 11.2 6.7 The fair value of OFC Senior Secured Notes was determined using observable market prices as these securities are traded. The fair value of all the long-term debt is determined by a valuation model, which is based on a conventional discounted cash flow methodology and utilizes assumptions of current borrowing rates . The fair value of revolving lines of credit is determined using a comparison of market-based price sources that are reflective of similar credit ratings to those of the Company. The carrying value of other financial instruments, such as revolving lines of credit and deposits approximates fair value. The following table presents the fair value of financial instruments as of December 31, 2016: Level 1 Level 2 Level 3 Total (Dollars in millions) Olkaria III - DEG $ — $ — $ 16.3 $ 16.3 Olkaria III - OPIC — — 253.4 253.4 Olkaria IV - DEG 2 — — 50.9 50.9 Amatitlan loan — 37.3 — 37.3 Senior Secured Notes: OFC — 17.0 — 17.0 OrCal — — 37.4 37.4 OFC 2 — — 249.0 249.0 Don A. Campbell 1 ("DAC1") — — 88.9 88.9 Senior unsecured bonds — — 200.1 200.1 Other long-term debt — 3.3 7.1 10.4 Deposits 14.4 — — 14.4 The following table presents the fair value of financial instruments as of December 31, 2015: Level 1 Level 2 Level 3 Total (Dollars in millions) Olkaria III Loan - DEG $ — $ — $ 24.2 $ 24.2 Olkaria III Loan - OPIC — — 262.6 262.6 Amatitlan Loan — 41.7 — 41.7 Senior Secured Notes: OFC — 30.0 — 30.0 OrCal — — 43.8 43.8 OFC 2 — — 231.1 231.1 Senior unsecured bonds — — 264.5 264.5 Other long-term debt — 6.7 — 6.7 Deposits 15.9 — — 15.9 </t>
  </si>
  <si>
    <t>Note 9 - Property, Plant and Equipment and Construction-in-process</t>
  </si>
  <si>
    <t>Property, Plant and Equipment Disclosure [Text Block]</t>
  </si>
  <si>
    <t xml:space="preserve">NOTE 9 — PROPERTY, PLANT AND EQUIPMENT AND CONSTRUCTION-IN-PROCESS Property, plant and equipment Property, plant and equipment, net, consist of the following: December 31, 2016 2015 (Dollars in thousands) Land owned by the Company where the geothermal resource is located $ 31,904 $ 31,465 Leasehold improvements 3,848 3,691 Machinery and equipment 152,821 133,457 Land, buildings and office equipment 28,634 29,247 Automobiles 11,161 7,782 Geothermal and recovered energy generation power plants, including geothermal wells and exploration and resource development costs: United States of America, net of cash grants and impairment charges 1,658,195 1,637,081 Foreign countries 541,626 494,105 Asset retirement cost 8,669 7,961 2,436,858 2,344,789 Less accumulated depreciation (880,480 ) (785,454 ) Property, plant and equipment, net $ 1,556,378 $ 1,559,335 Depreciation expense for the years ended December 31, 2016, 2015, 2014 $94.8 $95.2 $87.9 December 31, 2016, 2015 2014 $5.5 $5.5 $5.3 U.S. Operations The net book value of the property, plant and equipment, including construction-in-process, located in the United States was approximately $1,376.1 $1,335.0 December 31, 2016 2015, December 31, 2016 2015 $138.7 $144.2 Foreign Operations The net book value of property, plant and equipment, including construction-in-process, located outside of the United States was approximately $487.0 $473.1 December 31, 2016 2015, The Company, through its wholly owned subsidiary, OrPower 4, 4”) $315.0 $355.8 December 31, 2016 2015, 20 The Company, through its wholly owned subsidiary, Orzunil I de Electricidad, Limitada (“Orzunil”), owns a power plant in Guatemala. On January 22, 2014, 2019 2034. a 3% $12.2 $19.2 December 31, 2016 2015, The Company, through its wholly owned subsidiary, Ortitlan, Limitada (“Ortitlan”), owns a power plant in Guatemala. The net book value of the assets related to the power plant was $40.3 $46.0 December 31, 2016 2015, Construction-in-process Construction-in-process consists of the following: December 31, 2016 2015 (Dollars in thousands) Projects under exploration and development: Up-front bonus lease costs $ 17,385 $ 26,491 Exploration and development costs 36,359 35,726 Interest capitalized 703 703 54,447 62,920 Projects under construction: Up-front bonus lease costs 37,713 27,473 Drilling and construction costs 202,211 150,467 Interest capitalized 12,338 7,975 252,262 185,915 Total $ 306,709 $ 248,835 Projects under Exploration and Development Up-front Bonus Lease Costs Exploration and Development Costs Interest Capitalized Total (Dollars in thousands) Balance at December 31, 2013 $ 30,141 $ 38,220 $ 1,278 $ 69,639 Cost incurred during the year — 19,231 — 19,231 Write off of unsuccessful exploration costs (3,523 ) (11,474 ) (442 ) (15,439 ) Balance at December 31, 2014 26,618 45,977 836 73,431 Cost incurred during the year 37 10,104 869 11,010 Write off of unsuccessful exploration costs (164 ) (1,415 ) — (1,579 ) Transfer of projects under exploration and development to projects under construction — (18,940 ) (1,002 ) (19,942 ) Balance at December 31, 2015 26,491 35,726 703 62,920 Cost incurred during the year 1,514 25,165 — 26,679 Write off of unsuccessful exploration costs (380 ) (2,637 ) — (3,017 ) Transfer of projects under exploration and development to projects under construction (10,240 ) (21,895 ) — (32,135 ) Balance at December 31, 2016 $ 17,385 $ 36,359 $ 703 $ 54,447 Projects under Construction Up-front Bonus Lease Costs Drilling and Construction Costs Interest Capitalized Total (Dollars in thousands) Balance at December 31, 2013 $ 27,473 $ 184,766 $ 6,948 $ 219,187 Cost incurred during the year — 132,597 3,206 135,803 Transfer of completed projects to property, plant and equipment — (105,126 ) (970 ) (106,096 ) Sale of property, plant and equipment — (24,692 ) (911 ) (25,603 ) Balance at December 31, 2014 27,473 187,545 8,273 223,291 Cost incurred during the year — 140,977 3,556 144,533 Transfer of exploration and development projects to projects under construction — 18,940 1,002 19,942 Transfer of completed projects to property, plant and equipment — (196,995 ) (4,856 ) (201,851 ) Sale of property, plant and equipment — — — — Balance at December 31, 2015 27,473 150,467 7,975 185,915 Cost incurred during the year — 116,247 6,510 122,757 Transfer of exploration and development projects to projects under construction 10,240 21,895 — 32,135 Transafer of completed projects to property, plant and equipment — (86,398 ) (2,147 ) (88,545 ) Balance at December 31, 2016 $ 37,713 $ 202,211 $ 12,338 $ 252,262 </t>
  </si>
  <si>
    <t>Note 10 - Intangible Assets and Goodwill</t>
  </si>
  <si>
    <t>Intangible Assets Disclosure [Text Block]</t>
  </si>
  <si>
    <t>NOTE 10 — INTANGIBLE ASSETS AND GOODWILL Intangible assets amounting to $52.8 $25.9 acquired in business combinations, net of accumulated amortization of $42.8 $38.4 December 31, 2016 2015, December 31, 2016, 2015, 2014 $4.4 $3.3 $3.3 December 31, 2016, 2015 2014, $33.0 $0.5 $0, 2016 3). no 2016, 2015 2014. Estimated future amortization expense for the intangible assets as of December 31, 2016 (Dollars in thousands) Year ending December 31: 2017 $ 5,042 2018 4,912 2019 4,839 2020 4,522 2021 4,522 Thereafter 28,916 Total $ 52,753 Goodwill Goodwill amounting to $7.1 July 2016 3 During 2016, no December 31, 2016 $6.7</t>
  </si>
  <si>
    <t>Note 11 - Accounts Payable and Accrued Expenses</t>
  </si>
  <si>
    <t>Accounts Payable and Accrued Liabilities Disclosure [Text Block]</t>
  </si>
  <si>
    <t xml:space="preserve">NOTE 11 — ACCOUNTS PAYABLE AND ACCRUED EXPENSES Accounts payable and accrued expenses consist of the following: December 31, 2016 2015 (Dollars in thousands) Trade payables $ 48,309 $ 41,364 Salaries and other payroll costs 17,977 14,671 Customer advances 576 2,533 Accrued interest 3,524 8,252 Income tax payable 8,824 11,353 Property tax payable 1,884 3,609 Scheduling and transmission 964 1,547 Royalty accrual 1,639 1,818 Other 7,953 6,808 Total $ 91,650 $ 91,955 </t>
  </si>
  <si>
    <t>Note 12 - Long-term Debt and Credit Agreements</t>
  </si>
  <si>
    <t>Long-term Debt [Text Block]</t>
  </si>
  <si>
    <t xml:space="preserve">NOTE 12 — LONG-TERM DEBT AND CREDIT AGREEMENTS Long-term debt consists of notes payable under the following agreements: December 31, 2016 2015 (Dollars in thousands) Limited and non-recourse agreements: Loans: Non-recourse: Other loans $ 6,368 $ - Limited recourse: Loan agreement with OPIC (the Olkaria III power plant) 246,630 264,624 Loan agreement with Banco Industrial S.A. and Westrust Bank (International) Limited 36,750 40,250 Senior Secured Notes: Non-recourse: Ormat Funding Corp. ("OFC") 17,026 29,968 OrCal Geothermal Inc. ("OrCal") 35,181 43,332 Don A. Campbell 1 ("DAC1") 92,361 Limited recourse: OFC 2 LLC ("OFC 2") 247,232 261,959 681,548 640,133 Less current portion (53,729 ) (51,425 ) Non current portion $ 627,819 $ 588,708 Full recourse agreements: Senior unsecured bonds $ 204,332 $ 249,981 Loans from institutional investors 3,333 6,667 Loan agreements with DEG (the Olkaria III and IV power plants) 65,789 23,684 Loan from a commercial bank 1,529 - Revolving credit lines with banks - - 274,983 280,332 Less current portion (12,242 ) (11,229 ) Non current portion $ 262,741 $ 269,103 Loan Agreement with Banco Industrial S.A. and Westrust Bank (International) Limited On July 31, 2015, one 12 $42.0 20 The loan is payable in 48 September 30, 2015. per annum 1.25%) 4.35% 4.75% March 30, June 30, September 30 December 30 may 100 50 eighth There are various restrictive covenants under the Amatitlan credit agreement. These include, among others, (i) a financial covenant to maintain a Debt Service Coverage Ratio (as defined in the credit agreement) of not less than 1.15 1.00 1.25 1.00 four As of December 31, 2016, 12 1.87 1.92, The loan is secured by substantially all the assets of the borrower and a pledge of all of the membership interests of the borrower. The Company has guaranteed payment of all obligations under the credit agreement and related financing documents. The guaranty is limited in the sense that the Company is only required to pay the guaranteed obligations if a “trigger event” occurs. A trigger event is the occurrence and continuation of a default by Instituto Nacional de Electricidad (“INDE”) in its payment obligations under the power purchase agreement for the Amatitlàn power plant or a refusal by INDE to receive capacity and energy sold under that power purchase agreement. Our obligations under the guaranty may As of December 31, 2016, $36.8 Finance Agreement with OPIC (the Olkaria III Complex) On August 23, 2012, 4 $310.0 November 9, 2012. The OPIC Loan is comprised of up to three • Tranche I in an aggregate principal amount of $85.0 November 2012, $20.5 $1.5 • Tranche II in an aggregate principal amount of $180.0 was used to fund the construction and well field drilling for the expansion of the Olkaria III geothermal power complex (“Plant 2”). November 2012, $135.0 February 2013, $45.0 • Tranche III in an aggregate principal amount of $45.0 was used to fund the construction of Plant 3 November 2013, $45.0 I n July 2013, December 31, 2016 $66.0 December 15, 2030, December 31, 2016 $142.9 June 15, 2030, 6.31%. November 2013, December 31, 2016 $37.6 December 15, 2030, 6.12%. OrPower 4 and a prepayment premium of 2.0% first two 2 1% third 2 1.7. The OPIC Loan is secured by substantially all of OrPower 4 ’ s assets and by a pledge of all of the equity interests in OrPower 4. The finance agreement includes customary events of default, including failure to pay any principal, interest or other amounts when due, failure to comply with covenants, breach of representations and warranties, non-payment or acceleration of other debt of OrPower 4, 4 4, The repayment of the remaining outstanding DEG Loan (see “ Full-Recourse Third-Party Debt” below) in the amount of approximately $15.8 December 31, 2016, There are various restrictive covenants under the OPIC Loan, which include a required historical and projected 12 1.4 March 15, June 15, September 15 December 15 4 1.1, 4. December 15, 2014. December 31, 2016, 12 2.69 2.96, As of December 31, 2016, $246.6 Debt service reserve As required under the terms of the OPIC Loan, OrPower 4 may six December 31, 2016 2015, was $4.3 $7.2 December 31, 2016, $17.3 23). Well drilling reserve As required under the terms of the OPIC Loan, OrPower 4 may may . OFC Senior Secured Notes In February 2004, $190.0 8.25% $179.7 $10.3 December 30, 2020. 12 1.25 June 30 December 31 may December 31, 2016, 12 1.25 12 1.38. $17.0 $30.0 December 31, 2016 December 31, 2015, In February 2013, $12.8 $0.8 first 2013. In January 2014, $13.2 $0.3 first 2014. In June 2015, $30.6 $1.7 second 2015. In September 2016, $6.8 $0.6 third 2016. OFC may may 100% 101% . Debt service reserve As required under the terms of the OFC Senior Secured Notes, OFC maintains an account which may six December 31, 2016 2015, was $2.1 $1.4 December 31, 2016 2015, $11.5 $11.6 23), OrCal Senior Secured Notes In December 2005, $165.0 6.21% $161.1 $3.9 December 30, 2020. include limitations on additional indebtedness of OrCal and its wholly owned subsidiaries. Failure to comply with these and other covenants will, subject to customary cure rights, constitute an event of default by OrCal. In addition, there are restrictions on the ability of OrCal to make distributions to its shareholders, which include a required historical and projected 12 1.25 June 30 December 31 December 31, 2016, 12 1.77 12 2.57. $35.2 $43.3 December 31, 2016 December 31, 2015, OrCal may may 100% . Debt service reserve As required under the terms of the OrCal Senior Secured Notes, OrCal maintains an account which may six December 31, 2016 2015, $1.9 $1.6 December 31, 2016 2015, $4.6 $5.5 23). OFC 2 Senior Secured Notes In September 2011, ’s subsidiary OFC 2 2 2 $350.0 2 2 December 31, 2034. Subject to the fulfillment of customary and other specified conditions precedent, the OFC 2 may six 2 The OFC 2 2 December 31, 2034. ten 80% 2 1705 2005, 2 2 On October 31, 2011, $151.7 of 4.687% 2032 $141.1 March, June, September December On June 20, 2014, 1 2 Agreement. In accordance with the terms of the Note Purchase Agreement and following recalibration of the financing assumptions, the loan amount was adjusted through a principal prepayment of $4.3 On August 29, 2014, 2 $140.0 2 Senior Secured Notes to finance the construction of the McGinness Hills 2 1705 2005. $140.0 December 2032, 4.61% 2 In connection with the anticipated drawdown, on August 13, 2014, August 15, 2014. $140.0 as a cash flow hedge. The objective of this cash flow hedge was to eliminate the variability in the changes in the 10 one 2 August 15, 2014. 10 2 August 18, 2014, $1.5 The Company concluded that the cash flow hedge was fully effective with no ineffective portion and no amounts excluded from the effectiveness testing, thus , in 2014, $0.9 $0.6 2 2016 2015, $0.1 The OFC 2 2 2. 2 2 Failure to comply with these and other covenants will, subject to customary cure rights, constitute an event of default by OFC 2. 2 Among other things, the distribution restrictions include a historical debt service coverage ratio requirement of at least 1.2 2 two six 1.5 2 two six As of December 31, 2016, 2.49 2.09, two six 1.98 2.05, two six There were $ 247.2 $262.0 2 December 31, 2016 December 31, 2015, The Company provided a guarantee in connection with the issuance of the Series A and C Notes. One trigger event is the failure of any facility financed by the relevant Series of OFC 2 2 2 2 2 ’s guarantee based on the non-performance trigger is limited to an amount equal to the prepayment amount on the OFC 2 2 Debt service reserve ; other restricted funds Under the terms of the OFC 2 2 (i) A debt service reserve account which may 2 six December 31, 2016, $21.0 23). (ii) A performance level reserve account, intended to provide additional security for the OFC 2 may project achieves certain milestones. Upon issuance of the Series A Notes, this reserve was funded in the amount of $28.0 December 31, 2016, $9.7 for an additional letter of credit to be issued. (iii) Under the terms of the OFC 2 2 project's well field, which may (iv) A performance level reserve account for McGinness Hills Phase II, intended to provide additional security for the OFC 2 may $53.4 December 31, 2016, for an additional letter of credit to be issued. Don A. Campbell Senior Secured Notes — Non-Recourse On November 29, 2016, 47 47”), 47 $92.5 4.03% September 27, 2033 1933, 47 1”) The net proceeds from the sale of the Notes, after deducting certain transaction expenses and the funding of a debt service reserve account, were approximately $ 87.1 47 1 ORNI 47 December 27, 2016 27th March, June, September December, The Notes constitute senior secured obligations of ORNI 47 47. 47 may $2 may 100% 47 ’s Notes at 101% may 47 100% 47 47 47 1.20 for the four December 31, 2016, 1.85. As of December 31, 2016, $92.4 1 Senior Unsecured Bonds In August 2010, $142.0 August 1, 2017. 7%, . In February 2011, $107.5 two 6.75%. In September 2016, tender $204 two 2 $67 3 $137 September 29, 2016, ’s $250 August 1, 2017. The senior unsecured bonds, which were issued on September 14, 2016, $204.0 two $67 2 $137 3). 2 September 2020 3.7% 3 September 2022 4.45% Loans from institutional investors In July 2009, 6 $20.0 July 16, 2015, 12 January 16, 2010, 6.5% . As of December 31, 2015, In July 2009, 8 $20.0 August 1, 2017, 12 February 1, 2012, 6 5.0% . As of December 31, 2016, $3.3 In November 2010, 6 $20.0 November 16, 2016, ten May 16, 2012, 5.75% . In October 2015, $6.2 Loan Agreement s with DEG (the Olkaria III Complex ) In March 2009, ’s wholly owned subsidiary, OrPower 4, $105.0 first $90.0 March 23, 2009 second $15.0 July 10, 2009. December 15, 2018, 19 December 15, 2009. 6 4.0% 4 first $77.0 6.90%. As of December 31, 2016, $15.8 $10.8 In October 2012, 4, amended and restated the DEG Loan agreement (the “ DEG Amendment” ). The DEG Amendment became effective on November 9, 2012 4 two $20.5 4 s guarantee of OrPower 4’ s payment and certain other performance obligations in lieu thereof; and (iii) the establishment of a LIBOR floor of 1.25% one 4’ s execution of the OPIC Finance Agreement and its obligations thereunder. On October 20, 2016, 4 $50 DEG (the “DEG 2 December 21, 2016, 4 $50 6.28% 2 2 20 December 21, 2018, June 21, 2028. 2 4 1 3 Under the DEG 2 4 may 2 $5 may 2 100% 4 2 100% plus the applicable make-whole amount and certain prepayment premium amount determined for the prepayment date with respect to such principal amount. The DEG 2 4 As of December 31, 2016, $50.0 2 Revolving credit lines with commercial banks As of December 31, 2016, eight $524.8 $60.0 $35.0 one $215.0 one $309.8 March, 2017 July 2019. As of December 31, 2016, no of $341.6 Credit Agreements Credit agreement with Union Bank In February 2012, February 7, 2014 March 31, 2014 1 June 30, 2017), $39.0 $60.0 may, 12 4.5; 12 1.35; 2.0. December 31, 2016: 12 2.95; 12 2.54; 0.81. December 31, 2016, $32.6 Credit agreement with HSBC In May 2013, one December 31, 2017. $10 $35.0 $10.0 may, 12 4.5; 12 1.35; 2.0. December 31, 2016: 12 2.95; 12 2.54; 0.81. December 31, 2016, $23.2 Restrictive covenants The Company ’s obligations under the credit agreements, the loan agreements, and the trust instrument governing the bonds, described above, are unsecured, but are subject to a negative pledge in favor of the banks and the other lenders and certain other restrictive covenants. These include, among other things, a prohibition on: (i) creating any floating charge or any permanent pledge, charge or lien over our assets without obtaining the prior written approval of the lender; (ii) guaranteeing the liabilities of any third third $600.0 25% 12 6; 35% December 31, 2016: $1,170.0 47.53%, 12 2.32. December 31, 2016, $25.7 Future minimum payments Future minimum payments under long-term obligations, excluding revolving credit lines with commercial banks, as of December 31, 2016 (Dollars in thousands) Year ending December 31: 2017 $ 65,971 2018 64,805 2019 59,146 2020 126,870 2021 46,579 Thereafter 593,161 Total $ 956,532 </t>
  </si>
  <si>
    <t>Note 13 - Puna Power Plant Lease Transactions</t>
  </si>
  <si>
    <t>Leases of Lessee Disclosure [Text Block]</t>
  </si>
  <si>
    <t>NOTE 13 — PUNA POWER PLANT LEASE TRANSACTIONS In 2005, ’s wholly owned subsidiary in Hawaii, Puna Geothermal Ventures (“PGV”), entered into transactions involving the original geothermal power plant of the Puna complex located on the Big Island (the “Puna Power Plant” ). Pursuant to a 31 ”), PGV leased the Puna Power Plant to an unrelated company in return for prepaid lease payments in the total amount of $83.0 December 31, 2016 2015 $28.0 $30.7 $32.9 $30.2 23 The Head Lease and the Project Lease are being accounted for separately. Each was classified as an operating lease in accordance with the accounting standards for leases. The Deferred Lease Income is amortized into revenue, using the straight-line method, over the 31 $4.2 23 Future minimum lease payments under the Project Lease, as of December 31, 2016, (Dollars in thousands) Year ending December 31: 2017 $ 8,747 2018 8,944 2019 6,018 2020 2,450 2021 1,723 Thereafter 2,740 Total $ 30,622 Depository accounts As required under the terms of the lease agreements, there are certain reserve funds that need to be managed by the indenture trustee in accordance with certain balance requirements. Such reserve funds amounted to $2.9 $2.1 December 31, 2016 2015, . Distribution account PGV maintains an account to deposit its remaining cash, after making all of the necessary payments and transfers as provided for in the lease agreements, in order to make distributions to Ormat Nevada. The distributions are allowed only if PGV maintains various restrictive covenants under the lease agreements, which include limitations on additional indebtedness. As of December 31, 2016 2015, $0</t>
  </si>
  <si>
    <t>Note 14 - Tax Monetization Transactions</t>
  </si>
  <si>
    <t>Disclosure Of Investments In And Advances To Affiliates [Text Block]</t>
  </si>
  <si>
    <t>NOTE 14 —TAX MONETIZATION TRANSACTIONS OPAL TRANSACTION On December 16, 2016, December 16, 2016, five In connection with the transactions contemplated by the Equity Contribution Agreement and the LLC Agreement, Ormat Nevada transferred its indirect ownership interest in the McGinness Hills (Phase I and Phase II), Tuscarora, Jersey Valley and Don A. Campbell Phase 2 2”) 63 .25% 2 10 0% Pursuant to the Equity Contribution Agreement, JPM contributed approximately $62.1 100% 2 $21 December 31, 2022. Und er the LLC Agreement, until December 31, 2022, 97.5% 2.5% December 31, 2022 10 0% 97.5%, 2.5%, Und er the LLC Agreement, all items of Opal Geo income and loss , gain, deduction and credit (including the federal production tax credits relating to the operation of the two two 99% 1% 5% 95% two 5% 95% Und er the LLC Agreement, OrLeaf, which owns 1 00% -day management of Opal Geo and its portfolio of five may five 2 . In both cases, these major decisions are generally equivalent to customary minority protection rights. As a result, the Company’s wholly owned subsidiary , Ormat Nevada, which serves as the managing member of OrLeaf and as the managing member of ORPD LLC , will effectively retain the day-to-day control and management of Opal Geo and its portfolio of five The LLC Agreement contains certain customary restrictions on transfer applicable to both OrLeaf and JPM with respect to their respective Membership Interests in Opal Geo, and also provides OrLeaf with a right of first may December 31, 2022 9 $3 Pursuant to the Equity Contribution Agreement, the Company has provided a guaranty for the benefit of JPM of certain of OrLeaf’s indemnification obligations to JPM under the LLC Agreement. In addition, Ormat Nevada also provided a guaranty for the benefit of JPM of all present and future payment and performance obligations of OrLeaf under the LLC Agreement and each ancillary document to which OrLeaf is a party. Pursuant to the Equity Contribution Agreement, JPM contributed approximately $62.1 100% $3.7 $58.5 as described in Note 1. 2 OPC TRANSACTION In June 2007, four . The first 2007 ’s Desert Peak 2, 2 $71.8 first second 2008 3 $63.0 second Ormat Nevada continues to operate and maintain the power plants. Under the agreements, Ormat Nevada initially received all of the distributable cash flow generated by the power plants, while the investors received substantially all of the production tax credits and taxable income or loss (together, the “Economic Benefits”). Once Ormat Nevada recovered the capital that it has invested in the power plants, which occurred in the fourth 2010, ’ return is limited by the term of the transaction. Once the investors reach a target after-tax yield on their investment in OPC (the “OPC Flip Date”), Ormat Nevada will receive 95% The Class B membership units are provided with a 5% 5% second 2017. 5% fourth 2010, 5% fourth 2010, As a result of the acquisition by Ormat Nevada, on October 30, 2009, 3.5%. 5% February 3, 2011 The Company ’s voting rights in OPC are based on a capital structure that is comprised of Class A and Class B membership units. Through Ormat Nevada, the Company owns all of the Class A membership units, which represent 75% 25% October 30, 2009 February 3, 2011, 75% 30% 7.5% 82.5% December 31, 2010. 70% 17.5% 95% 5%. On October 30, 2009, LLC all of the Class B membership units of OPC held by Lehman-OPC pursuant to a right of first $18.5 $13.3 December 31, 2009. $1.1 1.5% On February 3, 2011, October 30, 2010 $24.9 . A substantial portion of the Class B membership units are accounted for as a financing transaction. As a result, the majority of these proceeds were recorded as a liability. In addition, $2.3 1.5% O RTP TRANSACTION In January 2013, Under the terms of the transaction, Ormat Nevada transferred the Heber complex, the Mammoth complex, the Ormesa complex, and the Steamboat 2 3, 1) B membership units in ORTP to JPM. In connection with the closing, JPM paid approximately $35.7 25% December 31, 2016 $11.0 first 2017 2016, $1.6 $2.0 Ormat Nevada will continue to operate and maintain the power plants. Under the agreements, Ormat Nevada will initially receive all of the distributable cash flow generated by the power plants, while JPM will receive substantially all of PTCs and the taxable income or loss (together, the “Economic Benefits”). JPM ’s return is limited by the terms of the transaction. Once JPM reaches a target after-tax yield on its investment in ORTP (the “ORTP Flip Date”), Ormat Nevada will receive 97.5% 95% twelve five The Class B membership units entitle the holder to 5.0% 2.5% 5.0% 2.5% second 2017. 5.0% 2.5% The Company ’s voting rights in ORTP are based on a capital structure that is comprised of Class A and Class B membership units. Through Ormat Nevada the Company owns all of the Class A membership units, which represent 75% 25%</t>
  </si>
  <si>
    <t>Note 15 - Asset Retirement Obligation</t>
  </si>
  <si>
    <t>Asset Retirement Obligation Disclosure [Text Block]</t>
  </si>
  <si>
    <t xml:space="preserve">NOTE 15 — ASSET RETIREMENT OBLIGATION The following table presents a reconciliation of the beginning and ending aggregate carrying amount of asset retirement obligation for the years presented below: Year Ended December 31, 2016 2015 (Dollars in thousands) Balance at beginning of year $ 20,856 $ 19,142 Revision in estimated cash flows 303 (681 ) Liabilities incurred 540 859 Accretion expense 1,649 1,536 Balance at end of year $ 23,348 $ 20,856 </t>
  </si>
  <si>
    <t>Note 16 - Stock-based Compensation</t>
  </si>
  <si>
    <t>Disclosure of Compensation Related Costs, Share-based Payments [Text Block]</t>
  </si>
  <si>
    <t>NOTE 16 The Company makes an estimate of expected forfeitures and recognizes compensation costs only for those stock-based awards expected to vest. As of December 31, 2016, 11.3 1.4 During the years ended December 31, 2016, 2015 2014, : Year Ended December 31, 2016 2015 2014 (Dollars in thousands, except per share data) Cost of revenues $ 2,400 $ 1,753 $ 3,076 Selling and marketing expenses 247 123 261 General and administrative expenses 2,510 2,079 2,234 Total stock-based compensation expense 5,157 3,955 5,571 Tax effect on stock-based compensation expense 617 440 836 Net effect of stock-based compensation expense $ 4,540 $ 3,515 $ 4,735 During the fourth 2016, 2015 2014, 10.3%, 9.66% 8.02%, 7%, 20% 12%, Valuation assumptions Prior to 2016, he fair value of each grant of stock-based awards was estimated using the Black-Scholes valuation model and the assumptions noted in the following table. The Company’s expected term represented the period that the Company’s stock-based awards were expected to be outstanding. In the absence of enough historical information, the expected term was determined using the simplified method giving consideration to the contractual term and vesting schedule. In 2016, The dividend yield forecast is expected to be 20% 1.1% December 31, 2016. The Company calculated the fair value of each stock-based award on the date of grant based on the following assumptions : Year Ended December 31, 2016 2015 2014 For stock options issued by the Company: Risk-free interest rates 1.3 % 1.4 % 1.7 % Expected lives (in years) 4.5 4.0 5.1 Dividend yield 1.1 % 0.7 % 0.9 % Expected volatility 30.7 % 29.2 % 35.1 % Forfeiture rate (weighted average) 8.4 % 0 % 0 % Stock-based awards The 2004 In 2004, ’s Board of Directors adopted the 2004 (“2004 2004 3,750,000 2004 25% 24 25% 36 50% 48 2004 one may ten 2004 May 2012 2012 The 2012 In May 2012, ’s shareholders adopted the 2012 (“2012 2012 4,000,000 2012 25% 24 25% 36 50% 48 2012 one may ten The 2012 2012 February 2014 2012 Increase of per grant limit: Section 15(a) 2012 400,000 May 31, 2014; Acceleration of vesting: Section 15(l) 2012 2012 On February 11, 2014, 32,500 under the 2012 $24.57, five three The fair value of each stock option on the grant date was $5.78. Risk-free interest rates 0.81 % Expected life (in years) 3.375 Dividend yield 0.80 % Expected volatility 33.50 % Forfeiture rate 0.00 % On April 2, 2014, 400,000 2012 $29.52 ’s common stock on the date of the grant. Options to purchase 300,000 six four 100,000 March 31, 2021, seven The fair value of each option on the grant date was $12.88 300,000 $8.33 100,000 Grant of options to purchase 300,000 shares of common stock Grant of options to purchase 100,000 shares of common stock Risk-free interest rates 2.36 % 1.64 % Expected life (in years) 7.25 4.75 Dividend yield 0.90 % 0.90 % Expected volatility 42.80 % 33.10 % On November 5, 2014, 52,500 2012 $28.23, ’s common stock on the grant date. Such options will expire seven one The fair value of each stock option on the grant date was $7.01. Risk-free interest rates 1.30 % Expected life (in years) 4.0 Dividend yield 0.70 % Expected volatility 32.40 % Forfeiture rate 0.00 % On November 3, 2015, 45,000 2012 $38.24, ’s common stock on the grant date. Such options will expire seven one The fair value of each stock option on the grant date was $8.68. Risk-free interest rates 1.35 % Expected life (in years) 4.0 Dividend yield 0.70 % Expected volatility 29.20 % Forfeiture rate 0.00 % On June 13, 2016, 1,080,000 ’s 2012 $42.87, six 4 50% two 25% three 25% four The fair value of each SAR on the grant date was $11.98 $11.42 Risk-free interest rate 1.29 % Expected life (in years) 6 Dividend yield 1.14 Expected volatility 30.7 % Forfeiture rate: Senior management 0.0 % Other employees 10.5 % Sub-Optimal Exercise Factor: Senior management 2.5 Other employees 2.0 On November 8, 2016, 60,000 ’s under the Company’s 2012 $47.46, seven first The fair value of each SAR on the grant date was $14.51. Risk-free interest rate 1.65 % Expected life (in years) 7 Dividend yield 1.1 Expected volatility 30.6 % Forfeiture rate: 0.0 % Sub-Optimal Exercise Factor: 2.5 Year Ended December 31, 2016 2015 2014 Shares (in thousands) Weighted Average Exercise Price Shares (in thousands) Weighted Average Exercise Price Shares (in thousands) Weighted Average Exercise Price Outstanding at beginning of year 2,438 $ 25.38 4,477 $ 27.48 4,710 $ 28.23 Granted, at fair value: Stock Options 1,155 43.01 45 38.24 485 29.05 SARs* — — — — — — Exercised (967 ) 25.33 (1,589 ) 26.77 (243 ) 24.10 Forfeited (57 ) 24.12 (125 ) 27.33 (116 ) 23.20 Expired (4 ) 26.84 (370 ) 45.78 (359 ) 42.70 Outstanding at end of year 2,565 33.36 2,438 25.38 4,477 27.48 Options and SARs exercisable at end of year 557 25.22 858 26.75 2,106 31.25 Weighted-average fair value of options and SARs granted during the year $ 11.61 $ 8.68 $ 9.00 __________ * Upon exercise, SARs entitle the recipient to receive shares of common stock equal to the increase in value of the award between the grant date and the exercise date. As of December 31, 2016, 1,058,150 2012 2004 The following table summarizes information about stock-based awards outstanding at December 31, 2016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18.56 15 2.8 $ 526 15 2.8 $ 526 19.69 15 2.6 509 15 2.6 509 20.13 108 2.3 3,608 108 2.3 3,608 20.54 53 2.3 1,761 28 2.3 934 23.34 635 2.4 19,226 140 2.4 4,247 24.57 9 2.1 269 1 2.1 33 25.65 68 1.3 1,905 68 1.3 1,905 26.70 15 3.8 404 15 3.8 404 28.23 30 4.8 762 30 4.8 762 29.52 400 3.6 9,640 75 3.6 1,807 29.95 17 0.3 400 17 0.3 400 35.15 15 6.1 277 - - - 38.24 45 5.8 692 45 5.8 692 42.87 1,080 5.5 11,610 - - - 47.46 60 6.9 370 - - - 2,565 4.1 $ 51,959 557 2.7 $ 15,827 The following table summarizes information about stock-based awards outstanding at December 31, 2015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18.56 15 3.8 $ 269 15 3.8 $ 269 19.69 15 3.6 252 15 3.6 252 20.13 326 3.3 5,327 69 3.3 1,135 20.54 100 3.3 1,593 50 3.3 797 23.34 938 3.4 12,315 126 3.4 1,655 24.57 33 3.1 387 16 3.1 193 25.65 135 2.3 1,462 135 2.3 1,462 26.70 45 4.8 440 45 4.8 440 26.84 64 0.2 618 64 0.2 618 28.19 15 1.8 124 15 1.8 124 28.23 45 5.8 371 45 5.8 371 29.21 3 1.3 22 3 1.3 22 29.52 400 4.6 2,780 - - - 29.95 148 1.3 963 148 1.3 963 34.13 96 0.3 225 96 0.3 225 38.24 15 6.8 - - - - 38.50 15 0.8 - 15 0.8 - 2,438 3.3 $ 27,148 857 2.4 $ 8,526 The aggregate intrinsic value in the above tables represents the total pretax intrinsic value, based on the Company ’s stock price of $53.62 $36.47 December 31, 2016 2015, December 31, 2016 2015 557,350 842,911, The total pretax intrinsic value of options exercised during the year ended December 31, 2016 2015 18.0 $14.1 $43.99 $35.64 December 31, 2016 2015,</t>
  </si>
  <si>
    <t>Note 17 - Power Purchase Agreements</t>
  </si>
  <si>
    <t>Leases of Lessor Disclosure [Text Block]</t>
  </si>
  <si>
    <t>NOTE 17 — POWER PURCHASE AGREEMENTS Substantially all of the Company ’s electricity revenues are recognized pursuant to PPAs in the U.S. and in various foreign countries, including Kenya and Guatemala. These PPAs generally provide for the payment of energy payments or both energy and capacity payments through their respective terms which expire in varying periods from 2017 2036. first Pursuant to the terms of certain of the PPAs, the Company may may . As discussed in Note 1, July 1, 2003, December 31, 2016 The PPAs considered to be leases were also assessed for inclusion of embedded derivatives, which required that they be separately accounted for at fair value. However, none of such PPAs were determined to include embedded derivatives.</t>
  </si>
  <si>
    <t>Note 18 - Interest Expense, Net</t>
  </si>
  <si>
    <t>Interest Expense Disclosure [Text Block]</t>
  </si>
  <si>
    <t xml:space="preserve">NOTE 18 — INTEREST EXPENSE, NET The components of interest expense are as follows: Year Ended December 31, 2016 2015 2014 (Dollars in thousands) Interest related to sale of tax benefits $ 9,349 $ 9,620 $ 12,413 Interest expense 61,327 67,032 75,447 Less — amount capitalized (3,287 ) (4,075 ) (3,206 ) $ 67,389 $ 72,577 $ 84,654 </t>
  </si>
  <si>
    <t>Note 19 - Income Taxes</t>
  </si>
  <si>
    <t>Income Tax Disclosure [Text Block]</t>
  </si>
  <si>
    <t>NOTE 19 U.S. and foreign components of income (loss) from continuing operations, before income taxes and equity in income (losses) of investees consisted of: Year Ended December 31, 2016 2015 2014 (Dollars in thousands) U.S $ (7,109 ) $ (236 ) $ (2,623 ) Non-U.S. (foreign) 148,197 113,835 88,459 $ 141,088 $ 113,599 $ 85,836 The components of the provision (benefit) for income taxes, net are as follows: Year Ended December 31, 2016 2015 2014 (Dollars in thousands) Current: Federal $ — $ 51 $ — State (276 ) 252 490 Foreign 14,040 19,175 13,983 $ 13,764 $ 19,478 $ 14,473 Deferred: Foreign 18,073 (34,736 ) 13,135 18,073 (34,736 ) 13,135 $ 31,837 $ (15,258 ) $ 27,608 The significant components of the deferred income tax expense (benefit) are as follows: Year Ended December 31, 2016 2015 2014 (Dollars in thousands) Other deferred tax expense (exclusive of the effect of other components listed below) $ (1,105 ) $ 541 $ (18,424 ) Usage (benefit) of operating loss carryforwards - U.S. (14,072 ) (30,596 ) 7,764 Change in valuation allowance 16,411 (14,324 ) 3,526 Change in foreign valuation allowance — (49,701 ) — Change in foreign income tax 18,073 14,965 13,135 Change in lease transaction — (452 ) 2,136 Change in tax monetization transaction 48,000 16,386 5,184 Change in depreciation (55,462 ) 28,370 9,431 Change in intangible drilling costs 10,227 10,335 (9,706 ) Change in production tax credits and alternative minimum tax credit (11,659 ) 610 89 Basis difference in partnership interests 7,660 (10,870 ) — $ 18,073 $ (34,736 ) $ 13,135 Reconciliation of the U.S. federal statutory tax rate to the Company’s effective income tax rate is as follows: Year Ended December 31, 2016 2015 2014 U.S. federal statutory tax rate 35.0 % 35.0 % 35.0 % Valuation allowance - U.S. 11.1 (1.4 ) (1.7 ) Valuation allowance - foreign - (43.8 ) Tax monetization - - 2.5 State income tax, net of federal benefit (0.2 ) 0.6 (0.7 ) Effect of foreign income tax, net (14.1 ) (5.1 ) (4.9 ) Production tax credits (8.3 ) (0.1 ) 0.9 Subpart F income 0.3 1.3 1.4 Depletion - - (1.1 ) Other, net (1.3 ) - 0.8 Effective tax rate 22.5 % (13.5) % 32.2 % The net deferred tax assets and liabilities consist of the following: December 31, 2016 2015 (Dollars in thousands) Deferred tax assets (liabilities): Net foreign deferred taxes, primarily depreciation $ (35,382 ) $ (32,654 ) Depreciation 148,419 87,943 Intangible drilling costs (112,762 ) (102,013 ) Net capital loss carryforward - U.S. 117,924 103,850 Tax monetization transaction (105,789 ) (80,478 ) Investment tax credits 1,341 1,341 Production tax credits 82,451 70,792 Stock options amortization 3,241 3,467 Basis difference in partnership interest (24,462 ) (16,801 ) Accrued liabilities and other (752 ) 2,435 74,229 37,882 Less - valuation allowance (109,611 ) (70,536 ) Total $ (35,382 ) $ (32,654 ) The following table presents a reconciliation of the beginning and ending valuation allowance: Year Ended December 31, 2016 2015 2014 (Dollars in thousands) Balance at beginning of the year $ 70,536 $ 111,280 $ 114,806 Additions to (release of) valuation allowance 39,075 (40,744 ) (3,526 ) Balance at end of the year $ 109,611 $ 70,536 $ 111,280 At December 31, 2016, $2 99.6 $244.7 2029 2036 2018 2036 $1.3 December 31, 2016 20 2022 2024. $82.5 December 31, 2016 20 2026 2036. Realization of the deferred tax assets and tax credits is dependent on generating sufficient taxable income in appropriate jurisdictions prior to expiration of the NOL carryforwards and tax credits. Based upon available evidence of the Company’s ability to generate additional taxable income in the future and historical losses in prior years, a valuation allowance in the amount of $109.6 $70.5 December 31, 2016 2015, As more fully described in Note 3, On November 23, 2016, 36.75% second $21.4 2016. On December 16, 2016, distributed $43.1 $19 recognize taxable gain of $4.8 In November 2015, 2015 17, 2015 17), December 15, 2016. 2015. 2016 2015 In March 2016, 2016 09, 2016 09), December 15, 2016 allows entities to record all excess tax benefits and tax deficiencies as income tax benefit or expense in the income statement. The Company has not elected an early adoption of the aforementioned Update. In October 2016, 2016 16, 2016 16), December 15, 2017 w guidance provides that the seller and buyer will immediately recognize the current and deferred income tax consequences of the intercompany asset transfer. The Company has not elected an early adoption of the aforementioned Update. The following table presents the deferred taxes on the balance sheets as of the dates indicated: Year Ended December 31, 2016 2015 2014 (Dollars in thousands) Current deferred tax assets $ — $ — $ 251 Current deferred tax liabilities — — (975 ) Non-current deferred tax liabilities (35,382 ) (32,654 ) (66,219 ) $ (35,382 ) $ (32,654 ) $ (66,943 ) The total amount of undistributed earnings of foreign subsidiaries for income tax purposes was approximately $ 367 December 31, 2016. may The Company believes that based on our plans to increase the operations outside of the U.S., the cash generated from our operations outside of the U.S. will be reinvested outside of the U.S. and, accordingly, we do not currently plan to repatriate the funds we have designated as being permanently invested outside the U.S. If we change our plans, we may Uncertain tax positions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ositions and changes to reserves that are considered probable. At December 31, 2016 2015, $5.7 $10.4 . A reconciliation of our unrecognized tax benefits is as follows: Year Ended December 31, 2016 2015 2014 (Dollars in thousands) Balance at beginning of year $ 10,385 $ 7,511 $ 4,950 Additions based on tax positions taken in prior years 675 (198 ) 230 Additions based on tax positions taken in the current year 1,059 4,386 2,980 Reduction based on tax positions taken in prior years (6,381 ) (1,314 ) (649 ) Balance at end of year $ 5,738 $ 10,385 $ 7,511 The Company and its U.S. subsidiaries file consolidated income tax returns for federal and state purposes. As of December 31, 2016, 2000 2016 2002 2016 . These examinations may The reduction of $6.4 $1.3 $0.6 2016, 2015 2014, The Company ’s foreign subsidiaries remain open to examination by the local income tax authorities in the following countries for the years indicated: Israel 2015 — 2016 Kenya 2001 — 2016 Guatemala 2010 — 2016 Philippines 2010 — 2016 New Zealand 2011 — 2016 Management believes that the liability for unrecognized tax benefits is adequate for all open tax years based on its assessment of many factors, including among others, past experience and interpretations of local income tax regulations. This assessment relies on estimates and assumptions and may . Tax benefits in the U.S . The U.S. government encourages production of electricity from geothermal resources through certain tax subsidies under the ARRA which has been extended by the Consolidated Appropriations Act, 2016 December 31, 2019. 30% January 1, 2017, 10%. 2016 2.3 may may ten December 31, 2016. 30% 1 20 five may first ’s “tax base” in the plant that it can recover through depreciation must be reduced by half of the ITC. If the Company claims the PTC, there is no reduction in the tax basis for depreciation. Companies that place qualifying renewable energy facilities in service, during 2009, 2010 2011, 2012, 2013, 2014 2015 December 31, 2016, may 50% 60 Income taxes related to foreign operations Guatemala — The enacted tax rate is 25%. zero. ten August 2017. December 31, 2016, 2015, 2014 $3.3 $3.6 $1.9 ($0.07, $0.08, $0.04 Israel — The Company’s operations in Israel through its wholly owned Israeli subsidiary, Ormat Systems Ltd. (“Ormat Systems”), are taxed at the regular corporate tax rate of 25% 2012, 25% 2013, 26.5% 2014 2015 25% 2016 1959 two first two 2004, 25% five 2010. second two 2007, 25% five 2013. January 2011, 15% 2011 2012, 12.5% 2013, 16% 2014 Ormat Systems decided to irrevocably comply with the new law starting in 2011. In November 2012, December 31, 2011 may November 11, 2013 Ormat Systems decided not to make such election. Ormat Systems tax assessment for fiscal years 2010 2014 January 2017. Kenya - The Company’s operations in Kenya are taxed at the rate of 37.5%. September 11, 2015, 2015. 150% 17B 5 10 15(4) 15(5) January 1, 2016 January 1, 2015 15(4) 15(5) 50% five ten $49.4 December 31, 2015. During the fourth 2016, $4.7 $4.7 fourth 2016 As previously reported by the Company, the Kenya Revenue Authority (“KRA”) conducted an audit related to the Company ’s operations in Kenya for fiscal years 2012 2013. January 2017, $16.1 150% $49.4 2015 may Other significant foreign countries — The Company’s operations in New Zealand are taxed at the rate of 28% 2015, 2014 2013.</t>
  </si>
  <si>
    <t>Note 20 - Business Segments</t>
  </si>
  <si>
    <t>Segment Reporting Disclosure [Text Block]</t>
  </si>
  <si>
    <t>NOTE 20 — BUSINESS SEGMENTS The Company has two ’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were determined on current market values or cost plus markup of the seller’s business segment. Summarized financial information concerning the Company ’s reportable segments is shown in the following tables: Electricity Product Consolidated (Dollars in thousands) Year Ended December 31, 2016: Net revenues from external customers $ 436,292 $ 226,299 $ 662,591 Intersegment revenues — 56,075 56,075 Depreciation and amortization expense 102,698 3,279 105,977 Operating income 126,828 75,054 201,882 Segment assets at period end 2,204,444 257,125 2,461,569 Expenditures for long-lived assets 147,211 4,719 151,930 Year Ended December 31, 2015: Net revenues from external customers $ 375,920 $ 218,724 $ 594,644 Intersegment revenues — 48,559 48,559 Depreciation and amortization expense 103,892 3,314 107,206 Operating income 99,345 64,716 164,061 Segment assets at period end 2,044,346 229,636 2,273,982 Expenditures for long-lived assets 149,666 2,784 152,450 Year Ended December 31, 2014 : Net revenues from external customers $ 382,301 $ 177,223 $ 559,524 Intersegment revenues — 44,718 44,718 Depreciation and amortization expense 97,826 2,973 100,799 Operating income 90,401 53,089 143,490 Segment assets at period end 1,963,486 158,070 2,121,556 Expenditures for long-lived assets 155,323 3,458 158,781 Reconciling information between reportable segments and the Company ’s consolidated totals is shown in the following table: Year Ended December 31, 2016 2015 2014 (Dollars in thousands) Revenues: Total segment revenues $ 662,591 $ 594,644 $ 559,524 Intersegment revenues 56,075 48,559 44,718 Elimination of intersegment revenues (56,075 ) (48,559 ) (44,718 ) Total consolidated revenues $ 662,591 $ 594,644 $ 559,524 Operating income: Operating income $ 201,882 $ 164,061 $ 143,490 Interest income 971 297 312 Interest expense, net (67,389 ) (72,577 ) (84,654 ) Foreign currency translation and transaction losses (5,534 ) (1,622 ) (5,839 ) Income attributable to sale of equity interest 16,503 25,431 24,143 Gain from sale of property, plant and equipment — — 7,628 Other non-operating income, net (5,345 ) (1,991 ) 756 Total consolidated income before income taxes and equity in income of investees $ 141,088 $ 113,599 $ 85,836 The Company sells electricity and products for power plants and others, mainly to the geographical areas according to location of the customers, as detailed below. The following tables present certain data by geographic area: Year Ended December 31, 2016 2015 2014 (Dollars in thousands) Revenues from external customers attributable to: (1) United States $ 307,025 $ 286,509 $ 293,710 Indonesia 100,856 93,191 38,174 Kenya 109,270 86,545 86,074 Turkey 46,270 57,356 86,340 Chile 58,032 34,478 — Guatemala 30,086 27,897 28,439 Other foreign countries 11,052 8,668 26,787 Consolidated total $ 662,591 $ 594,644 $ 559,524 ____________ (1) Revenues as reported in the geographic area in which they originate. Year Ended December 31, 2016 2015 2014 (Dollars in thousands) Long-lived assets (primarily power plants and related assets) located in: United States $ 1,414,523 $ 1,374,465 $ 1,369,136 Kenya 327,157 375,257 330,200 Other foreign countries 199,559 107,407 90,735 Consolidated total $ 1,941,239 $ 1,857,129 $ 1,790,071 The following table presents revenues from major customers: Year Ended December 31, 2016 2015 2014 Revenues % Revenues % Revenues % (Dollars in thousands) (Dollars in thousands) (Dollars in thousands) Southern California Edison (1) $ 33,552 5.1 $ 56,026 9.4 $ 75,803 13.5 Southern California Public Power Authority (1) 67,566 10.2 30,947 5.2 21,799 3.9 Sierra Pacific Power Company and Nevada Power Company (1)(2) 127,226 19.2 115,876 19.5 92,580 16.5 Hyundai (3) 100,856 15.2 93,131 15.7 38,174 6.8 KPLC (1) 109,270 16.5 86,545 14.6 86,074 15.4 ________ (1) Revenues reported in Electricity segment. (2) Subsidiaries of NV Energy, Inc. (3) Revenues related to the Sarulla project that are reported in Products segment.</t>
  </si>
  <si>
    <t>Note 21 - Transactions with Related Entities</t>
  </si>
  <si>
    <t>Related Party Transactions Disclosure [Text Block]</t>
  </si>
  <si>
    <t>NOTE 21 — TRANSACTIONS WITH RELATED ENTITIES Transactions between the Company and related entities, other than those disclosed elsewhere in these financial are summarized below: Year Ended December 31, 2016 2015 2014 (Dollars in thousands) Property rental fee expense paid to the Parent $ — $ 303 $ 1,821 Corporate financial, administrative, executive services, and research and development services provided to the Parent $ — $ 148 $ 148 Services rendered by an indirect shareholder of the Parent $ — $ 15 $ 51 The current asset due from the Parent at December 31, 2015 $1,337,000 60 1% 4%) . The amount of such balance as of December 31, 2015 $0. Restructuring with the Parent On February 5, 2015, ’s common stock on the TASE. On February 10, 2015, 25 25 On February 12, 2015, Parent entity, Ormat Industries Ltd. ("OIL") following which, the Company became a noncontrolled public company and its public float increased from approximately 40% 76% 0.2592 30.2 3.0 27.2 45.5 48.5 In exchange, the Company also received $15.4 $0.6 $12.1 $0.5 Corporate and administrative services agreement with the Parent Ormat Systems and the Parent had agreements whereby Ormat Systems provided to the Parent, for a monthly fee of $ 10,000 10%. Lease agreements with the Parent Ormat Systems had a rental agreement with the Parent entered into in July 2004 $52,000, 25 July 1, 2004; 2018 2047). Effective April 1, 2009, July 2004. $77,000, . Registration rights agreement Prior to the closing of the Company ’s initial public offering in November 2004, may 1 3. may As of February 12, 2015,</t>
  </si>
  <si>
    <t>Note 22 - Employee Benefit Plan</t>
  </si>
  <si>
    <t>Pension and Other Postretirement Benefits Disclosure [Text Block]</t>
  </si>
  <si>
    <t>NOTE 22 — EMPLOYEE BENEFIT PLAN 401 ( k) Plan The Company has a 401(k) one one 60% 2016, 2015 2014, 3%, 2% 2% ’s annual salary, respectively. The Company’s contributions to the Plan were $1.0 $0.6 $0.5 December 31, 2016, 2015, 2014, Severance plan The Company, through Ormat Systems, provides limited non-pension benefits to all current employees in Israel who are entitled to benefits in the event of termination or retirement in accordance with the Israeli Government sponsored programs. These plans generally obligate the Company to pay one ’s salary per year of service to employees in the event of involuntary termination. There is no limit on the number of years of service in the calculation of the benefit obligation. The liabilities for these plans are recorded at each balance sheet date by determining the undiscounted obligation as if it were payable at that point in time. Such liabilities have been presented in the consolidated balance sheets as “liabilities for severance pay”. The Company has an obligation to partially fund the liabilities through regular deposits in pension funds and severance pay funds. The amounts funded amounted to $12.8 $14.2 December 31, 2016 2015, may December 31, 2016, 2015, 2014 $2.3 $2.5 $2.1 $0.3 $0.1 $(1.5) The Company expects to pay the following future benefits to its employees upon their reaching normal retirement age : ( Dollars in thousands ) Year ending December 31 : 201 7 $ 1,867 201 8 2,497 201 9 1,655 20 20 1,119 20 21 1,400 20 22 - 2026 5,141 $ 13,679 The above amounts were determined based on the employees ’ current salary rates and the number of years’ service that will have been accumulated at their retirement date. These amounts do not include amounts that might be paid to employees that will cease working with the Company before reaching their normal retirement age.</t>
  </si>
  <si>
    <t>Note 23 - Commitments and Contingencies</t>
  </si>
  <si>
    <t>Commitments and Contingencies Disclosure [Text Block]</t>
  </si>
  <si>
    <t>NOTE 23 — COMMITMENTS AND CONTINGENCIES Geothermal resources The Company, through its project subsidiaries in the United States, controls certain rights to geothermal fluids through certain leases with the Bureau of Land Management (“BLM”) or through private leases. Royalties on the utilization of the geothermal resources are computed and paid to the lessors as defined in the respective agreements. Royalty expense under the geothermal resource agreements were $17.1 $15.4 $16.3 December 31, 2016, 2015, 2014, Letters of credit In the ordinary course of business with customers, vendors, and lenders, the Company is contingently liable for performance under letters of credit totaling $341.6 December 31, 2016. zero. Purchase commitments The Company purchases raw materials for inventories, construction-in-process and services from a variety of vendors. During the normal course of business, in order to manage manufacturing lead times and help assure adequate supply, the Company enters into agreements with contract manufacturers and suppliers that either allow them to procure goods and services based upon specifications defined by the Company, or that establish parameters defining the Company ’s requirements. At December 31, 2016, $108.1 $51.0 2017. Grants and royalties The Company, through Ormat Systems, had historically, through December 31, 2003, 3.5% 5.0% No December 31, 2016 , 2015, 2014. December 31, 2016 2015, $1.8 $1.7 $0.8 $0.8 Lease commitments At December 31, 201 6, 2015 2014, 13) $0.4 $0.4 $0.3 In 2015, he Company entered into a lease transaction for a fleet of vehicles. The lease transaction was classified as a capital lease and the leased vehicles were classified under Property, Plant and Equipment in total amount of $6.9 2015 2016. 5 Contingencies ● Jon Olson and Hilary Wilt, together with Puna Pono Alliance filed a complaint on February 17, 2015 16 May 17, 2015, October 10, 2016, ’ and defendants’ motions for summary judgment, denying plaintiffs’ motion and granting defendant PGV's and the County of Hawaii’s cross motions for summary judgment, effectively rendering the plaintiffs’ action moot. On January 17, 2017, October 10, 2016 ● On July 8, 2014, two three 1, June 26, 2015, one ’ causes of action. On January 6, 2017, January 6 ● On April 5, 2012, 1260 A global settlement was reached in principle in February 2016, ● In January 2014, two $375 October 25, 2016, providing for the dismissal of the claim without any admission of wrongdoing by the Ormat Parties and payment of $11 $11 December 31, 2016. ● On March 29, 2016, ’s subsidiaries in the 27th $4.6 3.75% 10 August 18, 2016, October 10, 2016, 27th 11th ● On August 5, 2016, August 2014. August 25, 2016, December 12, 2016, ● On May 21, 2014, ’s award of an energy tax abatement to ORNI 42 39 one 20 $18.6 one $6.2 September 30, 2016. December 21, 2016, 39 42's ● On June 20, 2016, March 31, 2016. tender 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 ’s management that the outcome of these proceedings, individually and collectively, will not be material to the Company’s consolidated financial statements as a whole.</t>
  </si>
  <si>
    <t>Note 24 - Quarterly Financial Information (Unaudited)</t>
  </si>
  <si>
    <t>Quarterly Financial Information [Text Block]</t>
  </si>
  <si>
    <t xml:space="preserve">NOTE 24 — QUARTERLY FINANCIAL INFORMATION (UNAUDITED) Three Months Ended Mar. 31, 2015 June 30, 2015 Sept. 30, 2015 Dec. 31, 2015 Mar. 31, 2016 June 30, 2016 Sept. 30, 2016 Dec. 31, 2016 (Dollars in thousands, except per share amounts) Revenues: Electricity $ 89,953 $ 90,926 $ 97,245 $ 97,796 $ 107,868 $ 104,001 $ 109,795 $ 114,628 Product 30,278 49,561 65,607 73,278 43,726 55,860 74,822 51,891 Total revenues 120,231 140,487 162,852 171,074 151,594 159,861 184,617 166,519 Cost of revenues: Electricity 55,581 62,522 61,501 63,008 63,686 62,243 66,481 69,163 Product 20,625 27,182 42,019 43,927 24,035 31,822 43,647 30,719 Total cost of revenues 76,206 89,704 103,520 106,935 87,721 94,065 110,128 99,882 Gross profit 44,025 50,783 59,332 64,139 63,873 65,796 74,489 66,637 Operating expenses: Research and development expenses 363 414 335 668 349 595 1,086 732 Selling and marketing expenses 3,433 4,283 4,383 3,978 3,675 3,668 4,793 4,288 General and administrative expenses 10,204 7,443 7,950 9,185 8,749 8,783 19,093 10,085 Write-off of unsuccessful exploration activities 174 -- 185 1,220 557 863 1,294 303 Operating income 29,851 38,643 46,479 49,088 50,543 51,887 48,223 51,229 Other income (expense): Interest income 9 44 53 191 320 245 266 140 Interest expense, net (17,828 ) (18,859 ) (17,748 ) (18,142 ) (16,023 ) (18,401 ) (17,137 ) (15,828 ) Foreign currency translation and transaction gains (losses) (1,366 ) (571 ) 1,296 (981 ) 1,962 (4,332 ) (222 ) (2,942 ) Income attributable to sale of tax benefits 5,552 4,731 8,634 6,514 4,398 4,519 3,463 4,123 Other non-operating income (expense), net 283 (1,675 ) (131 ) (468 ) 191 49 (5,546 ) (39 ) Income (loss) from continuing operations, before income taxes and equity in income of investees 16,501 22,313 38,583 36,202 41,391 33,967 29,047 36,683 Income tax benefit (provision) (5,459 ) (6,056 ) 38,211 (11,438 ) (9,509 ) (7,890 ) (11,988 ) (2,450 ) Equity in income (losses) of investees (775 ) (984 ) (3,133 ) (616 ) (937 ) (1,144 ) (2,653 ) (3,001 ) Net income (loss) 10,267 15,273 73,661 24,148 30,945 24,933 14,406 31,232 Net loss (income) attributable to noncontrolling interest (235 ) (859 ) (1,522 ) (1,160 ) (1,674 ) (584 ) (2,326 ) (3,002 ) Net income (loss) attributable to the Company's stockholders $ 10,032 $ 14,414 $ 72,139 $ 22,988 $ 29,271 $ 24,349 $ 12,080 $ 28,230 Earnings (loss) per share attributable to the Company's stockholders Basic: Net income $ 0.21 $ 0.29 $ 1.47 $ 0.47 $ 0.60 $ 0.49 $ 0.24 $ 0.57 Diluted: Net income $ 0.21 $ 0.28 $ 1.41 $ 0.46 $ 0.59 $ 0.49 $ 0.24 $ 0.56 Weighted average number of shares used in computation of earnings per share attributable to the Company's stockholders: Basic 47,244 48,881 49,023 49,074 49,173 49,456 49,599 49,647 Diluted 48,079 50,600 51,113 49,668 49,782 50,137 50,289 50,293 </t>
  </si>
  <si>
    <t>Note 25 - Subsequent Events</t>
  </si>
  <si>
    <t>Subsequent Events [Text Block]</t>
  </si>
  <si>
    <t>NOTE 25 Cash dividend On February 28, 2017, ’s Board of Directors declared, approved and authorized payment of a quarterly dividend of $8.4 ($0.17 March 15, 2017, March 29, 2017.</t>
  </si>
  <si>
    <t>Significant Accounting Policies (Policies)</t>
  </si>
  <si>
    <t>Accounting Policies [Abstract]</t>
  </si>
  <si>
    <t>Description Of Business [Policy Text Block]</t>
  </si>
  <si>
    <t>Business Ormat Technologies, Inc. (the “Company”) is primarily engaged in the geothermal and recovered energy business, including the supply of equipment that is manufactured by the Company and the design and construction of power plants for projects owned by the Company or for third ’s equipment manufacturing operations are located in Israel. Most of the Company ’s domestic power plant facilities are Qualifying Facilities under the Public Utility Regulatory Policies Act of 1978 December 31, 2016.</t>
  </si>
  <si>
    <t>Dividend Declared [Policy Text Block]</t>
  </si>
  <si>
    <t>Cash dividends During the years ended December 31, 2016, 2015, 2014, $25.7 ($0.52 $12.7 ($0.26 $9.6 ($0.21</t>
  </si>
  <si>
    <t>Rounding [Policy Text Block]</t>
  </si>
  <si>
    <t>Rounding Dollar amounts, except per share data, in the notes to these financial statements are rounded to the closest $1,000, .</t>
  </si>
  <si>
    <t>Basis of Accounting, Policy [Policy Text Block]</t>
  </si>
  <si>
    <t>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 ’s share of undistributed earnings or losses of such companies. The Company’s earnings or losses in investments accounted for under the equity method have been reflected as “equity in income (losses) of investees, net” on the Company’s consolidated statements of operations and comprehensive income (loss).</t>
  </si>
  <si>
    <t>Cash and Cash Equivalents, Policy [Policy Text Block]</t>
  </si>
  <si>
    <t>Cash and cash equivalents The Company considers all highly liquid instruments, with an original maturity of three .</t>
  </si>
  <si>
    <t>Cash and Cash Equivalents, Restricted Cash and Cash Equivalents, Policy [Policy Text Block]</t>
  </si>
  <si>
    <t>Restricted cash, cash equivalents ,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twelve</t>
  </si>
  <si>
    <t>Concentration Risk, Credit Risk, Policy [Policy Text Block]</t>
  </si>
  <si>
    <t>Concentration of credit risk Financial instruments which potentially subject the Company to concentration of credit risk consist principally of temporary cash investments and accounts receivable . The Company places its temporary cash investments with high credit quality financial institutions located in the U.S. and in foreign countries. At December 31, 2016 2015, $72.5 $19.0 seven $250,000 December 31, 2016 2015, ’s deposits in foreign countries of approximately $166.2 $181.0 At December 31, 2016 2015, approximately $53.3 $27.8 December 31, 2016, 2015, 20) 60% 66%, The Company has historically been able to collect on substantially all of its receivable balances, and accordingly, no provision for doubtful accounts has been made.</t>
  </si>
  <si>
    <t>Inventory, Policy [Policy Text Block]</t>
  </si>
  <si>
    <t>Inventories Inventories consist primarily of raw material parts and sub-assemblies for power units, and are stated at the lower of cost or market value, using the weighted-average cost method. Inventories are reduced by a provision for slow-moving and obsolete inventories. This provision was not December 31, 2016 2015.</t>
  </si>
  <si>
    <t>Deposit Contracts, Policy [Policy Text Block]</t>
  </si>
  <si>
    <t>Deposits and other Deposits and other consist primarily of performance bonds for construction projects, long-term insurance contract and receivables, and derivative instruments.</t>
  </si>
  <si>
    <t>Deferred Charges, Policy [Policy Text Block]</t>
  </si>
  <si>
    <t>Deferred charges Deferred charges represent prepaid income taxes on intercompany sales. Such amounts are amortized using the straight-line method and included in income tax provision over the life of the related property, plant and equipment.</t>
  </si>
  <si>
    <t>Property, Plant and Equipment, Policy [Policy Text Block]</t>
  </si>
  <si>
    <t>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30 Buildings (in years) 25 Leasehold improvements (in years) 15 - 20 Machinery and equipment — manufacturing and drilling (in years) 10 Machinery and equipment — computers (in years) 3 - 5 Office equipment — furniture and fixtures (in years) 5 - 15 Office equipment — other (in years) 5 - 10 Automobiles (in years) 5 - 7 The cost and accumulated depreciation of items sold or retired are removed from the accounts. Any resulting gain or loss recognized currently and is recorded in the accompanying statements of operations. The Company capitalizes interest costs as part of constructing power plant facilities. Such capitalized interest is recorded as part of the asset to which it relates and is amortized over the asset ’s estimated useful life. Capitalized interest costs amounted to $3.3 $4.1 $3.2 December 31, 2016, 2015, 2014,</t>
  </si>
  <si>
    <t>Cash Grant [Policy Text Block]</t>
  </si>
  <si>
    <t>Cash Grants From 2009 2014, 1603 2009</t>
  </si>
  <si>
    <t>Exploratory Drilling Costs Capitalization and Impairment, Policy [Policy Text Block]</t>
  </si>
  <si>
    <t>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6, 2015, 2014. two three may In most cases, the Company obtains the right to conduct the geothermal development and operations on land owned by the Bureau of Land Management (“BLM”), various states or with private parties. In consideration for certain of these leases, the Company may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When deciding whether to continue holding lease rights and/or to pursue exploration activity, we diligently prioritize our prospective investments, taking into account resource and probability assessments in order to make informed decisions about whether a particular project will support commercial operations . As a result, write-off of unsuccessful activities for the year ended December 31, 2016, 2015 2014, $3.0 $1.6 $15.4 2016 2015, $1.0 2014, $8.1 $7.3 Grants received from the U.S. Department of Energy (“DOE”) are offset against the related exploration and development costs. Such grants amounted to $0.3 $0.8 $1.7 December 31, 2016, 2015, 2014,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t>
  </si>
  <si>
    <t>Asset Retirement Obligations, Policy [Policy Text Block]</t>
  </si>
  <si>
    <t>Asset retirement obligation The Company records the fair value of a legal liability for an asset retirement obligation in the period in which it is incurred. The Company ’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At retirement, the obligation is settled for its recorded amount at a gain or loss.</t>
  </si>
  <si>
    <t>Deferred Financing And Lease Transaction Costs [Policy Text Block]</t>
  </si>
  <si>
    <t>Deferred financing and lease transaction costs Deferred financing costs are amortized over the term of the related obligation using the effective interest method. Amortization of deferred financing costs is presented as interest expense in the consolidated statements of operations and comprehensive income (loss). Accumulated amortization related to deferred financing costs amounted to $31.1 $37.2 December 31, 2016 2015, December 31, 2016, 2015, 2014 $6.9 $8.8 $6.5 December 31, 2016, 2015 2014 $0.1 $0.5 $0.7 Deferred transaction costs relating to the Puna operating lease (see Note 13) $4.2 23 $2.1 $2.0 December 31, 2016 2015, December 31, 2016, 2015, 2014 $0.2</t>
  </si>
  <si>
    <t>Goodwill and Intangible Assets, Goodwill, Policy [Policy Text Block]</t>
  </si>
  <si>
    <t>Goodwill Goodwill represents the excess of the fair value of consideration transferred in the Guadeloupe business combination transaction over the fair value of tangible and intangible assets acquired net of the fair value of liabilities assumed and the fair value of any noncontrolling interest in the acquisition. Goodwill is not amortized but rather subject to periodic impairment testing on an annual basis or if an event occurs or circumstances change that would more likely than not reduce the fair value of reporting unit below its carrying amount.</t>
  </si>
  <si>
    <t>Intangible Assets, Finite-Lived, Policy [Policy Text Block]</t>
  </si>
  <si>
    <t>Intangible assets Intangible assets consist of allocated acquisition costs of PPAs, which are amortized using the straight-line method over the 13 25 10 ).</t>
  </si>
  <si>
    <t>Impairment or Disposal of Long-Lived Assets, Policy [Policy Text Block]</t>
  </si>
  <si>
    <t>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s use of assets or its overall business strategy, negative industry or economic trends, a determination that an exploration project will not support commercial operations, a determination that a suspended project is not likely to be completed, a significant increase in costs necessary to complete a project, legal factors relating to its business or when it concludes that it is more likely than not that an asset will be disposed of or sold.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impairment exists for long-lived assets; however, estimates as to the recoverability of such assets may ’s current estimates, a material impairment charge may</t>
  </si>
  <si>
    <t>Derivatives, Policy [Policy Text Block]</t>
  </si>
  <si>
    <t>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incorporates the use of swap contracts and put options on oil and natural gas prices, forward exchange contracts, interest rate swaps, and interest rate caps to minimize significant fluctuation in cash flows and/or earnings that are caused by oil and natural gas prices, exchange rate or interest rate volatility. Gains or losses on contracts that initially qualify for cash flow hedge accounting, net of related taxes, are included as a component of other comprehensive income or loss and accumulated other comprehensive income or loss are subsequently reclassified into earnings when the hedged forecasted transaction affects earnings. Gains or losses on contracts that are not designated as a cash flow hedge are included currently in earnings.</t>
  </si>
  <si>
    <t>Foreign Currency Transactions and Translations Policy [Policy Text Block]</t>
  </si>
  <si>
    <t xml:space="preserve">Foreign currency translation The U.S. dollar is the functional currency for all of the Company ’s consolidated operations and those of its equity affiliates except for the Guadeloupe power plant. For those entities, all gains and losses from currency translations are included within the line item “Derivatives and foreign currency transaction gains (losses)” within the consolidated statements of operations and comprehensive income (loss). The Euro is the functional currency of the Guadeloupe power plant and thus gains and losses from currency translation adjustments related to Guadeloupe are included as currency translation adjustments in accumulated other comprehensive income in the consolidated statements of equity and in comprehensive income. </t>
  </si>
  <si>
    <t>Comprehensive Income, Policy [Policy Text Block]</t>
  </si>
  <si>
    <t>Comprehensive income (loss) reporting Comprehensive income (loss) includes net income or loss plus other comprehensive income (loss), which for the Company consists of changes in unrealized gains or losses in respect of the Company ’s share in derivatives instruments of unconsolidated investment, foreign currency translation adjustments and the mark-to-market gains or losses on derivative instruments designated as a cash flow hedge. For the years ended December 31, 2016, 2015 2014, $9 $27 $141 $12.0 $44 $228 $3.0 $17 $87</t>
  </si>
  <si>
    <t>Revenue Recognition, Policy [Policy Text Block]</t>
  </si>
  <si>
    <t>Revenues and cost of revenues Revenues are primarily related to: (i) sale of electricity from geothermal and recovered energy-based power plants owned and operated by the Company and (ii) geothermal and recovered energy-based power plant equipment engineering, sale, construction and installation, and operating services.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may . In specific instances where there is a lack of dependable estimates or inherent risks caus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t>
  </si>
  <si>
    <t>Standard Product Warranty, Policy [Policy Text Block]</t>
  </si>
  <si>
    <t>Warranty on products sold The Company generally provides a one December 31, 2016, 2015, 2014 .</t>
  </si>
  <si>
    <t>Research and Development Expense, Policy [Policy Text Block]</t>
  </si>
  <si>
    <t>Research and development Research and development costs incurred by the Company for the development of existing and new geothermal, recovered energy and remote power technologies are expensed as incurred. Grants received from the DOE are offset against the related research and development expenses. Such grants amounted to $0 $0 $0.6 December 31, 2016, 2015, 2014, .</t>
  </si>
  <si>
    <t>Share-based Compensation, Option and Incentive Plans Policy [Policy Text Block]</t>
  </si>
  <si>
    <t>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Prior to 2016, 2016,</t>
  </si>
  <si>
    <t>Tax Monetization Transactions Policy [Policy Text Block]</t>
  </si>
  <si>
    <t>Tax monetization Transactions The Company has three 14. The purpose of these transactions is to form tax partnerships, whereby investors provide cash in exchange for equity interests that provide the holder a right to the majority of tax benefits associated with a renewable energy project. We account for a portion of the proceeds from the transaction as debt under ASC 470. 810. 835 7.</t>
  </si>
  <si>
    <t>Income Tax, Policy [Policy Text Block]</t>
  </si>
  <si>
    <t>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 ’s financial statements or tax returns. The measurement of current and deferred tax assets and liabilities are based on provisions of the enacted tax law. The effects of future changes in tax laws or rates are not anticipated.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not, more likely than not expected to be realized. A full valuation allowance has been established to offset the Company’s U.S. deferred tax assets. Tax benefits from uncertain tax positions are recognized only if it is more likely than not that the tax position will be sustained on examination by the taxing authorities, based on the technical merits of the position. Interest and penalties assessed by taxing authorities on an underpayment of income taxes are included as a component of income tax provision in the consolidated statements of operations and comprehensive income.</t>
  </si>
  <si>
    <t>Earnings Per Share, Policy [Policy Text Block]</t>
  </si>
  <si>
    <t>Earnings (loss) per share Basic earnings (loss) per share attributable to the Company ’s stockholders (“earnings (loss) per share”) is computed by dividing net income or loss attributable to the Company’s stockholders by the weighted average number of shares of common stock outstanding for the period. The Company does not have any equity instruments that are dilutive, except for stock-based awards. The table below shows the reconciliation of the number of shares used in the computation of basic and diluted earnings per share : Year Ended December 31, 2016 2015 2014 (In thousands) Weighted average number of shares used in computation of basic earnings per share 49,469 48,562 45,508 Add: Additional shares from the assumed exercise of employee stock options 671 625 351 Weighted average number of shares used in computation of diluted earnings per share 50,140 49,187 45,859 The number of stock-based awards that could potentially dilute future earnings per share and were not included in the computation of diluted earnings per share because to do so would have been anti-dilutive was 102,793, 467,766, 3,237,593, December 31, 2016, 2015, 2014.</t>
  </si>
  <si>
    <t>Use of Estimates, Policy [Policy Text Block]</t>
  </si>
  <si>
    <t>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 ’s consolidated financial statements relate to the useful lives of property, plant and equipment, impairment of long-lived assets and assets to be disposed of, revenue recognition of product sales using the percentage of completion method, asset retirement obligations, and the provision for income taxes.</t>
  </si>
  <si>
    <t>New Accounting Pronouncements, Policy [Policy Text Block]</t>
  </si>
  <si>
    <t xml:space="preserve">New Accounting Pronouncements New accounting pronouncements effective in the year ended December 31, 2016 Amendments to Fair Value Measurement In June 2015, 2015 10, 820 10. December 15, 2015, ’s consolidated financial statements. Amendments to the Consolidation Analysis In February 2015, 2015 02, 810. first may December 15, 2015, ’s consolidated financial statements. Simplifying the Presentation of Debt Costs In April 2015, 2015 03, 835 30. December 15, 2015, January 1, 2016. 17.7 million and $19.1 December 31, 2016 December 31, 2015, In August 2015, 2015 15, 835 30. 2015 03 December 15, 2015, January 1, 2016 December 31, 2016 December 31, 2015, $1.1 $1.0 New accounting pronouncements effective in future periods Business Combinations In January 2017, 2017 01, 805). December 15, 2017, The Company is currently evaluating the potential impact of the adoption of these amendments on its consolidated financial statements. Statement of Cash Flows In November 2016, 2016 018, 230) – Restricted Cash. The amendments in this update require that a statement of cash flows explain the changes during the period in total cash, cash equivalents, and the amounts generally described as restricted cash or cash equivalents. Therefore, amounts of restricted cash and restricted cash equivalents should be included with cash and cash equivalents when reconciling the beginning-of-period and end-of-period total amounts shown on the statement of cash flows. The amendments in this update should be applied retrospectively for each period presented and are effective for financial statements issued for fiscal years beginning after December 15, 2017, Intra-Entity Transfers of Assets Other than Inventory In October 2016, 2016 16, December 15, 2017, first 2017. Interests Held through Related Parties that are under Common Control In October 2016, 2016 17, 810): December 15, 2016, Improvement to Employee Share-Based Payment Accounting In March 2016, 2016 09,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this will affect the dilutive effects in earnings per share, as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2) December 15, 2016. Leases In February 2016, 2016 02, 842. two 606. December 15, 2018, Recognition and Measurement of Financial Assets and Financial Liabilities In January 2016, 2016 01, December 15, 2017, Simplifying the Measurement of Inventory In July 2015, 2015 11, 330. ‘lower of cost or market’ with that of ‘lower of cost and net realizable value’. The amendments in this update are effective for annual reporting periods beginning after December 15, 2016, Revenues from Contracts with Customers In May 2014, 2014 09, 606, (1) (2) (3) (4) (5) 2014 09 December 15, 2017, 2017 ’s under ASC 840, In March 2016, 2016 08, December 15, 2017, 2017 however, it believes that any such impact, if any, will be immaterial. </t>
  </si>
  <si>
    <t>Note 1 - Business and Significant Accounting Policies (Tables)</t>
  </si>
  <si>
    <t>Notes Tables</t>
  </si>
  <si>
    <t>Schedule Of Estimated Useful Lives [Table Text Block]</t>
  </si>
  <si>
    <t xml:space="preserve"> Buildings (in years) 25 Leasehold improvements (in years) 15 - 20 Machinery and equipment — manufacturing and drilling (in years) 10 Machinery and equipment — computers (in years) 3 - 5 Office equipment — furniture and fixtures (in years) 5 - 15 Office equipment — other (in years) 5 - 10 Automobiles (in years) 5 - 7 </t>
  </si>
  <si>
    <t>Schedule of Weighted Average Number of Shares [Table Text Block]</t>
  </si>
  <si>
    <t xml:space="preserve"> Year Ended December 31, 2016 2015 2014 (In thousands) Weighted average number of shares used in computation of basic earnings per share 49,469 48,562 45,508 Add: Additional shares from the assumed exercise of employee stock options 671 625 351 Weighted average number of shares used in computation of diluted earnings per share 50,140 49,187 45,859 </t>
  </si>
  <si>
    <t>Note 4 - Inventories (Tables)</t>
  </si>
  <si>
    <t>Schedule of Inventory, Current [Table Text Block]</t>
  </si>
  <si>
    <t xml:space="preserve"> December 31, 2016 2015 (Dollars in thousands) Raw materials and purchased parts for assembly $ 5,429 $ 8,819 Self-manufactured assembly parts and finished products 6,571 9,255 Total $ 12,000 $ 18,074 </t>
  </si>
  <si>
    <t>Note 5 - Cost and Estimated Earnings on Uncompleted Contracts (Tables)</t>
  </si>
  <si>
    <t>Cost And Estimated Earnings On Uncompleted Contracts [Table Text Block]</t>
  </si>
  <si>
    <t xml:space="preserve"> December 31, 2016 2015 (Dollars in thousands) Costs and estimated earnings incurred on uncompleted contracts $ 402,357 $ 279,176 Less billings to date (381,789 ) (287,948 ) Total $ 20,568 $ (8,772 )</t>
  </si>
  <si>
    <t>Cost And Estimated Earnings On Uncompleted Contracts Included In Consolidated Balance Sheets [Table Text Block]</t>
  </si>
  <si>
    <t xml:space="preserve"> December 31, 2016 2015 (Dollars in thousands) Costs and estimated earnings in excess of billings on uncompleted contracts $ 52,198 $ 25,120 Billings in excess of costs and estimated earnings on uncompleted contracts (31,630 ) (33,892 ) Total $ 20,568 $ (8,772 )</t>
  </si>
  <si>
    <t>Note 6 - Accumulated Loss of Unconsolidated Company in Excess of Investment (Tables)</t>
  </si>
  <si>
    <t>Equity Method Investments [Table Text Block]</t>
  </si>
  <si>
    <t xml:space="preserve"> December 31, 2016 2015 (Dollars in thousands) Sarulla $ (11,081 ) $ (8,100 )</t>
  </si>
  <si>
    <t>Note 7 - Variable Interest Entities (Tables)</t>
  </si>
  <si>
    <t>Schedule of Variable Interest Entities [Table Text Block]</t>
  </si>
  <si>
    <t xml:space="preserve"> December 31, 2016 Project Debt PPAs (Dollars in thousands) Assets: Restricted cash and cash equivalents $ 34,262 $ — Other current assets 157,351 7,482 Property, plant and equipment, net 1,305,254 177,970 Construction-in-process 48,128 72,725 Other long-term assets 24,802 — Total assets $ 1,569,797 $ 258,177 Liabilities: Accounts payable and accrued expenses $ 10,900 $ 3,992 Long-term debt 668,815 — Other long-term liabilities 126,879 5,779 Total liabilities $ 806,594 $ 9,771 December 31, 2015 Project Debt PPAs (Dollars in thousands) Assets: Restricted cash, cash equivalents and marketable securities $ 49,503 $ — Other current assets 114,500 4,044 Property, plant and equipment, net 1,310,027 171,231 Construction-in-process 127,825 1,340 Other long-term assets 44,279 (1 ) Total assets $ 1,646,134 $ 176,614 Liabilities: Accounts payable and accrued expenses $ 11,404 $ 2,931 Long-term debt 648,028 — Other long-term liabilities 78,843 5,358 Total liabilities $ 738,275 $ 8,289 </t>
  </si>
  <si>
    <t>Note 8 - Fair Value of Financial Instruments (Tables)</t>
  </si>
  <si>
    <t>Fair Value, by Balance Sheet Grouping [Table Text Block]</t>
  </si>
  <si>
    <t xml:space="preserve"> December 31, 2016 Fair Value Carrying Value at December 31, 2016 Total Level 1 Level 2 Level 3 (Dollars in thousands) Assets: Current assets: Cash equivalents (including restricted cash accounts) $ 14,922 $ 14,922 $ 14,922 $ — $ — Derivatives: Contingent receivable (1) 1,443 1,443 — — 1,443 Liabilities: Current liabilities: Derivatives: Contingent payables (1) (11,581 ) (11,581 ) — — (11,581 ) Warrants (1) (3,429 ) (3,429 ) (3,429 ) Currency forward contracts (2) (481 ) (481 ) — (481 ) — $ 874 $ 874 $ 14,922 $ (481 ) $ (13,567 ) December 31, 2015 Fair Value Carrying Value at December 31, 2015 Total Level 1 Level 2 Level 3 (Dollars in thousands) Assets Current assets: Cash equivalents (including restricted cash accounts) $ 31,428 $ 31,428 $ 31,428 $ — $ — Derivatives: Currency forward contracts (2) 7 7 — 7 — Liabilities: Current liabilities: Derivatives: Currency forward contracts (2) (169 ) (169 ) — (169 ) — $ 31,266 $ 31,266 $ 31,428 $ (162 ) $ — </t>
  </si>
  <si>
    <t>Derivative Instruments, Gain (Loss) [Table Text Block]</t>
  </si>
  <si>
    <t xml:space="preserve"> Amount of recognized gain (loss) Derivatives not designated as hedging instruments Location of recognized gain (loss) 2016 2015 2014 (Dollars in thousands) Call options on natural gas price Derivatives and foreign currency transaction gain (losses) $ (1,340 ) $ — $ — Call and put options on oil price Derivatives and foreign currency transaction gain (losses) (1,313 ) — — Swap transaction on oil price Electricity revenues — — 2,728 Swap transactions on natural gas price Electricity revenues — 1,158 2,996 Contingent considerations Derivatives and foreign currency transaction gain (losses) (1,527 ) — — Currency forward contracts Derivatives and foreign currency transaction gain (losses) 238 (1,206 ) (4,949 ) $ (3,942 ) $ (48 ) $ 775 </t>
  </si>
  <si>
    <t>Schedule of Carrying Values and Estimated Fair Values of Debt Instruments [Table Text Block]</t>
  </si>
  <si>
    <t xml:space="preserve"> Fair Value Carrying Amount 2016 2015 2016 2015 (Dollars in millions) (Dollars in millions) Olkaria III Loan - DEG $ 16.3 $ 24.2 $ 15.8 $ 23.7 Olkaria III Loan - OPIC 253.4 262.6 246.6 264.6 Olkaria IV Loan - DEG 2 50.9 — 50.0 — Amatitlan Loan 37.3 41.7 36.8 40.3 Senior Secured Notes: Ormat Funding Corp. ("OFC") 17.0 30.0 17.0 30.0 OrCal Geothermal Inc. ("OrCal") 37.4 43.8 35.2 43.3 OFC 2 LLC ("OFC 2") 249.0 231.1 247.2 262.0 Don A. Campbell 1 ("DAC1") 88.9 — 92.4 — Senior Unsecured Bonds 200.1 264.5 204.3 250.0 Other long-term debt 10.4 6.7 11.2 6.7 </t>
  </si>
  <si>
    <t>Fair Value, Liabilities Measured on Recurring and Nonrecurring Basis [Table Text Block]</t>
  </si>
  <si>
    <t xml:space="preserve"> Level 1 Level 2 Level 3 Total (Dollars in millions) Olkaria III - DEG $ — $ — $ 16.3 $ 16.3 Olkaria III - OPIC — — 253.4 253.4 Olkaria IV - DEG 2 — — 50.9 50.9 Amatitlan loan — 37.3 — 37.3 Senior Secured Notes: OFC — 17.0 — 17.0 OrCal — — 37.4 37.4 OFC 2 — — 249.0 249.0 Don A. Campbell 1 ("DAC1") — — 88.9 88.9 Senior unsecured bonds — — 200.1 200.1 Other long-term debt — 3.3 7.1 10.4 Deposits 14.4 — — 14.4 Level 1 Level 2 Level 3 Total (Dollars in millions) Olkaria III Loan - DEG $ — $ — $ 24.2 $ 24.2 Olkaria III Loan - OPIC — — 262.6 262.6 Amatitlan Loan — 41.7 — 41.7 Senior Secured Notes: OFC — 30.0 — 30.0 OrCal — — 43.8 43.8 OFC 2 — — 231.1 231.1 Senior unsecured bonds — — 264.5 264.5 Other long-term debt — 6.7 — 6.7 Deposits 15.9 — — 15.9 </t>
  </si>
  <si>
    <t>Note 9 - Property, Plant and Equipment and Construction-in-process (Tables)</t>
  </si>
  <si>
    <t>Property, Plant and Equipment [Table Text Block]</t>
  </si>
  <si>
    <t xml:space="preserve"> December 31, 2016 2015 (Dollars in thousands) Land owned by the Company where the geothermal resource is located $ 31,904 $ 31,465 Leasehold improvements 3,848 3,691 Machinery and equipment 152,821 133,457 Land, buildings and office equipment 28,634 29,247 Automobiles 11,161 7,782 Geothermal and recovered energy generation power plants, including geothermal wells and exploration and resource development costs: United States of America, net of cash grants and impairment charges 1,658,195 1,637,081 Foreign countries 541,626 494,105 Asset retirement cost 8,669 7,961 2,436,858 2,344,789 Less accumulated depreciation (880,480 ) (785,454 ) Property, plant and equipment, net $ 1,556,378 $ 1,559,335 </t>
  </si>
  <si>
    <t>Construction In Progress [Table Text Block]</t>
  </si>
  <si>
    <t xml:space="preserve"> December 31, 2016 2015 (Dollars in thousands) Projects under exploration and development: Up-front bonus lease costs $ 17,385 $ 26,491 Exploration and development costs 36,359 35,726 Interest capitalized 703 703 54,447 62,920 Projects under construction: Up-front bonus lease costs 37,713 27,473 Drilling and construction costs 202,211 150,467 Interest capitalized 12,338 7,975 252,262 185,915 Total $ 306,709 $ 248,835 </t>
  </si>
  <si>
    <t>Rollforward Of Construction In Process [Table Text Block]</t>
  </si>
  <si>
    <t xml:space="preserve"> Projects under Exploration and Development Up-front Bonus Lease Costs Exploration and Development Costs Interest Capitalized Total (Dollars in thousands) Balance at December 31, 2013 $ 30,141 $ 38,220 $ 1,278 $ 69,639 Cost incurred during the year — 19,231 — 19,231 Write off of unsuccessful exploration costs (3,523 ) (11,474 ) (442 ) (15,439 ) Balance at December 31, 2014 26,618 45,977 836 73,431 Cost incurred during the year 37 10,104 869 11,010 Write off of unsuccessful exploration costs (164 ) (1,415 ) — (1,579 ) Transfer of projects under exploration and development to projects under construction — (18,940 ) (1,002 ) (19,942 ) Balance at December 31, 2015 26,491 35,726 703 62,920 Cost incurred during the year 1,514 25,165 — 26,679 Write off of unsuccessful exploration costs (380 ) (2,637 ) — (3,017 ) Transfer of projects under exploration and development to projects under construction (10,240 ) (21,895 ) — (32,135 ) Balance at December 31, 2016 $ 17,385 $ 36,359 $ 703 $ 54,447 Projects under Construction Up-front Bonus Lease Costs Drilling and Construction Costs Interest Capitalized Total (Dollars in thousands) Balance at December 31, 2013 $ 27,473 $ 184,766 $ 6,948 $ 219,187 Cost incurred during the year — 132,597 3,206 135,803 Transfer of completed projects to property, plant and equipment — (105,126 ) (970 ) (106,096 ) Sale of property, plant and equipment — (24,692 ) (911 ) (25,603 ) Balance at December 31, 2014 27,473 187,545 8,273 223,291 Cost incurred during the year — 140,977 3,556 144,533 Transfer of exploration and development projects to projects under construction — 18,940 1,002 19,942 Transfer of completed projects to property, plant and equipment — (196,995 ) (4,856 ) (201,851 ) Sale of property, plant and equipment — — — — Balance at December 31, 2015 27,473 150,467 7,975 185,915 Cost incurred during the year — 116,247 6,510 122,757 Transfer of exploration and development projects to projects under construction 10,240 21,895 — 32,135 Transafer of completed projects to property, plant and equipment — (86,398 ) (2,147 ) (88,545 ) Balance at December 31, 2016 $ 37,713 $ 202,211 $ 12,338 $ 252,262 </t>
  </si>
  <si>
    <t>Note 10 - Intangible Assets and Goodwill (Tables)</t>
  </si>
  <si>
    <t>Schedule of Finite-Lived Intangible Assets, Future Amortization Expense [Table Text Block]</t>
  </si>
  <si>
    <t xml:space="preserve"> (Dollars in thousands) Year ending December 31: 2017 $ 5,042 2018 4,912 2019 4,839 2020 4,522 2021 4,522 Thereafter 28,916 Total $ 52,753 </t>
  </si>
  <si>
    <t>Note 11 - Accounts Payable and Accrued Expenses (Tables)</t>
  </si>
  <si>
    <t>Schedule of Accounts Payable and Accrued Liabilities [Table Text Block]</t>
  </si>
  <si>
    <t xml:space="preserve"> December 31, 2016 2015 (Dollars in thousands) Trade payables $ 48,309 $ 41,364 Salaries and other payroll costs 17,977 14,671 Customer advances 576 2,533 Accrued interest 3,524 8,252 Income tax payable 8,824 11,353 Property tax payable 1,884 3,609 Scheduling and transmission 964 1,547 Royalty accrual 1,639 1,818 Other 7,953 6,808 Total $ 91,650 $ 91,955 </t>
  </si>
  <si>
    <t>Note 12 - Long-term Debt and Credit Agreements (Tables)</t>
  </si>
  <si>
    <t>Schedule of Long-term Debt Instruments [Table Text Block]</t>
  </si>
  <si>
    <t xml:space="preserve"> December 31, 2016 2015 (Dollars in thousands) Limited and non-recourse agreements: Loans: Non-recourse: Other loans $ 6,368 $ - Limited recourse: Loan agreement with OPIC (the Olkaria III power plant) 246,630 264,624 Loan agreement with Banco Industrial S.A. and Westrust Bank (International) Limited 36,750 40,250 Senior Secured Notes: Non-recourse: Ormat Funding Corp. ("OFC") 17,026 29,968 OrCal Geothermal Inc. ("OrCal") 35,181 43,332 Don A. Campbell 1 ("DAC1") 92,361 Limited recourse: OFC 2 LLC ("OFC 2") 247,232 261,959 681,548 640,133 Less current portion (53,729 ) (51,425 ) Non current portion $ 627,819 $ 588,708 Full recourse agreements: Senior unsecured bonds $ 204,332 $ 249,981 Loans from institutional investors 3,333 6,667 Loan agreements with DEG (the Olkaria III and IV power plants) 65,789 23,684 Loan from a commercial bank 1,529 - Revolving credit lines with banks - - 274,983 280,332 Less current portion (12,242 ) (11,229 ) Non current portion $ 262,741 $ 269,103 </t>
  </si>
  <si>
    <t>Schedule of Maturities of Long-term Debt [Table Text Block]</t>
  </si>
  <si>
    <t xml:space="preserve"> (Dollars in thousands) Year ending December 31: 2017 $ 65,971 2018 64,805 2019 59,146 2020 126,870 2021 46,579 Thereafter 593,161 Total $ 956,532 </t>
  </si>
  <si>
    <t>Note 13 - Puna Power Plant Lease Transactions (Tables)</t>
  </si>
  <si>
    <t>Schedule of Future Minimum Rental Payments for Operating Leases [Table Text Block]</t>
  </si>
  <si>
    <t xml:space="preserve"> (Dollars in thousands) Year ending December 31: 2017 $ 8,747 2018 8,944 2019 6,018 2020 2,450 2021 1,723 Thereafter 2,740 Total $ 30,622 </t>
  </si>
  <si>
    <t>Note 15 - Asset Retirement Obligation (Tables)</t>
  </si>
  <si>
    <t>Schedule of Asset Retirement Obligations [Table Text Block]</t>
  </si>
  <si>
    <t xml:space="preserve"> Year Ended December 31, 2016 2015 (Dollars in thousands) Balance at beginning of year $ 20,856 $ 19,142 Revision in estimated cash flows 303 (681 ) Liabilities incurred 540 859 Accretion expense 1,649 1,536 Balance at end of year $ 23,348 $ 20,856 </t>
  </si>
  <si>
    <t>Note 16 - Stock-based Compensation (Tables)</t>
  </si>
  <si>
    <t>Schedule of Employee Service Share-based Compensation, Allocation of Recognized Period Costs [Table Text Block]</t>
  </si>
  <si>
    <t xml:space="preserve"> Year Ended December 31, 2016 2015 2014 (Dollars in thousands, except per share data) Cost of revenues $ 2,400 $ 1,753 $ 3,076 Selling and marketing expenses 247 123 261 General and administrative expenses 2,510 2,079 2,234 Total stock-based compensation expense 5,157 3,955 5,571 Tax effect on stock-based compensation expense 617 440 836 Net effect of stock-based compensation expense $ 4,540 $ 3,515 $ 4,735 </t>
  </si>
  <si>
    <t>Schedule of Share-based Payment Award, Stock Options, Valuation Assumptions [Table Text Block]</t>
  </si>
  <si>
    <t xml:space="preserve"> Year Ended December 31, 2016 2015 2014 For stock options issued by the Company: Risk-free interest rates 1.3 % 1.4 % 1.7 % Expected lives (in years) 4.5 4.0 5.1 Dividend yield 1.1 % 0.7 % 0.9 % Expected volatility 30.7 % 29.2 % 35.1 % Forfeiture rate (weighted average) 8.4 % 0 % 0 %</t>
  </si>
  <si>
    <t>Schedule of Share-based Compensation, Stock Options and Stock Appreciation Rights Award Activity [Table Text Block]</t>
  </si>
  <si>
    <t xml:space="preserve"> Year Ended December 31, 2016 2015 2014 Shares (in thousands) Weighted Average Exercise Price Shares (in thousands) Weighted Average Exercise Price Shares (in thousands) Weighted Average Exercise Price Outstanding at beginning of year 2,438 $ 25.38 4,477 $ 27.48 4,710 $ 28.23 Granted, at fair value: Stock Options 1,155 43.01 45 38.24 485 29.05 SARs* — — — — — — Exercised (967 ) 25.33 (1,589 ) 26.77 (243 ) 24.10 Forfeited (57 ) 24.12 (125 ) 27.33 (116 ) 23.20 Expired (4 ) 26.84 (370 ) 45.78 (359 ) 42.70 Outstanding at end of year 2,565 33.36 2,438 25.38 4,477 27.48 Options and SARs exercisable at end of year 557 25.22 858 26.75 2,106 31.25 Weighted-average fair value of options and SARs granted during the year $ 11.61 $ 8.68 $ 9.00 </t>
  </si>
  <si>
    <t>Schedule of Share-based Compensation, Shares Authorized under Stock Option Plans, by Exercise Price Range [Table Text Block]</t>
  </si>
  <si>
    <t xml:space="preserve">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18.56 15 2.8 $ 526 15 2.8 $ 526 19.69 15 2.6 509 15 2.6 509 20.13 108 2.3 3,608 108 2.3 3,608 20.54 53 2.3 1,761 28 2.3 934 23.34 635 2.4 19,226 140 2.4 4,247 24.57 9 2.1 269 1 2.1 33 25.65 68 1.3 1,905 68 1.3 1,905 26.70 15 3.8 404 15 3.8 404 28.23 30 4.8 762 30 4.8 762 29.52 400 3.6 9,640 75 3.6 1,807 29.95 17 0.3 400 17 0.3 400 35.15 15 6.1 277 - - - 38.24 45 5.8 692 45 5.8 692 42.87 1,080 5.5 11,610 - - - 47.46 60 6.9 370 - - - 2,565 4.1 $ 51,959 557 2.7 $ 15,827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18.56 15 3.8 $ 269 15 3.8 $ 269 19.69 15 3.6 252 15 3.6 252 20.13 326 3.3 5,327 69 3.3 1,135 20.54 100 3.3 1,593 50 3.3 797 23.34 938 3.4 12,315 126 3.4 1,655 24.57 33 3.1 387 16 3.1 193 25.65 135 2.3 1,462 135 2.3 1,462 26.70 45 4.8 440 45 4.8 440 26.84 64 0.2 618 64 0.2 618 28.19 15 1.8 124 15 1.8 124 28.23 45 5.8 371 45 5.8 371 29.21 3 1.3 22 3 1.3 22 29.52 400 4.6 2,780 - - - 29.95 148 1.3 963 148 1.3 963 34.13 96 0.3 225 96 0.3 225 38.24 15 6.8 - - - - 38.50 15 0.8 - 15 0.8 - 2,438 3.3 $ 27,148 857 2.4 $ 8,526 </t>
  </si>
  <si>
    <t>Chief Financial Officer [Member]</t>
  </si>
  <si>
    <t xml:space="preserve"> Risk-free interest rates 0.81 % Expected life (in years) 3.375 Dividend yield 0.80 % Expected volatility 33.50 % Forfeiture rate 0.00 % Grant of options to purchase 300,000 shares of common stock Grant of options to purchase 100,000 shares of common stock Risk-free interest rates 2.36 % 1.64 % Expected life (in years) 7.25 4.75 Dividend yield 0.90 % 0.90 % Expected volatility 42.80 % 33.10 % Risk-free interest rates 1.30 % Expected life (in years) 4.0 Dividend yield 0.70 % Expected volatility 32.40 % Forfeiture rate 0.00 % Risk-free interest rates 1.35 % Expected life (in years) 4.0 Dividend yield 0.70 % Expected volatility 29.20 % Forfeiture rate 0.00 %</t>
  </si>
  <si>
    <t>Stock Appreciation Rights (SARs) [Member]</t>
  </si>
  <si>
    <t xml:space="preserve"> Risk-free interest rate 1.29 % Expected life (in years) 6 Dividend yield 1.14 Expected volatility 30.7 % Forfeiture rate: Senior management 0.0 % Other employees 10.5 % Sub-Optimal Exercise Factor: Senior management 2.5 Other employees 2.0 Risk-free interest rate 1.65 % Expected life (in years) 7 Dividend yield 1.1 Expected volatility 30.6 % Forfeiture rate: 0.0 % Sub-Optimal Exercise Factor: 2.5 </t>
  </si>
  <si>
    <t>Note 18 - Interest Expense, Net (Tables)</t>
  </si>
  <si>
    <t>Schedule of Other Nonoperating Expense, by Component [Table Text Block]</t>
  </si>
  <si>
    <t xml:space="preserve"> Year Ended December 31, 2016 2015 2014 (Dollars in thousands) Interest related to sale of tax benefits $ 9,349 $ 9,620 $ 12,413 Interest expense 61,327 67,032 75,447 Less — amount capitalized (3,287 ) (4,075 ) (3,206 ) $ 67,389 $ 72,577 $ 84,654 </t>
  </si>
  <si>
    <t>Note 19 - Income Taxes (Tables)</t>
  </si>
  <si>
    <t>Schedule of Income before Income Tax, Domestic and Foreign [Table Text Block]</t>
  </si>
  <si>
    <t xml:space="preserve"> Year Ended December 31, 2016 2015 2014 (Dollars in thousands) U.S $ (7,109 ) $ (236 ) $ (2,623 ) Non-U.S. (foreign) 148,197 113,835 88,459 $ 141,088 $ 113,599 $ 85,836 </t>
  </si>
  <si>
    <t>Schedule of Components of Income Tax Expense (Benefit) [Table Text Block]</t>
  </si>
  <si>
    <t xml:space="preserve"> Year Ended December 31, 2016 2015 2014 (Dollars in thousands) Current: Federal $ — $ 51 $ — State (276 ) 252 490 Foreign 14,040 19,175 13,983 $ 13,764 $ 19,478 $ 14,473 Deferred: Foreign 18,073 (34,736 ) 13,135 18,073 (34,736 ) 13,135 $ 31,837 $ (15,258 ) $ 27,608 </t>
  </si>
  <si>
    <t>Components Of Deferred Income Tax Expense Benefit [Table Text Block]</t>
  </si>
  <si>
    <t xml:space="preserve"> Year Ended December 31, 2016 2015 2014 (Dollars in thousands) Other deferred tax expense (exclusive of the effect of other components listed below) $ (1,105 ) $ 541 $ (18,424 ) Usage (benefit) of operating loss carryforwards - U.S. (14,072 ) (30,596 ) 7,764 Change in valuation allowance 16,411 (14,324 ) 3,526 Change in foreign valuation allowance — (49,701 ) — Change in foreign income tax 18,073 14,965 13,135 Change in lease transaction — (452 ) 2,136 Change in tax monetization transaction 48,000 16,386 5,184 Change in depreciation (55,462 ) 28,370 9,431 Change in intangible drilling costs 10,227 10,335 (9,706 ) Change in production tax credits and alternative minimum tax credit (11,659 ) 610 89 Basis difference in partnership interests 7,660 (10,870 ) — $ 18,073 $ (34,736 ) $ 13,135 </t>
  </si>
  <si>
    <t>Schedule of Effective Income Tax Rate Reconciliation [Table Text Block]</t>
  </si>
  <si>
    <t xml:space="preserve"> Year Ended December 31, 2016 2015 2014 U.S. federal statutory tax rate 35.0 % 35.0 % 35.0 % Valuation allowance - U.S. 11.1 (1.4 ) (1.7 ) Valuation allowance - foreign - (43.8 ) Tax monetization - - 2.5 State income tax, net of federal benefit (0.2 ) 0.6 (0.7 ) Effect of foreign income tax, net (14.1 ) (5.1 ) (4.9 ) Production tax credits (8.3 ) (0.1 ) 0.9 Subpart F income 0.3 1.3 1.4 Depletion - - (1.1 ) Other, net (1.3 ) - 0.8 Effective tax rate 22.5 % (13.5) % 32.2 %</t>
  </si>
  <si>
    <t>Schedule of Deferred Tax Assets and Liabilities [Table Text Block]</t>
  </si>
  <si>
    <t xml:space="preserve"> December 31, 2016 2015 (Dollars in thousands) Deferred tax assets (liabilities): Net foreign deferred taxes, primarily depreciation $ (35,382 ) $ (32,654 ) Depreciation 148,419 87,943 Intangible drilling costs (112,762 ) (102,013 ) Net capital loss carryforward - U.S. 117,924 103,850 Tax monetization transaction (105,789 ) (80,478 ) Investment tax credits 1,341 1,341 Production tax credits 82,451 70,792 Stock options amortization 3,241 3,467 Basis difference in partnership interest (24,462 ) (16,801 ) Accrued liabilities and other (752 ) 2,435 74,229 37,882 Less - valuation allowance (109,611 ) (70,536 ) Total $ (35,382 ) $ (32,654 )</t>
  </si>
  <si>
    <t>Summary of Valuation Allowance [Table Text Block]</t>
  </si>
  <si>
    <t xml:space="preserve"> Year Ended December 31, 2016 2015 2014 (Dollars in thousands) Balance at beginning of the year $ 70,536 $ 111,280 $ 114,806 Additions to (release of) valuation allowance 39,075 (40,744 ) (3,526 ) Balance at end of the year $ 109,611 $ 70,536 $ 111,280 </t>
  </si>
  <si>
    <t>Schedule Of Deferred Taxes Classified In Balance Sheet [Table Text Block]</t>
  </si>
  <si>
    <t xml:space="preserve"> Year Ended December 31, 2016 2015 2014 (Dollars in thousands) Current deferred tax assets $ — $ — $ 251 Current deferred tax liabilities — — (975 ) Non-current deferred tax liabilities (35,382 ) (32,654 ) (66,219 ) $ (35,382 ) $ (32,654 ) $ (66,943 )</t>
  </si>
  <si>
    <t>Summary of Income Tax Contingencies [Table Text Block]</t>
  </si>
  <si>
    <t xml:space="preserve"> Year Ended December 31, 2016 2015 2014 (Dollars in thousands) Balance at beginning of year $ 10,385 $ 7,511 $ 4,950 Additions based on tax positions taken in prior years 675 (198 ) 230 Additions based on tax positions taken in the current year 1,059 4,386 2,980 Reduction based on tax positions taken in prior years (6,381 ) (1,314 ) (649 ) Balance at end of year $ 5,738 $ 10,385 $ 7,511 </t>
  </si>
  <si>
    <t>Summary of Income Tax Examinations [Table Text Block]</t>
  </si>
  <si>
    <t xml:space="preserve"> Israel 2015 — 2016 Kenya 2001 — 2016 Guatemala 2010 — 2016 Philippines 2010 — 2016 New Zealand 2011 — 2016 </t>
  </si>
  <si>
    <t>Note 20 - Business Segments (Tables)</t>
  </si>
  <si>
    <t>Schedule of Segment Reporting Information, by Segment [Table Text Block]</t>
  </si>
  <si>
    <t xml:space="preserve"> Electricity Product Consolidated (Dollars in thousands) Year Ended December 31, 2016: Net revenues from external customers $ 436,292 $ 226,299 $ 662,591 Intersegment revenues — 56,075 56,075 Depreciation and amortization expense 102,698 3,279 105,977 Operating income 126,828 75,054 201,882 Segment assets at period end 2,204,444 257,125 2,461,569 Expenditures for long-lived assets 147,211 4,719 151,930 Year Ended December 31, 2015: Net revenues from external customers $ 375,920 $ 218,724 $ 594,644 Intersegment revenues — 48,559 48,559 Depreciation and amortization expense 103,892 3,314 107,206 Operating income 99,345 64,716 164,061 Segment assets at period end 2,044,346 229,636 2,273,982 Expenditures for long-lived assets 149,666 2,784 152,450 Year Ended December 31, 2014 : Net revenues from external customers $ 382,301 $ 177,223 $ 559,524 Intersegment revenues — 44,718 44,718 Depreciation and amortization expense 97,826 2,973 100,799 Operating income 90,401 53,089 143,490 Segment assets at period end 1,963,486 158,070 2,121,556 Expenditures for long-lived assets 155,323 3,458 158,781 </t>
  </si>
  <si>
    <t>Reconciliation of Operating Profit (Loss) from Segments to Consolidated [Table Text Block]</t>
  </si>
  <si>
    <t xml:space="preserve"> Year Ended December 31, 2016 2015 2014 (Dollars in thousands) Revenues: Total segment revenues $ 662,591 $ 594,644 $ 559,524 Intersegment revenues 56,075 48,559 44,718 Elimination of intersegment revenues (56,075 ) (48,559 ) (44,718 ) Total consolidated revenues $ 662,591 $ 594,644 $ 559,524 Operating income: Operating income $ 201,882 $ 164,061 $ 143,490 Interest income 971 297 312 Interest expense, net (67,389 ) (72,577 ) (84,654 ) Foreign currency translation and transaction losses (5,534 ) (1,622 ) (5,839 ) Income attributable to sale of equity interest 16,503 25,431 24,143 Gain from sale of property, plant and equipment — — 7,628 Other non-operating income, net (5,345 ) (1,991 ) 756 Total consolidated income before income taxes and equity in income of investees $ 141,088 $ 113,599 $ 85,836 </t>
  </si>
  <si>
    <t>Schedule of Revenue from External Customers and Long-Lived Assets, by Geographical Areas [Table Text Block]</t>
  </si>
  <si>
    <t xml:space="preserve"> Year Ended December 31, 2016 2015 2014 (Dollars in thousands) Revenues from external customers attributable to: (1) United States $ 307,025 $ 286,509 $ 293,710 Indonesia 100,856 93,191 38,174 Kenya 109,270 86,545 86,074 Turkey 46,270 57,356 86,340 Chile 58,032 34,478 — Guatemala 30,086 27,897 28,439 Other foreign countries 11,052 8,668 26,787 Consolidated total $ 662,591 $ 594,644 $ 559,524 </t>
  </si>
  <si>
    <t>Schedule of Disclosure on Geographic Areas, Long-Lived Assets in Individual Foreign Countries by Country [Table Text Block]</t>
  </si>
  <si>
    <t xml:space="preserve"> Year Ended December 31, 2016 2015 2014 (Dollars in thousands) Long-lived assets (primarily power plants and related assets) located in: United States $ 1,414,523 $ 1,374,465 $ 1,369,136 Kenya 327,157 375,257 330,200 Other foreign countries 199,559 107,407 90,735 Consolidated total $ 1,941,239 $ 1,857,129 $ 1,790,071 </t>
  </si>
  <si>
    <t>Schedule of Revenue by Major Customers by Reporting Segments [Table Text Block]</t>
  </si>
  <si>
    <t xml:space="preserve"> Year Ended December 31, 2016 2015 2014 Revenues % Revenues % Revenues % (Dollars in thousands) (Dollars in thousands) (Dollars in thousands) Southern California Edison (1) $ 33,552 5.1 $ 56,026 9.4 $ 75,803 13.5 Southern California Public Power Authority (1) 67,566 10.2 30,947 5.2 21,799 3.9 Sierra Pacific Power Company and Nevada Power Company (1)(2) 127,226 19.2 115,876 19.5 92,580 16.5 Hyundai (3) 100,856 15.2 93,131 15.7 38,174 6.8 KPLC (1) 109,270 16.5 86,545 14.6 86,074 15.4 </t>
  </si>
  <si>
    <t>Note 21 - Transactions with Related Entities (Tables)</t>
  </si>
  <si>
    <t>Schedule of Related Party Transactions [Table Text Block]</t>
  </si>
  <si>
    <t xml:space="preserve"> Year Ended December 31, 2016 2015 2014 (Dollars in thousands) Property rental fee expense paid to the Parent $ — $ 303 $ 1,821 Corporate financial, administrative, executive services, and research and development services provided to the Parent $ — $ 148 $ 148 Services rendered by an indirect shareholder of the Parent $ — $ 15 $ 51 </t>
  </si>
  <si>
    <t>Note 22 - Employee Benefit Plan (Tables)</t>
  </si>
  <si>
    <t>Schedule of Expected Benefit Payments [Table Text Block]</t>
  </si>
  <si>
    <t xml:space="preserve"> ( Dollars in thousands ) Year ending December 31 : 201 7 $ 1,867 201 8 2,497 201 9 1,655 20 20 1,119 20 21 1,400 20 22 - 2026 5,141 $ 13,679 </t>
  </si>
  <si>
    <t>Note 24 - Quarterly Financial Information (Unaudited) (Tables)</t>
  </si>
  <si>
    <t>Quarterly Financial Information [Table Text Block]</t>
  </si>
  <si>
    <t xml:space="preserve"> Three Months Ended Mar. 31, 2015 June 30, 2015 Sept. 30, 2015 Dec. 31, 2015 Mar. 31, 2016 June 30, 2016 Sept. 30, 2016 Dec. 31, 2016 (Dollars in thousands, except per share amounts) Revenues: Electricity $ 89,953 $ 90,926 $ 97,245 $ 97,796 $ 107,868 $ 104,001 $ 109,795 $ 114,628 Product 30,278 49,561 65,607 73,278 43,726 55,860 74,822 51,891 Total revenues 120,231 140,487 162,852 171,074 151,594 159,861 184,617 166,519 Cost of revenues: Electricity 55,581 62,522 61,501 63,008 63,686 62,243 66,481 69,163 Product 20,625 27,182 42,019 43,927 24,035 31,822 43,647 30,719 Total cost of revenues 76,206 89,704 103,520 106,935 87,721 94,065 110,128 99,882 Gross profit 44,025 50,783 59,332 64,139 63,873 65,796 74,489 66,637 Operating expenses: Research and development expenses 363 414 335 668 349 595 1,086 732 Selling and marketing expenses 3,433 4,283 4,383 3,978 3,675 3,668 4,793 4,288 General and administrative expenses 10,204 7,443 7,950 9,185 8,749 8,783 19,093 10,085 Write-off of unsuccessful exploration activities 174 -- 185 1,220 557 863 1,294 303 Operating income 29,851 38,643 46,479 49,088 50,543 51,887 48,223 51,229 Other income (expense): Interest income 9 44 53 191 320 245 266 140 Interest expense, net (17,828 ) (18,859 ) (17,748 ) (18,142 ) (16,023 ) (18,401 ) (17,137 ) (15,828 ) Foreign currency translation and transaction gains (losses) (1,366 ) (571 ) 1,296 (981 ) 1,962 (4,332 ) (222 ) (2,942 ) Income attributable to sale of tax benefits 5,552 4,731 8,634 6,514 4,398 4,519 3,463 4,123 Other non-operating income (expense), net 283 (1,675 ) (131 ) (468 ) 191 49 (5,546 ) (39 ) Income (loss) from continuing operations, before income taxes and equity in income of investees 16,501 22,313 38,583 36,202 41,391 33,967 29,047 36,683 Income tax benefit (provision) (5,459 ) (6,056 ) 38,211 (11,438 ) (9,509 ) (7,890 ) (11,988 ) (2,450 ) Equity in income (losses) of investees (775 ) (984 ) (3,133 ) (616 ) (937 ) (1,144 ) (2,653 ) (3,001 ) Net income (loss) 10,267 15,273 73,661 24,148 30,945 24,933 14,406 31,232 Net loss (income) attributable to noncontrolling interest (235 ) (859 ) (1,522 ) (1,160 ) (1,674 ) (584 ) (2,326 ) (3,002 ) Net income (loss) attributable to the Company's stockholders $ 10,032 $ 14,414 $ 72,139 $ 22,988 $ 29,271 $ 24,349 $ 12,080 $ 28,230 Earnings (loss) per share attributable to the Company's stockholders Basic: Net income $ 0.21 $ 0.29 $ 1.47 $ 0.47 $ 0.60 $ 0.49 $ 0.24 $ 0.57 Diluted: Net income $ 0.21 $ 0.28 $ 1.41 $ 0.46 $ 0.59 $ 0.49 $ 0.24 $ 0.56 Weighted average number of shares used in computation of earnings per share attributable to the Company's stockholders: Basic 47,244 48,881 49,023 49,074 49,173 49,456 49,599 49,647 Diluted 48,079 50,600 51,113 49,668 49,782 50,137 50,289 50,293 </t>
  </si>
  <si>
    <t>Note 1 - Business and Significant Accounting Policies (Details Textual) - USD ($)</t>
  </si>
  <si>
    <t>3 Months Ended</t>
  </si>
  <si>
    <t>Sep. 30, 2016</t>
  </si>
  <si>
    <t>Mar. 31, 2016</t>
  </si>
  <si>
    <t>Sep. 30, 2015</t>
  </si>
  <si>
    <t>Jun. 30, 2015</t>
  </si>
  <si>
    <t>Mar. 31, 2015</t>
  </si>
  <si>
    <t>Dec. 31, 2013</t>
  </si>
  <si>
    <t>Dividends, Common Stock, Cash</t>
  </si>
  <si>
    <t>Common Stock, Dividends, Per Share, Declared</t>
  </si>
  <si>
    <t>Cash, Cash Equivalents, and Short-term Investments</t>
  </si>
  <si>
    <t>Accounts Receivable, Net, Current</t>
  </si>
  <si>
    <t>Interest Costs Capitalized</t>
  </si>
  <si>
    <t>Exploration Abandonment and Impairment Expense</t>
  </si>
  <si>
    <t>Grants Received to Offset Exploration and Development Costs Incurred</t>
  </si>
  <si>
    <t>Accumulated Amortization, Debt Issuance Costs</t>
  </si>
  <si>
    <t>Amortization of Debt Issuance Costs</t>
  </si>
  <si>
    <t>Write off of Deferred Debt Issuance Cost</t>
  </si>
  <si>
    <t>Deferred Costs, Leasing, Gross</t>
  </si>
  <si>
    <t>Lease Payment Term</t>
  </si>
  <si>
    <t>23 years</t>
  </si>
  <si>
    <t>Interest Expense</t>
  </si>
  <si>
    <t>Reclassification from Accumulated Other Comprehensive Income, Current Period, before Tax</t>
  </si>
  <si>
    <t>Income Tax Expense (Benefit)</t>
  </si>
  <si>
    <t>Research and Development Arrangement with Federal Government, Customer Funding to Offset Costs Incurred</t>
  </si>
  <si>
    <t>Antidilutive Securities Excluded from Computation of Earnings Per Share, Amount</t>
  </si>
  <si>
    <t>New Accounting Pronouncement or Change in Accounting Principle, Effect of Change on Debt Issuance Costs</t>
  </si>
  <si>
    <t>Provision for Doubtful Accounts</t>
  </si>
  <si>
    <t>Line-of-credit Arrangements [Member]</t>
  </si>
  <si>
    <t>Debt Issuance Costs, Line of Credit Arrangements, Net</t>
  </si>
  <si>
    <t>Reclassification out of Accumulated Other Comprehensive Income [Member]</t>
  </si>
  <si>
    <t>Puna Geothermal Ventures [Member]</t>
  </si>
  <si>
    <t>Deferred Costs, Leasing, Accumulated Amortization</t>
  </si>
  <si>
    <t>Amortization of Deferred Leasing Fees</t>
  </si>
  <si>
    <t>Accounts Receivable [Member] | Customer Concentration Risk [Member] | Primary Customers [Member]</t>
  </si>
  <si>
    <t>Concentration Risk, Percentage</t>
  </si>
  <si>
    <t>60.00%</t>
  </si>
  <si>
    <t>66.00%</t>
  </si>
  <si>
    <t>Maximum [Member]</t>
  </si>
  <si>
    <t>Cash, FDIC Insured Amount</t>
  </si>
  <si>
    <t>Finite-Lived Intangible Asset, Useful Life</t>
  </si>
  <si>
    <t>25 years</t>
  </si>
  <si>
    <t>Maximum [Member] | Power Plants [Member]</t>
  </si>
  <si>
    <t>Property, Plant and Equipment, Useful Life</t>
  </si>
  <si>
    <t>30 years</t>
  </si>
  <si>
    <t>Minimum [Member]</t>
  </si>
  <si>
    <t>13 years</t>
  </si>
  <si>
    <t>Minimum [Member] | Power Plants [Member]</t>
  </si>
  <si>
    <t>15 years</t>
  </si>
  <si>
    <t>UNITED STATES</t>
  </si>
  <si>
    <t>Foreign Countries [Member]</t>
  </si>
  <si>
    <t>Twilight Site in Oregon [Member]</t>
  </si>
  <si>
    <t>Wister Site in California [Member]</t>
  </si>
  <si>
    <t>Mount Spur Site in Alaska [Member]</t>
  </si>
  <si>
    <t>Maui Site in Hawaii [Member]</t>
  </si>
  <si>
    <t>Note 1 - Business and Significant Accounting Policies - Property, Plant, and Equipment Estimated Useful Life (Details)</t>
  </si>
  <si>
    <t>Building [Member]</t>
  </si>
  <si>
    <t>Property, plant, and equipment estimated useful lives (Year)</t>
  </si>
  <si>
    <t>Leasehold Improvements [Member] | Minimum [Member]</t>
  </si>
  <si>
    <t>Leasehold Improvements [Member] | Maximum [Member]</t>
  </si>
  <si>
    <t>20 years</t>
  </si>
  <si>
    <t>Machinery And Equipment - Manufacturing And Drilling [Member]</t>
  </si>
  <si>
    <t>10 years</t>
  </si>
  <si>
    <t>Machinery And Equipment - Computers [Member] | Minimum [Member]</t>
  </si>
  <si>
    <t>3 years</t>
  </si>
  <si>
    <t>Machinery And Equipment - Computers [Member] | Maximum [Member]</t>
  </si>
  <si>
    <t>5 years</t>
  </si>
  <si>
    <t>Furniture and Fixtures [Member] | Minimum [Member]</t>
  </si>
  <si>
    <t>Furniture and Fixtures [Member] | Maximum [Member]</t>
  </si>
  <si>
    <t>Office Equipment - Other [Member] | Minimum [Member]</t>
  </si>
  <si>
    <t>Office Equipment - Other [Member] | Maximum [Member]</t>
  </si>
  <si>
    <t>Automobiles [Member] | Minimum [Member]</t>
  </si>
  <si>
    <t>Automobiles [Member] | Maximum [Member]</t>
  </si>
  <si>
    <t>7 years</t>
  </si>
  <si>
    <t>Note 1 - Business and Significant Accounting Policies - Shares Used to Calculate Earnings Per Share (Details) - shares shares in Thousands</t>
  </si>
  <si>
    <t>Weighted average number of shares used in computation of basic earnings per share (in shares)</t>
  </si>
  <si>
    <t>Additional shares from the assumed exercise of employee stock options (in shares)</t>
  </si>
  <si>
    <t>Weighted average number of shares used in computation of diluted earnings per share (in shares)</t>
  </si>
  <si>
    <t>Note 2 - Share Exchange Transaction (Details Textual) - USD ($) $ in Millions</t>
  </si>
  <si>
    <t>Feb. 12, 2015</t>
  </si>
  <si>
    <t>Feb. 11, 2015</t>
  </si>
  <si>
    <t>Common Stock, Shares, Outstanding</t>
  </si>
  <si>
    <t>Ormat Industries Ltd. [Member]</t>
  </si>
  <si>
    <t>Percentage of Public Float Before Transition to Noncontrolled Public Company</t>
  </si>
  <si>
    <t>40.00%</t>
  </si>
  <si>
    <t>Percentage of Public Float After Transition to Noncontrolled Public Company</t>
  </si>
  <si>
    <t>76.00%</t>
  </si>
  <si>
    <t>Share Exchange Shares Granted Per Share</t>
  </si>
  <si>
    <t>Conversion of Stock, Shares Issued</t>
  </si>
  <si>
    <t>Stock Issued During Period, Shares, New Issues</t>
  </si>
  <si>
    <t>Sale of Stock, Consideration Received on Transaction</t>
  </si>
  <si>
    <t>Ormat Industries Ltd. [Member] | Shares Issued to Self, Deducted [Member]</t>
  </si>
  <si>
    <t>Ormat Industries Ltd. [Member] | Sale of Stock, Other Assets Received [Member]</t>
  </si>
  <si>
    <t>Sale of Stock, Consideration Received Per Transaction</t>
  </si>
  <si>
    <t>Ormat Industries Ltd. [Member] | Sale of Stock, Land and Buildings Received [Member]</t>
  </si>
  <si>
    <t>Ormat Industries Ltd. [Member] | Sale of Stock, Liabilities Assumed [Member]</t>
  </si>
  <si>
    <t>Note 3 - Northleaf Transactions and Business Acquisition (Details Textual) $ in Thousands, € in Millions</t>
  </si>
  <si>
    <t>Dec. 29, 2016USD ($)MWh</t>
  </si>
  <si>
    <t>Nov. 23, 2016USD ($)</t>
  </si>
  <si>
    <t>Apr. 30, 2015USD ($)</t>
  </si>
  <si>
    <t>Jul. 31, 2016USD ($)MWh</t>
  </si>
  <si>
    <t>Jul. 31, 2016EUR (€)MWh</t>
  </si>
  <si>
    <t>Jul. 31, 2016EUR (€)</t>
  </si>
  <si>
    <t>Dec. 31, 2016USD ($)</t>
  </si>
  <si>
    <t>Dec. 31, 2015USD ($)</t>
  </si>
  <si>
    <t>Dec. 31, 2014USD ($)</t>
  </si>
  <si>
    <t>Noncontrolling Interest, Increase from Subsidiary Equity Issuance</t>
  </si>
  <si>
    <t>Payments to Acquire Businesses, Net of Cash Acquired</t>
  </si>
  <si>
    <t>Redeemable Noncontrolling Interest, Equity, Carrying Amount</t>
  </si>
  <si>
    <t>Stockholders' Equity Attributable to Noncontrolling Interest</t>
  </si>
  <si>
    <t>Viridity Energy, Inc. [Member]</t>
  </si>
  <si>
    <t>Power Generated Under Contract | MWh</t>
  </si>
  <si>
    <t>Number of Sites</t>
  </si>
  <si>
    <t>Geothermie Bouillante SA (“GB”) [Member]</t>
  </si>
  <si>
    <t>Expected Power Generating Capacity | MWh</t>
  </si>
  <si>
    <t>Power Utilization | MWh</t>
  </si>
  <si>
    <t>Number of Exploration Licenses Owned</t>
  </si>
  <si>
    <t>Business Acquisition, Expansion Capacity | MWh</t>
  </si>
  <si>
    <t>Business Acquisition, Percentage of Voting Interests Acquired</t>
  </si>
  <si>
    <t>Business Combination, Expected Ownership Interest</t>
  </si>
  <si>
    <t>85.00%</t>
  </si>
  <si>
    <t>Payments to Acquire Businesses, Additional Amount Subject to Achievement of Agreed upon Production Thresholds</t>
  </si>
  <si>
    <t>Power Purchase Agreements Term</t>
  </si>
  <si>
    <t>Business Combination, Pro Forma Information, Revenue of Acquiree since Acquisition Date, Actual</t>
  </si>
  <si>
    <t>Geothermie Bouillante SA (“GB”) [Member] | Service Agreements [Member]</t>
  </si>
  <si>
    <t>Business Combination, Recognized Identifiable Assets Acquired and Liabilities Assumed, Finite-Lived Intangibles</t>
  </si>
  <si>
    <t>Geothermie Bouillante SA (“GB”) [Member] | After Further Invest in Two Years [Member]</t>
  </si>
  <si>
    <t>63.75%</t>
  </si>
  <si>
    <t>Payments to Acquire Additional Interest in Subsidiaries</t>
  </si>
  <si>
    <t>Geothermie Bouillante SA (“GB”) [Member] | Ormat Systems LTD and Caisse des Depots et Consignations (CDC) [Member]</t>
  </si>
  <si>
    <t>80.00%</t>
  </si>
  <si>
    <t>Business Combination, Co-acquisition, Percentage of Ownership Interest Allocated</t>
  </si>
  <si>
    <t>75.00%</t>
  </si>
  <si>
    <t>Geothermie Bouillante SA (“GB”) [Member] | Caisse des Depots et Consignations (CDC) [Member]</t>
  </si>
  <si>
    <t>25.00%</t>
  </si>
  <si>
    <t>Business Combination, Consideration Transferred</t>
  </si>
  <si>
    <t>ORPD LLC [Member] | Northleaf Transactions [Member]</t>
  </si>
  <si>
    <t>Percentage of Equity Interest Sold</t>
  </si>
  <si>
    <t>36.75%</t>
  </si>
  <si>
    <t>Number of Power Plant Units Across Recovered Energy Generation Assets</t>
  </si>
  <si>
    <t>Recovered Energy Generation Assets</t>
  </si>
  <si>
    <t>Payments of Stock Issuance Costs</t>
  </si>
  <si>
    <t>Sale of Stock, Taxable Gain (Loss)</t>
  </si>
  <si>
    <t>ORPD LLC [Member] | Northleaf Transactions [Member] | Additional Paid-in Capital [Member]</t>
  </si>
  <si>
    <t>ORPD LLC [Member] | Northleaf Transactions [Member] | Noncontrolling Interest [Member]</t>
  </si>
  <si>
    <t>Second Phase of the Don A. Cambell Power Plant [Member] | Northleaf Transactions [Member]</t>
  </si>
  <si>
    <t>Second Phase of the Don A. Cambell Power Plant [Member] | Northleaf Transactions [Member] | Additional Paid-in Capital [Member]</t>
  </si>
  <si>
    <t>Second Phase of the Don A. Cambell Power Plant [Member] | Northleaf Transactions [Member] | Noncontrolling Interest [Member]</t>
  </si>
  <si>
    <t>Note 4- Inventories - Inventories, Current (Details) - USD ($) $ in Thousands</t>
  </si>
  <si>
    <t>Raw materials and purchased parts for assembly</t>
  </si>
  <si>
    <t>Self-manufactured assembly parts and finished products</t>
  </si>
  <si>
    <t>Note 5 - Cost and Estimated Earnings on Uncompleted Contracts - Cost and Estimated Earnings on Uncompleted Contracts (Details) - USD ($) $ in Thousands</t>
  </si>
  <si>
    <t>Costs and estimated earnings incurred on uncompleted contracts</t>
  </si>
  <si>
    <t>Less billings to date</t>
  </si>
  <si>
    <t>Note 5 - Cost and Estimated Earnings on Uncompleted Contracts - Cost and Estimated Earnings on Uncompleted Contracts Included in Consolidated Balance Sheets (Details) - USD ($) $ in Thousands</t>
  </si>
  <si>
    <t>Note 6 - Accumulated Loss of Unconsolidated Company in Excess of Investment (Details Textual) $ in Thousands</t>
  </si>
  <si>
    <t>Jun. 04, 2014USD ($)</t>
  </si>
  <si>
    <t>Sep. 30, 2016USD ($)</t>
  </si>
  <si>
    <t>Jun. 30, 2016USD ($)</t>
  </si>
  <si>
    <t>Mar. 31, 2016USD ($)</t>
  </si>
  <si>
    <t>Sep. 30, 2015USD ($)</t>
  </si>
  <si>
    <t>Jun. 30, 2015USD ($)</t>
  </si>
  <si>
    <t>Mar. 31, 2015USD ($)</t>
  </si>
  <si>
    <t>Dec. 31, 2016USD ($)MWh</t>
  </si>
  <si>
    <t>Dec. 31, 2016USD ($)Boe</t>
  </si>
  <si>
    <t>May 23, 2014USD ($)</t>
  </si>
  <si>
    <t>May 16, 2014USD ($)</t>
  </si>
  <si>
    <t>Oct. 31, 2013USD ($)</t>
  </si>
  <si>
    <t>Number of Commercial Lenders in Funding Consortium</t>
  </si>
  <si>
    <t>Other Comprehensive Income (Loss), Unrealized Gain (Loss) on Derivatives Arising During Period, Net of Tax</t>
  </si>
  <si>
    <t>Net Income (Loss), Including Portion Attributable to Noncontrolling Interest</t>
  </si>
  <si>
    <t>Intersegment Eliminations [Member]</t>
  </si>
  <si>
    <t>London Interbank Offered Rate (LIBOR) [Member]</t>
  </si>
  <si>
    <t>Debt Instrument, Basis Spread on Variable Rate</t>
  </si>
  <si>
    <t>1.00%</t>
  </si>
  <si>
    <t>Sarulla [Member] | Lenders Consortium [Member]</t>
  </si>
  <si>
    <t>Senior Notes</t>
  </si>
  <si>
    <t>Sarulla [Member]</t>
  </si>
  <si>
    <t>Jointly Owned Utility Plant, Proportionate Ownership Share</t>
  </si>
  <si>
    <t>12.75%</t>
  </si>
  <si>
    <t>Expected Power Generating Capacity</t>
  </si>
  <si>
    <t>Contract Effective Date</t>
  </si>
  <si>
    <t>April 4, 2013</t>
  </si>
  <si>
    <t>Power Plant Usage Agreement Term</t>
  </si>
  <si>
    <t>Number Of Phases Of Construction</t>
  </si>
  <si>
    <t>Power Utilization | Boe</t>
  </si>
  <si>
    <t>Percentage of Required Production Capacity</t>
  </si>
  <si>
    <t>Percentage of Required Injection Capacity</t>
  </si>
  <si>
    <t>Supply Commitment, Remaining Minimum Amount Committed</t>
  </si>
  <si>
    <t>Payments to Acquire Projects</t>
  </si>
  <si>
    <t>Sarulla [Member] | Interest Rate Swap [Member]</t>
  </si>
  <si>
    <t>Accumulated Other Comprehensive Income (Loss), Cumulative Changes in Net Gain (Loss) from Cash Flow Hedges, Effect Net of Tax</t>
  </si>
  <si>
    <t>Sarulla [Member] | Interest Rate Swap [Member] | Sarulla Project Company [Member]</t>
  </si>
  <si>
    <t>Sarulla [Member] | Lenders Consortium [Member] | Interest Rate Swap [Member]</t>
  </si>
  <si>
    <t>Proceeds from Issuance of Senior Long-term Debt</t>
  </si>
  <si>
    <t>Sarulla [Member] | Lenders Consortium [Member] | Interest Rate Swap [Member] | London Interbank Offered Rate (LIBOR) [Member]</t>
  </si>
  <si>
    <t>3.4565%</t>
  </si>
  <si>
    <t>Sarulla [Member] | Lenders Consortium [Member] | Subject to Fixed Interest Rate [Member]</t>
  </si>
  <si>
    <t>Sarulla [Member] | Lenders Consortium [Member] | Subject to Fixed LIBOR Interest Rate [Member]</t>
  </si>
  <si>
    <t>Sarulla [Member] | Lenders Consortium [Member] | Subject to Fixed LIBOR Interest Rate [Member] | Interest Rate Swap [Member]</t>
  </si>
  <si>
    <t>Note 6 - Accumulated Loss of Unconsolidated Company in Excess of Investment - Unconsolidated Investments Mainly in Power Plants (Details) - USD ($) $ in Thousands</t>
  </si>
  <si>
    <t>Sarulla</t>
  </si>
  <si>
    <t>Note 7 - Variable Interest Entities - Assets and Liabilities for the Company's 2015 Variable Interest Entity (Details) - USD ($) $ in Thousands</t>
  </si>
  <si>
    <t>Long-term debt</t>
  </si>
  <si>
    <t>Variable Interest Entity, Primary Beneficiary [Member] | Project Debt [Member]</t>
  </si>
  <si>
    <t>Other current assets</t>
  </si>
  <si>
    <t>Other long-term assets</t>
  </si>
  <si>
    <t>Variable Interest Entity, Primary Beneficiary [Member] | Power Purchase Agreements [Member]</t>
  </si>
  <si>
    <t>Note 8 - Fair Value of Financial Instruments (Details Textual) BTU in Millions, $ in Millions</t>
  </si>
  <si>
    <t>Feb. 24, 2016Boe$ / item</t>
  </si>
  <si>
    <t>Feb. 02, 2016BTU$ / item</t>
  </si>
  <si>
    <t>Mar. 14, 2015$ / BTU</t>
  </si>
  <si>
    <t>Mar. 06, 2014BTU$ / BTU</t>
  </si>
  <si>
    <t>Oct. 16, 2013MWhBTU£ / itembbl</t>
  </si>
  <si>
    <t>Sep. 03, 2013BTU£ / item</t>
  </si>
  <si>
    <t>Mar. 31, 2016Boe$ / item</t>
  </si>
  <si>
    <t>Mar. 31, 2015BTU</t>
  </si>
  <si>
    <t>Feb. 28, 2016$ / item</t>
  </si>
  <si>
    <t>Derivative, Number of Options Rolled</t>
  </si>
  <si>
    <t>Gain (Loss) on Price Risk Derivative Instruments Not Designated as Hedging Instruments | $</t>
  </si>
  <si>
    <t>Foreign Currency Gain (Loss) [Member]</t>
  </si>
  <si>
    <t>NGI Swap Contract [Member]</t>
  </si>
  <si>
    <t>Derivative, Nonmonetary Notional Amount, Energy Measure | BTU</t>
  </si>
  <si>
    <t>Underlying, Derivative Energy Measure</t>
  </si>
  <si>
    <t>New York Harbor ULSD Swap Contract [Member]</t>
  </si>
  <si>
    <t>Underlying, Derivative Energy Measure | £ / item</t>
  </si>
  <si>
    <t>Derivative, Nonmonetary Notional Amount, Volume | bbl</t>
  </si>
  <si>
    <t>Fluctuation in Energy Rate | MWh</t>
  </si>
  <si>
    <t>Henry Hub Natural Gas Future ("NG") Contracts [Member]</t>
  </si>
  <si>
    <t>Derivative, Price Risk Option Strike Price</t>
  </si>
  <si>
    <t>Henry Hub Natural Gas Future ("NG") Contracts [Member] | Call Option [Member]</t>
  </si>
  <si>
    <t>Proceeds from Derivative Instrument, Investing Activities | $</t>
  </si>
  <si>
    <t>Brent Oil Future Contracts [Member]</t>
  </si>
  <si>
    <t>Derivative, Nonmonetary Notional Amount, Energy Measure | Boe</t>
  </si>
  <si>
    <t>Brent Oil Future Contracts [Member] | Minimum [Member]</t>
  </si>
  <si>
    <t>Brent Oil Future Contracts [Member] | Maximum [Member]</t>
  </si>
  <si>
    <t>Brent Oil Future Contracts [Member] | Call Option [Member]</t>
  </si>
  <si>
    <t>Rolled Two Existing Options [Member]</t>
  </si>
  <si>
    <t>Rolled Two Existing Options [Member] | Minimum [Member]</t>
  </si>
  <si>
    <t>Rolled Two Existing Options [Member] | Maximum [Member]</t>
  </si>
  <si>
    <t>Before Rolling Two Existing Options [Member] | Minimum [Member]</t>
  </si>
  <si>
    <t>Before Rolling Two Existing Options [Member] | Maximum [Member]</t>
  </si>
  <si>
    <t>Short Risk Reversal Transactions, Rolling Existing Call Option 1 [Member]</t>
  </si>
  <si>
    <t>Short Risk Reversal Transactions, Rolling Existing Call Option 1 [Member] | Minimum [Member]</t>
  </si>
  <si>
    <t>Short Risk Reversal Transactions, Rolling Existing Call Option 1 [Member] | Maximum [Member]</t>
  </si>
  <si>
    <t>Short Risk Reversal Transactions, Rolling Existing Call Option 2 [Member] | Minimum [Member]</t>
  </si>
  <si>
    <t>Short Risk Reversal Transactions, Rolling Existing Call Option 2 [Member] | Maximum [Member]</t>
  </si>
  <si>
    <t>Note 8 - Fair Value of Financial Instruments - Financial Assets and Liabilities at Fair Value (Details) - USD ($) $ in Thousands</t>
  </si>
  <si>
    <t>Reported Value Measurement [Member]</t>
  </si>
  <si>
    <t>Cash equivalents (including restricted cash accounts)</t>
  </si>
  <si>
    <t>Reported Value Measurement [Member] | Contingent Receivable [Member]</t>
  </si>
  <si>
    <t>Derivative Asset, Current</t>
  </si>
  <si>
    <t>Reported Value Measurement [Member] | Currency Forward Contracts [Member]</t>
  </si>
  <si>
    <t>[2]</t>
  </si>
  <si>
    <t>Derivative Liability, Current</t>
  </si>
  <si>
    <t>Reported Value Measurement [Member] | Contingent Payable [Member]</t>
  </si>
  <si>
    <t>Reported Value Measurement [Member] | Warrant [Member]</t>
  </si>
  <si>
    <t>Estimate of Fair Value Measurement [Member]</t>
  </si>
  <si>
    <t>Estimate of Fair Value Measurement [Member] | Contingent Receivable [Member]</t>
  </si>
  <si>
    <t>Estimate of Fair Value Measurement [Member] | Currency Forward Contracts [Member]</t>
  </si>
  <si>
    <t>Estimate of Fair Value Measurement [Member] | Contingent Payable [Member]</t>
  </si>
  <si>
    <t>Estimate of Fair Value Measurement [Member] | Warrant [Member]</t>
  </si>
  <si>
    <t>Estimate of Fair Value Measurement [Member] | Fair Value, Inputs, Level 1 [Member]</t>
  </si>
  <si>
    <t>Estimate of Fair Value Measurement [Member] | Fair Value, Inputs, Level 1 [Member] | Contingent Receivable [Member]</t>
  </si>
  <si>
    <t>Estimate of Fair Value Measurement [Member] | Fair Value, Inputs, Level 1 [Member] | Currency Forward Contracts [Member]</t>
  </si>
  <si>
    <t>Estimate of Fair Value Measurement [Member] | Fair Value, Inputs, Level 1 [Member] | Contingent Payable [Member]</t>
  </si>
  <si>
    <t>Estimate of Fair Value Measurement [Member] | Fair Value, Inputs, Level 1 [Member] | Warrant [Member]</t>
  </si>
  <si>
    <t>Estimate of Fair Value Measurement [Member] | Fair Value, Inputs, Level 2 [Member]</t>
  </si>
  <si>
    <t>Estimate of Fair Value Measurement [Member] | Fair Value, Inputs, Level 2 [Member] | Contingent Receivable [Member]</t>
  </si>
  <si>
    <t>Estimate of Fair Value Measurement [Member] | Fair Value, Inputs, Level 2 [Member] | Currency Forward Contracts [Member]</t>
  </si>
  <si>
    <t>Estimate of Fair Value Measurement [Member] | Fair Value, Inputs, Level 2 [Member] | Contingent Payable [Member]</t>
  </si>
  <si>
    <t>Estimate of Fair Value Measurement [Member] | Fair Value, Inputs, Level 2 [Member] | Warrant [Member]</t>
  </si>
  <si>
    <t>Estimate of Fair Value Measurement [Member] | Fair Value, Inputs, Level 3 [Member]</t>
  </si>
  <si>
    <t>Estimate of Fair Value Measurement [Member] | Fair Value, Inputs, Level 3 [Member] | Contingent Receivable [Member]</t>
  </si>
  <si>
    <t>Estimate of Fair Value Measurement [Member] | Fair Value, Inputs, Level 3 [Member] | Currency Forward Contracts [Member]</t>
  </si>
  <si>
    <t>Estimate of Fair Value Measurement [Member] | Fair Value, Inputs, Level 3 [Member] | Contingent Payable [Member]</t>
  </si>
  <si>
    <t>Estimate of Fair Value Measurement [Member] | Fair Value, Inputs, Level 3 [Member] | Warrant [Member]</t>
  </si>
  <si>
    <t>These amounts relate to contingent receivables and payables pertaining to the Guadeloupe power plant purchase transaction, valued primarily based on unobservable inputs and are included within "Prepaid expenses and other" and "Other long-term liabilities" on December 31, 2016 in the consolidated balance sheets with the corresponding gain or loss being recognized within "Derivatives and foreign currency transaction gains (losses)"? in the consolidated statement of operations and comprehensive income.</t>
  </si>
  <si>
    <t>These amounts relate to derivatives which represent currency forward contracts valued primarily based on observable inputs, including forward and spot prices for currencies, netted against contracted rates and then multiplied against notional amounts, and are included within "prepaid expenses and other" and "accounts payable and accrued expenses" on December 31, 2016 and December 31, 2015, in the consolidated balance sheet with the corresponding gain or loss being recognized within "Derivatives and foreign currency transaction gains (losses)" in the consolidated statement of operations and comprehensive income.</t>
  </si>
  <si>
    <t>Note 8 - Fair Value of Financial Instruments - Amounts of Gain (Loss) Recognized in Condensed Consolidated Statements on Derivative Instruments Not Designated as Hedges (Details) - USD ($) $ in Thousands</t>
  </si>
  <si>
    <t>Call options on natural gas price</t>
  </si>
  <si>
    <t>Foreign Currency Gain (Loss) [Member] | Call Option on Natural Gas Price [Member]</t>
  </si>
  <si>
    <t>Foreign Currency Gain (Loss) [Member] | Call and Put Options on Oil Price [Member]</t>
  </si>
  <si>
    <t>Foreign Currency Gain (Loss) [Member] | Contingent Considerations [Member]</t>
  </si>
  <si>
    <t>Foreign Currency Gain (Loss) [Member] | Currency Forward Contracts [Member]</t>
  </si>
  <si>
    <t>Electricity Revenues [Member] | Crude Oil Price Swap [Member]</t>
  </si>
  <si>
    <t>Electricity Revenues [Member] | Natural Gas Price Swap [Member]</t>
  </si>
  <si>
    <t>Note 8 - Fair Value of Financial Instruments - Fair Value of Long-term Debt Approximates Its Carrying Amount, Exceptions (Details) - USD ($) $ in Millions</t>
  </si>
  <si>
    <t>Fair value levels-secured, unsecured and long term debt</t>
  </si>
  <si>
    <t>Olkaria III DEG [Member]</t>
  </si>
  <si>
    <t>Olkaria III DEG [Member] | Estimate of Fair Value Measurement [Member]</t>
  </si>
  <si>
    <t>Loans</t>
  </si>
  <si>
    <t>Olkaria III DEG [Member] | Reported Value Measurement [Member]</t>
  </si>
  <si>
    <t>Olkaria III OPIC [Member]</t>
  </si>
  <si>
    <t>Olkaria III OPIC [Member] | Estimate of Fair Value Measurement [Member]</t>
  </si>
  <si>
    <t>Olkaria III OPIC [Member] | Reported Value Measurement [Member]</t>
  </si>
  <si>
    <t>Olkaria IV Loan - DEG 2 [Member]</t>
  </si>
  <si>
    <t>Olkaria IV Loan - DEG 2 [Member] | Estimate of Fair Value Measurement [Member]</t>
  </si>
  <si>
    <t>Olkaria IV Loan - DEG 2 [Member] | Reported Value Measurement [Member]</t>
  </si>
  <si>
    <t>Amatitlan Loan [Member]</t>
  </si>
  <si>
    <t>Amatitlan Loan [Member] | Estimate of Fair Value Measurement [Member]</t>
  </si>
  <si>
    <t>Amatitlan Loan [Member] | Reported Value Measurement [Member]</t>
  </si>
  <si>
    <t>Ormat Funding Corp [Member]</t>
  </si>
  <si>
    <t>Ormat Funding Corp [Member] | Estimate of Fair Value Measurement [Member]</t>
  </si>
  <si>
    <t>Notes</t>
  </si>
  <si>
    <t>Ormat Funding Corp [Member] | Reported Value Measurement [Member]</t>
  </si>
  <si>
    <t>Orcal Geothermal Inc [Member]</t>
  </si>
  <si>
    <t>Orcal Geothermal Inc [Member] | Estimate of Fair Value Measurement [Member]</t>
  </si>
  <si>
    <t>Orcal Geothermal Inc [Member] | Reported Value Measurement [Member]</t>
  </si>
  <si>
    <t>OFC Two Senior Secured Notes [Member]</t>
  </si>
  <si>
    <t>OFC Two Senior Secured Notes [Member] | Estimate of Fair Value Measurement [Member]</t>
  </si>
  <si>
    <t>OFC Two Senior Secured Notes [Member] | Reported Value Measurement [Member]</t>
  </si>
  <si>
    <t>Don A. Campbell 1 ("DAC1") [Member]</t>
  </si>
  <si>
    <t>Don A. Campbell 1 ("DAC1") [Member] | Estimate of Fair Value Measurement [Member]</t>
  </si>
  <si>
    <t>Don A. Campbell 1 ("DAC1") [Member] | Reported Value Measurement [Member]</t>
  </si>
  <si>
    <t>Senior Unsecured Bonds [Member] | Estimate of Fair Value Measurement [Member]</t>
  </si>
  <si>
    <t>Senior Unsecured Bonds</t>
  </si>
  <si>
    <t>Senior Unsecured Bonds [Member] | Reported Value Measurement [Member]</t>
  </si>
  <si>
    <t>Note 8 - Fair Value of Financial Instruments - Fair Value of Financial Instruments (Details) - USD ($) $ in Millions</t>
  </si>
  <si>
    <t>Deposits</t>
  </si>
  <si>
    <t>Fair Value, Inputs, Level 1 [Member]</t>
  </si>
  <si>
    <t>Fair Value, Inputs, Level 2 [Member]</t>
  </si>
  <si>
    <t>Fair Value, Inputs, Level 3 [Member]</t>
  </si>
  <si>
    <t>Olkaria III DEG [Member] | Fair Value, Inputs, Level 1 [Member]</t>
  </si>
  <si>
    <t>Olkaria III DEG [Member] | Fair Value, Inputs, Level 2 [Member]</t>
  </si>
  <si>
    <t>Olkaria III DEG [Member] | Fair Value, Inputs, Level 3 [Member]</t>
  </si>
  <si>
    <t>Olkaria III OPIC [Member] | Fair Value, Inputs, Level 1 [Member]</t>
  </si>
  <si>
    <t>Olkaria III OPIC [Member] | Fair Value, Inputs, Level 2 [Member]</t>
  </si>
  <si>
    <t>Olkaria III OPIC [Member] | Fair Value, Inputs, Level 3 [Member]</t>
  </si>
  <si>
    <t>Olkaria IV Loan - DEG 2 [Member] | Fair Value, Inputs, Level 1 [Member]</t>
  </si>
  <si>
    <t>Olkaria IV Loan - DEG 2 [Member] | Fair Value, Inputs, Level 2 [Member]</t>
  </si>
  <si>
    <t>Olkaria IV Loan - DEG 2 [Member] | Fair Value, Inputs, Level 3 [Member]</t>
  </si>
  <si>
    <t>Amatitlan Loan [Member] | Fair Value, Inputs, Level 1 [Member]</t>
  </si>
  <si>
    <t>Amatitlan Loan [Member] | Fair Value, Inputs, Level 2 [Member]</t>
  </si>
  <si>
    <t>Amatitlan Loan [Member] | Fair Value, Inputs, Level 3 [Member]</t>
  </si>
  <si>
    <t>Ormat Funding Corp [Member] | Fair Value, Inputs, Level 1 [Member]</t>
  </si>
  <si>
    <t>Ormat Funding Corp [Member] | Fair Value, Inputs, Level 2 [Member]</t>
  </si>
  <si>
    <t>Ormat Funding Corp [Member] | Fair Value, Inputs, Level 3 [Member]</t>
  </si>
  <si>
    <t>Orcal Geothermal Inc [Member] | Fair Value, Inputs, Level 1 [Member]</t>
  </si>
  <si>
    <t>Orcal Geothermal Inc [Member] | Fair Value, Inputs, Level 2 [Member]</t>
  </si>
  <si>
    <t>Orcal Geothermal Inc [Member] | Fair Value, Inputs, Level 3 [Member]</t>
  </si>
  <si>
    <t>OFC Two Senior Secured Notes [Member] | Fair Value, Inputs, Level 1 [Member]</t>
  </si>
  <si>
    <t>OFC Two Senior Secured Notes [Member] | Fair Value, Inputs, Level 2 [Member]</t>
  </si>
  <si>
    <t>OFC Two Senior Secured Notes [Member] | Fair Value, Inputs, Level 3 [Member]</t>
  </si>
  <si>
    <t>Senior Unsecured Bonds [Member] | Fair Value, Inputs, Level 1 [Member]</t>
  </si>
  <si>
    <t>Senior Unsecured Bonds [Member] | Fair Value, Inputs, Level 2 [Member]</t>
  </si>
  <si>
    <t>Senior Unsecured Bonds [Member] | Fair Value, Inputs, Level 3 [Member]</t>
  </si>
  <si>
    <t>Don A. Campbell 1 ("DAC1") [Member] | Fair Value, Inputs, Level 1 [Member]</t>
  </si>
  <si>
    <t>Don A. Campbell 1 ("DAC1") [Member] | Fair Value, Inputs, Level 2 [Member]</t>
  </si>
  <si>
    <t>Don A. Campbell 1 ("DAC1") [Member] | Fair Value, Inputs, Level 3 [Member]</t>
  </si>
  <si>
    <t>Other Long-term Debt [Member]</t>
  </si>
  <si>
    <t>Other Long-term Debt [Member] | Fair Value, Inputs, Level 1 [Member]</t>
  </si>
  <si>
    <t>Other Long-term Debt [Member] | Fair Value, Inputs, Level 2 [Member]</t>
  </si>
  <si>
    <t>Other Long-term Debt [Member] | Fair Value, Inputs, Level 3 [Member]</t>
  </si>
  <si>
    <t>Note 9 - Property, Plant and Equipment and Construction-in-process (Details Textual) - USD ($) $ in Millions</t>
  </si>
  <si>
    <t>Depreciation</t>
  </si>
  <si>
    <t>Depreciation Net Of Amortization Of Cash Grant</t>
  </si>
  <si>
    <t>Property, Plant and Equipment Including Construction In Progress, Net</t>
  </si>
  <si>
    <t>Property, Plant and Equipment, Cash Grant, Net</t>
  </si>
  <si>
    <t>Orzunil I de Electricidad, Limitada [Member]</t>
  </si>
  <si>
    <t>Ortitlan Limitada [Member]</t>
  </si>
  <si>
    <t>Kenya Power and Lighting Co Limited [Member]</t>
  </si>
  <si>
    <t>Zunil Power Plant In Guatemala [Member] | Instituto Nacional de Electrificacion (INDE) [Member]</t>
  </si>
  <si>
    <t>Noncontrolling Interest, Ownership Percentage by Noncontrolling Owners</t>
  </si>
  <si>
    <t>3.00%</t>
  </si>
  <si>
    <t>KENYA | Power Plants [Member]</t>
  </si>
  <si>
    <t>Note 9 - Property, Plant and Equipment and Construction-in-process - Property, Plant and Equipment, Net (Details) - USD ($) $ in Thousands</t>
  </si>
  <si>
    <t>Property, plant and equipment</t>
  </si>
  <si>
    <t>Asset retirement cost</t>
  </si>
  <si>
    <t>Less accumulated depreciation</t>
  </si>
  <si>
    <t>Land [Member]</t>
  </si>
  <si>
    <t>Leasehold Improvements [Member]</t>
  </si>
  <si>
    <t>Machinery and Equipment [Member]</t>
  </si>
  <si>
    <t>Office Equipment [Member]</t>
  </si>
  <si>
    <t>Automobiles [Member]</t>
  </si>
  <si>
    <t>Geothermal And Recovered Energy Generation Power Plants [Member] | UNITED STATES</t>
  </si>
  <si>
    <t>Geothermal And Recovered Energy Generation Power Plants [Member] | Foreign Countries [Member]</t>
  </si>
  <si>
    <t>Note 9 - Property, Plant and Equipment and Construction-in-process - Construction-in-process (Details) - USD ($) $ in Thousands</t>
  </si>
  <si>
    <t>Projects Under Exploration And Development [Member]</t>
  </si>
  <si>
    <t>Projects Under Exploration And Development [Member] | Up-front Bonus Lease Costs [Member]</t>
  </si>
  <si>
    <t>Projects Under Exploration And Development [Member] | Exploration And Development Costs [Member]</t>
  </si>
  <si>
    <t>Projects Under Exploration And Development [Member] | Interest Capitalized [Member]</t>
  </si>
  <si>
    <t>Projects Under Construction [Member]</t>
  </si>
  <si>
    <t>Projects Under Construction [Member] | Up-front Bonus Lease Costs [Member]</t>
  </si>
  <si>
    <t>Projects Under Construction [Member] | Interest Capitalized [Member]</t>
  </si>
  <si>
    <t>Projects Under Construction [Member] | Drilling And Construction Costs [Member]</t>
  </si>
  <si>
    <t>Note 9 - Property, Plant and Equipment and Construction-in-process - Activity in Construction and Development (Details) - USD ($) $ in Thousands</t>
  </si>
  <si>
    <t>Balance</t>
  </si>
  <si>
    <t>Write off of unsuccessful exploration costs</t>
  </si>
  <si>
    <t>Cost incurred during the year</t>
  </si>
  <si>
    <t>Transfer of projects under exploration and development to projects under construction</t>
  </si>
  <si>
    <t>Construction in Progress [Member]</t>
  </si>
  <si>
    <t>Transfer of completed projects to property, plant and equipment</t>
  </si>
  <si>
    <t>Sale of property, plant and equipment</t>
  </si>
  <si>
    <t>Construction in Progress [Member] | Up-front Bonus Lease Costs [Member]</t>
  </si>
  <si>
    <t>Construction in Progress [Member] | Drilling And Construction Costs [Member]</t>
  </si>
  <si>
    <t>Construction in Progress [Member] | Interest Capitalized [Member]</t>
  </si>
  <si>
    <t>Note 10 - Intangible Assets and Goodwill (Details Textual) - USD ($)</t>
  </si>
  <si>
    <t>Jul. 31, 2016</t>
  </si>
  <si>
    <t>Finite-Lived Intangible Assets, Net</t>
  </si>
  <si>
    <t>Finite-Lived Intangible Assets, Accumulated Amortization</t>
  </si>
  <si>
    <t>Amortization of Intangible Assets</t>
  </si>
  <si>
    <t>Increase (Decrease) in Intangible Assets, Current</t>
  </si>
  <si>
    <t>Finite Lived Intangible Assets, Disposals</t>
  </si>
  <si>
    <t>Goodwill, Period Increase (Decrease), Except for Currency Translation Adjustment</t>
  </si>
  <si>
    <t>Note 10 - Intangible Assets - Estimated Future Amortization Expense (Details) - USD ($)</t>
  </si>
  <si>
    <t>Thereafter</t>
  </si>
  <si>
    <t>Note 11 - Accounts Payable and Accrued Expenses - Accounts Payable and Accrued Expenses (Details) - USD ($) $ in Thousands</t>
  </si>
  <si>
    <t>Trade payables</t>
  </si>
  <si>
    <t>Salaries and other payroll costs</t>
  </si>
  <si>
    <t>Customer advances</t>
  </si>
  <si>
    <t>Accrued interest</t>
  </si>
  <si>
    <t>Income tax payable</t>
  </si>
  <si>
    <t>Property tax payable</t>
  </si>
  <si>
    <t>Scheduling and transmission</t>
  </si>
  <si>
    <t>Royalty accrual</t>
  </si>
  <si>
    <t>Note 12 - Long-term Debt and Credit Agreements (Details Textual)</t>
  </si>
  <si>
    <t>Dec. 21, 2016USD ($)</t>
  </si>
  <si>
    <t>Nov. 29, 2016USD ($)</t>
  </si>
  <si>
    <t>Sep. 14, 2016USD ($)</t>
  </si>
  <si>
    <t>Jul. 31, 2015USD ($)MWh</t>
  </si>
  <si>
    <t>Feb. 28, 2013USD ($)</t>
  </si>
  <si>
    <t>Nov. 30, 2012USD ($)</t>
  </si>
  <si>
    <t>Jul. 01, 2009USD ($)</t>
  </si>
  <si>
    <t>Aug. 18, 2014USD ($)</t>
  </si>
  <si>
    <t>Jun. 20, 2014USD ($)</t>
  </si>
  <si>
    <t>Nov. 30, 2013USD ($)</t>
  </si>
  <si>
    <t>May 31, 2013USD ($)</t>
  </si>
  <si>
    <t>Oct. 31, 2012USD ($)</t>
  </si>
  <si>
    <t>Feb. 29, 2012USD ($)</t>
  </si>
  <si>
    <t>Oct. 31, 2011USD ($)</t>
  </si>
  <si>
    <t>Nov. 30, 2010USD ($)</t>
  </si>
  <si>
    <t>Jul. 31, 2009USD ($)</t>
  </si>
  <si>
    <t>Mar. 31, 2009USD ($)</t>
  </si>
  <si>
    <t>Mar. 30, 2009USD ($)</t>
  </si>
  <si>
    <t>Dec. 31, 2005USD ($)</t>
  </si>
  <si>
    <t>Feb. 29, 2004USD ($)</t>
  </si>
  <si>
    <t>Mar. 31, 2014USD ($)</t>
  </si>
  <si>
    <t>Mar. 31, 2013USD ($)</t>
  </si>
  <si>
    <t>Oct. 20, 2016USD ($)</t>
  </si>
  <si>
    <t>Oct. 31, 2015USD ($)</t>
  </si>
  <si>
    <t>Aug. 29, 2014USD ($)</t>
  </si>
  <si>
    <t>Jan. 31, 2014USD ($)</t>
  </si>
  <si>
    <t>Dec. 31, 2013USD ($)</t>
  </si>
  <si>
    <t>Aug. 23, 2012USD ($)</t>
  </si>
  <si>
    <t>Feb. 28, 2012USD ($)</t>
  </si>
  <si>
    <t>Sep. 30, 2011USD ($)</t>
  </si>
  <si>
    <t>Feb. 28, 2011USD ($)</t>
  </si>
  <si>
    <t>Aug. 31, 2010USD ($)</t>
  </si>
  <si>
    <t>Letters of Credit Outstanding, Amount</t>
  </si>
  <si>
    <t>Repayments of Long-term Debt</t>
  </si>
  <si>
    <t>Payments for Derivative Instrument, Financing Activities</t>
  </si>
  <si>
    <t>Other Comprehensive Income (Loss), Derivatives Qualifying as Hedges, Net of Tax</t>
  </si>
  <si>
    <t>Proceeds from Issuance of Unsecured Debt</t>
  </si>
  <si>
    <t>Debt To Earnings Before Interest Tax Depreciation And Amortization Ratio</t>
  </si>
  <si>
    <t>Stockholders' Equity Attributable to Parent</t>
  </si>
  <si>
    <t>Percentage Of Company Assets</t>
  </si>
  <si>
    <t>47.53%</t>
  </si>
  <si>
    <t>Stockholders' Equity, Including Portion Attributable to Noncontrolling Interest</t>
  </si>
  <si>
    <t>Payments of Dividends</t>
  </si>
  <si>
    <t>Interest Rate Cap [Member]</t>
  </si>
  <si>
    <t>Other Comprehensive Income (Loss), Derivatives Qualifying as Hedges, Tax</t>
  </si>
  <si>
    <t>Interest Rate Cash Flow Hedge Gain (Loss) to be Reclassified During Next 12 Months, Net</t>
  </si>
  <si>
    <t>Covenant Requirement Minimum [Member]</t>
  </si>
  <si>
    <t>Amount Available For Dividend Distribution Percent Of Cumulative Net Income</t>
  </si>
  <si>
    <t>Maximum [Member] | Covenant Requirement Minimum [Member]</t>
  </si>
  <si>
    <t>Loan Agreement with Banco Industrial S.A. and Westrust Bank (International) Limited [Member]</t>
  </si>
  <si>
    <t>Debt Instrument, Term</t>
  </si>
  <si>
    <t>12 years</t>
  </si>
  <si>
    <t>Debt Instrument, Face Amount</t>
  </si>
  <si>
    <t>Debt Instrument, Payment Frequency</t>
  </si>
  <si>
    <t>Long-term Debt, Gross</t>
  </si>
  <si>
    <t>Loan Agreement with Banco Industrial S.A. and Westrust Bank (International) Limited [Member] | Historical [Member]</t>
  </si>
  <si>
    <t>Debt Services, Coverage Ratio</t>
  </si>
  <si>
    <t>Loan Agreement with Banco Industrial S.A. and Westrust Bank (International) Limited [Member] | Projected [Member]</t>
  </si>
  <si>
    <t>Loan Agreement with Banco Industrial S.A. and Westrust Bank (International) Limited [Member] | Covenant Requirement Minimum [Member]</t>
  </si>
  <si>
    <t>Loan Agreement with Banco Industrial S.A. and Westrust Bank (International) Limited [Member] | Covenant Required to not Limit Dividends [Member]</t>
  </si>
  <si>
    <t>Loan Agreement with Banco Industrial S.A. and Westrust Bank (International) Limited [Member] | London Interbank Offered Rate (LIBOR) [Member] | Guaranteed [Member]</t>
  </si>
  <si>
    <t>4.35%</t>
  </si>
  <si>
    <t>Loan Agreement with Banco Industrial S.A. and Westrust Bank (International) Limited [Member] | London Interbank Offered Rate (LIBOR) [Member] | Not Guaranteed [Member]</t>
  </si>
  <si>
    <t>4.75%</t>
  </si>
  <si>
    <t>Loan Agreement with Banco Industrial S.A. and Westrust Bank (International) Limited [Member] | Minimum [Member] | London Interbank Offered Rate (LIBOR) [Member]</t>
  </si>
  <si>
    <t>1.25%</t>
  </si>
  <si>
    <t>Loan Agreement with OPIC [Member]</t>
  </si>
  <si>
    <t>Restricted Cash and Cash Equivalents, Current</t>
  </si>
  <si>
    <t>Loan Agreement with OPIC [Member] | In The First Two Years After The Plant2 Commercial Operation Date [Member]</t>
  </si>
  <si>
    <t>Debt Instrument, Prepayment Premium Percentage</t>
  </si>
  <si>
    <t>2.00%</t>
  </si>
  <si>
    <t>Loan Agreement with OPIC [Member] | Third Year After the Plant 2 Commercial Operation Date [Member]</t>
  </si>
  <si>
    <t>Loan Agreement with OPIC [Member] | Historical [Member]</t>
  </si>
  <si>
    <t>Loan Agreement with OPIC [Member] | Projected [Member]</t>
  </si>
  <si>
    <t>Loan Agreement with OPIC [Member] | Tranche One [Member]</t>
  </si>
  <si>
    <t>Debt Instrument, Interest Rate, Stated Percentage</t>
  </si>
  <si>
    <t>6.31%</t>
  </si>
  <si>
    <t>Loan Agreement with OPIC [Member] | Tranche Two [Member]</t>
  </si>
  <si>
    <t>Proceeds from Issuance of Debt</t>
  </si>
  <si>
    <t>Loan Agreement with OPIC [Member] | Tranche Three [Member]</t>
  </si>
  <si>
    <t>6.12%</t>
  </si>
  <si>
    <t>Loan Agreement with OPIC [Member] | Threshold For Loan Default [Member]</t>
  </si>
  <si>
    <t>Loan Agreement with OPIC [Member] | Minimum [Member] | Historical [Member]</t>
  </si>
  <si>
    <t>4.00%</t>
  </si>
  <si>
    <t>6.90%</t>
  </si>
  <si>
    <t>Olkaria III DEG [Member] | Tranche One [Member]</t>
  </si>
  <si>
    <t>Prepayment Deposit On Debt</t>
  </si>
  <si>
    <t>Prepayment Penalty Charges</t>
  </si>
  <si>
    <t>Olkaria III DEG [Member] | Subject to Fixed Interest Rate [Member] | Loans Payable [Member]</t>
  </si>
  <si>
    <t>Secured Debt</t>
  </si>
  <si>
    <t>Olkaria III DEG [Member] | London Interbank Offered Rate (LIBOR) [Member]</t>
  </si>
  <si>
    <t>8.25%</t>
  </si>
  <si>
    <t>Debt Instrument, Issuance Costs</t>
  </si>
  <si>
    <t>Ormat Funding Corp [Member] | Senior Notes [Member]</t>
  </si>
  <si>
    <t>Debt Instrument, Repurchase Amount</t>
  </si>
  <si>
    <t>Gain (Loss) on Extinguishment of Debt</t>
  </si>
  <si>
    <t>Ormat Funding Corp [Member] | Historical [Member]</t>
  </si>
  <si>
    <t>Ormat Funding Corp [Member] | Projected [Member]</t>
  </si>
  <si>
    <t>Ormat Funding Corp [Member] | Minimum [Member]</t>
  </si>
  <si>
    <t>Ormat Funding Corp [Member] | Minimum [Member] | Senior Notes [Member]</t>
  </si>
  <si>
    <t>Debt Instrument, Redemption Price, Percentage</t>
  </si>
  <si>
    <t>100.00%</t>
  </si>
  <si>
    <t>Ormat Funding Corp [Member] | Maximum [Member] | Senior Notes [Member]</t>
  </si>
  <si>
    <t>101.00%</t>
  </si>
  <si>
    <t>Ormat Funding Corp Senior Secured Notes [Member] | Senior Notes [Member]</t>
  </si>
  <si>
    <t>OrCal Senior Secured Notes [Member]</t>
  </si>
  <si>
    <t>6.21%</t>
  </si>
  <si>
    <t>OrCal Senior Secured Notes [Member] | Historical [Member]</t>
  </si>
  <si>
    <t>OrCal Senior Secured Notes [Member] | Projected [Member]</t>
  </si>
  <si>
    <t>OrCal Senior Secured Notes [Member] | Debt Service Reserve Backing [Member]</t>
  </si>
  <si>
    <t>OrCal Senior Secured Notes [Member] | Minimum [Member]</t>
  </si>
  <si>
    <t>Government Guarantee Percent</t>
  </si>
  <si>
    <t>Debtor-in-Possession Financing, Letters of Credit Outstanding</t>
  </si>
  <si>
    <t>OFC Two Senior Secured Notes [Member] | Wholly Owned Subsidiaries With Project Debt [Member]</t>
  </si>
  <si>
    <t>4.61%</t>
  </si>
  <si>
    <t>OFC Two Senior Secured Notes [Member] | Senior Notes [Member]</t>
  </si>
  <si>
    <t>OFC Two Senior Secured Notes [Member] | Historical [Member]</t>
  </si>
  <si>
    <t>OFC Two Senior Secured Notes [Member] | Projected [Member]</t>
  </si>
  <si>
    <t>OFC Two Senior Secured Notes [Member] | Phase One Series A Senior Notes [Member]</t>
  </si>
  <si>
    <t>4.687%</t>
  </si>
  <si>
    <t>Other Reserves</t>
  </si>
  <si>
    <t>OFC Two Senior Secured Notes [Member] | McGinness Hills Phase II [Member]</t>
  </si>
  <si>
    <t>OFC Two Senior Secured Notes [Member] | Minimum [Member] | Historical [Member]</t>
  </si>
  <si>
    <t>OFC Two Senior Secured Notes [Member] | Minimum [Member] | Projected [Member]</t>
  </si>
  <si>
    <t>Don A. Cambell Senior Secured Notes [Member]</t>
  </si>
  <si>
    <t>4.03%</t>
  </si>
  <si>
    <t>Debt Instrument, Minimum Prepay Amount</t>
  </si>
  <si>
    <t>Don A. Cambell Senior Secured Notes [Member] | Minimum [Member]</t>
  </si>
  <si>
    <t>6.75%</t>
  </si>
  <si>
    <t>Senior Unsecured Bonds [Member] | Series 2 Bonds [Member]</t>
  </si>
  <si>
    <t>Senior Unsecured Bonds [Member] | Series 3 Bonds [Member]</t>
  </si>
  <si>
    <t>Senior Unsecured Bonds, Series 2 [Member]</t>
  </si>
  <si>
    <t>3.70%</t>
  </si>
  <si>
    <t>Senior Unsecured Bonds, Series 3 [Member]</t>
  </si>
  <si>
    <t>4.45%</t>
  </si>
  <si>
    <t>Institutional Investors [Member] | First Loan [Member]</t>
  </si>
  <si>
    <t>6 years</t>
  </si>
  <si>
    <t>6.50%</t>
  </si>
  <si>
    <t>Institutional Investors [Member] | Second Loan [Member]</t>
  </si>
  <si>
    <t>8 years</t>
  </si>
  <si>
    <t>5.00%</t>
  </si>
  <si>
    <t>Long-term Line of Credit</t>
  </si>
  <si>
    <t>Institutional Investors [Member] | Third Loans [Member]</t>
  </si>
  <si>
    <t>5.75%</t>
  </si>
  <si>
    <t>DEG 2 Facility Agreement [Member]</t>
  </si>
  <si>
    <t>6.28%</t>
  </si>
  <si>
    <t>Line of Credit Facility, Maximum Borrowing Capacity</t>
  </si>
  <si>
    <t>Proceeds from Lines of Credit</t>
  </si>
  <si>
    <t>Revolving Credit Lines with Commercial Banks [Member]</t>
  </si>
  <si>
    <t>Revolving Credit Lines with Commercial Banks [Member] | Extensions Of Credit In The Form Of Loans And/Or Letters of Credit [Member]</t>
  </si>
  <si>
    <t>Revolving Credit Lines with Commercial Banks [Member] | Issuance Of Letters Of Credit [Member]</t>
  </si>
  <si>
    <t>Union Bank, N.A. [Member]</t>
  </si>
  <si>
    <t>Union Bank, N.A. [Member] | Minimum [Member]</t>
  </si>
  <si>
    <t>Union Bank, N.A. [Member] | Maximum [Member]</t>
  </si>
  <si>
    <t>HSBC Bank USA, N.A. [Member]</t>
  </si>
  <si>
    <t>Line of Credit Facility, Borrowing Capacity Increase</t>
  </si>
  <si>
    <t>Line of Credit Facility, Capacity Available for Specific Purpose Other than for Trade Purchases</t>
  </si>
  <si>
    <t>HSBC Bank USA, N.A. [Member] | Minimum [Member]</t>
  </si>
  <si>
    <t>HSBC Bank USA, N.A. [Member] | Maximum [Member]</t>
  </si>
  <si>
    <t>Note 12 - Long-term Debt and Credit Agreements - Long-term Debt (Details) - USD ($) $ in Thousands</t>
  </si>
  <si>
    <t>Less current portion</t>
  </si>
  <si>
    <t>Non current portion</t>
  </si>
  <si>
    <t>Recourse Debt</t>
  </si>
  <si>
    <t>Non-Recourse Debt</t>
  </si>
  <si>
    <t>Loan Agreement With OPIC The Olkaria III Power Plant [Member]</t>
  </si>
  <si>
    <t>Institutional Investors [Member]</t>
  </si>
  <si>
    <t>Loan From Commercial Bank [Member]</t>
  </si>
  <si>
    <t>Revolving Credit Lines With Banks [Member]</t>
  </si>
  <si>
    <t>Note 12 - Long-term Debt and Credit Agreements - Future Minimum Payments Under Long-term Obligations (Details) $ in Thousands</t>
  </si>
  <si>
    <t>Note 13 - Puna Power Plant Lease Transactions (Details Textual) - USD ($)</t>
  </si>
  <si>
    <t>Dec. 31, 2005</t>
  </si>
  <si>
    <t>Lease Term</t>
  </si>
  <si>
    <t>31 years</t>
  </si>
  <si>
    <t>Deferred Revenue, Leases, Gross</t>
  </si>
  <si>
    <t>Capital Leases, Balance Sheet, Assets by Major Class, Net</t>
  </si>
  <si>
    <t>Capital Leases, Lessee Balance Sheet, Assets by Major Class, Accumulated Depreciation</t>
  </si>
  <si>
    <t>Restricted Cash and Cash Equivalents</t>
  </si>
  <si>
    <t>Cash</t>
  </si>
  <si>
    <t>Note 13 - Puna Power Plant Lease Transactions - Future Minimum Lease Payments Under the Project Lease (Details) $ in Thousands</t>
  </si>
  <si>
    <t>Note 14 - Tax Monetization Transactions (Details Textual) $ in Thousands</t>
  </si>
  <si>
    <t>Dec. 31, 2022</t>
  </si>
  <si>
    <t>Dec. 16, 2016USD ($)</t>
  </si>
  <si>
    <t>Feb. 03, 2011USD ($)</t>
  </si>
  <si>
    <t>Oct. 30, 2009USD ($)</t>
  </si>
  <si>
    <t>Jan. 31, 2014</t>
  </si>
  <si>
    <t>Jan. 31, 2013USD ($)</t>
  </si>
  <si>
    <t>Jun. 30, 2007</t>
  </si>
  <si>
    <t>Dec. 31, 2009USD ($)</t>
  </si>
  <si>
    <t>Dec. 31, 2008USD ($)</t>
  </si>
  <si>
    <t>Dec. 31, 2007USD ($)</t>
  </si>
  <si>
    <t>Dec. 31, 2022USD ($)</t>
  </si>
  <si>
    <t>Mar. 31, 2017USD ($)</t>
  </si>
  <si>
    <t>Dec. 15, 2016</t>
  </si>
  <si>
    <t>Dec. 31, 2010</t>
  </si>
  <si>
    <t>Oct. 03, 2009</t>
  </si>
  <si>
    <t>Proceeds from Noncontrolling Interests</t>
  </si>
  <si>
    <t>Proceeds from Sales of Business, Affiliate and Productive Assets</t>
  </si>
  <si>
    <t>Proceeds from Additional Payments</t>
  </si>
  <si>
    <t>Subsequent Event [Member]</t>
  </si>
  <si>
    <t>Opal Geo LLC [Member]</t>
  </si>
  <si>
    <t>Percentage Of Distributable Cash to Controlling Interest</t>
  </si>
  <si>
    <t>97.50%</t>
  </si>
  <si>
    <t>Percentage of Income (Loss), Gain, Deduction and Credit Allocated to Controlling Interests</t>
  </si>
  <si>
    <t>Percentage of Income (Loss), Gain, Deduction and Credit Allocated to Controlling Interests, PTCs Not Available</t>
  </si>
  <si>
    <t>95.00%</t>
  </si>
  <si>
    <t>Opal Geo LLC [Member] | Scenario, Forecast [Member]</t>
  </si>
  <si>
    <t>Opal Geo LLC [Member] | JPM Capital Corporation [Member]</t>
  </si>
  <si>
    <t>Percentage Of Distributable Cash to Nontrolling Interests</t>
  </si>
  <si>
    <t>2.50%</t>
  </si>
  <si>
    <t>Percentage of Income (Loss), Gain, Deduction and Credit Allocated to Noncontrolling Interests</t>
  </si>
  <si>
    <t>99.00%</t>
  </si>
  <si>
    <t>Percentage of Income (Loss), Gain, Deduction and Credit Allocated to Noncontrolling Interests, PTCs Not Available</t>
  </si>
  <si>
    <t>Opal Geo LLC [Member] | JPM Capital Corporation [Member] | Noncontrolling Interest [Member]</t>
  </si>
  <si>
    <t>Opal Geo LLC [Member] | JPM Capital Corporation [Member] | Liability for Sale of Tax Benefit [Member]</t>
  </si>
  <si>
    <t>Opal Geo LLC [Member] | JPM Capital Corporation [Member] | Scenario, Forecast [Member]</t>
  </si>
  <si>
    <t>Opal Geo LLC [Member] | JPM Capital Corporation [Member] | Capital Unit, Class B [Member]</t>
  </si>
  <si>
    <t>Ormat Nevada ORTP LLC [Member]</t>
  </si>
  <si>
    <t>Percentage Of Ownership Interests</t>
  </si>
  <si>
    <t>82.50%</t>
  </si>
  <si>
    <t>Number Of Facilities</t>
  </si>
  <si>
    <t>Proceeds From Sale Of Equity Units</t>
  </si>
  <si>
    <t>Percentage Of Ownership Interests Flip Date</t>
  </si>
  <si>
    <t>Percentage Of Ownership Interests By Noncontrolling Owners Flip Date</t>
  </si>
  <si>
    <t>3.50%</t>
  </si>
  <si>
    <t>Payments for Repurchase of Redeemable Noncontrolling Interest</t>
  </si>
  <si>
    <t>Gain From Repurchase Of Interests At Discount</t>
  </si>
  <si>
    <t>Adjustments To Additional Paid In Capital Purchase Of Noncontrolling Interest</t>
  </si>
  <si>
    <t>Percentage Of Ownership Interests Purchased From Noncontrolling Owners</t>
  </si>
  <si>
    <t>1.50%</t>
  </si>
  <si>
    <t>Proceeds Sale Minority Interest</t>
  </si>
  <si>
    <t>Additional Proceeds As Percentage Of Production Tax Credit</t>
  </si>
  <si>
    <t>Percentage Of Distributable Cash After Flip Date</t>
  </si>
  <si>
    <t>Percentage Of Taxable Income After Flip Date</t>
  </si>
  <si>
    <t>Percentage Allocation Of Income And Loss</t>
  </si>
  <si>
    <t>Percentage Allocation Of Cash</t>
  </si>
  <si>
    <t>Final Additional Payments Expected Date</t>
  </si>
  <si>
    <t>Ormat Nevada ORTP LLC [Member] | Maximum [Member]</t>
  </si>
  <si>
    <t>Expected Future Payments</t>
  </si>
  <si>
    <t>Ormat Nevada ORTP LLC [Member] | Common Class A [Member]</t>
  </si>
  <si>
    <t>Common Stock Voting Rights Percentage</t>
  </si>
  <si>
    <t>Ormat Nevada ORTP LLC [Member] | Common Class B [Member]</t>
  </si>
  <si>
    <t>Ormat Nevada ORTP LLC [Member] | Capital Unit, Class B [Member]</t>
  </si>
  <si>
    <t>7.50%</t>
  </si>
  <si>
    <t>Ownership Percentage Of Common Shares Outstanding</t>
  </si>
  <si>
    <t>30.00%</t>
  </si>
  <si>
    <t>Ownership Percentage Of Common Shares Outstanding By Non Controlling Interest</t>
  </si>
  <si>
    <t>70.00%</t>
  </si>
  <si>
    <t>17.50%</t>
  </si>
  <si>
    <t>Ormat Nevada ORTP LLC [Member] | Capital Unit, Class A [Member]</t>
  </si>
  <si>
    <t>DAC 2 [Member]</t>
  </si>
  <si>
    <t>63.25%</t>
  </si>
  <si>
    <t>Other Geothermal Power Plants [Member]</t>
  </si>
  <si>
    <t>Opal Geo LLC [Member] | Capital Unit, Class A [Member]</t>
  </si>
  <si>
    <t>OPC LLC [Member] | JPM Capital Corporation [Member] | Capital Unit, Class B [Member]</t>
  </si>
  <si>
    <t>Fair Value of Equity Interest Sold</t>
  </si>
  <si>
    <t>Nevada [Member]</t>
  </si>
  <si>
    <t>Number of Power Plants</t>
  </si>
  <si>
    <t>Note 15 - Asset Retirement Obligations - Reconciliation of the Beginning and Ending Aggregate Carrying Amount of Asset Retirement Obligation (Details) - USD ($) $ in Thousands</t>
  </si>
  <si>
    <t>Balance at beginning of year</t>
  </si>
  <si>
    <t>Revision in estimated cash flows</t>
  </si>
  <si>
    <t>Liabilities incurred</t>
  </si>
  <si>
    <t>Accretion expense</t>
  </si>
  <si>
    <t>Balance at end of year</t>
  </si>
  <si>
    <t>Note 16 - Stock-based Compensation (Details Textual) - USD ($) $ / shares in Units, $ in Millions</t>
  </si>
  <si>
    <t>Nov. 08, 2016</t>
  </si>
  <si>
    <t>Jun. 13, 2016</t>
  </si>
  <si>
    <t>Nov. 03, 2015</t>
  </si>
  <si>
    <t>Nov. 05, 2014</t>
  </si>
  <si>
    <t>Apr. 02, 2014</t>
  </si>
  <si>
    <t>Feb. 11, 2014</t>
  </si>
  <si>
    <t>May 31, 2012</t>
  </si>
  <si>
    <t>Dec. 31, 2004</t>
  </si>
  <si>
    <t>Mar. 31, 2021</t>
  </si>
  <si>
    <t>May 31, 2014</t>
  </si>
  <si>
    <t>Employee Service Share-based Compensation, Nonvested Awards, Compensation Cost Not yet Recognized</t>
  </si>
  <si>
    <t>Employee Service Share-based Compensation, Nonvested Awards, Compensation Cost Not yet Recognized, Period for Recognition</t>
  </si>
  <si>
    <t>1 year 146 days</t>
  </si>
  <si>
    <t>Share Based Compensation Arrangement By Share Based Payment Award Fair Value Assumptions Annual Forfeiture Rate</t>
  </si>
  <si>
    <t>10.30%</t>
  </si>
  <si>
    <t>9.66%</t>
  </si>
  <si>
    <t>8.02%</t>
  </si>
  <si>
    <t>Increase (Decrease) In Stock Based Compensation Expense Due To Forfeitures, Percent</t>
  </si>
  <si>
    <t>20.00%</t>
  </si>
  <si>
    <t>12.00%</t>
  </si>
  <si>
    <t>Share Based Compensation Arrangement By Share Based Payment Award Fair Value Assumptions Dividends Growth Rate</t>
  </si>
  <si>
    <t>Sharebased Compensation Arrangement By Sharebased Payment Award Fair Value Assumptions Weighted Average Expected Dividend Rate</t>
  </si>
  <si>
    <t>1.10%</t>
  </si>
  <si>
    <t>Share Price</t>
  </si>
  <si>
    <t>Share-based Compensation Arrangement by Share-based Payment Award, Options, Vested and Expected to Vest, Exercisable, Number</t>
  </si>
  <si>
    <t>Share-based Compensation Arrangement by Share-based Payment Award, Options, Exercises in Period, Intrinsic Value</t>
  </si>
  <si>
    <t>Weighted Average [Member]</t>
  </si>
  <si>
    <t>2004 Stock Incentive Plan [Member] | Maximum [Member]</t>
  </si>
  <si>
    <t>Share-based Compensation Arrangement by Share-based Payment Award, Expiration Period</t>
  </si>
  <si>
    <t>2004 Stock Incentive Plan [Member] | Stock Options And Stock Appreciation Rights [Member]</t>
  </si>
  <si>
    <t>Share-based Compensation Arrangement by Share-based Payment Award, Number of Shares Authorized</t>
  </si>
  <si>
    <t>2004 Stock Incentive Plan [Member] | Stock Options And Stock Appreciation Rights [Member] | Share-based Compensation Award, Tranche One [Member]</t>
  </si>
  <si>
    <t>Share-based Compensation Arrangement by Share-based Payment Award, Award Vesting Rights, Percentage</t>
  </si>
  <si>
    <t>Share-based Compensation Arrangement by Share-based Payment Award, Award Vesting Period</t>
  </si>
  <si>
    <t>2 years</t>
  </si>
  <si>
    <t>2004 Stock Incentive Plan [Member] | Stock Options And Stock Appreciation Rights [Member] | Share-based Compensation Award, Tranche Two [Member]</t>
  </si>
  <si>
    <t>2004 Stock Incentive Plan [Member] | Stock Options And Stock Appreciation Rights [Member] | Share-based Compensation Award, Tranche Three [Member]</t>
  </si>
  <si>
    <t>50.00%</t>
  </si>
  <si>
    <t>4 years</t>
  </si>
  <si>
    <t>2004 Stock Incentive Plan [Member] | Employee Stock Option [Member] | Non Employee Director [Member]</t>
  </si>
  <si>
    <t>1 year</t>
  </si>
  <si>
    <t>2012 Stock Incentive Plan [Member]</t>
  </si>
  <si>
    <t>Share-based Compensation Arrangement by Share-based Payment Award, Number of Shares Available for Grant</t>
  </si>
  <si>
    <t>2012 Stock Incentive Plan [Member] | Maximum [Member]</t>
  </si>
  <si>
    <t>2012 Stock Incentive Plan [Member] | Officer [Member]</t>
  </si>
  <si>
    <t>2012 Stock Incentive Plan [Member] | Chief Financial Officer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2012 Stock Incentive Plan [Member] | Chief Executive Officer [Member]</t>
  </si>
  <si>
    <t>2012 Stock Incentive Plan [Member] | Director [Member]</t>
  </si>
  <si>
    <t>Share-based Compensation Arrangement by Share-based Payment Award, Equity Instruments Other than Options, Grants in Period, Weighted Average Grant Date Fair Value</t>
  </si>
  <si>
    <t>2012 Stock Incentive Plan [Member] | Share-based Compensation Award, Tranche One [Member] | Chief Executive Officer [Member]</t>
  </si>
  <si>
    <t>2012 Stock Incentive Plan [Member] | Share-based Compensation Award, Tranche Two [Member] | Chief Executive Officer [Member]</t>
  </si>
  <si>
    <t>7 years 182 days</t>
  </si>
  <si>
    <t>2012 Stock Incentive Plan [Member] | Share-based Compensation Award, Tranche Two [Member] | Chief Executive Officer [Member] | Scenario, Forecast [Member]</t>
  </si>
  <si>
    <t>Share-based Compensation Arrangement by Share-based Payment Award, Options, Vested and Expected to Vest, Outstanding, Number</t>
  </si>
  <si>
    <t>2012 Stock Incentive Plan [Member] | Stock Options And Stock Appreciation Rights [Member]</t>
  </si>
  <si>
    <t>2012 Stock Incentive Plan [Member] | Stock Options And Stock Appreciation Rights [Member] | Share-based Compensation Award, Tranche One [Member]</t>
  </si>
  <si>
    <t>2012 Stock Incentive Plan [Member] | Stock Options And Stock Appreciation Rights [Member] | Share-based Compensation Award, Tranche Two [Member]</t>
  </si>
  <si>
    <t>2012 Stock Incentive Plan [Member] | Stock Options And Stock Appreciation Rights [Member] | Share-based Compensation Award, Tranche Three [Member]</t>
  </si>
  <si>
    <t>2012 Stock Incentive Plan [Member] | Employee Stock Option [Member] | Non Employee Director [Member]</t>
  </si>
  <si>
    <t>2012 Stock Incentive Plan [Member] | Employee Stock Option [Member] | Chief Financial Officer [Member]</t>
  </si>
  <si>
    <t>2012 Stock Incentive Plan [Member] | Stock Appreciation Rights (SARs) [Member]</t>
  </si>
  <si>
    <t>Share-based Compensation Arrangement by Share-based Payment Award, Equity Instruments Other than Options, Grants in Period</t>
  </si>
  <si>
    <t>Share-based Compensation Arrangement by Share-based Payment Award, Equity Instruments Other than Options, Grants in Period, Exercise Price</t>
  </si>
  <si>
    <t>2012 Stock Incentive Plan [Member] | Stock Appreciation Rights (SARs) [Member] | Director [Member]</t>
  </si>
  <si>
    <t>2012 Stock Incentive Plan [Member] | Stock Appreciation Rights (SARs) [Member] | Senior Management [Member]</t>
  </si>
  <si>
    <t>2012 Stock Incentive Plan [Member] | Stock Appreciation Rights (SARs) [Member] | Other Employees [Member]</t>
  </si>
  <si>
    <t>2012 Stock Incentive Plan [Member] | Stock Appreciation Rights (SARs) [Member] | Share-based Compensation Award, Tranche One [Member]</t>
  </si>
  <si>
    <t>2012 Stock Incentive Plan [Member] | Stock Appreciation Rights (SARs) [Member] | Share-based Compensation Award, Tranche Two [Member]</t>
  </si>
  <si>
    <t>2012 Stock Incentive Plan [Member] | Stock Appreciation Rights (SARs) [Member] | Share-based Compensation Award, Tranche Three [Member]</t>
  </si>
  <si>
    <t>Note 16 - Stock-based Compensation - Compensation Related to Stock-based Awards (Details) - USD ($) $ in Thousands</t>
  </si>
  <si>
    <t>Cost of revenues</t>
  </si>
  <si>
    <t>Tax effect on stock-based compensation expense</t>
  </si>
  <si>
    <t>Net effect of stock-based compensation expense</t>
  </si>
  <si>
    <t>Cost of Sales [Member]</t>
  </si>
  <si>
    <t>Selling and Marketing Expense [Member]</t>
  </si>
  <si>
    <t>General and Administrative Expense [Member]</t>
  </si>
  <si>
    <t>Note 16 - Stock-based Compensation - Fair Value of Stock-based Award on the Date of Grant (Details)</t>
  </si>
  <si>
    <t>Risk-free interest rate</t>
  </si>
  <si>
    <t>1.30%</t>
  </si>
  <si>
    <t>1.40%</t>
  </si>
  <si>
    <t>1.70%</t>
  </si>
  <si>
    <t>Expected life (in years) (Year)</t>
  </si>
  <si>
    <t>4 years 182 days</t>
  </si>
  <si>
    <t>5 years 36 days</t>
  </si>
  <si>
    <t>Dividend yield</t>
  </si>
  <si>
    <t>0.70%</t>
  </si>
  <si>
    <t>0.90%</t>
  </si>
  <si>
    <t>Expected volatility</t>
  </si>
  <si>
    <t>30.70%</t>
  </si>
  <si>
    <t>29.20%</t>
  </si>
  <si>
    <t>35.10%</t>
  </si>
  <si>
    <t>Forfeiture rate (weighted average)</t>
  </si>
  <si>
    <t>8.40%</t>
  </si>
  <si>
    <t>0.00%</t>
  </si>
  <si>
    <t>Note 16 - Stock-based Compensation - Fair Value of Each Option Using Black-scholes Valuation Model Assumptions (Details)</t>
  </si>
  <si>
    <t>Risk-free interest rates</t>
  </si>
  <si>
    <t>Chief Executive Officer [Member] | Options to Purchase 300,000 Shares of Common Stock [Member]</t>
  </si>
  <si>
    <t>2.36%</t>
  </si>
  <si>
    <t>7 years 91 days</t>
  </si>
  <si>
    <t>42.80%</t>
  </si>
  <si>
    <t>Chief Executive Officer [Member] | Options to Purchase 100,000 Shares of Common Stock [Member]</t>
  </si>
  <si>
    <t>1.64%</t>
  </si>
  <si>
    <t>4 years 273 days</t>
  </si>
  <si>
    <t>33.10%</t>
  </si>
  <si>
    <t>2012 Incentive Plan [Member] | Chief Financial Officer [Member]</t>
  </si>
  <si>
    <t>1.35%</t>
  </si>
  <si>
    <t>0.81%</t>
  </si>
  <si>
    <t>3 years 136 days</t>
  </si>
  <si>
    <t>0.80%</t>
  </si>
  <si>
    <t>32.40%</t>
  </si>
  <si>
    <t>33.50%</t>
  </si>
  <si>
    <t>Forfeiture rate</t>
  </si>
  <si>
    <t>Note 16 - Stock-based Compensation - Fair Value of Stock-based Award Using Exercise Multiple-based Lattice SAR Pricing Model Assumptions (Details)</t>
  </si>
  <si>
    <t>Stock Appreciation Rights (SARs) [Member] | Senior Management and Other Employees [Member]</t>
  </si>
  <si>
    <t>1.29%</t>
  </si>
  <si>
    <t>1.14%</t>
  </si>
  <si>
    <t>Stock Appreciation Rights (SARs) [Member] | Directors [Member]</t>
  </si>
  <si>
    <t>1.65%</t>
  </si>
  <si>
    <t>30.60%</t>
  </si>
  <si>
    <t>Sub-optimal Exercise Factor</t>
  </si>
  <si>
    <t>Stock Appreciation Rights (SARs) [Member] | Senior Management [Member]</t>
  </si>
  <si>
    <t>Stock Appreciation Rights (SARs) [Member] | Other Employees [Member]</t>
  </si>
  <si>
    <t>10.50%</t>
  </si>
  <si>
    <t>Note 16 - Stock-based Compensation - Summary of the Status of the 2012 Incentive Plan (Details) - $ / shares</t>
  </si>
  <si>
    <t>Outstanding at beginning of year (in shares)</t>
  </si>
  <si>
    <t>Outstanding at beginning of year (in dollars per share)</t>
  </si>
  <si>
    <t>Outstanding at end of year (in shares)</t>
  </si>
  <si>
    <t>Outstanding at end of year (in dollars per share)</t>
  </si>
  <si>
    <t>2012 Incentive Plan [Member]</t>
  </si>
  <si>
    <t>Stock Options (in shares)</t>
  </si>
  <si>
    <t>Stock Options (in dollars per share)</t>
  </si>
  <si>
    <t>SARs* (in shares)</t>
  </si>
  <si>
    <t>SARs* (in dollars per share)</t>
  </si>
  <si>
    <t>Exercised (in shares)</t>
  </si>
  <si>
    <t>Exercised (in dollars per share)</t>
  </si>
  <si>
    <t>Forfeited (in shares)</t>
  </si>
  <si>
    <t>Forfeited (in dollars per share)</t>
  </si>
  <si>
    <t>Expired (in shares)</t>
  </si>
  <si>
    <t>Expired (in dollars per share)</t>
  </si>
  <si>
    <t>Options and SARs exercisable at end of year (in shares)</t>
  </si>
  <si>
    <t>Options and SARs exercisable at end of year (in dollars per share)</t>
  </si>
  <si>
    <t>Weighted-average fair value of options and SARs granted during the year (in dollars per share)</t>
  </si>
  <si>
    <t>Upon exercise, SARs entitle the recipient to receive shares of common stock equal to the increase in value of the award between the grant date and the exercise date.</t>
  </si>
  <si>
    <t>Note 16 - Stock-based Compensation - Summary of Information About Stock-based Awards Outstanding (Details) - USD ($) $ / shares in Units, $ in Thousands</t>
  </si>
  <si>
    <t>Exercise Price (in dollars per share)</t>
  </si>
  <si>
    <t>Number of Shares Outstanding (in shares)</t>
  </si>
  <si>
    <t>Weighted Average Remaining Contractual Life in Years, Options Outstanding (Year)</t>
  </si>
  <si>
    <t>51959 years</t>
  </si>
  <si>
    <t>27148 years</t>
  </si>
  <si>
    <t>Aggregate Intrinsic Value, Options Outstanding</t>
  </si>
  <si>
    <t>Number of Shares Exercisable (in shares)</t>
  </si>
  <si>
    <t>Weighted Average Remaining Contractual Life in Years, Options Exercisable (Year)</t>
  </si>
  <si>
    <t>15827 years</t>
  </si>
  <si>
    <t>8526 years</t>
  </si>
  <si>
    <t>Exercise Price 1 [Member]</t>
  </si>
  <si>
    <t>526 years</t>
  </si>
  <si>
    <t>269 years</t>
  </si>
  <si>
    <t>Exercise Price 2 [Member]</t>
  </si>
  <si>
    <t>509 years</t>
  </si>
  <si>
    <t>252 years</t>
  </si>
  <si>
    <t>Exercise Price 3 [Member]</t>
  </si>
  <si>
    <t>3608 years</t>
  </si>
  <si>
    <t>5327 years</t>
  </si>
  <si>
    <t>1135 years</t>
  </si>
  <si>
    <t>Exercise Price 4 [Member]</t>
  </si>
  <si>
    <t>1761 years</t>
  </si>
  <si>
    <t>1593 years</t>
  </si>
  <si>
    <t>934 years</t>
  </si>
  <si>
    <t>797 years</t>
  </si>
  <si>
    <t>Exercise Price 5 [Member]</t>
  </si>
  <si>
    <t>19226 years</t>
  </si>
  <si>
    <t>12315 years</t>
  </si>
  <si>
    <t>4247 years</t>
  </si>
  <si>
    <t>1655 years</t>
  </si>
  <si>
    <t>Exercise Price 6 [Member]</t>
  </si>
  <si>
    <t>387 years</t>
  </si>
  <si>
    <t>33 years</t>
  </si>
  <si>
    <t>193 years</t>
  </si>
  <si>
    <t>Exercise Price 7 [Member]</t>
  </si>
  <si>
    <t>1905 years</t>
  </si>
  <si>
    <t>1462 years</t>
  </si>
  <si>
    <t>Exercise Price 8 [Member]</t>
  </si>
  <si>
    <t>404 years</t>
  </si>
  <si>
    <t>440 years</t>
  </si>
  <si>
    <t>Exercise Price 9 [Member]</t>
  </si>
  <si>
    <t>762 years</t>
  </si>
  <si>
    <t>618 years</t>
  </si>
  <si>
    <t>Exercise Price 10 [Member]</t>
  </si>
  <si>
    <t>9640 years</t>
  </si>
  <si>
    <t>124 years</t>
  </si>
  <si>
    <t>1807 years</t>
  </si>
  <si>
    <t>Exercise Price 11 [Member]</t>
  </si>
  <si>
    <t>400 years</t>
  </si>
  <si>
    <t>371 years</t>
  </si>
  <si>
    <t>Exercise Price 12 [Member]</t>
  </si>
  <si>
    <t>277 years</t>
  </si>
  <si>
    <t>22 years</t>
  </si>
  <si>
    <t>Exercise Price 13 [Member]</t>
  </si>
  <si>
    <t>692 years</t>
  </si>
  <si>
    <t>2780 years</t>
  </si>
  <si>
    <t>Exercise Price 14 [Member]</t>
  </si>
  <si>
    <t>11610 years</t>
  </si>
  <si>
    <t>963 years</t>
  </si>
  <si>
    <t>Exercise Price 15 [Member]</t>
  </si>
  <si>
    <t>370 years</t>
  </si>
  <si>
    <t>225 years</t>
  </si>
  <si>
    <t>Exercise Price 16 [Member]</t>
  </si>
  <si>
    <t>Exercise Price 17 [Member]</t>
  </si>
  <si>
    <t>Note 18 - Interest Expense, Net - Components of Interest Expense (Details) - USD ($) $ in Thousands</t>
  </si>
  <si>
    <t>Interest related to sale of tax benefits</t>
  </si>
  <si>
    <t>Interest expense</t>
  </si>
  <si>
    <t>Less — amount capitalized</t>
  </si>
  <si>
    <t>Note 19 - Income Taxes (Details Textual) $ in Thousands</t>
  </si>
  <si>
    <t>Sep. 11, 2015USD ($)</t>
  </si>
  <si>
    <t>Dec. 31, 2016USD ($)$ / kWh</t>
  </si>
  <si>
    <t>Dec. 31, 2016USD ($)$ / kWhshares</t>
  </si>
  <si>
    <t>Dec. 31, 2015USD ($)shares</t>
  </si>
  <si>
    <t>Dec. 31, 2014USD ($)shares</t>
  </si>
  <si>
    <t>Dec. 31, 2012</t>
  </si>
  <si>
    <t>Dec. 31, 2011</t>
  </si>
  <si>
    <t>Nov. 23, 2016</t>
  </si>
  <si>
    <t>Deferred Tax Assets, Investments</t>
  </si>
  <si>
    <t>Deferred Tax Assets, Tax Credit Carryforwards, General Business</t>
  </si>
  <si>
    <t>Deferred Tax Assets, Valuation Allowance</t>
  </si>
  <si>
    <t>Undistributed Earnings of Foreign Subsidiaries</t>
  </si>
  <si>
    <t>Unrecognized Tax Benefits that Would Impact Effective Tax Rate</t>
  </si>
  <si>
    <t>Unrecognized Tax Benefits, Reduction Resulting from Lapse of Applicable Statute of Limitations</t>
  </si>
  <si>
    <t>Investment Tax Credit Per Unit | $ / kWh</t>
  </si>
  <si>
    <t>Production Tax Credit Claim Period</t>
  </si>
  <si>
    <t>Depreciation Bonus Period to Write Off The Reminder of Equipment Cost</t>
  </si>
  <si>
    <t>60 days</t>
  </si>
  <si>
    <t>Placed into Service after December 31, 2011 and Before January 1, 2017 [Member]</t>
  </si>
  <si>
    <t>Depreciation Bonus Permitted Write Off Equipment Cost Percentage</t>
  </si>
  <si>
    <t>OrLeaf LLC [Member]</t>
  </si>
  <si>
    <t>Distributions Received From Subsidiary</t>
  </si>
  <si>
    <t>Taxable Gain (Loss) on Distribution from Subsidiary</t>
  </si>
  <si>
    <t>OrLeaf LLC [Member] | ORPD LLC [Member]</t>
  </si>
  <si>
    <t>Northleaf Geothermal Holdings, Northleaf [Member]</t>
  </si>
  <si>
    <t>Equity Method Investment, Ownership Percentage</t>
  </si>
  <si>
    <t>Taxable Income Recognized</t>
  </si>
  <si>
    <t>Investment Tax Credit Carryforward [Member]</t>
  </si>
  <si>
    <t>Tax Credit Carryforward Expiration Period</t>
  </si>
  <si>
    <t>General Business Tax Credit Carryforward [Member]</t>
  </si>
  <si>
    <t>Minimum [Member] | Investment Tax Credit Carryforward [Member]</t>
  </si>
  <si>
    <t>Tax Credit Carryforward Expiration Year</t>
  </si>
  <si>
    <t>Minimum [Member] | General Business Tax Credit Carryforward [Member]</t>
  </si>
  <si>
    <t>Maximum [Member] | Investment Tax Credit Carryforward [Member]</t>
  </si>
  <si>
    <t>Maximum [Member] | General Business Tax Credit Carryforward [Member]</t>
  </si>
  <si>
    <t>Domestic Tax Authority [Member]</t>
  </si>
  <si>
    <t>Operating Loss Carryforwards</t>
  </si>
  <si>
    <t>Domestic Tax Authority [Member] | Placed in Service before December 2016 [Member]</t>
  </si>
  <si>
    <t>Effective Income Tax Rate Reconciliation, Tax Credit, Investment, Percent</t>
  </si>
  <si>
    <t>Domestic Tax Authority [Member] | Placed in Service after December 2016 [Member]</t>
  </si>
  <si>
    <t>10.00%</t>
  </si>
  <si>
    <t>Domestic Tax Authority [Member] | Minimum [Member]</t>
  </si>
  <si>
    <t>Domestic Tax Authority [Member] | Maximum [Member]</t>
  </si>
  <si>
    <t>State and Local Jurisdiction [Member]</t>
  </si>
  <si>
    <t>State and Local Jurisdiction [Member] | Earliest Tax Year [Member]</t>
  </si>
  <si>
    <t>Open Tax Year</t>
  </si>
  <si>
    <t>State and Local Jurisdiction [Member] | Latest Tax Year [Member]</t>
  </si>
  <si>
    <t>State and Local Jurisdiction [Member] | Minimum [Member]</t>
  </si>
  <si>
    <t>State and Local Jurisdiction [Member] | Maximum [Member]</t>
  </si>
  <si>
    <t>Internal Revenue Service (IRS) [Member] | Earliest Tax Year [Member]</t>
  </si>
  <si>
    <t>Internal Revenue Service (IRS) [Member] | Latest Tax Year [Member]</t>
  </si>
  <si>
    <t>Foreign Tax Authority [Member] | Tax Authority of Guatemala in Guatemala [Member]</t>
  </si>
  <si>
    <t>National Corporate Tax Rate</t>
  </si>
  <si>
    <t>Effective Income Tax Rate</t>
  </si>
  <si>
    <t>Tax Exemption Period</t>
  </si>
  <si>
    <t>Effective Income Tax Rate Reconciliation, Tax Exempt Income, Amount</t>
  </si>
  <si>
    <t>Income Tax Benefit From Examination Per Share | shares</t>
  </si>
  <si>
    <t>Foreign Tax Authority [Member] | Israel Tax Authority [Member]</t>
  </si>
  <si>
    <t>26.50%</t>
  </si>
  <si>
    <t>Foreign Tax Authority [Member] | Kenya Revenue Authority [Member]</t>
  </si>
  <si>
    <t>37.50%</t>
  </si>
  <si>
    <t>Investment Deduction Percentage</t>
  </si>
  <si>
    <t>150.00%</t>
  </si>
  <si>
    <t>Income Tax Examination, Estimate of Possible Loss</t>
  </si>
  <si>
    <t>Other Tax Expense (Benefit)</t>
  </si>
  <si>
    <t>Foreign Tax Authority [Member] | Kenya Revenue Authority [Member] | Reduction of Income Tax Expense and Deferred Liabilities Due to Overstatement of Tax Position [Member]</t>
  </si>
  <si>
    <t>Current Period Reclassification Adjustment</t>
  </si>
  <si>
    <t>Foreign Tax Authority [Member] | Inland Revenue Department, New Zealand [Member]</t>
  </si>
  <si>
    <t>28.00%</t>
  </si>
  <si>
    <t>Foreign Tax Authority [Member] | Ormat Systems Ltd [Member] | Israel Tax Authority [Member]</t>
  </si>
  <si>
    <t>Effective Income Tax Rate, Year One</t>
  </si>
  <si>
    <t>15.00%</t>
  </si>
  <si>
    <t>Effective Income Tax Rate, Year Three</t>
  </si>
  <si>
    <t>12.50%</t>
  </si>
  <si>
    <t>Effective Income Tax Rate, Year Four and Thereafter</t>
  </si>
  <si>
    <t>16.00%</t>
  </si>
  <si>
    <t>Effective Income Tax Rate, Year Two</t>
  </si>
  <si>
    <t>Foreign Tax Authority [Member] | Ormat Systems Ltd [Member] | Israel Tax Authority [Member] | Investment One [Member]</t>
  </si>
  <si>
    <t>Income Tax Incentive Period</t>
  </si>
  <si>
    <t>Period For Tax Exemption</t>
  </si>
  <si>
    <t>Foreign Tax Authority [Member] | Minimum [Member] | Kenya Revenue Authority [Member]</t>
  </si>
  <si>
    <t>Tax Losses Carryforward Period</t>
  </si>
  <si>
    <t>Foreign Tax Authority [Member] | Maximum [Member] | Kenya Revenue Authority [Member]</t>
  </si>
  <si>
    <t>Foreign Tax Authority [Member] | Maximum [Member] | Ormat Systems Ltd [Member] | Israel Tax Authority [Member] | Investment One [Member]</t>
  </si>
  <si>
    <t>Note 19 - Income Taxes - Income From Continuing Operations Before Income Taxes and Equity in Income (Losses) of Investees (Details) - USD ($) $ in Thousands</t>
  </si>
  <si>
    <t>U.S</t>
  </si>
  <si>
    <t>Non-U.S. (foreign)</t>
  </si>
  <si>
    <t>Note 19 - Income Taxes - Components of Income Tax Provision (Details) - USD ($) $ in Thousands</t>
  </si>
  <si>
    <t>Federal</t>
  </si>
  <si>
    <t>State</t>
  </si>
  <si>
    <t>Foreign</t>
  </si>
  <si>
    <t>Note 19 - Income Taxes - Significant Components of Deferred Income Tax Expense (Benefit) (Details) - USD ($) $ in Thousands</t>
  </si>
  <si>
    <t>Other deferred tax expense (exclusive of the effect of other components listed below)</t>
  </si>
  <si>
    <t>Usage (benefit) of operating loss carryforwards - U.S.</t>
  </si>
  <si>
    <t>Change in valuation allowance</t>
  </si>
  <si>
    <t>Change in foreign valuation allowance</t>
  </si>
  <si>
    <t>Change in foreign income tax</t>
  </si>
  <si>
    <t>Change in lease transaction</t>
  </si>
  <si>
    <t>Change in tax monetization transaction</t>
  </si>
  <si>
    <t>Change in depreciation</t>
  </si>
  <si>
    <t>Change in intangible drilling costs</t>
  </si>
  <si>
    <t>Change in production tax credits and alternative minimum tax credit</t>
  </si>
  <si>
    <t>Basis difference in partnership interests</t>
  </si>
  <si>
    <t>Note 19 - Income Taxes - Difference Between US Federal Statutory Tax Rate and Company's Effective Tax Rate (Details)</t>
  </si>
  <si>
    <t>U.S. federal statutory tax rate</t>
  </si>
  <si>
    <t>35.00%</t>
  </si>
  <si>
    <t>Tax monetization</t>
  </si>
  <si>
    <t>State income tax, net of federal benefit</t>
  </si>
  <si>
    <t>(0.20%)</t>
  </si>
  <si>
    <t>0.60%</t>
  </si>
  <si>
    <t>(0.70%)</t>
  </si>
  <si>
    <t>Effect of foreign income tax, net</t>
  </si>
  <si>
    <t>(14.10%)</t>
  </si>
  <si>
    <t>(5.10%)</t>
  </si>
  <si>
    <t>(4.90%)</t>
  </si>
  <si>
    <t>Production tax credits</t>
  </si>
  <si>
    <t>(8.30%)</t>
  </si>
  <si>
    <t>(0.10%)</t>
  </si>
  <si>
    <t>Subpart F income</t>
  </si>
  <si>
    <t>0.30%</t>
  </si>
  <si>
    <t>Depletion</t>
  </si>
  <si>
    <t>(1.10%)</t>
  </si>
  <si>
    <t>Other, net</t>
  </si>
  <si>
    <t>(1.30%)</t>
  </si>
  <si>
    <t>Effective tax rate</t>
  </si>
  <si>
    <t>22.50%</t>
  </si>
  <si>
    <t>(13.50%)</t>
  </si>
  <si>
    <t>32.20%</t>
  </si>
  <si>
    <t>Valuation allowance</t>
  </si>
  <si>
    <t>11.10%</t>
  </si>
  <si>
    <t>(1.40%)</t>
  </si>
  <si>
    <t>(1.70%)</t>
  </si>
  <si>
    <t>Foreign Tax Authority [Member]</t>
  </si>
  <si>
    <t>(43.80%)</t>
  </si>
  <si>
    <t>Note 19 - Income Taxes - Net Deferred Tax Assets and Liabilities (Details) - USD ($) $ in Thousands</t>
  </si>
  <si>
    <t>Net foreign deferred taxes, primarily depreciation</t>
  </si>
  <si>
    <t>Intangible drilling costs</t>
  </si>
  <si>
    <t>Net capital loss carryforward - U.S.</t>
  </si>
  <si>
    <t>Tax monetization transaction</t>
  </si>
  <si>
    <t>Investment tax credits</t>
  </si>
  <si>
    <t>Stock options amortization</t>
  </si>
  <si>
    <t>Basis difference in partnership interest</t>
  </si>
  <si>
    <t>Accrued liabilities and other</t>
  </si>
  <si>
    <t>Less - valuation allowance</t>
  </si>
  <si>
    <t>Note 19 - Income Taxes - Reconciliation of Beginning and Ending Valuation Allowance (Details) - USD ($) $ in Thousands</t>
  </si>
  <si>
    <t>Balance at beginning of the year</t>
  </si>
  <si>
    <t>Additions to (release of) valuation allowance</t>
  </si>
  <si>
    <t>Balance at end of the year</t>
  </si>
  <si>
    <t>Note 19 - Income Taxes - Balance Sheet Presentation of Deferred Taxes (Details) - USD ($) $ in Thousands</t>
  </si>
  <si>
    <t>Current deferred tax assets</t>
  </si>
  <si>
    <t>Current deferred tax liabilities</t>
  </si>
  <si>
    <t>Non-current deferred tax liabilities</t>
  </si>
  <si>
    <t>Note 19 - Income Taxes - Reconciliation of Beginning and Ending Amounts of Unrecognized Tax Benefits (Details) - USD ($) $ in Thousands</t>
  </si>
  <si>
    <t>Additions based on tax positions taken in prior years</t>
  </si>
  <si>
    <t>Additions based on tax positions taken in the current year</t>
  </si>
  <si>
    <t>Reduction based on tax positions taken in prior years</t>
  </si>
  <si>
    <t>Note 19 - Income Taxes - Foreign Subsidiaries Income Tax Years Open to Examination (Details)</t>
  </si>
  <si>
    <t>Earliest Tax Year [Member] | ISRAEL</t>
  </si>
  <si>
    <t>Countries</t>
  </si>
  <si>
    <t>Earliest Tax Year [Member] | KENYA</t>
  </si>
  <si>
    <t>Earliest Tax Year [Member] | GUATEMALA</t>
  </si>
  <si>
    <t>Earliest Tax Year [Member] | PHILIPPINES</t>
  </si>
  <si>
    <t>Earliest Tax Year [Member] | NEW ZEALAND</t>
  </si>
  <si>
    <t>Latest Tax Year [Member] | ISRAEL</t>
  </si>
  <si>
    <t>Latest Tax Year [Member] | KENYA</t>
  </si>
  <si>
    <t>Latest Tax Year [Member] | GUATEMALA</t>
  </si>
  <si>
    <t>Latest Tax Year [Member] | PHILIPPINES</t>
  </si>
  <si>
    <t>Latest Tax Year [Member] | NEW ZEALAND</t>
  </si>
  <si>
    <t>Note 20 - Business Segments (Details Textual)</t>
  </si>
  <si>
    <t>Number of Reportable Segments</t>
  </si>
  <si>
    <t>Note 20 - Business Segments - Summarized Financial Information Concerning Reportable Segments (Details) - USD ($) $ in Thousands</t>
  </si>
  <si>
    <t>Net revenues from external customers</t>
  </si>
  <si>
    <t>Depreciation and amortization expense</t>
  </si>
  <si>
    <t>Segment assets at period end</t>
  </si>
  <si>
    <t>Expenditures for long-lived assets</t>
  </si>
  <si>
    <t>Electricity [Member]</t>
  </si>
  <si>
    <t>Electricity [Member] | Intersegment Eliminations [Member]</t>
  </si>
  <si>
    <t>Product Segment [Member]</t>
  </si>
  <si>
    <t>Product Segment [Member] | Intersegment Eliminations [Member]</t>
  </si>
  <si>
    <t>Note 20 - Business Segments - Reconciling Information Between Reportable Segments and Consolidated Totals (Details) - USD ($) $ in Thousands</t>
  </si>
  <si>
    <t>Revenues</t>
  </si>
  <si>
    <t>Foreign currency translation and transaction gains (losses)</t>
  </si>
  <si>
    <t>Income (loss) from continuing operations, before income taxes and equity in income of investees</t>
  </si>
  <si>
    <t>Consolidation, Eliminations [Member]</t>
  </si>
  <si>
    <t>Note 20 - Business Segments - Revenues as Reported in the Geographic Area (Details) - USD ($) $ in Thousands</t>
  </si>
  <si>
    <t>INDONESIA</t>
  </si>
  <si>
    <t>KENYA</t>
  </si>
  <si>
    <t>TURKEY</t>
  </si>
  <si>
    <t>CHILE</t>
  </si>
  <si>
    <t>GUATEMALA</t>
  </si>
  <si>
    <t>Other Foreign Countries [Member]</t>
  </si>
  <si>
    <t>Note 20 - Business Segments - Long Lived Assets (Details) - USD ($) $ in Thousands</t>
  </si>
  <si>
    <t>Long Lived Assets, Geographic Area</t>
  </si>
  <si>
    <t>Note 20 - Business Segments - Revenue From Major Customers (Details) - USD ($) $ in Thousands</t>
  </si>
  <si>
    <t>Southern California Edison Company [Member]</t>
  </si>
  <si>
    <t>Percentage of revenues</t>
  </si>
  <si>
    <t>5.10%</t>
  </si>
  <si>
    <t>9.40%</t>
  </si>
  <si>
    <t>13.50%</t>
  </si>
  <si>
    <t>Southern California Public Power Authority [Member]</t>
  </si>
  <si>
    <t>10.20%</t>
  </si>
  <si>
    <t>5.20%</t>
  </si>
  <si>
    <t>3.90%</t>
  </si>
  <si>
    <t>Sierra Pacific Power Company And Nevada Power Company [Member]</t>
  </si>
  <si>
    <t>[1],[2]</t>
  </si>
  <si>
    <t>19.20%</t>
  </si>
  <si>
    <t>19.50%</t>
  </si>
  <si>
    <t>16.50%</t>
  </si>
  <si>
    <t>Hyundai [Member]</t>
  </si>
  <si>
    <t>[3]</t>
  </si>
  <si>
    <t>15.20%</t>
  </si>
  <si>
    <t>15.70%</t>
  </si>
  <si>
    <t>6.80%</t>
  </si>
  <si>
    <t>Kenya Power And Lighting Co LTD [Member]</t>
  </si>
  <si>
    <t>14.60%</t>
  </si>
  <si>
    <t>15.40%</t>
  </si>
  <si>
    <t>Revenues reported in Electricity segment.</t>
  </si>
  <si>
    <t>Subsidiaries of NV Energy, Inc.</t>
  </si>
  <si>
    <t>Revenues related to the Sarulla project that are reported in Products segment.</t>
  </si>
  <si>
    <t>Note 21 - Transactions with Related Entities (Details Textual) - USD ($)</t>
  </si>
  <si>
    <t>Apr. 01, 2009</t>
  </si>
  <si>
    <t>Jul. 31, 2004</t>
  </si>
  <si>
    <t>Due from Officers or Stockholders, Current</t>
  </si>
  <si>
    <t>Corporate Costs And Other</t>
  </si>
  <si>
    <t>Other Research and Development Expense, Percentage</t>
  </si>
  <si>
    <t>Lessor Leasing Arrangements, Operating Leases, Term of Contract</t>
  </si>
  <si>
    <t>Ormat Systems Ltd [Member]</t>
  </si>
  <si>
    <t>Operating Lease, Monthly Rent</t>
  </si>
  <si>
    <t>Israeli Consumer Price Index [Member] | Minimum [Member]</t>
  </si>
  <si>
    <t>Note 21 - Transactions with Related Entities - Summary of Transactions Between Company and Related Entities (Details) - USD ($) $ in Thousands</t>
  </si>
  <si>
    <t>Property rental fee expense paid to the Parent</t>
  </si>
  <si>
    <t>Corporate financial, administrative, executive services, and research and development services provided to the Parent</t>
  </si>
  <si>
    <t>Services rendered by an indirect shareholder of the Parent</t>
  </si>
  <si>
    <t>Note 22 - Employee Benefit Plan (Details Textual) - USD ($) $ in Thousands</t>
  </si>
  <si>
    <t>Defined Contribution Plan, Maximum Annual Contributions Per Employee, Percent</t>
  </si>
  <si>
    <t>Defined Contribution Plan, Employer Matching Contribution, Percent of Employees' Gross Pay</t>
  </si>
  <si>
    <t>Defined Contribution Plan, Employer Discretionary Contribution Amount</t>
  </si>
  <si>
    <t>Deposits And Other Assets Noncurrent</t>
  </si>
  <si>
    <t>Severance Costs</t>
  </si>
  <si>
    <t>Gain (Loss) Of Severance Fund</t>
  </si>
  <si>
    <t>Israeli Severance Funds [Member]</t>
  </si>
  <si>
    <t>Note 22 - Employee Benefit Plan - Expected Future Benefit Payments (Details) $ in Thousands</t>
  </si>
  <si>
    <t>Note 23 - Commitments and Contingencies (Details Textual) - USD ($)</t>
  </si>
  <si>
    <t>Oct. 26, 2016</t>
  </si>
  <si>
    <t>Mar. 29, 2016</t>
  </si>
  <si>
    <t>May 21, 2014</t>
  </si>
  <si>
    <t>Dec. 31, 2003</t>
  </si>
  <si>
    <t>Royalty Expense</t>
  </si>
  <si>
    <t>Letter Of Credit Fair Value Disclosure</t>
  </si>
  <si>
    <t>Recorded Unconditional Purchase Obligation</t>
  </si>
  <si>
    <t>Royalty Cap Amount</t>
  </si>
  <si>
    <t>Royalty Cap Amount LIBOR Rate</t>
  </si>
  <si>
    <t>Operating Leases, Rent Expense</t>
  </si>
  <si>
    <t>Capital Leased Assets, Gross</t>
  </si>
  <si>
    <t>Capital Lease, Period of Payments</t>
  </si>
  <si>
    <t>Tax Abatement, Period</t>
  </si>
  <si>
    <t>McGinness Plant[Member]</t>
  </si>
  <si>
    <t>Tax Abatement Benefit, Value</t>
  </si>
  <si>
    <t>Tuscorura Plant [Member]</t>
  </si>
  <si>
    <t>Two Former Employees Vs. Ormat [Member] | Settled Litigation [Member]</t>
  </si>
  <si>
    <t>Loss Contingency, Damages Sought, Value</t>
  </si>
  <si>
    <t>Payments for Legal Settlements</t>
  </si>
  <si>
    <t>Two Former Employees Vs. Ormat [Member] | Settled Litigation [Member] | General and Administrative Expense [Member]</t>
  </si>
  <si>
    <t>Litigation Settlement, Amount</t>
  </si>
  <si>
    <t>Former Local Sales Representative vs. Ormat [Member] | Pending Litigation [Member]</t>
  </si>
  <si>
    <t>Loss Contingency, Additional Damages Sought for Ormat Geothermal Products Sales in Chile, Percent</t>
  </si>
  <si>
    <t>3.75%</t>
  </si>
  <si>
    <t>Loss Contingency, Damages Sought, Ormat Geothermal Products Sales in Chile, Period</t>
  </si>
  <si>
    <t>Percentage For Royalty To Be Paid</t>
  </si>
  <si>
    <t>Construction In Process [Member]</t>
  </si>
  <si>
    <t>Geothermal Resource Agreement [Member]</t>
  </si>
  <si>
    <t>Note 24 - Quarterly Financial Information (Unaudited) - Quarterly Financial Information (Details) - USD ($) $ / shares in Units, shares in Thousands, $ in Thousands</t>
  </si>
  <si>
    <t>Income tax benefit (provision)</t>
  </si>
  <si>
    <t>Equity in income (losses) of investees</t>
  </si>
  <si>
    <t>Net loss (income) attributable to noncontrolling interest</t>
  </si>
  <si>
    <t>Net income (loss) attributable to the Company's stockholders</t>
  </si>
  <si>
    <t>Note 25 - Subsequent Events (Details Textual) - USD ($)</t>
  </si>
  <si>
    <t>Feb. 28, 2017</t>
  </si>
  <si>
    <t>Dividends, Common Stock</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64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9667340</v>
      </c>
    </row>
    <row r="13" spans="1:4">
      <c r="A13" s="4" t="s">
        <v>21</v>
      </c>
      <c r="D13" s="6" t="n">
        <v>141809516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537</v>
      </c>
      <c r="B1" s="2" t="s">
        <v>1</v>
      </c>
    </row>
    <row r="2" spans="1:2">
      <c r="B2" s="2" t="s">
        <v>2</v>
      </c>
    </row>
    <row r="3" spans="1:2">
      <c r="A3" s="4" t="s">
        <v>1538</v>
      </c>
    </row>
    <row r="4" spans="1:2">
      <c r="A4" s="4" t="s">
        <v>1539</v>
      </c>
      <c r="B4" s="5" t="n">
        <v>2015</v>
      </c>
    </row>
    <row r="5" spans="1:2">
      <c r="A5" s="4" t="s">
        <v>1540</v>
      </c>
    </row>
    <row r="6" spans="1:2">
      <c r="A6" s="4" t="s">
        <v>1539</v>
      </c>
      <c r="B6" s="5" t="n">
        <v>2001</v>
      </c>
    </row>
    <row r="7" spans="1:2">
      <c r="A7" s="4" t="s">
        <v>1541</v>
      </c>
    </row>
    <row r="8" spans="1:2">
      <c r="A8" s="4" t="s">
        <v>1539</v>
      </c>
      <c r="B8" s="5" t="n">
        <v>2010</v>
      </c>
    </row>
    <row r="9" spans="1:2">
      <c r="A9" s="4" t="s">
        <v>1542</v>
      </c>
    </row>
    <row r="10" spans="1:2">
      <c r="A10" s="4" t="s">
        <v>1539</v>
      </c>
      <c r="B10" s="5" t="n">
        <v>2010</v>
      </c>
    </row>
    <row r="11" spans="1:2">
      <c r="A11" s="4" t="s">
        <v>1543</v>
      </c>
    </row>
    <row r="12" spans="1:2">
      <c r="A12" s="4" t="s">
        <v>1539</v>
      </c>
      <c r="B12" s="5" t="n">
        <v>2011</v>
      </c>
    </row>
    <row r="13" spans="1:2">
      <c r="A13" s="4" t="s">
        <v>1544</v>
      </c>
    </row>
    <row r="14" spans="1:2">
      <c r="A14" s="4" t="s">
        <v>1539</v>
      </c>
      <c r="B14" s="5" t="n">
        <v>2016</v>
      </c>
    </row>
    <row r="15" spans="1:2">
      <c r="A15" s="4" t="s">
        <v>1545</v>
      </c>
    </row>
    <row r="16" spans="1:2">
      <c r="A16" s="4" t="s">
        <v>1539</v>
      </c>
      <c r="B16" s="5" t="n">
        <v>2016</v>
      </c>
    </row>
    <row r="17" spans="1:2">
      <c r="A17" s="4" t="s">
        <v>1546</v>
      </c>
    </row>
    <row r="18" spans="1:2">
      <c r="A18" s="4" t="s">
        <v>1539</v>
      </c>
      <c r="B18" s="5" t="n">
        <v>2016</v>
      </c>
    </row>
    <row r="19" spans="1:2">
      <c r="A19" s="4" t="s">
        <v>1547</v>
      </c>
    </row>
    <row r="20" spans="1:2">
      <c r="A20" s="4" t="s">
        <v>1539</v>
      </c>
      <c r="B20" s="5" t="n">
        <v>2016</v>
      </c>
    </row>
    <row r="21" spans="1:2">
      <c r="A21" s="4" t="s">
        <v>1548</v>
      </c>
    </row>
    <row r="22" spans="1:2">
      <c r="A22" s="4" t="s">
        <v>1539</v>
      </c>
      <c r="B22" s="5" t="n">
        <v>201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1549</v>
      </c>
      <c r="B1" s="2" t="s">
        <v>1</v>
      </c>
    </row>
    <row r="2" spans="1:2">
      <c r="B2" s="2" t="s">
        <v>2</v>
      </c>
    </row>
    <row r="3" spans="1:2">
      <c r="A3" s="4" t="s">
        <v>1550</v>
      </c>
      <c r="B3"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51</v>
      </c>
      <c r="C1" s="2" t="s">
        <v>485</v>
      </c>
      <c r="K1" s="2" t="s">
        <v>1</v>
      </c>
    </row>
    <row r="2" spans="1:13">
      <c r="C2" s="2" t="s">
        <v>2</v>
      </c>
      <c r="D2" s="2" t="s">
        <v>486</v>
      </c>
      <c r="E2" s="2" t="s">
        <v>4</v>
      </c>
      <c r="F2" s="2" t="s">
        <v>487</v>
      </c>
      <c r="G2" s="2" t="s">
        <v>32</v>
      </c>
      <c r="H2" s="2" t="s">
        <v>488</v>
      </c>
      <c r="I2" s="2" t="s">
        <v>489</v>
      </c>
      <c r="J2" s="2" t="s">
        <v>490</v>
      </c>
      <c r="K2" s="2" t="s">
        <v>2</v>
      </c>
      <c r="L2" s="2" t="s">
        <v>32</v>
      </c>
      <c r="M2" s="2" t="s">
        <v>101</v>
      </c>
    </row>
    <row r="3" spans="1:13">
      <c r="A3" s="4" t="s">
        <v>1552</v>
      </c>
      <c r="C3" s="6" t="n">
        <v>166519</v>
      </c>
      <c r="D3" s="6" t="n">
        <v>184617</v>
      </c>
      <c r="E3" s="6" t="n">
        <v>159861</v>
      </c>
      <c r="F3" s="6" t="n">
        <v>151594</v>
      </c>
      <c r="G3" s="6" t="n">
        <v>171074</v>
      </c>
      <c r="H3" s="6" t="n">
        <v>162852</v>
      </c>
      <c r="I3" s="6" t="n">
        <v>140487</v>
      </c>
      <c r="J3" s="6" t="n">
        <v>120231</v>
      </c>
      <c r="K3" s="6" t="n">
        <v>662591</v>
      </c>
      <c r="L3" s="6" t="n">
        <v>594644</v>
      </c>
      <c r="M3" s="6" t="n">
        <v>559524</v>
      </c>
    </row>
    <row r="4" spans="1:13">
      <c r="A4" s="4" t="s">
        <v>1553</v>
      </c>
      <c r="K4" s="5" t="n">
        <v>105977</v>
      </c>
      <c r="L4" s="5" t="n">
        <v>107206</v>
      </c>
      <c r="M4" s="5" t="n">
        <v>100799</v>
      </c>
    </row>
    <row r="5" spans="1:13">
      <c r="A5" s="4" t="s">
        <v>114</v>
      </c>
      <c r="C5" s="5" t="n">
        <v>51229</v>
      </c>
      <c r="D5" s="6" t="n">
        <v>48223</v>
      </c>
      <c r="E5" s="6" t="n">
        <v>51887</v>
      </c>
      <c r="F5" s="6" t="n">
        <v>50543</v>
      </c>
      <c r="G5" s="5" t="n">
        <v>49088</v>
      </c>
      <c r="H5" s="6" t="n">
        <v>46479</v>
      </c>
      <c r="I5" s="6" t="n">
        <v>38643</v>
      </c>
      <c r="J5" s="6" t="n">
        <v>29851</v>
      </c>
      <c r="K5" s="5" t="n">
        <v>201882</v>
      </c>
      <c r="L5" s="5" t="n">
        <v>164061</v>
      </c>
      <c r="M5" s="5" t="n">
        <v>143490</v>
      </c>
    </row>
    <row r="6" spans="1:13">
      <c r="A6" s="4" t="s">
        <v>1554</v>
      </c>
      <c r="B6" s="4" t="s">
        <v>52</v>
      </c>
      <c r="C6" s="5" t="n">
        <v>2461569</v>
      </c>
      <c r="G6" s="5" t="n">
        <v>2273982</v>
      </c>
      <c r="K6" s="5" t="n">
        <v>2461569</v>
      </c>
      <c r="L6" s="5" t="n">
        <v>2273982</v>
      </c>
      <c r="M6" s="5" t="n">
        <v>2121556</v>
      </c>
    </row>
    <row r="7" spans="1:13">
      <c r="A7" s="4" t="s">
        <v>1555</v>
      </c>
      <c r="K7" s="5" t="n">
        <v>151930</v>
      </c>
      <c r="L7" s="5" t="n">
        <v>152450</v>
      </c>
      <c r="M7" s="5" t="n">
        <v>158781</v>
      </c>
    </row>
    <row r="8" spans="1:13">
      <c r="A8" s="4" t="s">
        <v>655</v>
      </c>
    </row>
    <row r="9" spans="1:13">
      <c r="A9" s="4" t="s">
        <v>1552</v>
      </c>
      <c r="K9" s="5" t="n">
        <v>56075</v>
      </c>
      <c r="L9" s="5" t="n">
        <v>48559</v>
      </c>
      <c r="M9" s="5" t="n">
        <v>44718</v>
      </c>
    </row>
    <row r="10" spans="1:13">
      <c r="A10" s="4" t="s">
        <v>1556</v>
      </c>
    </row>
    <row r="11" spans="1:13">
      <c r="A11" s="4" t="s">
        <v>1552</v>
      </c>
      <c r="K11" s="5" t="n">
        <v>436292</v>
      </c>
      <c r="L11" s="5" t="n">
        <v>375920</v>
      </c>
      <c r="M11" s="5" t="n">
        <v>382301</v>
      </c>
    </row>
    <row r="12" spans="1:13">
      <c r="A12" s="4" t="s">
        <v>1553</v>
      </c>
      <c r="K12" s="5" t="n">
        <v>102698</v>
      </c>
      <c r="L12" s="5" t="n">
        <v>103892</v>
      </c>
      <c r="M12" s="5" t="n">
        <v>97826</v>
      </c>
    </row>
    <row r="13" spans="1:13">
      <c r="A13" s="4" t="s">
        <v>114</v>
      </c>
      <c r="K13" s="5" t="n">
        <v>126828</v>
      </c>
      <c r="L13" s="5" t="n">
        <v>99345</v>
      </c>
      <c r="M13" s="5" t="n">
        <v>90401</v>
      </c>
    </row>
    <row r="14" spans="1:13">
      <c r="A14" s="4" t="s">
        <v>1554</v>
      </c>
      <c r="B14" s="4" t="s">
        <v>52</v>
      </c>
      <c r="C14" s="5" t="n">
        <v>2204444</v>
      </c>
      <c r="G14" s="5" t="n">
        <v>2044346</v>
      </c>
      <c r="K14" s="5" t="n">
        <v>2204444</v>
      </c>
      <c r="L14" s="5" t="n">
        <v>2044346</v>
      </c>
      <c r="M14" s="5" t="n">
        <v>1963486</v>
      </c>
    </row>
    <row r="15" spans="1:13">
      <c r="A15" s="4" t="s">
        <v>1555</v>
      </c>
      <c r="K15" s="5" t="n">
        <v>147211</v>
      </c>
      <c r="L15" s="5" t="n">
        <v>149666</v>
      </c>
      <c r="M15" s="5" t="n">
        <v>155323</v>
      </c>
    </row>
    <row r="16" spans="1:13">
      <c r="A16" s="4" t="s">
        <v>1557</v>
      </c>
    </row>
    <row r="17" spans="1:13">
      <c r="A17" s="4" t="s">
        <v>1552</v>
      </c>
      <c r="K17" s="4" t="s">
        <v>50</v>
      </c>
      <c r="L17" s="4" t="s">
        <v>50</v>
      </c>
      <c r="M17" s="4" t="s">
        <v>50</v>
      </c>
    </row>
    <row r="18" spans="1:13">
      <c r="A18" s="4" t="s">
        <v>1558</v>
      </c>
    </row>
    <row r="19" spans="1:13">
      <c r="A19" s="4" t="s">
        <v>1552</v>
      </c>
      <c r="K19" s="5" t="n">
        <v>226299</v>
      </c>
      <c r="L19" s="5" t="n">
        <v>218724</v>
      </c>
      <c r="M19" s="5" t="n">
        <v>177223</v>
      </c>
    </row>
    <row r="20" spans="1:13">
      <c r="A20" s="4" t="s">
        <v>1553</v>
      </c>
      <c r="K20" s="5" t="n">
        <v>3279</v>
      </c>
      <c r="L20" s="5" t="n">
        <v>3314</v>
      </c>
      <c r="M20" s="5" t="n">
        <v>2973</v>
      </c>
    </row>
    <row r="21" spans="1:13">
      <c r="A21" s="4" t="s">
        <v>114</v>
      </c>
      <c r="K21" s="5" t="n">
        <v>75054</v>
      </c>
      <c r="L21" s="5" t="n">
        <v>64716</v>
      </c>
      <c r="M21" s="5" t="n">
        <v>53089</v>
      </c>
    </row>
    <row r="22" spans="1:13">
      <c r="A22" s="4" t="s">
        <v>1554</v>
      </c>
      <c r="B22" s="4" t="s">
        <v>52</v>
      </c>
      <c r="C22" s="6" t="n">
        <v>257125</v>
      </c>
      <c r="G22" s="6" t="n">
        <v>229636</v>
      </c>
      <c r="K22" s="5" t="n">
        <v>257125</v>
      </c>
      <c r="L22" s="5" t="n">
        <v>229636</v>
      </c>
      <c r="M22" s="5" t="n">
        <v>158070</v>
      </c>
    </row>
    <row r="23" spans="1:13">
      <c r="A23" s="4" t="s">
        <v>1555</v>
      </c>
      <c r="K23" s="5" t="n">
        <v>4719</v>
      </c>
      <c r="L23" s="5" t="n">
        <v>2784</v>
      </c>
      <c r="M23" s="5" t="n">
        <v>3458</v>
      </c>
    </row>
    <row r="24" spans="1:13">
      <c r="A24" s="4" t="s">
        <v>1559</v>
      </c>
    </row>
    <row r="25" spans="1:13">
      <c r="A25" s="4" t="s">
        <v>1552</v>
      </c>
      <c r="K25" s="6" t="n">
        <v>56075</v>
      </c>
      <c r="L25" s="6" t="n">
        <v>48559</v>
      </c>
      <c r="M25" s="6" t="n">
        <v>44718</v>
      </c>
    </row>
    <row r="26" spans="1:13"/>
    <row r="27" spans="1:13">
      <c r="A27" s="4" t="s">
        <v>52</v>
      </c>
      <c r="B27" s="4" t="s">
        <v>85</v>
      </c>
    </row>
  </sheetData>
  <mergeCells count="5">
    <mergeCell ref="A1:B2"/>
    <mergeCell ref="C1:J1"/>
    <mergeCell ref="K1:M1"/>
    <mergeCell ref="A26:L26"/>
    <mergeCell ref="B27:L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0</v>
      </c>
      <c r="B1" s="2" t="s">
        <v>485</v>
      </c>
      <c r="J1" s="2" t="s">
        <v>1</v>
      </c>
    </row>
    <row r="2" spans="1:12">
      <c r="B2" s="2" t="s">
        <v>2</v>
      </c>
      <c r="C2" s="2" t="s">
        <v>486</v>
      </c>
      <c r="D2" s="2" t="s">
        <v>4</v>
      </c>
      <c r="E2" s="2" t="s">
        <v>487</v>
      </c>
      <c r="F2" s="2" t="s">
        <v>32</v>
      </c>
      <c r="G2" s="2" t="s">
        <v>488</v>
      </c>
      <c r="H2" s="2" t="s">
        <v>489</v>
      </c>
      <c r="I2" s="2" t="s">
        <v>490</v>
      </c>
      <c r="J2" s="2" t="s">
        <v>2</v>
      </c>
      <c r="K2" s="2" t="s">
        <v>32</v>
      </c>
      <c r="L2" s="2" t="s">
        <v>101</v>
      </c>
    </row>
    <row r="3" spans="1:12">
      <c r="A3" s="4" t="s">
        <v>1561</v>
      </c>
      <c r="J3" s="6" t="n">
        <v>662591</v>
      </c>
      <c r="K3" s="6" t="n">
        <v>594644</v>
      </c>
      <c r="L3" s="6" t="n">
        <v>559524</v>
      </c>
    </row>
    <row r="4" spans="1:12">
      <c r="A4" s="4" t="s">
        <v>114</v>
      </c>
      <c r="B4" s="6" t="n">
        <v>51229</v>
      </c>
      <c r="C4" s="6" t="n">
        <v>48223</v>
      </c>
      <c r="D4" s="6" t="n">
        <v>51887</v>
      </c>
      <c r="E4" s="6" t="n">
        <v>50543</v>
      </c>
      <c r="F4" s="6" t="n">
        <v>49088</v>
      </c>
      <c r="G4" s="6" t="n">
        <v>46479</v>
      </c>
      <c r="H4" s="6" t="n">
        <v>38643</v>
      </c>
      <c r="I4" s="6" t="n">
        <v>29851</v>
      </c>
      <c r="J4" s="5" t="n">
        <v>201882</v>
      </c>
      <c r="K4" s="5" t="n">
        <v>164061</v>
      </c>
      <c r="L4" s="5" t="n">
        <v>143490</v>
      </c>
    </row>
    <row r="5" spans="1:12">
      <c r="A5" s="4" t="s">
        <v>116</v>
      </c>
      <c r="B5" s="5" t="n">
        <v>140</v>
      </c>
      <c r="C5" s="5" t="n">
        <v>266</v>
      </c>
      <c r="D5" s="5" t="n">
        <v>245</v>
      </c>
      <c r="E5" s="5" t="n">
        <v>320</v>
      </c>
      <c r="F5" s="5" t="n">
        <v>191</v>
      </c>
      <c r="G5" s="5" t="n">
        <v>53</v>
      </c>
      <c r="H5" s="5" t="n">
        <v>44</v>
      </c>
      <c r="I5" s="5" t="n">
        <v>9</v>
      </c>
      <c r="J5" s="5" t="n">
        <v>971</v>
      </c>
      <c r="K5" s="5" t="n">
        <v>297</v>
      </c>
      <c r="L5" s="5" t="n">
        <v>312</v>
      </c>
    </row>
    <row r="6" spans="1:12">
      <c r="A6" s="4" t="s">
        <v>117</v>
      </c>
      <c r="B6" s="5" t="n">
        <v>-15828</v>
      </c>
      <c r="C6" s="5" t="n">
        <v>-17137</v>
      </c>
      <c r="D6" s="5" t="n">
        <v>-18401</v>
      </c>
      <c r="E6" s="5" t="n">
        <v>-16023</v>
      </c>
      <c r="F6" s="5" t="n">
        <v>-18142</v>
      </c>
      <c r="G6" s="5" t="n">
        <v>-17748</v>
      </c>
      <c r="H6" s="5" t="n">
        <v>-18859</v>
      </c>
      <c r="I6" s="5" t="n">
        <v>-17828</v>
      </c>
      <c r="J6" s="5" t="n">
        <v>-67389</v>
      </c>
      <c r="K6" s="5" t="n">
        <v>-72577</v>
      </c>
      <c r="L6" s="5" t="n">
        <v>-84654</v>
      </c>
    </row>
    <row r="7" spans="1:12">
      <c r="A7" s="4" t="s">
        <v>1562</v>
      </c>
      <c r="B7" s="5" t="n">
        <v>-2942</v>
      </c>
      <c r="C7" s="5" t="n">
        <v>-222</v>
      </c>
      <c r="D7" s="5" t="n">
        <v>-4332</v>
      </c>
      <c r="E7" s="5" t="n">
        <v>1962</v>
      </c>
      <c r="F7" s="5" t="n">
        <v>-981</v>
      </c>
      <c r="G7" s="5" t="n">
        <v>1296</v>
      </c>
      <c r="H7" s="5" t="n">
        <v>-571</v>
      </c>
      <c r="I7" s="5" t="n">
        <v>-1366</v>
      </c>
      <c r="J7" s="5" t="n">
        <v>-5534</v>
      </c>
      <c r="K7" s="5" t="n">
        <v>-1622</v>
      </c>
      <c r="L7" s="5" t="n">
        <v>-5839</v>
      </c>
    </row>
    <row r="8" spans="1:12">
      <c r="A8" s="4" t="s">
        <v>119</v>
      </c>
      <c r="B8" s="5" t="n">
        <v>4123</v>
      </c>
      <c r="C8" s="5" t="n">
        <v>3463</v>
      </c>
      <c r="D8" s="5" t="n">
        <v>4519</v>
      </c>
      <c r="E8" s="5" t="n">
        <v>4398</v>
      </c>
      <c r="F8" s="5" t="n">
        <v>6514</v>
      </c>
      <c r="G8" s="5" t="n">
        <v>8634</v>
      </c>
      <c r="H8" s="5" t="n">
        <v>4731</v>
      </c>
      <c r="I8" s="5" t="n">
        <v>5552</v>
      </c>
      <c r="J8" s="5" t="n">
        <v>16503</v>
      </c>
      <c r="K8" s="5" t="n">
        <v>25431</v>
      </c>
      <c r="L8" s="5" t="n">
        <v>24143</v>
      </c>
    </row>
    <row r="9" spans="1:12">
      <c r="A9" s="4" t="s">
        <v>120</v>
      </c>
      <c r="J9" s="4" t="s">
        <v>50</v>
      </c>
      <c r="K9" s="4" t="s">
        <v>50</v>
      </c>
      <c r="L9" s="5" t="n">
        <v>7628</v>
      </c>
    </row>
    <row r="10" spans="1:12">
      <c r="A10" s="4" t="s">
        <v>121</v>
      </c>
      <c r="B10" s="5" t="n">
        <v>-39</v>
      </c>
      <c r="C10" s="5" t="n">
        <v>-5546</v>
      </c>
      <c r="D10" s="5" t="n">
        <v>49</v>
      </c>
      <c r="E10" s="5" t="n">
        <v>191</v>
      </c>
      <c r="F10" s="5" t="n">
        <v>-468</v>
      </c>
      <c r="G10" s="5" t="n">
        <v>-131</v>
      </c>
      <c r="H10" s="5" t="n">
        <v>-1675</v>
      </c>
      <c r="I10" s="5" t="n">
        <v>283</v>
      </c>
      <c r="J10" s="5" t="n">
        <v>-5345</v>
      </c>
      <c r="K10" s="5" t="n">
        <v>-1991</v>
      </c>
      <c r="L10" s="5" t="n">
        <v>756</v>
      </c>
    </row>
    <row r="11" spans="1:12">
      <c r="A11" s="4" t="s">
        <v>1563</v>
      </c>
      <c r="B11" s="6" t="n">
        <v>36683</v>
      </c>
      <c r="C11" s="6" t="n">
        <v>29047</v>
      </c>
      <c r="D11" s="6" t="n">
        <v>33967</v>
      </c>
      <c r="E11" s="6" t="n">
        <v>41391</v>
      </c>
      <c r="F11" s="6" t="n">
        <v>36202</v>
      </c>
      <c r="G11" s="6" t="n">
        <v>38583</v>
      </c>
      <c r="H11" s="6" t="n">
        <v>22313</v>
      </c>
      <c r="I11" s="6" t="n">
        <v>16501</v>
      </c>
      <c r="J11" s="5" t="n">
        <v>141088</v>
      </c>
      <c r="K11" s="5" t="n">
        <v>113599</v>
      </c>
      <c r="L11" s="5" t="n">
        <v>85836</v>
      </c>
    </row>
    <row r="12" spans="1:12">
      <c r="A12" s="4" t="s">
        <v>655</v>
      </c>
    </row>
    <row r="13" spans="1:12">
      <c r="A13" s="4" t="s">
        <v>1561</v>
      </c>
      <c r="J13" s="5" t="n">
        <v>56075</v>
      </c>
      <c r="K13" s="5" t="n">
        <v>48559</v>
      </c>
      <c r="L13" s="5" t="n">
        <v>44718</v>
      </c>
    </row>
    <row r="14" spans="1:12">
      <c r="A14" s="4" t="s">
        <v>1564</v>
      </c>
    </row>
    <row r="15" spans="1:12">
      <c r="A15" s="4" t="s">
        <v>1561</v>
      </c>
      <c r="J15" s="6" t="n">
        <v>-56075</v>
      </c>
      <c r="K15" s="6" t="n">
        <v>-48559</v>
      </c>
      <c r="L15" s="6" t="n">
        <v>-4471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2</v>
      </c>
      <c r="D2" s="2" t="s">
        <v>101</v>
      </c>
    </row>
    <row r="3" spans="1:4">
      <c r="A3" s="4" t="s">
        <v>1561</v>
      </c>
      <c r="B3" s="6" t="n">
        <v>662591</v>
      </c>
      <c r="C3" s="6" t="n">
        <v>594644</v>
      </c>
      <c r="D3" s="6" t="n">
        <v>559524</v>
      </c>
    </row>
    <row r="4" spans="1:4">
      <c r="A4" s="4" t="s">
        <v>533</v>
      </c>
    </row>
    <row r="5" spans="1:4">
      <c r="A5" s="4" t="s">
        <v>1561</v>
      </c>
      <c r="B5" s="5" t="n">
        <v>307025</v>
      </c>
      <c r="C5" s="5" t="n">
        <v>286509</v>
      </c>
      <c r="D5" s="5" t="n">
        <v>293710</v>
      </c>
    </row>
    <row r="6" spans="1:4">
      <c r="A6" s="4" t="s">
        <v>1566</v>
      </c>
    </row>
    <row r="7" spans="1:4">
      <c r="A7" s="4" t="s">
        <v>1561</v>
      </c>
      <c r="B7" s="5" t="n">
        <v>100856</v>
      </c>
      <c r="C7" s="5" t="n">
        <v>93191</v>
      </c>
      <c r="D7" s="5" t="n">
        <v>38174</v>
      </c>
    </row>
    <row r="8" spans="1:4">
      <c r="A8" s="4" t="s">
        <v>1567</v>
      </c>
    </row>
    <row r="9" spans="1:4">
      <c r="A9" s="4" t="s">
        <v>1561</v>
      </c>
      <c r="B9" s="5" t="n">
        <v>109270</v>
      </c>
      <c r="C9" s="5" t="n">
        <v>86545</v>
      </c>
      <c r="D9" s="5" t="n">
        <v>86074</v>
      </c>
    </row>
    <row r="10" spans="1:4">
      <c r="A10" s="4" t="s">
        <v>1568</v>
      </c>
    </row>
    <row r="11" spans="1:4">
      <c r="A11" s="4" t="s">
        <v>1561</v>
      </c>
      <c r="B11" s="5" t="n">
        <v>46270</v>
      </c>
      <c r="C11" s="5" t="n">
        <v>57356</v>
      </c>
      <c r="D11" s="5" t="n">
        <v>86340</v>
      </c>
    </row>
    <row r="12" spans="1:4">
      <c r="A12" s="4" t="s">
        <v>1569</v>
      </c>
    </row>
    <row r="13" spans="1:4">
      <c r="A13" s="4" t="s">
        <v>1561</v>
      </c>
      <c r="B13" s="5" t="n">
        <v>58032</v>
      </c>
      <c r="C13" s="5" t="n">
        <v>34478</v>
      </c>
      <c r="D13" s="4" t="s">
        <v>50</v>
      </c>
    </row>
    <row r="14" spans="1:4">
      <c r="A14" s="4" t="s">
        <v>1570</v>
      </c>
    </row>
    <row r="15" spans="1:4">
      <c r="A15" s="4" t="s">
        <v>1561</v>
      </c>
      <c r="B15" s="5" t="n">
        <v>30086</v>
      </c>
      <c r="C15" s="5" t="n">
        <v>27897</v>
      </c>
      <c r="D15" s="5" t="n">
        <v>28439</v>
      </c>
    </row>
    <row r="16" spans="1:4">
      <c r="A16" s="4" t="s">
        <v>1571</v>
      </c>
    </row>
    <row r="17" spans="1:4">
      <c r="A17" s="4" t="s">
        <v>1561</v>
      </c>
      <c r="B17" s="6" t="n">
        <v>11052</v>
      </c>
      <c r="C17" s="6" t="n">
        <v>8668</v>
      </c>
      <c r="D17" s="6" t="n">
        <v>267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2</v>
      </c>
      <c r="B1" s="2" t="s">
        <v>2</v>
      </c>
      <c r="C1" s="2" t="s">
        <v>32</v>
      </c>
      <c r="D1" s="2" t="s">
        <v>101</v>
      </c>
    </row>
    <row r="2" spans="1:4">
      <c r="A2" s="4" t="s">
        <v>1573</v>
      </c>
      <c r="B2" s="6" t="n">
        <v>1941239</v>
      </c>
      <c r="C2" s="6" t="n">
        <v>1857129</v>
      </c>
      <c r="D2" s="6" t="n">
        <v>1790071</v>
      </c>
    </row>
    <row r="3" spans="1:4">
      <c r="A3" s="4" t="s">
        <v>533</v>
      </c>
    </row>
    <row r="4" spans="1:4">
      <c r="A4" s="4" t="s">
        <v>1573</v>
      </c>
      <c r="B4" s="5" t="n">
        <v>1414523</v>
      </c>
      <c r="C4" s="5" t="n">
        <v>1374465</v>
      </c>
      <c r="D4" s="5" t="n">
        <v>1369136</v>
      </c>
    </row>
    <row r="5" spans="1:4">
      <c r="A5" s="4" t="s">
        <v>1567</v>
      </c>
    </row>
    <row r="6" spans="1:4">
      <c r="A6" s="4" t="s">
        <v>1573</v>
      </c>
      <c r="B6" s="5" t="n">
        <v>327157</v>
      </c>
      <c r="C6" s="5" t="n">
        <v>375257</v>
      </c>
      <c r="D6" s="5" t="n">
        <v>330200</v>
      </c>
    </row>
    <row r="7" spans="1:4">
      <c r="A7" s="4" t="s">
        <v>1571</v>
      </c>
    </row>
    <row r="8" spans="1:4">
      <c r="A8" s="4" t="s">
        <v>1573</v>
      </c>
      <c r="B8" s="6" t="n">
        <v>199559</v>
      </c>
      <c r="C8" s="6" t="n">
        <v>107407</v>
      </c>
      <c r="D8" s="6" t="n">
        <v>907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1574</v>
      </c>
      <c r="C1" s="2" t="s">
        <v>1</v>
      </c>
    </row>
    <row r="2" spans="1:5">
      <c r="C2" s="2" t="s">
        <v>2</v>
      </c>
      <c r="D2" s="2" t="s">
        <v>32</v>
      </c>
      <c r="E2" s="2" t="s">
        <v>101</v>
      </c>
    </row>
    <row r="3" spans="1:5">
      <c r="A3" s="4" t="s">
        <v>1561</v>
      </c>
      <c r="C3" s="6" t="n">
        <v>662591</v>
      </c>
      <c r="D3" s="6" t="n">
        <v>594644</v>
      </c>
      <c r="E3" s="6" t="n">
        <v>559524</v>
      </c>
    </row>
    <row r="4" spans="1:5">
      <c r="A4" s="4" t="s">
        <v>1575</v>
      </c>
    </row>
    <row r="5" spans="1:5">
      <c r="A5" s="4" t="s">
        <v>1561</v>
      </c>
      <c r="B5" s="4" t="s">
        <v>52</v>
      </c>
      <c r="C5" s="6" t="n">
        <v>33552</v>
      </c>
      <c r="D5" s="6" t="n">
        <v>56026</v>
      </c>
      <c r="E5" s="6" t="n">
        <v>75803</v>
      </c>
    </row>
    <row r="6" spans="1:5">
      <c r="A6" s="4" t="s">
        <v>1576</v>
      </c>
      <c r="B6" s="4" t="s">
        <v>52</v>
      </c>
      <c r="C6" s="4" t="s">
        <v>1577</v>
      </c>
      <c r="D6" s="4" t="s">
        <v>1578</v>
      </c>
      <c r="E6" s="4" t="s">
        <v>1579</v>
      </c>
    </row>
    <row r="7" spans="1:5">
      <c r="A7" s="4" t="s">
        <v>1580</v>
      </c>
    </row>
    <row r="8" spans="1:5">
      <c r="A8" s="4" t="s">
        <v>1561</v>
      </c>
      <c r="C8" s="6" t="n">
        <v>67566</v>
      </c>
      <c r="D8" s="6" t="n">
        <v>30947</v>
      </c>
      <c r="E8" s="6" t="n">
        <v>21799</v>
      </c>
    </row>
    <row r="9" spans="1:5">
      <c r="A9" s="4" t="s">
        <v>1576</v>
      </c>
      <c r="C9" s="4" t="s">
        <v>1581</v>
      </c>
      <c r="D9" s="4" t="s">
        <v>1582</v>
      </c>
      <c r="E9" s="4" t="s">
        <v>1583</v>
      </c>
    </row>
    <row r="10" spans="1:5">
      <c r="A10" s="4" t="s">
        <v>1584</v>
      </c>
    </row>
    <row r="11" spans="1:5">
      <c r="A11" s="4" t="s">
        <v>1561</v>
      </c>
      <c r="B11" s="4" t="s">
        <v>1585</v>
      </c>
      <c r="C11" s="6" t="n">
        <v>127226</v>
      </c>
      <c r="D11" s="6" t="n">
        <v>115876</v>
      </c>
      <c r="E11" s="6" t="n">
        <v>92580</v>
      </c>
    </row>
    <row r="12" spans="1:5">
      <c r="A12" s="4" t="s">
        <v>1576</v>
      </c>
      <c r="B12" s="4" t="s">
        <v>1585</v>
      </c>
      <c r="C12" s="4" t="s">
        <v>1586</v>
      </c>
      <c r="D12" s="4" t="s">
        <v>1587</v>
      </c>
      <c r="E12" s="4" t="s">
        <v>1588</v>
      </c>
    </row>
    <row r="13" spans="1:5">
      <c r="A13" s="4" t="s">
        <v>1589</v>
      </c>
    </row>
    <row r="14" spans="1:5">
      <c r="A14" s="4" t="s">
        <v>1561</v>
      </c>
      <c r="B14" s="4" t="s">
        <v>1590</v>
      </c>
      <c r="C14" s="6" t="n">
        <v>100856</v>
      </c>
      <c r="D14" s="6" t="n">
        <v>93131</v>
      </c>
      <c r="E14" s="6" t="n">
        <v>38174</v>
      </c>
    </row>
    <row r="15" spans="1:5">
      <c r="A15" s="4" t="s">
        <v>1576</v>
      </c>
      <c r="B15" s="4" t="s">
        <v>1590</v>
      </c>
      <c r="C15" s="4" t="s">
        <v>1591</v>
      </c>
      <c r="D15" s="4" t="s">
        <v>1592</v>
      </c>
      <c r="E15" s="4" t="s">
        <v>1593</v>
      </c>
    </row>
    <row r="16" spans="1:5">
      <c r="A16" s="4" t="s">
        <v>1594</v>
      </c>
    </row>
    <row r="17" spans="1:5">
      <c r="A17" s="4" t="s">
        <v>1561</v>
      </c>
      <c r="B17" s="4" t="s">
        <v>52</v>
      </c>
      <c r="C17" s="6" t="n">
        <v>109270</v>
      </c>
      <c r="D17" s="6" t="n">
        <v>86545</v>
      </c>
      <c r="E17" s="6" t="n">
        <v>86074</v>
      </c>
    </row>
    <row r="18" spans="1:5">
      <c r="A18" s="4" t="s">
        <v>1576</v>
      </c>
      <c r="B18" s="4" t="s">
        <v>52</v>
      </c>
      <c r="C18" s="4" t="s">
        <v>1588</v>
      </c>
      <c r="D18" s="4" t="s">
        <v>1595</v>
      </c>
      <c r="E18" s="4" t="s">
        <v>1596</v>
      </c>
    </row>
    <row r="19" spans="1:5"/>
    <row r="20" spans="1:5">
      <c r="A20" s="4" t="s">
        <v>52</v>
      </c>
      <c r="B20" s="4" t="s">
        <v>1597</v>
      </c>
    </row>
    <row r="21" spans="1:5">
      <c r="A21" s="4" t="s">
        <v>737</v>
      </c>
      <c r="B21" s="4" t="s">
        <v>1598</v>
      </c>
    </row>
    <row r="22" spans="1:5">
      <c r="A22" s="4" t="s">
        <v>1590</v>
      </c>
      <c r="B22" s="4" t="s">
        <v>1599</v>
      </c>
    </row>
  </sheetData>
  <mergeCells count="6">
    <mergeCell ref="A1:B2"/>
    <mergeCell ref="C1:E1"/>
    <mergeCell ref="A19:D19"/>
    <mergeCell ref="B20:D20"/>
    <mergeCell ref="B21:D21"/>
    <mergeCell ref="B22:D2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00</v>
      </c>
      <c r="B1" s="2" t="s">
        <v>563</v>
      </c>
      <c r="C1" s="2" t="s">
        <v>1601</v>
      </c>
      <c r="D1" s="2" t="s">
        <v>1602</v>
      </c>
      <c r="E1" s="2" t="s">
        <v>2</v>
      </c>
      <c r="F1" s="2" t="s">
        <v>32</v>
      </c>
      <c r="G1" s="2" t="s">
        <v>564</v>
      </c>
      <c r="H1" s="2" t="s">
        <v>101</v>
      </c>
    </row>
    <row r="2" spans="1:8">
      <c r="A2" s="4" t="s">
        <v>1603</v>
      </c>
      <c r="F2" s="6" t="n">
        <v>0</v>
      </c>
      <c r="H2" s="6" t="n">
        <v>1337000</v>
      </c>
    </row>
    <row r="3" spans="1:8">
      <c r="A3" s="4" t="s">
        <v>565</v>
      </c>
      <c r="E3" s="5" t="n">
        <v>49667340</v>
      </c>
      <c r="F3" s="5" t="n">
        <v>49107901</v>
      </c>
    </row>
    <row r="4" spans="1:8">
      <c r="A4" s="4" t="s">
        <v>1604</v>
      </c>
      <c r="E4" s="6" t="n">
        <v>10000</v>
      </c>
    </row>
    <row r="5" spans="1:8">
      <c r="A5" s="4" t="s">
        <v>1605</v>
      </c>
      <c r="E5" s="4" t="s">
        <v>1421</v>
      </c>
    </row>
    <row r="6" spans="1:8">
      <c r="A6" s="4" t="s">
        <v>1606</v>
      </c>
      <c r="D6" s="4" t="s">
        <v>525</v>
      </c>
    </row>
    <row r="7" spans="1:8">
      <c r="A7" s="4" t="s">
        <v>1607</v>
      </c>
    </row>
    <row r="8" spans="1:8">
      <c r="A8" s="4" t="s">
        <v>1608</v>
      </c>
      <c r="C8" s="6" t="n">
        <v>77000</v>
      </c>
      <c r="D8" s="6" t="n">
        <v>52000</v>
      </c>
    </row>
    <row r="9" spans="1:8">
      <c r="A9" s="4" t="s">
        <v>566</v>
      </c>
    </row>
    <row r="10" spans="1:8">
      <c r="A10" s="4" t="s">
        <v>567</v>
      </c>
      <c r="G10" s="4" t="s">
        <v>568</v>
      </c>
    </row>
    <row r="11" spans="1:8">
      <c r="A11" s="4" t="s">
        <v>569</v>
      </c>
      <c r="B11" s="4" t="s">
        <v>570</v>
      </c>
    </row>
    <row r="12" spans="1:8">
      <c r="A12" s="4" t="s">
        <v>571</v>
      </c>
      <c r="B12" s="9" t="n">
        <v>0.2592</v>
      </c>
    </row>
    <row r="13" spans="1:8">
      <c r="A13" s="4" t="s">
        <v>572</v>
      </c>
      <c r="B13" s="5" t="n">
        <v>30200000</v>
      </c>
    </row>
    <row r="14" spans="1:8">
      <c r="A14" s="4" t="s">
        <v>573</v>
      </c>
      <c r="B14" s="5" t="n">
        <v>3000000</v>
      </c>
    </row>
    <row r="15" spans="1:8">
      <c r="A15" s="4" t="s">
        <v>565</v>
      </c>
      <c r="B15" s="5" t="n">
        <v>48500000</v>
      </c>
      <c r="G15" s="5" t="n">
        <v>45500000</v>
      </c>
    </row>
    <row r="16" spans="1:8">
      <c r="A16" s="4" t="s">
        <v>574</v>
      </c>
      <c r="B16" s="6" t="n">
        <v>15400000</v>
      </c>
    </row>
    <row r="17" spans="1:8">
      <c r="A17" s="4" t="s">
        <v>575</v>
      </c>
    </row>
    <row r="18" spans="1:8">
      <c r="A18" s="4" t="s">
        <v>572</v>
      </c>
      <c r="B18" s="5" t="n">
        <v>27200000</v>
      </c>
    </row>
    <row r="19" spans="1:8">
      <c r="A19" s="4" t="s">
        <v>576</v>
      </c>
    </row>
    <row r="20" spans="1:8">
      <c r="A20" s="4" t="s">
        <v>577</v>
      </c>
      <c r="B20" s="6" t="n">
        <v>600000</v>
      </c>
    </row>
    <row r="21" spans="1:8">
      <c r="A21" s="4" t="s">
        <v>578</v>
      </c>
    </row>
    <row r="22" spans="1:8">
      <c r="A22" s="4" t="s">
        <v>577</v>
      </c>
      <c r="B22" s="5" t="n">
        <v>12100000</v>
      </c>
    </row>
    <row r="23" spans="1:8">
      <c r="A23" s="4" t="s">
        <v>579</v>
      </c>
    </row>
    <row r="24" spans="1:8">
      <c r="A24" s="4" t="s">
        <v>577</v>
      </c>
      <c r="B24" s="6" t="n">
        <v>500000</v>
      </c>
    </row>
    <row r="25" spans="1:8">
      <c r="A25" s="4" t="s">
        <v>656</v>
      </c>
    </row>
    <row r="26" spans="1:8">
      <c r="A26" s="4" t="s">
        <v>657</v>
      </c>
      <c r="F26" s="4" t="s">
        <v>658</v>
      </c>
    </row>
    <row r="27" spans="1:8">
      <c r="A27" s="4" t="s">
        <v>1609</v>
      </c>
    </row>
    <row r="28" spans="1:8">
      <c r="A28" s="4" t="s">
        <v>657</v>
      </c>
      <c r="F28" s="4" t="s">
        <v>9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32</v>
      </c>
      <c r="D2" s="2" t="s">
        <v>101</v>
      </c>
    </row>
    <row r="3" spans="1:4">
      <c r="A3" s="4" t="s">
        <v>1611</v>
      </c>
      <c r="B3" s="4" t="s">
        <v>50</v>
      </c>
      <c r="C3" s="6" t="n">
        <v>303</v>
      </c>
      <c r="D3" s="6" t="n">
        <v>1821</v>
      </c>
    </row>
    <row r="4" spans="1:4">
      <c r="A4" s="4" t="s">
        <v>1612</v>
      </c>
      <c r="B4" s="4" t="s">
        <v>50</v>
      </c>
      <c r="C4" s="5" t="n">
        <v>148</v>
      </c>
      <c r="D4" s="5" t="n">
        <v>148</v>
      </c>
    </row>
    <row r="5" spans="1:4">
      <c r="A5" s="4" t="s">
        <v>1613</v>
      </c>
      <c r="B5" s="4" t="s">
        <v>50</v>
      </c>
      <c r="C5" s="6" t="n">
        <v>15</v>
      </c>
      <c r="D5" s="6" t="n">
        <v>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2</v>
      </c>
      <c r="C2" s="2" t="s">
        <v>32</v>
      </c>
      <c r="D2" s="2" t="s">
        <v>101</v>
      </c>
    </row>
    <row r="3" spans="1:4">
      <c r="A3" s="4" t="s">
        <v>1615</v>
      </c>
      <c r="B3" s="4" t="s">
        <v>520</v>
      </c>
    </row>
    <row r="4" spans="1:4">
      <c r="A4" s="4" t="s">
        <v>1616</v>
      </c>
      <c r="B4" s="4" t="s">
        <v>848</v>
      </c>
      <c r="C4" s="4" t="s">
        <v>971</v>
      </c>
      <c r="D4" s="4" t="s">
        <v>971</v>
      </c>
    </row>
    <row r="5" spans="1:4">
      <c r="A5" s="4" t="s">
        <v>1617</v>
      </c>
      <c r="B5" s="6" t="n">
        <v>1000</v>
      </c>
      <c r="C5" s="6" t="n">
        <v>600</v>
      </c>
      <c r="D5" s="6" t="n">
        <v>500</v>
      </c>
    </row>
    <row r="6" spans="1:4">
      <c r="A6" s="4" t="s">
        <v>1618</v>
      </c>
      <c r="B6" s="5" t="n">
        <v>18553</v>
      </c>
      <c r="C6" s="5" t="n">
        <v>17968</v>
      </c>
    </row>
    <row r="7" spans="1:4">
      <c r="A7" s="4" t="s">
        <v>1619</v>
      </c>
      <c r="B7" s="5" t="n">
        <v>2300</v>
      </c>
      <c r="C7" s="5" t="n">
        <v>2500</v>
      </c>
      <c r="D7" s="5" t="n">
        <v>2100</v>
      </c>
    </row>
    <row r="8" spans="1:4">
      <c r="A8" s="4" t="s">
        <v>1620</v>
      </c>
      <c r="B8" s="5" t="n">
        <v>300</v>
      </c>
      <c r="C8" s="5" t="n">
        <v>100</v>
      </c>
      <c r="D8" s="6" t="n">
        <v>-1500</v>
      </c>
    </row>
    <row r="9" spans="1:4">
      <c r="A9" s="4" t="s">
        <v>1621</v>
      </c>
    </row>
    <row r="10" spans="1:4">
      <c r="A10" s="4" t="s">
        <v>1618</v>
      </c>
      <c r="B10" s="6" t="n">
        <v>12800</v>
      </c>
      <c r="C10" s="6" t="n">
        <v>142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22</v>
      </c>
      <c r="B1" s="2" t="s">
        <v>587</v>
      </c>
    </row>
    <row r="2" spans="1:2">
      <c r="A2" s="5" t="n">
        <v>2017</v>
      </c>
      <c r="B2" s="6" t="n">
        <v>1867</v>
      </c>
    </row>
    <row r="3" spans="1:2">
      <c r="A3" s="5" t="n">
        <v>2018</v>
      </c>
      <c r="B3" s="5" t="n">
        <v>2497</v>
      </c>
    </row>
    <row r="4" spans="1:2">
      <c r="A4" s="5" t="n">
        <v>2019</v>
      </c>
      <c r="B4" s="5" t="n">
        <v>1655</v>
      </c>
    </row>
    <row r="5" spans="1:2">
      <c r="A5" s="5" t="n">
        <v>2020</v>
      </c>
      <c r="B5" s="5" t="n">
        <v>1119</v>
      </c>
    </row>
    <row r="6" spans="1:2">
      <c r="A6" s="5" t="n">
        <v>2021</v>
      </c>
      <c r="B6" s="5" t="n">
        <v>1400</v>
      </c>
    </row>
    <row r="7" spans="1:2">
      <c r="A7" s="5" t="n">
        <v>2022</v>
      </c>
      <c r="B7" s="5" t="n">
        <v>5141</v>
      </c>
    </row>
    <row r="8" spans="1:2">
      <c r="B8" s="6" t="n">
        <v>136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623</v>
      </c>
      <c r="B1" s="2" t="s">
        <v>1624</v>
      </c>
      <c r="C1" s="2" t="s">
        <v>1625</v>
      </c>
      <c r="D1" s="2" t="s">
        <v>1626</v>
      </c>
      <c r="E1" s="2" t="s">
        <v>1085</v>
      </c>
      <c r="F1" s="2" t="s">
        <v>2</v>
      </c>
      <c r="G1" s="2" t="s">
        <v>32</v>
      </c>
      <c r="H1" s="2" t="s">
        <v>101</v>
      </c>
      <c r="I1" s="2" t="s">
        <v>1627</v>
      </c>
    </row>
    <row r="2" spans="1:9">
      <c r="A2" s="4" t="s">
        <v>1628</v>
      </c>
      <c r="F2" s="6" t="n">
        <v>0</v>
      </c>
      <c r="G2" s="6" t="n">
        <v>0</v>
      </c>
      <c r="H2" s="6" t="n">
        <v>0</v>
      </c>
    </row>
    <row r="3" spans="1:9">
      <c r="A3" s="4" t="s">
        <v>933</v>
      </c>
      <c r="F3" s="5" t="n">
        <v>341600000</v>
      </c>
    </row>
    <row r="4" spans="1:9">
      <c r="A4" s="4" t="s">
        <v>1629</v>
      </c>
      <c r="F4" s="5" t="n">
        <v>0</v>
      </c>
    </row>
    <row r="5" spans="1:9">
      <c r="A5" s="4" t="s">
        <v>1630</v>
      </c>
      <c r="F5" s="5" t="n">
        <v>108100000</v>
      </c>
    </row>
    <row r="6" spans="1:9">
      <c r="A6" s="4" t="s">
        <v>1631</v>
      </c>
      <c r="F6" s="5" t="n">
        <v>1800000</v>
      </c>
      <c r="G6" s="5" t="n">
        <v>1700000</v>
      </c>
    </row>
    <row r="7" spans="1:9">
      <c r="A7" s="4" t="s">
        <v>1632</v>
      </c>
      <c r="F7" s="5" t="n">
        <v>800000</v>
      </c>
      <c r="G7" s="5" t="n">
        <v>800000</v>
      </c>
    </row>
    <row r="8" spans="1:9">
      <c r="A8" s="4" t="s">
        <v>1633</v>
      </c>
      <c r="F8" s="5" t="n">
        <v>400000</v>
      </c>
      <c r="G8" s="6" t="n">
        <v>400000</v>
      </c>
      <c r="H8" s="5" t="n">
        <v>300000</v>
      </c>
    </row>
    <row r="9" spans="1:9">
      <c r="A9" s="4" t="s">
        <v>1634</v>
      </c>
      <c r="F9" s="5" t="n">
        <v>6900000</v>
      </c>
    </row>
    <row r="10" spans="1:9">
      <c r="A10" s="4" t="s">
        <v>1635</v>
      </c>
      <c r="G10" s="4" t="s">
        <v>550</v>
      </c>
    </row>
    <row r="11" spans="1:9">
      <c r="A11" s="4" t="s">
        <v>1636</v>
      </c>
      <c r="D11" s="4" t="s">
        <v>544</v>
      </c>
    </row>
    <row r="12" spans="1:9">
      <c r="A12" s="4" t="s">
        <v>1637</v>
      </c>
    </row>
    <row r="13" spans="1:9">
      <c r="A13" s="4" t="s">
        <v>1638</v>
      </c>
      <c r="D13" s="6" t="n">
        <v>18600000</v>
      </c>
    </row>
    <row r="14" spans="1:9">
      <c r="A14" s="4" t="s">
        <v>1639</v>
      </c>
    </row>
    <row r="15" spans="1:9">
      <c r="A15" s="4" t="s">
        <v>1638</v>
      </c>
      <c r="D15" s="6" t="n">
        <v>6200000</v>
      </c>
    </row>
    <row r="16" spans="1:9">
      <c r="A16" s="4" t="s">
        <v>1640</v>
      </c>
    </row>
    <row r="17" spans="1:9">
      <c r="A17" s="4" t="s">
        <v>1641</v>
      </c>
      <c r="E17" s="6" t="n">
        <v>375000000</v>
      </c>
    </row>
    <row r="18" spans="1:9">
      <c r="A18" s="4" t="s">
        <v>1642</v>
      </c>
      <c r="B18" s="6" t="n">
        <v>11000000</v>
      </c>
    </row>
    <row r="19" spans="1:9">
      <c r="A19" s="4" t="s">
        <v>1643</v>
      </c>
    </row>
    <row r="20" spans="1:9">
      <c r="A20" s="4" t="s">
        <v>1644</v>
      </c>
      <c r="F20" s="5" t="n">
        <v>11000000</v>
      </c>
    </row>
    <row r="21" spans="1:9">
      <c r="A21" s="4" t="s">
        <v>1645</v>
      </c>
    </row>
    <row r="22" spans="1:9">
      <c r="A22" s="4" t="s">
        <v>1641</v>
      </c>
      <c r="C22" s="6" t="n">
        <v>4600000</v>
      </c>
    </row>
    <row r="23" spans="1:9">
      <c r="A23" s="4" t="s">
        <v>1646</v>
      </c>
      <c r="C23" s="4" t="s">
        <v>1647</v>
      </c>
    </row>
    <row r="24" spans="1:9">
      <c r="A24" s="4" t="s">
        <v>1648</v>
      </c>
      <c r="C24" s="4" t="s">
        <v>546</v>
      </c>
    </row>
    <row r="25" spans="1:9">
      <c r="A25" s="4" t="s">
        <v>529</v>
      </c>
    </row>
    <row r="26" spans="1:9">
      <c r="A26" s="4" t="s">
        <v>1649</v>
      </c>
      <c r="I26" s="4" t="s">
        <v>1124</v>
      </c>
    </row>
    <row r="27" spans="1:9">
      <c r="A27" s="4" t="s">
        <v>522</v>
      </c>
    </row>
    <row r="28" spans="1:9">
      <c r="A28" s="4" t="s">
        <v>1649</v>
      </c>
      <c r="I28" s="4" t="s">
        <v>1041</v>
      </c>
    </row>
    <row r="29" spans="1:9">
      <c r="A29" s="4" t="s">
        <v>1650</v>
      </c>
    </row>
    <row r="30" spans="1:9">
      <c r="A30" s="4" t="s">
        <v>1630</v>
      </c>
      <c r="F30" s="5" t="n">
        <v>51000000</v>
      </c>
    </row>
    <row r="31" spans="1:9">
      <c r="A31" s="4" t="s">
        <v>1651</v>
      </c>
    </row>
    <row r="32" spans="1:9">
      <c r="A32" s="4" t="s">
        <v>1628</v>
      </c>
      <c r="F32" s="6" t="n">
        <v>17100000</v>
      </c>
      <c r="G32" s="6" t="n">
        <v>15400000</v>
      </c>
      <c r="H32" s="6" t="n">
        <v>163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2</v>
      </c>
      <c r="B1" s="2" t="s">
        <v>485</v>
      </c>
      <c r="J1" s="2" t="s">
        <v>1</v>
      </c>
    </row>
    <row r="2" spans="1:12">
      <c r="B2" s="2" t="s">
        <v>2</v>
      </c>
      <c r="C2" s="2" t="s">
        <v>486</v>
      </c>
      <c r="D2" s="2" t="s">
        <v>4</v>
      </c>
      <c r="E2" s="2" t="s">
        <v>487</v>
      </c>
      <c r="F2" s="2" t="s">
        <v>32</v>
      </c>
      <c r="G2" s="2" t="s">
        <v>488</v>
      </c>
      <c r="H2" s="2" t="s">
        <v>489</v>
      </c>
      <c r="I2" s="2" t="s">
        <v>490</v>
      </c>
      <c r="J2" s="2" t="s">
        <v>2</v>
      </c>
      <c r="K2" s="2" t="s">
        <v>32</v>
      </c>
      <c r="L2" s="2" t="s">
        <v>101</v>
      </c>
    </row>
    <row r="3" spans="1:12">
      <c r="A3" s="3" t="s">
        <v>102</v>
      </c>
    </row>
    <row r="4" spans="1:12">
      <c r="A4" s="4" t="s">
        <v>103</v>
      </c>
      <c r="B4" s="6" t="n">
        <v>114628</v>
      </c>
      <c r="C4" s="6" t="n">
        <v>109795</v>
      </c>
      <c r="D4" s="6" t="n">
        <v>104001</v>
      </c>
      <c r="E4" s="6" t="n">
        <v>107868</v>
      </c>
      <c r="F4" s="6" t="n">
        <v>97796</v>
      </c>
      <c r="G4" s="6" t="n">
        <v>97245</v>
      </c>
      <c r="H4" s="6" t="n">
        <v>90926</v>
      </c>
      <c r="I4" s="6" t="n">
        <v>89953</v>
      </c>
      <c r="J4" s="6" t="n">
        <v>436292</v>
      </c>
      <c r="K4" s="6" t="n">
        <v>375920</v>
      </c>
      <c r="L4" s="6" t="n">
        <v>382301</v>
      </c>
    </row>
    <row r="5" spans="1:12">
      <c r="A5" s="4" t="s">
        <v>104</v>
      </c>
      <c r="B5" s="5" t="n">
        <v>51891</v>
      </c>
      <c r="C5" s="5" t="n">
        <v>74822</v>
      </c>
      <c r="D5" s="5" t="n">
        <v>55860</v>
      </c>
      <c r="E5" s="5" t="n">
        <v>43726</v>
      </c>
      <c r="F5" s="5" t="n">
        <v>73278</v>
      </c>
      <c r="G5" s="5" t="n">
        <v>65607</v>
      </c>
      <c r="H5" s="5" t="n">
        <v>49561</v>
      </c>
      <c r="I5" s="5" t="n">
        <v>30278</v>
      </c>
      <c r="J5" s="5" t="n">
        <v>226299</v>
      </c>
      <c r="K5" s="5" t="n">
        <v>218724</v>
      </c>
      <c r="L5" s="5" t="n">
        <v>177223</v>
      </c>
    </row>
    <row r="6" spans="1:12">
      <c r="A6" s="4" t="s">
        <v>105</v>
      </c>
      <c r="B6" s="5" t="n">
        <v>166519</v>
      </c>
      <c r="C6" s="5" t="n">
        <v>184617</v>
      </c>
      <c r="D6" s="5" t="n">
        <v>159861</v>
      </c>
      <c r="E6" s="5" t="n">
        <v>151594</v>
      </c>
      <c r="F6" s="5" t="n">
        <v>171074</v>
      </c>
      <c r="G6" s="5" t="n">
        <v>162852</v>
      </c>
      <c r="H6" s="5" t="n">
        <v>140487</v>
      </c>
      <c r="I6" s="5" t="n">
        <v>120231</v>
      </c>
      <c r="J6" s="5" t="n">
        <v>662591</v>
      </c>
      <c r="K6" s="5" t="n">
        <v>594644</v>
      </c>
      <c r="L6" s="5" t="n">
        <v>559524</v>
      </c>
    </row>
    <row r="7" spans="1:12">
      <c r="A7" s="3" t="s">
        <v>106</v>
      </c>
    </row>
    <row r="8" spans="1:12">
      <c r="A8" s="4" t="s">
        <v>103</v>
      </c>
      <c r="B8" s="5" t="n">
        <v>69163</v>
      </c>
      <c r="C8" s="5" t="n">
        <v>66481</v>
      </c>
      <c r="D8" s="5" t="n">
        <v>62243</v>
      </c>
      <c r="E8" s="5" t="n">
        <v>63686</v>
      </c>
      <c r="F8" s="5" t="n">
        <v>63008</v>
      </c>
      <c r="G8" s="5" t="n">
        <v>61501</v>
      </c>
      <c r="H8" s="5" t="n">
        <v>62522</v>
      </c>
      <c r="I8" s="5" t="n">
        <v>55581</v>
      </c>
      <c r="J8" s="5" t="n">
        <v>261573</v>
      </c>
      <c r="K8" s="5" t="n">
        <v>242612</v>
      </c>
      <c r="L8" s="5" t="n">
        <v>246630</v>
      </c>
    </row>
    <row r="9" spans="1:12">
      <c r="A9" s="4" t="s">
        <v>104</v>
      </c>
      <c r="B9" s="5" t="n">
        <v>30719</v>
      </c>
      <c r="C9" s="5" t="n">
        <v>43647</v>
      </c>
      <c r="D9" s="5" t="n">
        <v>31822</v>
      </c>
      <c r="E9" s="5" t="n">
        <v>24035</v>
      </c>
      <c r="F9" s="5" t="n">
        <v>43927</v>
      </c>
      <c r="G9" s="5" t="n">
        <v>42019</v>
      </c>
      <c r="H9" s="5" t="n">
        <v>27182</v>
      </c>
      <c r="I9" s="5" t="n">
        <v>20625</v>
      </c>
      <c r="J9" s="5" t="n">
        <v>130223</v>
      </c>
      <c r="K9" s="5" t="n">
        <v>133753</v>
      </c>
      <c r="L9" s="5" t="n">
        <v>109143</v>
      </c>
    </row>
    <row r="10" spans="1:12">
      <c r="A10" s="4" t="s">
        <v>107</v>
      </c>
      <c r="B10" s="5" t="n">
        <v>99882</v>
      </c>
      <c r="C10" s="5" t="n">
        <v>110128</v>
      </c>
      <c r="D10" s="5" t="n">
        <v>94065</v>
      </c>
      <c r="E10" s="5" t="n">
        <v>87721</v>
      </c>
      <c r="F10" s="5" t="n">
        <v>106935</v>
      </c>
      <c r="G10" s="5" t="n">
        <v>103520</v>
      </c>
      <c r="H10" s="5" t="n">
        <v>89704</v>
      </c>
      <c r="I10" s="5" t="n">
        <v>76206</v>
      </c>
      <c r="J10" s="5" t="n">
        <v>391796</v>
      </c>
      <c r="K10" s="5" t="n">
        <v>376365</v>
      </c>
      <c r="L10" s="5" t="n">
        <v>355773</v>
      </c>
    </row>
    <row r="11" spans="1:12">
      <c r="A11" s="4" t="s">
        <v>108</v>
      </c>
      <c r="B11" s="5" t="n">
        <v>66637</v>
      </c>
      <c r="C11" s="5" t="n">
        <v>74489</v>
      </c>
      <c r="D11" s="5" t="n">
        <v>65796</v>
      </c>
      <c r="E11" s="5" t="n">
        <v>63873</v>
      </c>
      <c r="F11" s="5" t="n">
        <v>64139</v>
      </c>
      <c r="G11" s="5" t="n">
        <v>59332</v>
      </c>
      <c r="H11" s="5" t="n">
        <v>50783</v>
      </c>
      <c r="I11" s="5" t="n">
        <v>44025</v>
      </c>
      <c r="J11" s="5" t="n">
        <v>270795</v>
      </c>
      <c r="K11" s="5" t="n">
        <v>218279</v>
      </c>
      <c r="L11" s="5" t="n">
        <v>203751</v>
      </c>
    </row>
    <row r="12" spans="1:12">
      <c r="A12" s="3" t="s">
        <v>109</v>
      </c>
    </row>
    <row r="13" spans="1:12">
      <c r="A13" s="4" t="s">
        <v>110</v>
      </c>
      <c r="B13" s="5" t="n">
        <v>732</v>
      </c>
      <c r="C13" s="5" t="n">
        <v>1086</v>
      </c>
      <c r="D13" s="5" t="n">
        <v>595</v>
      </c>
      <c r="E13" s="5" t="n">
        <v>349</v>
      </c>
      <c r="F13" s="5" t="n">
        <v>668</v>
      </c>
      <c r="G13" s="5" t="n">
        <v>335</v>
      </c>
      <c r="H13" s="5" t="n">
        <v>414</v>
      </c>
      <c r="I13" s="5" t="n">
        <v>363</v>
      </c>
      <c r="J13" s="5" t="n">
        <v>2762</v>
      </c>
      <c r="K13" s="5" t="n">
        <v>1780</v>
      </c>
      <c r="L13" s="5" t="n">
        <v>783</v>
      </c>
    </row>
    <row r="14" spans="1:12">
      <c r="A14" s="4" t="s">
        <v>111</v>
      </c>
      <c r="B14" s="5" t="n">
        <v>4288</v>
      </c>
      <c r="C14" s="5" t="n">
        <v>4793</v>
      </c>
      <c r="D14" s="5" t="n">
        <v>3668</v>
      </c>
      <c r="E14" s="5" t="n">
        <v>3675</v>
      </c>
      <c r="F14" s="5" t="n">
        <v>3978</v>
      </c>
      <c r="G14" s="5" t="n">
        <v>4383</v>
      </c>
      <c r="H14" s="5" t="n">
        <v>4283</v>
      </c>
      <c r="I14" s="5" t="n">
        <v>3433</v>
      </c>
      <c r="J14" s="5" t="n">
        <v>16424</v>
      </c>
      <c r="K14" s="5" t="n">
        <v>16077</v>
      </c>
      <c r="L14" s="5" t="n">
        <v>15425</v>
      </c>
    </row>
    <row r="15" spans="1:12">
      <c r="A15" s="4" t="s">
        <v>112</v>
      </c>
      <c r="B15" s="5" t="n">
        <v>10085</v>
      </c>
      <c r="C15" s="5" t="n">
        <v>19093</v>
      </c>
      <c r="D15" s="5" t="n">
        <v>8783</v>
      </c>
      <c r="E15" s="5" t="n">
        <v>8749</v>
      </c>
      <c r="F15" s="5" t="n">
        <v>9185</v>
      </c>
      <c r="G15" s="5" t="n">
        <v>7950</v>
      </c>
      <c r="H15" s="5" t="n">
        <v>7443</v>
      </c>
      <c r="I15" s="5" t="n">
        <v>10204</v>
      </c>
      <c r="J15" s="5" t="n">
        <v>46710</v>
      </c>
      <c r="K15" s="5" t="n">
        <v>34782</v>
      </c>
      <c r="L15" s="5" t="n">
        <v>28614</v>
      </c>
    </row>
    <row r="16" spans="1:12">
      <c r="A16" s="4" t="s">
        <v>113</v>
      </c>
      <c r="B16" s="5" t="n">
        <v>303</v>
      </c>
      <c r="C16" s="5" t="n">
        <v>1294</v>
      </c>
      <c r="D16" s="5" t="n">
        <v>863</v>
      </c>
      <c r="E16" s="5" t="n">
        <v>557</v>
      </c>
      <c r="F16" s="5" t="n">
        <v>1220</v>
      </c>
      <c r="G16" s="5" t="n">
        <v>185</v>
      </c>
      <c r="H16" s="4" t="s">
        <v>50</v>
      </c>
      <c r="I16" s="5" t="n">
        <v>174</v>
      </c>
      <c r="J16" s="5" t="n">
        <v>3017</v>
      </c>
      <c r="K16" s="5" t="n">
        <v>1579</v>
      </c>
      <c r="L16" s="5" t="n">
        <v>15439</v>
      </c>
    </row>
    <row r="17" spans="1:12">
      <c r="A17" s="4" t="s">
        <v>114</v>
      </c>
      <c r="B17" s="5" t="n">
        <v>51229</v>
      </c>
      <c r="C17" s="5" t="n">
        <v>48223</v>
      </c>
      <c r="D17" s="5" t="n">
        <v>51887</v>
      </c>
      <c r="E17" s="5" t="n">
        <v>50543</v>
      </c>
      <c r="F17" s="5" t="n">
        <v>49088</v>
      </c>
      <c r="G17" s="5" t="n">
        <v>46479</v>
      </c>
      <c r="H17" s="5" t="n">
        <v>38643</v>
      </c>
      <c r="I17" s="5" t="n">
        <v>29851</v>
      </c>
      <c r="J17" s="5" t="n">
        <v>201882</v>
      </c>
      <c r="K17" s="5" t="n">
        <v>164061</v>
      </c>
      <c r="L17" s="5" t="n">
        <v>143490</v>
      </c>
    </row>
    <row r="18" spans="1:12">
      <c r="A18" s="4" t="s">
        <v>116</v>
      </c>
      <c r="B18" s="5" t="n">
        <v>140</v>
      </c>
      <c r="C18" s="5" t="n">
        <v>266</v>
      </c>
      <c r="D18" s="5" t="n">
        <v>245</v>
      </c>
      <c r="E18" s="5" t="n">
        <v>320</v>
      </c>
      <c r="F18" s="5" t="n">
        <v>191</v>
      </c>
      <c r="G18" s="5" t="n">
        <v>53</v>
      </c>
      <c r="H18" s="5" t="n">
        <v>44</v>
      </c>
      <c r="I18" s="5" t="n">
        <v>9</v>
      </c>
      <c r="J18" s="5" t="n">
        <v>971</v>
      </c>
      <c r="K18" s="5" t="n">
        <v>297</v>
      </c>
      <c r="L18" s="5" t="n">
        <v>312</v>
      </c>
    </row>
    <row r="19" spans="1:12">
      <c r="A19" s="4" t="s">
        <v>117</v>
      </c>
      <c r="B19" s="5" t="n">
        <v>-15828</v>
      </c>
      <c r="C19" s="5" t="n">
        <v>-17137</v>
      </c>
      <c r="D19" s="5" t="n">
        <v>-18401</v>
      </c>
      <c r="E19" s="5" t="n">
        <v>-16023</v>
      </c>
      <c r="F19" s="5" t="n">
        <v>-18142</v>
      </c>
      <c r="G19" s="5" t="n">
        <v>-17748</v>
      </c>
      <c r="H19" s="5" t="n">
        <v>-18859</v>
      </c>
      <c r="I19" s="5" t="n">
        <v>-17828</v>
      </c>
      <c r="J19" s="5" t="n">
        <v>-67389</v>
      </c>
      <c r="K19" s="5" t="n">
        <v>-72577</v>
      </c>
      <c r="L19" s="5" t="n">
        <v>-84654</v>
      </c>
    </row>
    <row r="20" spans="1:12">
      <c r="A20" s="4" t="s">
        <v>1562</v>
      </c>
      <c r="B20" s="5" t="n">
        <v>-2942</v>
      </c>
      <c r="C20" s="5" t="n">
        <v>-222</v>
      </c>
      <c r="D20" s="5" t="n">
        <v>-4332</v>
      </c>
      <c r="E20" s="5" t="n">
        <v>1962</v>
      </c>
      <c r="F20" s="5" t="n">
        <v>-981</v>
      </c>
      <c r="G20" s="5" t="n">
        <v>1296</v>
      </c>
      <c r="H20" s="5" t="n">
        <v>-571</v>
      </c>
      <c r="I20" s="5" t="n">
        <v>-1366</v>
      </c>
      <c r="J20" s="5" t="n">
        <v>-5534</v>
      </c>
      <c r="K20" s="5" t="n">
        <v>-1622</v>
      </c>
      <c r="L20" s="5" t="n">
        <v>-5839</v>
      </c>
    </row>
    <row r="21" spans="1:12">
      <c r="A21" s="4" t="s">
        <v>119</v>
      </c>
      <c r="B21" s="5" t="n">
        <v>4123</v>
      </c>
      <c r="C21" s="5" t="n">
        <v>3463</v>
      </c>
      <c r="D21" s="5" t="n">
        <v>4519</v>
      </c>
      <c r="E21" s="5" t="n">
        <v>4398</v>
      </c>
      <c r="F21" s="5" t="n">
        <v>6514</v>
      </c>
      <c r="G21" s="5" t="n">
        <v>8634</v>
      </c>
      <c r="H21" s="5" t="n">
        <v>4731</v>
      </c>
      <c r="I21" s="5" t="n">
        <v>5552</v>
      </c>
      <c r="J21" s="5" t="n">
        <v>16503</v>
      </c>
      <c r="K21" s="5" t="n">
        <v>25431</v>
      </c>
      <c r="L21" s="5" t="n">
        <v>24143</v>
      </c>
    </row>
    <row r="22" spans="1:12">
      <c r="A22" s="4" t="s">
        <v>121</v>
      </c>
      <c r="B22" s="5" t="n">
        <v>-39</v>
      </c>
      <c r="C22" s="5" t="n">
        <v>-5546</v>
      </c>
      <c r="D22" s="5" t="n">
        <v>49</v>
      </c>
      <c r="E22" s="5" t="n">
        <v>191</v>
      </c>
      <c r="F22" s="5" t="n">
        <v>-468</v>
      </c>
      <c r="G22" s="5" t="n">
        <v>-131</v>
      </c>
      <c r="H22" s="5" t="n">
        <v>-1675</v>
      </c>
      <c r="I22" s="5" t="n">
        <v>283</v>
      </c>
      <c r="J22" s="5" t="n">
        <v>-5345</v>
      </c>
      <c r="K22" s="5" t="n">
        <v>-1991</v>
      </c>
      <c r="L22" s="5" t="n">
        <v>756</v>
      </c>
    </row>
    <row r="23" spans="1:12">
      <c r="A23" s="4" t="s">
        <v>1563</v>
      </c>
      <c r="B23" s="5" t="n">
        <v>36683</v>
      </c>
      <c r="C23" s="5" t="n">
        <v>29047</v>
      </c>
      <c r="D23" s="5" t="n">
        <v>33967</v>
      </c>
      <c r="E23" s="5" t="n">
        <v>41391</v>
      </c>
      <c r="F23" s="5" t="n">
        <v>36202</v>
      </c>
      <c r="G23" s="5" t="n">
        <v>38583</v>
      </c>
      <c r="H23" s="5" t="n">
        <v>22313</v>
      </c>
      <c r="I23" s="5" t="n">
        <v>16501</v>
      </c>
      <c r="J23" s="5" t="n">
        <v>141088</v>
      </c>
      <c r="K23" s="5" t="n">
        <v>113599</v>
      </c>
      <c r="L23" s="5" t="n">
        <v>85836</v>
      </c>
    </row>
    <row r="24" spans="1:12">
      <c r="A24" s="4" t="s">
        <v>1653</v>
      </c>
      <c r="B24" s="5" t="n">
        <v>-2450</v>
      </c>
      <c r="C24" s="5" t="n">
        <v>-11988</v>
      </c>
      <c r="D24" s="5" t="n">
        <v>-7890</v>
      </c>
      <c r="E24" s="5" t="n">
        <v>-9509</v>
      </c>
      <c r="F24" s="5" t="n">
        <v>-11438</v>
      </c>
      <c r="G24" s="5" t="n">
        <v>38211</v>
      </c>
      <c r="H24" s="5" t="n">
        <v>-6056</v>
      </c>
      <c r="I24" s="5" t="n">
        <v>-5459</v>
      </c>
      <c r="J24" s="5" t="n">
        <v>-31837</v>
      </c>
      <c r="K24" s="5" t="n">
        <v>15258</v>
      </c>
      <c r="L24" s="5" t="n">
        <v>-27608</v>
      </c>
    </row>
    <row r="25" spans="1:12">
      <c r="A25" s="4" t="s">
        <v>1654</v>
      </c>
      <c r="B25" s="5" t="n">
        <v>-3001</v>
      </c>
      <c r="C25" s="5" t="n">
        <v>-2653</v>
      </c>
      <c r="D25" s="5" t="n">
        <v>-1144</v>
      </c>
      <c r="E25" s="5" t="n">
        <v>-937</v>
      </c>
      <c r="F25" s="5" t="n">
        <v>-616</v>
      </c>
      <c r="G25" s="5" t="n">
        <v>-3133</v>
      </c>
      <c r="H25" s="5" t="n">
        <v>-984</v>
      </c>
      <c r="I25" s="5" t="n">
        <v>-775</v>
      </c>
      <c r="J25" s="5" t="n">
        <v>-7735</v>
      </c>
      <c r="K25" s="5" t="n">
        <v>-5508</v>
      </c>
      <c r="L25" s="5" t="n">
        <v>-3213</v>
      </c>
    </row>
    <row r="26" spans="1:12">
      <c r="A26" s="4" t="s">
        <v>163</v>
      </c>
      <c r="B26" s="5" t="n">
        <v>31232</v>
      </c>
      <c r="C26" s="5" t="n">
        <v>14406</v>
      </c>
      <c r="D26" s="5" t="n">
        <v>24933</v>
      </c>
      <c r="E26" s="5" t="n">
        <v>30945</v>
      </c>
      <c r="F26" s="5" t="n">
        <v>24148</v>
      </c>
      <c r="G26" s="5" t="n">
        <v>73661</v>
      </c>
      <c r="H26" s="5" t="n">
        <v>15273</v>
      </c>
      <c r="I26" s="5" t="n">
        <v>10267</v>
      </c>
      <c r="J26" s="5" t="n">
        <v>101516</v>
      </c>
      <c r="K26" s="5" t="n">
        <v>123349</v>
      </c>
      <c r="L26" s="5" t="n">
        <v>55015</v>
      </c>
    </row>
    <row r="27" spans="1:12">
      <c r="A27" s="4" t="s">
        <v>1655</v>
      </c>
      <c r="B27" s="5" t="n">
        <v>-3002</v>
      </c>
      <c r="C27" s="5" t="n">
        <v>-2326</v>
      </c>
      <c r="D27" s="5" t="n">
        <v>-584</v>
      </c>
      <c r="E27" s="5" t="n">
        <v>-1674</v>
      </c>
      <c r="F27" s="5" t="n">
        <v>-1160</v>
      </c>
      <c r="G27" s="5" t="n">
        <v>-1522</v>
      </c>
      <c r="H27" s="5" t="n">
        <v>-859</v>
      </c>
      <c r="I27" s="5" t="n">
        <v>-235</v>
      </c>
      <c r="J27" s="5" t="n">
        <v>7586</v>
      </c>
      <c r="K27" s="5" t="n">
        <v>3776</v>
      </c>
      <c r="L27" s="5" t="n">
        <v>833</v>
      </c>
    </row>
    <row r="28" spans="1:12">
      <c r="A28" s="4" t="s">
        <v>1656</v>
      </c>
      <c r="B28" s="6" t="n">
        <v>28230</v>
      </c>
      <c r="C28" s="6" t="n">
        <v>12080</v>
      </c>
      <c r="D28" s="6" t="n">
        <v>24349</v>
      </c>
      <c r="E28" s="6" t="n">
        <v>29271</v>
      </c>
      <c r="F28" s="6" t="n">
        <v>22988</v>
      </c>
      <c r="G28" s="6" t="n">
        <v>72139</v>
      </c>
      <c r="H28" s="6" t="n">
        <v>14414</v>
      </c>
      <c r="I28" s="6" t="n">
        <v>10032</v>
      </c>
      <c r="J28" s="6" t="n">
        <v>93930</v>
      </c>
      <c r="K28" s="6" t="n">
        <v>119573</v>
      </c>
      <c r="L28" s="6" t="n">
        <v>54182</v>
      </c>
    </row>
    <row r="29" spans="1:12">
      <c r="A29" s="4" t="s">
        <v>139</v>
      </c>
      <c r="B29" s="8" t="n">
        <v>0.57</v>
      </c>
      <c r="C29" s="8" t="n">
        <v>0.24</v>
      </c>
      <c r="D29" s="8" t="n">
        <v>0.49</v>
      </c>
      <c r="E29" s="8" t="n">
        <v>0.6</v>
      </c>
      <c r="F29" s="8" t="n">
        <v>0.47</v>
      </c>
      <c r="G29" s="8" t="n">
        <v>1.47</v>
      </c>
      <c r="H29" s="8" t="n">
        <v>0.29</v>
      </c>
      <c r="I29" s="8" t="n">
        <v>0.21</v>
      </c>
      <c r="J29" s="8" t="n">
        <v>1.9</v>
      </c>
      <c r="K29" s="8" t="n">
        <v>2.46</v>
      </c>
      <c r="L29" s="8" t="n">
        <v>1.19</v>
      </c>
    </row>
    <row r="30" spans="1:12">
      <c r="A30" s="4" t="s">
        <v>139</v>
      </c>
      <c r="B30" s="8" t="n">
        <v>0.5600000000000001</v>
      </c>
      <c r="C30" s="8" t="n">
        <v>0.24</v>
      </c>
      <c r="D30" s="8" t="n">
        <v>0.49</v>
      </c>
      <c r="E30" s="8" t="n">
        <v>0.59</v>
      </c>
      <c r="F30" s="8" t="n">
        <v>0.46</v>
      </c>
      <c r="G30" s="8" t="n">
        <v>1.41</v>
      </c>
      <c r="H30" s="8" t="n">
        <v>0.28</v>
      </c>
      <c r="I30" s="8" t="n">
        <v>0.21</v>
      </c>
      <c r="J30" s="8" t="n">
        <v>1.87</v>
      </c>
      <c r="K30" s="8" t="n">
        <v>2.43</v>
      </c>
      <c r="L30" s="8" t="n">
        <v>1.18</v>
      </c>
    </row>
    <row r="31" spans="1:12">
      <c r="A31" s="4" t="s">
        <v>142</v>
      </c>
      <c r="B31" s="5" t="n">
        <v>49647</v>
      </c>
      <c r="C31" s="5" t="n">
        <v>49599</v>
      </c>
      <c r="D31" s="5" t="n">
        <v>49456</v>
      </c>
      <c r="E31" s="5" t="n">
        <v>49173</v>
      </c>
      <c r="F31" s="5" t="n">
        <v>49074</v>
      </c>
      <c r="G31" s="5" t="n">
        <v>49023</v>
      </c>
      <c r="H31" s="5" t="n">
        <v>48881</v>
      </c>
      <c r="I31" s="5" t="n">
        <v>47244</v>
      </c>
      <c r="J31" s="5" t="n">
        <v>49469</v>
      </c>
      <c r="K31" s="5" t="n">
        <v>48562</v>
      </c>
      <c r="L31" s="5" t="n">
        <v>45508</v>
      </c>
    </row>
    <row r="32" spans="1:12">
      <c r="A32" s="4" t="s">
        <v>143</v>
      </c>
      <c r="B32" s="5" t="n">
        <v>50293</v>
      </c>
      <c r="C32" s="5" t="n">
        <v>50289</v>
      </c>
      <c r="D32" s="5" t="n">
        <v>50137</v>
      </c>
      <c r="E32" s="5" t="n">
        <v>49782</v>
      </c>
      <c r="F32" s="5" t="n">
        <v>49668</v>
      </c>
      <c r="G32" s="5" t="n">
        <v>51113</v>
      </c>
      <c r="H32" s="5" t="n">
        <v>50600</v>
      </c>
      <c r="I32" s="5" t="n">
        <v>48079</v>
      </c>
      <c r="J32" s="5" t="n">
        <v>50140</v>
      </c>
      <c r="K32" s="5" t="n">
        <v>49187</v>
      </c>
      <c r="L32" s="5" t="n">
        <v>4585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657</v>
      </c>
      <c r="B1" s="2" t="s">
        <v>1658</v>
      </c>
      <c r="C1" s="2" t="s">
        <v>2</v>
      </c>
      <c r="D1" s="2" t="s">
        <v>32</v>
      </c>
      <c r="E1" s="2" t="s">
        <v>101</v>
      </c>
    </row>
    <row r="2" spans="1:5">
      <c r="A2" s="4" t="s">
        <v>1659</v>
      </c>
      <c r="C2" s="6" t="n">
        <v>25682000</v>
      </c>
      <c r="D2" s="6" t="n">
        <v>12716000</v>
      </c>
      <c r="E2" s="6" t="n">
        <v>9555000</v>
      </c>
    </row>
    <row r="3" spans="1:5">
      <c r="A3" s="4" t="s">
        <v>493</v>
      </c>
      <c r="C3" s="8" t="n">
        <v>0.52</v>
      </c>
      <c r="D3" s="8" t="n">
        <v>0.26</v>
      </c>
      <c r="E3" s="8" t="n">
        <v>0.21</v>
      </c>
    </row>
    <row r="4" spans="1:5">
      <c r="A4" s="4" t="s">
        <v>1099</v>
      </c>
    </row>
    <row r="5" spans="1:5">
      <c r="A5" s="4" t="s">
        <v>1659</v>
      </c>
      <c r="B5" s="8" t="n">
        <v>8.4</v>
      </c>
    </row>
    <row r="6" spans="1:5">
      <c r="A6" s="4" t="s">
        <v>493</v>
      </c>
      <c r="B6" s="8" t="n">
        <v>0.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3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39</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31</v>
      </c>
      <c r="C1" s="2" t="s">
        <v>2</v>
      </c>
      <c r="D1" s="2" t="s">
        <v>32</v>
      </c>
    </row>
    <row r="2" spans="1:4">
      <c r="A2" s="3" t="s">
        <v>33</v>
      </c>
    </row>
    <row r="3" spans="1:4">
      <c r="A3" s="4" t="s">
        <v>34</v>
      </c>
      <c r="C3" s="6" t="n">
        <v>230214</v>
      </c>
      <c r="D3" s="6" t="n">
        <v>185919</v>
      </c>
    </row>
    <row r="4" spans="1:4">
      <c r="A4" s="4" t="s">
        <v>35</v>
      </c>
      <c r="C4" s="5" t="n">
        <v>34262</v>
      </c>
      <c r="D4" s="5" t="n">
        <v>49503</v>
      </c>
    </row>
    <row r="5" spans="1:4">
      <c r="A5" s="3" t="s">
        <v>36</v>
      </c>
    </row>
    <row r="6" spans="1:4">
      <c r="A6" s="4" t="s">
        <v>37</v>
      </c>
      <c r="C6" s="5" t="n">
        <v>80807</v>
      </c>
      <c r="D6" s="5" t="n">
        <v>55301</v>
      </c>
    </row>
    <row r="7" spans="1:4">
      <c r="A7" s="4" t="s">
        <v>38</v>
      </c>
      <c r="C7" s="5" t="n">
        <v>17482</v>
      </c>
      <c r="D7" s="5" t="n">
        <v>7885</v>
      </c>
    </row>
    <row r="8" spans="1:4">
      <c r="A8" s="4" t="s">
        <v>39</v>
      </c>
      <c r="C8" s="5" t="n">
        <v>12000</v>
      </c>
      <c r="D8" s="5" t="n">
        <v>18074</v>
      </c>
    </row>
    <row r="9" spans="1:4">
      <c r="A9" s="4" t="s">
        <v>40</v>
      </c>
      <c r="C9" s="5" t="n">
        <v>52198</v>
      </c>
      <c r="D9" s="5" t="n">
        <v>25120</v>
      </c>
    </row>
    <row r="10" spans="1:4">
      <c r="A10" s="4" t="s">
        <v>41</v>
      </c>
      <c r="C10" s="5" t="n">
        <v>45867</v>
      </c>
      <c r="D10" s="5" t="n">
        <v>33334</v>
      </c>
    </row>
    <row r="11" spans="1:4">
      <c r="A11" s="4" t="s">
        <v>42</v>
      </c>
      <c r="C11" s="5" t="n">
        <v>472830</v>
      </c>
      <c r="D11" s="5" t="n">
        <v>375136</v>
      </c>
    </row>
    <row r="12" spans="1:4">
      <c r="A12" s="4" t="s">
        <v>43</v>
      </c>
      <c r="C12" s="5" t="n">
        <v>18553</v>
      </c>
      <c r="D12" s="5" t="n">
        <v>17968</v>
      </c>
    </row>
    <row r="13" spans="1:4">
      <c r="A13" s="4" t="s">
        <v>44</v>
      </c>
      <c r="C13" s="5" t="n">
        <v>43773</v>
      </c>
      <c r="D13" s="5" t="n">
        <v>42811</v>
      </c>
    </row>
    <row r="14" spans="1:4">
      <c r="A14" s="4" t="s">
        <v>45</v>
      </c>
      <c r="C14" s="5" t="n">
        <v>1556378</v>
      </c>
      <c r="D14" s="5" t="n">
        <v>1559335</v>
      </c>
    </row>
    <row r="15" spans="1:4">
      <c r="A15" s="4" t="s">
        <v>46</v>
      </c>
      <c r="C15" s="5" t="n">
        <v>306709</v>
      </c>
      <c r="D15" s="5" t="n">
        <v>248835</v>
      </c>
    </row>
    <row r="16" spans="1:4">
      <c r="A16" s="4" t="s">
        <v>47</v>
      </c>
      <c r="C16" s="5" t="n">
        <v>3923</v>
      </c>
      <c r="D16" s="5" t="n">
        <v>4022</v>
      </c>
    </row>
    <row r="17" spans="1:4">
      <c r="A17" s="4" t="s">
        <v>48</v>
      </c>
      <c r="C17" s="5" t="n">
        <v>52753</v>
      </c>
      <c r="D17" s="5" t="n">
        <v>25875</v>
      </c>
    </row>
    <row r="18" spans="1:4">
      <c r="A18" s="4" t="s">
        <v>49</v>
      </c>
      <c r="C18" s="5" t="n">
        <v>6650</v>
      </c>
      <c r="D18" s="4" t="s">
        <v>50</v>
      </c>
    </row>
    <row r="19" spans="1:4">
      <c r="A19" s="4" t="s">
        <v>51</v>
      </c>
      <c r="B19" s="4" t="s">
        <v>52</v>
      </c>
      <c r="C19" s="5" t="n">
        <v>2461569</v>
      </c>
      <c r="D19" s="5" t="n">
        <v>2273982</v>
      </c>
    </row>
    <row r="20" spans="1:4">
      <c r="A20" s="3" t="s">
        <v>53</v>
      </c>
    </row>
    <row r="21" spans="1:4">
      <c r="A21" s="4" t="s">
        <v>54</v>
      </c>
      <c r="C21" s="5" t="n">
        <v>91650</v>
      </c>
      <c r="D21" s="5" t="n">
        <v>91955</v>
      </c>
    </row>
    <row r="22" spans="1:4">
      <c r="A22" s="4" t="s">
        <v>55</v>
      </c>
      <c r="C22" s="5" t="n">
        <v>31630</v>
      </c>
      <c r="D22" s="5" t="n">
        <v>33892</v>
      </c>
    </row>
    <row r="23" spans="1:4">
      <c r="A23" s="3" t="s">
        <v>56</v>
      </c>
    </row>
    <row r="24" spans="1:4">
      <c r="A24" s="4" t="s">
        <v>57</v>
      </c>
      <c r="C24" s="5" t="n">
        <v>32234</v>
      </c>
      <c r="D24" s="5" t="n">
        <v>29930</v>
      </c>
    </row>
    <row r="25" spans="1:4">
      <c r="A25" s="4" t="s">
        <v>58</v>
      </c>
      <c r="C25" s="5" t="n">
        <v>21495</v>
      </c>
      <c r="D25" s="5" t="n">
        <v>21495</v>
      </c>
    </row>
    <row r="26" spans="1:4">
      <c r="A26" s="4" t="s">
        <v>59</v>
      </c>
      <c r="C26" s="5" t="n">
        <v>12242</v>
      </c>
      <c r="D26" s="5" t="n">
        <v>11229</v>
      </c>
    </row>
    <row r="27" spans="1:4">
      <c r="A27" s="4" t="s">
        <v>60</v>
      </c>
      <c r="C27" s="5" t="n">
        <v>189251</v>
      </c>
      <c r="D27" s="5" t="n">
        <v>188501</v>
      </c>
    </row>
    <row r="28" spans="1:4">
      <c r="A28" s="3" t="s">
        <v>61</v>
      </c>
    </row>
    <row r="29" spans="1:4">
      <c r="A29" s="4" t="s">
        <v>62</v>
      </c>
      <c r="C29" s="5" t="n">
        <v>350388</v>
      </c>
      <c r="D29" s="5" t="n">
        <v>294476</v>
      </c>
    </row>
    <row r="30" spans="1:4">
      <c r="A30" s="4" t="s">
        <v>63</v>
      </c>
      <c r="C30" s="5" t="n">
        <v>261845</v>
      </c>
      <c r="D30" s="5" t="n">
        <v>275888</v>
      </c>
    </row>
    <row r="31" spans="1:4">
      <c r="A31" s="4" t="s">
        <v>64</v>
      </c>
      <c r="C31" s="5" t="n">
        <v>203577</v>
      </c>
      <c r="D31" s="5" t="n">
        <v>249698</v>
      </c>
    </row>
    <row r="32" spans="1:4">
      <c r="A32" s="4" t="s">
        <v>65</v>
      </c>
      <c r="C32" s="5" t="n">
        <v>57063</v>
      </c>
      <c r="D32" s="5" t="n">
        <v>18687</v>
      </c>
    </row>
    <row r="33" spans="1:4">
      <c r="A33" s="4" t="s">
        <v>66</v>
      </c>
      <c r="C33" s="5" t="n">
        <v>11081</v>
      </c>
      <c r="D33" s="5" t="n">
        <v>8100</v>
      </c>
    </row>
    <row r="34" spans="1:4">
      <c r="A34" s="4" t="s">
        <v>67</v>
      </c>
      <c r="C34" s="5" t="n">
        <v>54662</v>
      </c>
      <c r="D34" s="5" t="n">
        <v>11665</v>
      </c>
    </row>
    <row r="35" spans="1:4">
      <c r="A35" s="4" t="s">
        <v>68</v>
      </c>
      <c r="C35" s="5" t="n">
        <v>54561</v>
      </c>
      <c r="D35" s="5" t="n">
        <v>58099</v>
      </c>
    </row>
    <row r="36" spans="1:4">
      <c r="A36" s="4" t="s">
        <v>69</v>
      </c>
      <c r="C36" s="5" t="n">
        <v>35382</v>
      </c>
      <c r="D36" s="5" t="n">
        <v>32654</v>
      </c>
    </row>
    <row r="37" spans="1:4">
      <c r="A37" s="4" t="s">
        <v>70</v>
      </c>
      <c r="C37" s="5" t="n">
        <v>5738</v>
      </c>
      <c r="D37" s="5" t="n">
        <v>10385</v>
      </c>
    </row>
    <row r="38" spans="1:4">
      <c r="A38" s="4" t="s">
        <v>71</v>
      </c>
      <c r="C38" s="5" t="n">
        <v>18600</v>
      </c>
      <c r="D38" s="5" t="n">
        <v>19323</v>
      </c>
    </row>
    <row r="39" spans="1:4">
      <c r="A39" s="4" t="s">
        <v>72</v>
      </c>
      <c r="C39" s="5" t="n">
        <v>23348</v>
      </c>
      <c r="D39" s="5" t="n">
        <v>20856</v>
      </c>
    </row>
    <row r="40" spans="1:4">
      <c r="A40" s="4" t="s">
        <v>73</v>
      </c>
      <c r="C40" s="5" t="n">
        <v>21294</v>
      </c>
      <c r="D40" s="5" t="n">
        <v>1776</v>
      </c>
    </row>
    <row r="41" spans="1:4">
      <c r="A41" s="4" t="s">
        <v>74</v>
      </c>
      <c r="C41" s="5" t="n">
        <v>1286790</v>
      </c>
      <c r="D41" s="5" t="n">
        <v>1190108</v>
      </c>
    </row>
    <row r="42" spans="1:4">
      <c r="A42" s="4" t="s">
        <v>75</v>
      </c>
      <c r="C42" s="4" t="s">
        <v>50</v>
      </c>
      <c r="D42" s="4" t="s">
        <v>50</v>
      </c>
    </row>
    <row r="43" spans="1:4">
      <c r="A43" s="4" t="s">
        <v>76</v>
      </c>
      <c r="C43" s="5" t="n">
        <v>4772</v>
      </c>
      <c r="D43" s="4" t="s">
        <v>50</v>
      </c>
    </row>
    <row r="44" spans="1:4">
      <c r="A44" s="3" t="s">
        <v>77</v>
      </c>
    </row>
    <row r="45" spans="1:4">
      <c r="A45" s="4" t="s">
        <v>78</v>
      </c>
      <c r="C45" s="5" t="n">
        <v>50</v>
      </c>
      <c r="D45" s="5" t="n">
        <v>49</v>
      </c>
    </row>
    <row r="46" spans="1:4">
      <c r="A46" s="4" t="s">
        <v>79</v>
      </c>
      <c r="C46" s="5" t="n">
        <v>869463</v>
      </c>
      <c r="D46" s="5" t="n">
        <v>849223</v>
      </c>
    </row>
    <row r="47" spans="1:4">
      <c r="A47" s="4" t="s">
        <v>80</v>
      </c>
      <c r="C47" s="5" t="n">
        <v>216644</v>
      </c>
      <c r="D47" s="5" t="n">
        <v>148396</v>
      </c>
    </row>
    <row r="48" spans="1:4">
      <c r="A48" s="4" t="s">
        <v>81</v>
      </c>
      <c r="C48" s="5" t="n">
        <v>-7732</v>
      </c>
      <c r="D48" s="5" t="n">
        <v>-7667</v>
      </c>
    </row>
    <row r="49" spans="1:4">
      <c r="C49" s="5" t="n">
        <v>1078425</v>
      </c>
      <c r="D49" s="5" t="n">
        <v>990001</v>
      </c>
    </row>
    <row r="50" spans="1:4">
      <c r="A50" s="4" t="s">
        <v>82</v>
      </c>
      <c r="C50" s="5" t="n">
        <v>91582</v>
      </c>
      <c r="D50" s="5" t="n">
        <v>93873</v>
      </c>
    </row>
    <row r="51" spans="1:4">
      <c r="A51" s="4" t="s">
        <v>83</v>
      </c>
      <c r="C51" s="5" t="n">
        <v>1170007</v>
      </c>
      <c r="D51" s="5" t="n">
        <v>1083874</v>
      </c>
    </row>
    <row r="52" spans="1:4">
      <c r="A52" s="4" t="s">
        <v>84</v>
      </c>
      <c r="C52" s="6" t="n">
        <v>2461569</v>
      </c>
      <c r="D52" s="6" t="n">
        <v>2273982</v>
      </c>
    </row>
    <row r="53" spans="1:4"/>
    <row r="54" spans="1:4">
      <c r="A54" s="4" t="s">
        <v>52</v>
      </c>
      <c r="B54" s="4" t="s">
        <v>85</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39</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39</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39</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39</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39</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39</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3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239</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v>
      </c>
      <c r="B1" s="2" t="s">
        <v>2</v>
      </c>
      <c r="C1" s="2" t="s">
        <v>32</v>
      </c>
    </row>
    <row r="2" spans="1:3">
      <c r="A2" s="4" t="s">
        <v>45</v>
      </c>
      <c r="B2" s="6" t="n">
        <v>1556378</v>
      </c>
      <c r="C2" s="6" t="n">
        <v>1559335</v>
      </c>
    </row>
    <row r="3" spans="1:3">
      <c r="A3" s="4" t="s">
        <v>46</v>
      </c>
      <c r="B3" s="6" t="n">
        <v>306709</v>
      </c>
      <c r="C3" s="6" t="n">
        <v>248835</v>
      </c>
    </row>
    <row r="4" spans="1:3">
      <c r="A4" s="4" t="s">
        <v>87</v>
      </c>
      <c r="B4" s="7" t="n">
        <v>0.001</v>
      </c>
      <c r="C4" s="7" t="n">
        <v>0.001</v>
      </c>
    </row>
    <row r="5" spans="1:3">
      <c r="A5" s="4" t="s">
        <v>88</v>
      </c>
      <c r="B5" s="5" t="n">
        <v>200000000</v>
      </c>
      <c r="C5" s="5" t="n">
        <v>200000000</v>
      </c>
    </row>
    <row r="6" spans="1:3">
      <c r="A6" s="4" t="s">
        <v>89</v>
      </c>
      <c r="B6" s="5" t="n">
        <v>49667340</v>
      </c>
      <c r="C6" s="5" t="n">
        <v>49107901</v>
      </c>
    </row>
    <row r="7" spans="1:3">
      <c r="A7" s="4" t="s">
        <v>90</v>
      </c>
      <c r="B7" s="5" t="n">
        <v>49667340</v>
      </c>
      <c r="C7" s="5" t="n">
        <v>49107901</v>
      </c>
    </row>
    <row r="8" spans="1:3">
      <c r="A8" s="4" t="s">
        <v>91</v>
      </c>
    </row>
    <row r="9" spans="1:3">
      <c r="A9" s="4" t="s">
        <v>92</v>
      </c>
      <c r="B9" s="6" t="n">
        <v>9177</v>
      </c>
      <c r="C9" s="6" t="n">
        <v>10852</v>
      </c>
    </row>
    <row r="10" spans="1:3">
      <c r="A10" s="4" t="s">
        <v>93</v>
      </c>
    </row>
    <row r="11" spans="1:3">
      <c r="A11" s="4" t="s">
        <v>92</v>
      </c>
      <c r="B11" s="5" t="n">
        <v>6409</v>
      </c>
      <c r="C11" s="5" t="n">
        <v>7492</v>
      </c>
    </row>
    <row r="12" spans="1:3">
      <c r="A12" s="4" t="s">
        <v>94</v>
      </c>
    </row>
    <row r="13" spans="1:3">
      <c r="A13" s="4" t="s">
        <v>92</v>
      </c>
      <c r="B13" s="6" t="n">
        <v>755</v>
      </c>
      <c r="C13" s="6" t="n">
        <v>283</v>
      </c>
    </row>
    <row r="14" spans="1:3">
      <c r="A14" s="4" t="s">
        <v>95</v>
      </c>
      <c r="B14" s="4" t="s">
        <v>96</v>
      </c>
      <c r="C14" s="4" t="s">
        <v>96</v>
      </c>
    </row>
    <row r="15" spans="1:3">
      <c r="A15" s="4" t="s">
        <v>97</v>
      </c>
      <c r="B15" s="6" t="n">
        <v>0</v>
      </c>
      <c r="C15" s="6" t="n">
        <v>513</v>
      </c>
    </row>
    <row r="16" spans="1:3">
      <c r="A16" s="4" t="s">
        <v>98</v>
      </c>
    </row>
    <row r="17" spans="1:3">
      <c r="A17" s="4" t="s">
        <v>92</v>
      </c>
      <c r="B17" s="5" t="n">
        <v>1346</v>
      </c>
      <c r="C17" s="5" t="n">
        <v>435</v>
      </c>
    </row>
    <row r="18" spans="1:3">
      <c r="A18" s="4" t="s">
        <v>99</v>
      </c>
    </row>
    <row r="19" spans="1:3">
      <c r="A19" s="4" t="s">
        <v>45</v>
      </c>
      <c r="B19" s="5" t="n">
        <v>1483224</v>
      </c>
      <c r="C19" s="5" t="n">
        <v>1481258</v>
      </c>
    </row>
    <row r="20" spans="1:3">
      <c r="A20" s="4" t="s">
        <v>46</v>
      </c>
      <c r="B20" s="6" t="n">
        <v>120853</v>
      </c>
      <c r="C20" s="6" t="n">
        <v>129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39</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368</v>
      </c>
      <c r="B30" s="4" t="s">
        <v>369</v>
      </c>
    </row>
    <row r="31" spans="1:2">
      <c r="A31" s="4" t="s">
        <v>370</v>
      </c>
      <c r="B31" s="4" t="s">
        <v>371</v>
      </c>
    </row>
    <row r="32" spans="1:2">
      <c r="A32" s="4" t="s">
        <v>372</v>
      </c>
      <c r="B32" s="4" t="s">
        <v>373</v>
      </c>
    </row>
    <row r="33" spans="1:2">
      <c r="A33" s="4" t="s">
        <v>374</v>
      </c>
      <c r="B33"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377</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7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390</v>
      </c>
      <c r="B1" s="2" t="s">
        <v>1</v>
      </c>
    </row>
    <row r="2" spans="1:2">
      <c r="B2" s="2" t="s">
        <v>2</v>
      </c>
    </row>
    <row r="3" spans="1:2">
      <c r="A3" s="3" t="s">
        <v>377</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v>
      </c>
    </row>
    <row r="3" spans="1:2">
      <c r="A3" s="3" t="s">
        <v>377</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77</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101</v>
      </c>
    </row>
    <row r="3" spans="1:4">
      <c r="A3" s="3" t="s">
        <v>102</v>
      </c>
    </row>
    <row r="4" spans="1:4">
      <c r="A4" s="4" t="s">
        <v>103</v>
      </c>
      <c r="B4" s="6" t="n">
        <v>436292</v>
      </c>
      <c r="C4" s="6" t="n">
        <v>375920</v>
      </c>
      <c r="D4" s="6" t="n">
        <v>382301</v>
      </c>
    </row>
    <row r="5" spans="1:4">
      <c r="A5" s="4" t="s">
        <v>104</v>
      </c>
      <c r="B5" s="5" t="n">
        <v>226299</v>
      </c>
      <c r="C5" s="5" t="n">
        <v>218724</v>
      </c>
      <c r="D5" s="5" t="n">
        <v>177223</v>
      </c>
    </row>
    <row r="6" spans="1:4">
      <c r="A6" s="4" t="s">
        <v>105</v>
      </c>
      <c r="B6" s="5" t="n">
        <v>662591</v>
      </c>
      <c r="C6" s="5" t="n">
        <v>594644</v>
      </c>
      <c r="D6" s="5" t="n">
        <v>559524</v>
      </c>
    </row>
    <row r="7" spans="1:4">
      <c r="A7" s="3" t="s">
        <v>106</v>
      </c>
    </row>
    <row r="8" spans="1:4">
      <c r="A8" s="4" t="s">
        <v>103</v>
      </c>
      <c r="B8" s="5" t="n">
        <v>261573</v>
      </c>
      <c r="C8" s="5" t="n">
        <v>242612</v>
      </c>
      <c r="D8" s="5" t="n">
        <v>246630</v>
      </c>
    </row>
    <row r="9" spans="1:4">
      <c r="A9" s="4" t="s">
        <v>104</v>
      </c>
      <c r="B9" s="5" t="n">
        <v>130223</v>
      </c>
      <c r="C9" s="5" t="n">
        <v>133753</v>
      </c>
      <c r="D9" s="5" t="n">
        <v>109143</v>
      </c>
    </row>
    <row r="10" spans="1:4">
      <c r="A10" s="4" t="s">
        <v>107</v>
      </c>
      <c r="B10" s="5" t="n">
        <v>391796</v>
      </c>
      <c r="C10" s="5" t="n">
        <v>376365</v>
      </c>
      <c r="D10" s="5" t="n">
        <v>355773</v>
      </c>
    </row>
    <row r="11" spans="1:4">
      <c r="A11" s="4" t="s">
        <v>108</v>
      </c>
      <c r="B11" s="5" t="n">
        <v>270795</v>
      </c>
      <c r="C11" s="5" t="n">
        <v>218279</v>
      </c>
      <c r="D11" s="5" t="n">
        <v>203751</v>
      </c>
    </row>
    <row r="12" spans="1:4">
      <c r="A12" s="3" t="s">
        <v>109</v>
      </c>
    </row>
    <row r="13" spans="1:4">
      <c r="A13" s="4" t="s">
        <v>110</v>
      </c>
      <c r="B13" s="5" t="n">
        <v>2762</v>
      </c>
      <c r="C13" s="5" t="n">
        <v>1780</v>
      </c>
      <c r="D13" s="5" t="n">
        <v>783</v>
      </c>
    </row>
    <row r="14" spans="1:4">
      <c r="A14" s="4" t="s">
        <v>111</v>
      </c>
      <c r="B14" s="5" t="n">
        <v>16424</v>
      </c>
      <c r="C14" s="5" t="n">
        <v>16077</v>
      </c>
      <c r="D14" s="5" t="n">
        <v>15425</v>
      </c>
    </row>
    <row r="15" spans="1:4">
      <c r="A15" s="4" t="s">
        <v>112</v>
      </c>
      <c r="B15" s="5" t="n">
        <v>46710</v>
      </c>
      <c r="C15" s="5" t="n">
        <v>34782</v>
      </c>
      <c r="D15" s="5" t="n">
        <v>28614</v>
      </c>
    </row>
    <row r="16" spans="1:4">
      <c r="A16" s="4" t="s">
        <v>113</v>
      </c>
      <c r="B16" s="5" t="n">
        <v>3017</v>
      </c>
      <c r="C16" s="5" t="n">
        <v>1579</v>
      </c>
      <c r="D16" s="5" t="n">
        <v>15439</v>
      </c>
    </row>
    <row r="17" spans="1:4">
      <c r="A17" s="4" t="s">
        <v>114</v>
      </c>
      <c r="B17" s="5" t="n">
        <v>201882</v>
      </c>
      <c r="C17" s="5" t="n">
        <v>164061</v>
      </c>
      <c r="D17" s="5" t="n">
        <v>143490</v>
      </c>
    </row>
    <row r="18" spans="1:4">
      <c r="A18" s="3" t="s">
        <v>115</v>
      </c>
    </row>
    <row r="19" spans="1:4">
      <c r="A19" s="4" t="s">
        <v>116</v>
      </c>
      <c r="B19" s="5" t="n">
        <v>971</v>
      </c>
      <c r="C19" s="5" t="n">
        <v>297</v>
      </c>
      <c r="D19" s="5" t="n">
        <v>312</v>
      </c>
    </row>
    <row r="20" spans="1:4">
      <c r="A20" s="4" t="s">
        <v>117</v>
      </c>
      <c r="B20" s="5" t="n">
        <v>-67389</v>
      </c>
      <c r="C20" s="5" t="n">
        <v>-72577</v>
      </c>
      <c r="D20" s="5" t="n">
        <v>-84654</v>
      </c>
    </row>
    <row r="21" spans="1:4">
      <c r="A21" s="4" t="s">
        <v>118</v>
      </c>
      <c r="B21" s="5" t="n">
        <v>-5534</v>
      </c>
      <c r="C21" s="5" t="n">
        <v>-1622</v>
      </c>
      <c r="D21" s="5" t="n">
        <v>-5839</v>
      </c>
    </row>
    <row r="22" spans="1:4">
      <c r="A22" s="4" t="s">
        <v>119</v>
      </c>
      <c r="B22" s="5" t="n">
        <v>16503</v>
      </c>
      <c r="C22" s="5" t="n">
        <v>25431</v>
      </c>
      <c r="D22" s="5" t="n">
        <v>24143</v>
      </c>
    </row>
    <row r="23" spans="1:4">
      <c r="A23" s="4" t="s">
        <v>120</v>
      </c>
      <c r="B23" s="4" t="s">
        <v>50</v>
      </c>
      <c r="C23" s="4" t="s">
        <v>50</v>
      </c>
      <c r="D23" s="5" t="n">
        <v>7628</v>
      </c>
    </row>
    <row r="24" spans="1:4">
      <c r="A24" s="4" t="s">
        <v>121</v>
      </c>
      <c r="B24" s="5" t="n">
        <v>-5345</v>
      </c>
      <c r="C24" s="5" t="n">
        <v>-1991</v>
      </c>
      <c r="D24" s="5" t="n">
        <v>756</v>
      </c>
    </row>
    <row r="25" spans="1:4">
      <c r="A25" s="4" t="s">
        <v>122</v>
      </c>
      <c r="B25" s="5" t="n">
        <v>141088</v>
      </c>
      <c r="C25" s="5" t="n">
        <v>113599</v>
      </c>
      <c r="D25" s="5" t="n">
        <v>85836</v>
      </c>
    </row>
    <row r="26" spans="1:4">
      <c r="A26" s="4" t="s">
        <v>123</v>
      </c>
      <c r="B26" s="5" t="n">
        <v>-31837</v>
      </c>
      <c r="C26" s="5" t="n">
        <v>15258</v>
      </c>
      <c r="D26" s="5" t="n">
        <v>-27608</v>
      </c>
    </row>
    <row r="27" spans="1:4">
      <c r="A27" s="4" t="s">
        <v>124</v>
      </c>
      <c r="B27" s="5" t="n">
        <v>-7735</v>
      </c>
      <c r="C27" s="5" t="n">
        <v>-5508</v>
      </c>
      <c r="D27" s="5" t="n">
        <v>-3213</v>
      </c>
    </row>
    <row r="28" spans="1:4">
      <c r="A28" s="4" t="s">
        <v>125</v>
      </c>
      <c r="B28" s="5" t="n">
        <v>101516</v>
      </c>
      <c r="C28" s="5" t="n">
        <v>123349</v>
      </c>
      <c r="D28" s="5" t="n">
        <v>55015</v>
      </c>
    </row>
    <row r="29" spans="1:4">
      <c r="A29" s="4" t="s">
        <v>126</v>
      </c>
      <c r="B29" s="5" t="n">
        <v>-7586</v>
      </c>
      <c r="C29" s="5" t="n">
        <v>-3776</v>
      </c>
      <c r="D29" s="5" t="n">
        <v>-833</v>
      </c>
    </row>
    <row r="30" spans="1:4">
      <c r="A30" s="4" t="s">
        <v>127</v>
      </c>
      <c r="B30" s="5" t="n">
        <v>93930</v>
      </c>
      <c r="C30" s="5" t="n">
        <v>119573</v>
      </c>
      <c r="D30" s="5" t="n">
        <v>54182</v>
      </c>
    </row>
    <row r="31" spans="1:4">
      <c r="A31" s="3" t="s">
        <v>128</v>
      </c>
    </row>
    <row r="32" spans="1:4">
      <c r="A32" s="4" t="s">
        <v>129</v>
      </c>
      <c r="B32" s="5" t="n">
        <v>101516</v>
      </c>
      <c r="C32" s="5" t="n">
        <v>123349</v>
      </c>
      <c r="D32" s="5" t="n">
        <v>55015</v>
      </c>
    </row>
    <row r="33" spans="1:4">
      <c r="A33" s="3" t="s">
        <v>130</v>
      </c>
    </row>
    <row r="34" spans="1:4">
      <c r="A34" s="4" t="s">
        <v>131</v>
      </c>
      <c r="B34" s="5" t="n">
        <v>-1648</v>
      </c>
      <c r="C34" s="4" t="s">
        <v>50</v>
      </c>
      <c r="D34" s="4" t="s">
        <v>50</v>
      </c>
    </row>
    <row r="35" spans="1:4">
      <c r="A35" s="4" t="s">
        <v>132</v>
      </c>
      <c r="B35" s="5" t="n">
        <v>1185</v>
      </c>
      <c r="C35" s="5" t="n">
        <v>1028</v>
      </c>
      <c r="D35" s="5" t="n">
        <v>-8112</v>
      </c>
    </row>
    <row r="36" spans="1:4">
      <c r="A36" s="4" t="s">
        <v>133</v>
      </c>
      <c r="B36" s="5" t="n">
        <v>87</v>
      </c>
      <c r="C36" s="5" t="n">
        <v>91</v>
      </c>
      <c r="D36" s="5" t="n">
        <v>-902</v>
      </c>
    </row>
    <row r="37" spans="1:4">
      <c r="A37" s="4" t="s">
        <v>134</v>
      </c>
      <c r="B37" s="5" t="n">
        <v>-96</v>
      </c>
      <c r="C37" s="5" t="n">
        <v>-118</v>
      </c>
      <c r="D37" s="5" t="n">
        <v>-141</v>
      </c>
    </row>
    <row r="38" spans="1:4">
      <c r="A38" s="4" t="s">
        <v>135</v>
      </c>
      <c r="B38" s="5" t="n">
        <v>101044</v>
      </c>
      <c r="C38" s="5" t="n">
        <v>124350</v>
      </c>
      <c r="D38" s="5" t="n">
        <v>45860</v>
      </c>
    </row>
    <row r="39" spans="1:4">
      <c r="A39" s="4" t="s">
        <v>136</v>
      </c>
      <c r="B39" s="5" t="n">
        <v>-7179</v>
      </c>
      <c r="C39" s="5" t="n">
        <v>-3776</v>
      </c>
      <c r="D39" s="5" t="n">
        <v>-833</v>
      </c>
    </row>
    <row r="40" spans="1:4">
      <c r="A40" s="4" t="s">
        <v>137</v>
      </c>
      <c r="B40" s="6" t="n">
        <v>93865</v>
      </c>
      <c r="C40" s="6" t="n">
        <v>120574</v>
      </c>
      <c r="D40" s="6" t="n">
        <v>45027</v>
      </c>
    </row>
    <row r="41" spans="1:4">
      <c r="A41" s="3" t="s">
        <v>138</v>
      </c>
    </row>
    <row r="42" spans="1:4">
      <c r="A42" s="4" t="s">
        <v>139</v>
      </c>
      <c r="B42" s="8" t="n">
        <v>1.9</v>
      </c>
      <c r="C42" s="8" t="n">
        <v>2.46</v>
      </c>
      <c r="D42" s="8" t="n">
        <v>1.19</v>
      </c>
    </row>
    <row r="43" spans="1:4">
      <c r="A43" s="3" t="s">
        <v>140</v>
      </c>
    </row>
    <row r="44" spans="1:4">
      <c r="A44" s="4" t="s">
        <v>139</v>
      </c>
      <c r="B44" s="8" t="n">
        <v>1.87</v>
      </c>
      <c r="C44" s="8" t="n">
        <v>2.43</v>
      </c>
      <c r="D44" s="8" t="n">
        <v>1.18</v>
      </c>
    </row>
    <row r="45" spans="1:4">
      <c r="A45" s="3" t="s">
        <v>141</v>
      </c>
    </row>
    <row r="46" spans="1:4">
      <c r="A46" s="4" t="s">
        <v>142</v>
      </c>
      <c r="B46" s="5" t="n">
        <v>49469</v>
      </c>
      <c r="C46" s="5" t="n">
        <v>48562</v>
      </c>
      <c r="D46" s="5" t="n">
        <v>45508</v>
      </c>
    </row>
    <row r="47" spans="1:4">
      <c r="A47" s="4" t="s">
        <v>143</v>
      </c>
      <c r="B47" s="5" t="n">
        <v>50140</v>
      </c>
      <c r="C47" s="5" t="n">
        <v>49187</v>
      </c>
      <c r="D47" s="5" t="n">
        <v>45859</v>
      </c>
    </row>
    <row r="48" spans="1:4">
      <c r="A48" s="4" t="s">
        <v>144</v>
      </c>
      <c r="B48" s="8" t="n">
        <v>0.52</v>
      </c>
      <c r="C48" s="8" t="n">
        <v>0.26</v>
      </c>
      <c r="D48" s="8"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5</v>
      </c>
      <c r="B1" s="2" t="s">
        <v>1</v>
      </c>
    </row>
    <row r="2" spans="1:2">
      <c r="B2" s="2" t="s">
        <v>2</v>
      </c>
    </row>
    <row r="3" spans="1:2">
      <c r="A3" s="3" t="s">
        <v>37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77</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5</v>
      </c>
      <c r="B1" s="2" t="s">
        <v>1</v>
      </c>
    </row>
    <row r="2" spans="1:2">
      <c r="B2" s="2" t="s">
        <v>2</v>
      </c>
    </row>
    <row r="3" spans="1:2">
      <c r="A3" s="3" t="s">
        <v>377</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37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77</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6</v>
      </c>
      <c r="B1" s="2" t="s">
        <v>1</v>
      </c>
    </row>
    <row r="2" spans="1:2">
      <c r="B2" s="2" t="s">
        <v>2</v>
      </c>
    </row>
    <row r="3" spans="1:2">
      <c r="A3" s="3" t="s">
        <v>377</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77</v>
      </c>
    </row>
    <row r="4" spans="1:2">
      <c r="A4" s="4" t="s">
        <v>430</v>
      </c>
      <c r="B4" s="4" t="s">
        <v>431</v>
      </c>
    </row>
    <row r="5" spans="1:2">
      <c r="A5" s="4" t="s">
        <v>432</v>
      </c>
      <c r="B5" s="4" t="s">
        <v>433</v>
      </c>
    </row>
    <row r="6" spans="1:2">
      <c r="A6" s="4" t="s">
        <v>434</v>
      </c>
      <c r="B6" s="4" t="s">
        <v>435</v>
      </c>
    </row>
    <row r="7" spans="1:2">
      <c r="A7" s="4" t="s">
        <v>436</v>
      </c>
      <c r="B7" s="4" t="s">
        <v>437</v>
      </c>
    </row>
    <row r="8" spans="1:2">
      <c r="A8" s="4" t="s">
        <v>438</v>
      </c>
    </row>
    <row r="9" spans="1:2">
      <c r="A9" s="3" t="s">
        <v>377</v>
      </c>
    </row>
    <row r="10" spans="1:2">
      <c r="A10" s="4" t="s">
        <v>432</v>
      </c>
      <c r="B10" s="4" t="s">
        <v>439</v>
      </c>
    </row>
    <row r="11" spans="1:2">
      <c r="A11" s="4" t="s">
        <v>440</v>
      </c>
    </row>
    <row r="12" spans="1:2">
      <c r="A12" s="3" t="s">
        <v>377</v>
      </c>
    </row>
    <row r="13" spans="1:2">
      <c r="A13" s="4" t="s">
        <v>432</v>
      </c>
      <c r="B13"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377</v>
      </c>
    </row>
    <row r="4" spans="1:2">
      <c r="A4" s="4" t="s">
        <v>443</v>
      </c>
      <c r="B4"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445</v>
      </c>
      <c r="B1" s="2" t="s">
        <v>1</v>
      </c>
    </row>
    <row r="2" spans="1:2">
      <c r="B2" s="2" t="s">
        <v>2</v>
      </c>
    </row>
    <row r="3" spans="1:2">
      <c r="A3" s="3" t="s">
        <v>377</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77</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1"/>
  </cols>
  <sheetData>
    <row r="1" spans="1:8">
      <c r="A1" s="1" t="s">
        <v>145</v>
      </c>
      <c r="B1" s="2" t="s">
        <v>146</v>
      </c>
      <c r="C1" s="2" t="s">
        <v>147</v>
      </c>
      <c r="D1" s="2" t="s">
        <v>148</v>
      </c>
      <c r="E1" s="2" t="s">
        <v>149</v>
      </c>
      <c r="F1" s="2" t="s">
        <v>150</v>
      </c>
      <c r="G1" s="2" t="s">
        <v>151</v>
      </c>
      <c r="H1" s="2" t="s">
        <v>152</v>
      </c>
    </row>
    <row r="2" spans="1:8">
      <c r="A2" s="3" t="s">
        <v>130</v>
      </c>
    </row>
    <row r="3" spans="1:8">
      <c r="A3" s="4" t="s">
        <v>153</v>
      </c>
      <c r="B3" s="5" t="n">
        <v>45461</v>
      </c>
    </row>
    <row r="4" spans="1:8">
      <c r="A4" s="4" t="s">
        <v>154</v>
      </c>
      <c r="B4" s="5" t="n">
        <v>45461</v>
      </c>
    </row>
    <row r="5" spans="1:8">
      <c r="A5" s="4" t="s">
        <v>155</v>
      </c>
      <c r="B5" s="6" t="n">
        <v>46</v>
      </c>
      <c r="C5" s="6" t="n">
        <v>735295</v>
      </c>
      <c r="D5" s="6" t="n">
        <v>-3088</v>
      </c>
      <c r="E5" s="6" t="n">
        <v>487</v>
      </c>
      <c r="F5" s="6" t="n">
        <v>732740</v>
      </c>
      <c r="G5" s="6" t="n">
        <v>12371</v>
      </c>
      <c r="H5" s="6" t="n">
        <v>745111</v>
      </c>
    </row>
    <row r="6" spans="1:8">
      <c r="A6" s="4" t="s">
        <v>156</v>
      </c>
      <c r="B6" s="4" t="s">
        <v>50</v>
      </c>
      <c r="C6" s="5" t="n">
        <v>5571</v>
      </c>
      <c r="D6" s="4" t="s">
        <v>50</v>
      </c>
      <c r="E6" s="4" t="s">
        <v>50</v>
      </c>
      <c r="F6" s="5" t="n">
        <v>5571</v>
      </c>
      <c r="G6" s="4" t="s">
        <v>50</v>
      </c>
      <c r="H6" s="5" t="n">
        <v>5571</v>
      </c>
    </row>
    <row r="7" spans="1:8">
      <c r="A7" s="4" t="s">
        <v>157</v>
      </c>
      <c r="B7" s="5" t="n">
        <v>76</v>
      </c>
    </row>
    <row r="8" spans="1:8">
      <c r="A8" s="4" t="s">
        <v>158</v>
      </c>
      <c r="B8" s="4" t="s">
        <v>50</v>
      </c>
      <c r="C8" s="5" t="n">
        <v>981</v>
      </c>
      <c r="D8" s="4" t="s">
        <v>50</v>
      </c>
      <c r="E8" s="4" t="s">
        <v>50</v>
      </c>
      <c r="F8" s="5" t="n">
        <v>981</v>
      </c>
      <c r="G8" s="4" t="s">
        <v>50</v>
      </c>
      <c r="H8" s="5" t="n">
        <v>981</v>
      </c>
    </row>
    <row r="9" spans="1:8">
      <c r="A9" s="4" t="s">
        <v>159</v>
      </c>
      <c r="B9" s="4" t="s">
        <v>50</v>
      </c>
      <c r="C9" s="4" t="s">
        <v>50</v>
      </c>
      <c r="D9" s="4" t="s">
        <v>50</v>
      </c>
      <c r="E9" s="4" t="s">
        <v>50</v>
      </c>
      <c r="F9" s="4" t="s">
        <v>50</v>
      </c>
      <c r="G9" s="5" t="n">
        <v>-651</v>
      </c>
      <c r="H9" s="5" t="n">
        <v>-651</v>
      </c>
    </row>
    <row r="10" spans="1:8">
      <c r="A10" s="4" t="s">
        <v>160</v>
      </c>
      <c r="B10" s="4" t="s">
        <v>50</v>
      </c>
      <c r="C10" s="4" t="s">
        <v>50</v>
      </c>
      <c r="D10" s="5" t="n">
        <v>-9555</v>
      </c>
      <c r="E10" s="4" t="s">
        <v>50</v>
      </c>
      <c r="F10" s="5" t="n">
        <v>-9555</v>
      </c>
      <c r="G10" s="4" t="s">
        <v>50</v>
      </c>
      <c r="H10" s="5" t="n">
        <v>-9555</v>
      </c>
    </row>
    <row r="11" spans="1:8">
      <c r="A11" s="4" t="s">
        <v>161</v>
      </c>
      <c r="B11" s="4" t="s">
        <v>50</v>
      </c>
      <c r="C11" s="4" t="s">
        <v>50</v>
      </c>
      <c r="D11" s="4" t="s">
        <v>50</v>
      </c>
      <c r="E11" s="4" t="s">
        <v>50</v>
      </c>
      <c r="F11" s="4" t="s">
        <v>50</v>
      </c>
      <c r="G11" s="5" t="n">
        <v>257</v>
      </c>
      <c r="H11" s="5" t="n">
        <v>257</v>
      </c>
    </row>
    <row r="12" spans="1:8">
      <c r="A12" s="4" t="s">
        <v>162</v>
      </c>
      <c r="B12" s="4" t="s">
        <v>50</v>
      </c>
      <c r="C12" s="5" t="n">
        <v>159</v>
      </c>
      <c r="D12" s="4" t="s">
        <v>50</v>
      </c>
      <c r="E12" s="4" t="s">
        <v>50</v>
      </c>
      <c r="F12" s="5" t="n">
        <v>159</v>
      </c>
      <c r="G12" s="5" t="n">
        <v>-987</v>
      </c>
      <c r="H12" s="5" t="n">
        <v>-828</v>
      </c>
    </row>
    <row r="13" spans="1:8">
      <c r="A13" s="4" t="s">
        <v>163</v>
      </c>
      <c r="B13" s="4" t="s">
        <v>50</v>
      </c>
      <c r="C13" s="4" t="s">
        <v>50</v>
      </c>
      <c r="D13" s="5" t="n">
        <v>54182</v>
      </c>
      <c r="E13" s="4" t="s">
        <v>50</v>
      </c>
      <c r="F13" s="5" t="n">
        <v>54182</v>
      </c>
      <c r="G13" s="5" t="n">
        <v>833</v>
      </c>
      <c r="H13" s="5" t="n">
        <v>55015</v>
      </c>
    </row>
    <row r="14" spans="1:8">
      <c r="A14" s="3" t="s">
        <v>130</v>
      </c>
    </row>
    <row r="15" spans="1:8">
      <c r="A15" s="4" t="s">
        <v>133</v>
      </c>
      <c r="B15" s="4" t="s">
        <v>50</v>
      </c>
      <c r="C15" s="4" t="s">
        <v>50</v>
      </c>
      <c r="D15" s="4" t="s">
        <v>50</v>
      </c>
      <c r="E15" s="5" t="n">
        <v>-902</v>
      </c>
      <c r="F15" s="5" t="n">
        <v>-902</v>
      </c>
      <c r="G15" s="4" t="s">
        <v>50</v>
      </c>
      <c r="H15" s="5" t="n">
        <v>-902</v>
      </c>
    </row>
    <row r="16" spans="1:8">
      <c r="A16" s="4" t="s">
        <v>132</v>
      </c>
      <c r="B16" s="4" t="s">
        <v>50</v>
      </c>
      <c r="C16" s="4" t="s">
        <v>50</v>
      </c>
      <c r="D16" s="4" t="s">
        <v>50</v>
      </c>
      <c r="E16" s="5" t="n">
        <v>-8112</v>
      </c>
      <c r="F16" s="5" t="n">
        <v>-8112</v>
      </c>
      <c r="G16" s="4" t="s">
        <v>50</v>
      </c>
      <c r="H16" s="5" t="n">
        <v>-8112</v>
      </c>
    </row>
    <row r="17" spans="1:8">
      <c r="A17" s="4" t="s">
        <v>134</v>
      </c>
      <c r="B17" s="4" t="s">
        <v>50</v>
      </c>
      <c r="C17" s="4" t="s">
        <v>50</v>
      </c>
      <c r="D17" s="4" t="s">
        <v>50</v>
      </c>
      <c r="E17" s="5" t="n">
        <v>-141</v>
      </c>
      <c r="F17" s="5" t="n">
        <v>-141</v>
      </c>
      <c r="G17" s="4" t="s">
        <v>50</v>
      </c>
      <c r="H17" s="5" t="n">
        <v>-141</v>
      </c>
    </row>
    <row r="18" spans="1:8">
      <c r="A18" s="4" t="s">
        <v>164</v>
      </c>
      <c r="B18" s="5" t="n">
        <v>45537</v>
      </c>
    </row>
    <row r="19" spans="1:8">
      <c r="A19" s="4" t="s">
        <v>165</v>
      </c>
      <c r="B19" s="6" t="n">
        <v>46</v>
      </c>
      <c r="C19" s="5" t="n">
        <v>742006</v>
      </c>
      <c r="D19" s="5" t="n">
        <v>41539</v>
      </c>
      <c r="E19" s="5" t="n">
        <v>-8668</v>
      </c>
      <c r="F19" s="5" t="n">
        <v>774923</v>
      </c>
      <c r="G19" s="5" t="n">
        <v>11823</v>
      </c>
      <c r="H19" s="5" t="n">
        <v>786746</v>
      </c>
    </row>
    <row r="20" spans="1:8">
      <c r="A20" s="3" t="s">
        <v>130</v>
      </c>
    </row>
    <row r="21" spans="1:8">
      <c r="A21" s="4" t="s">
        <v>156</v>
      </c>
      <c r="B21" s="4" t="s">
        <v>50</v>
      </c>
      <c r="C21" s="5" t="n">
        <v>5571</v>
      </c>
      <c r="D21" s="4" t="s">
        <v>50</v>
      </c>
      <c r="E21" s="4" t="s">
        <v>50</v>
      </c>
      <c r="F21" s="5" t="n">
        <v>5571</v>
      </c>
      <c r="G21" s="4" t="s">
        <v>50</v>
      </c>
      <c r="H21" s="5" t="n">
        <v>5571</v>
      </c>
    </row>
    <row r="22" spans="1:8">
      <c r="A22" s="4" t="s">
        <v>157</v>
      </c>
      <c r="B22" s="5" t="n">
        <v>76</v>
      </c>
    </row>
    <row r="23" spans="1:8">
      <c r="A23" s="4" t="s">
        <v>158</v>
      </c>
      <c r="B23" s="4" t="s">
        <v>50</v>
      </c>
      <c r="C23" s="5" t="n">
        <v>981</v>
      </c>
      <c r="D23" s="4" t="s">
        <v>50</v>
      </c>
      <c r="E23" s="4" t="s">
        <v>50</v>
      </c>
      <c r="F23" s="5" t="n">
        <v>981</v>
      </c>
      <c r="G23" s="4" t="s">
        <v>50</v>
      </c>
      <c r="H23" s="5" t="n">
        <v>981</v>
      </c>
    </row>
    <row r="24" spans="1:8">
      <c r="A24" s="4" t="s">
        <v>159</v>
      </c>
      <c r="B24" s="4" t="s">
        <v>50</v>
      </c>
      <c r="C24" s="4" t="s">
        <v>50</v>
      </c>
      <c r="D24" s="4" t="s">
        <v>50</v>
      </c>
      <c r="E24" s="4" t="s">
        <v>50</v>
      </c>
      <c r="F24" s="4" t="s">
        <v>50</v>
      </c>
      <c r="G24" s="5" t="n">
        <v>-651</v>
      </c>
      <c r="H24" s="5" t="n">
        <v>-651</v>
      </c>
    </row>
    <row r="25" spans="1:8">
      <c r="A25" s="4" t="s">
        <v>160</v>
      </c>
      <c r="B25" s="4" t="s">
        <v>50</v>
      </c>
      <c r="C25" s="4" t="s">
        <v>50</v>
      </c>
      <c r="D25" s="5" t="n">
        <v>-9555</v>
      </c>
      <c r="E25" s="4" t="s">
        <v>50</v>
      </c>
      <c r="F25" s="5" t="n">
        <v>-9555</v>
      </c>
      <c r="G25" s="4" t="s">
        <v>50</v>
      </c>
      <c r="H25" s="5" t="n">
        <v>-9555</v>
      </c>
    </row>
    <row r="26" spans="1:8">
      <c r="A26" s="4" t="s">
        <v>163</v>
      </c>
      <c r="B26" s="4" t="s">
        <v>50</v>
      </c>
      <c r="C26" s="4" t="s">
        <v>50</v>
      </c>
      <c r="D26" s="5" t="n">
        <v>54182</v>
      </c>
      <c r="E26" s="4" t="s">
        <v>50</v>
      </c>
      <c r="F26" s="5" t="n">
        <v>54182</v>
      </c>
      <c r="G26" s="5" t="n">
        <v>833</v>
      </c>
      <c r="H26" s="5" t="n">
        <v>55015</v>
      </c>
    </row>
    <row r="27" spans="1:8">
      <c r="A27" s="4" t="s">
        <v>153</v>
      </c>
      <c r="B27" s="5" t="n">
        <v>45461</v>
      </c>
    </row>
    <row r="28" spans="1:8">
      <c r="A28" s="4" t="s">
        <v>161</v>
      </c>
      <c r="B28" s="4" t="s">
        <v>50</v>
      </c>
      <c r="C28" s="4" t="s">
        <v>50</v>
      </c>
      <c r="D28" s="4" t="s">
        <v>50</v>
      </c>
      <c r="E28" s="4" t="s">
        <v>50</v>
      </c>
      <c r="F28" s="4" t="s">
        <v>50</v>
      </c>
      <c r="G28" s="5" t="n">
        <v>257</v>
      </c>
      <c r="H28" s="5" t="n">
        <v>257</v>
      </c>
    </row>
    <row r="29" spans="1:8">
      <c r="A29" s="4" t="s">
        <v>131</v>
      </c>
      <c r="H29" s="4" t="s">
        <v>50</v>
      </c>
    </row>
    <row r="30" spans="1:8">
      <c r="A30" s="4" t="s">
        <v>153</v>
      </c>
      <c r="B30" s="5" t="n">
        <v>45537</v>
      </c>
    </row>
    <row r="31" spans="1:8">
      <c r="A31" s="4" t="s">
        <v>156</v>
      </c>
      <c r="B31" s="4" t="s">
        <v>50</v>
      </c>
      <c r="C31" s="5" t="n">
        <v>3955</v>
      </c>
      <c r="D31" s="4" t="s">
        <v>50</v>
      </c>
      <c r="E31" s="4" t="s">
        <v>50</v>
      </c>
      <c r="F31" s="5" t="n">
        <v>3955</v>
      </c>
      <c r="G31" s="4" t="s">
        <v>50</v>
      </c>
      <c r="H31" s="5" t="n">
        <v>3955</v>
      </c>
    </row>
    <row r="32" spans="1:8">
      <c r="A32" s="4" t="s">
        <v>157</v>
      </c>
      <c r="B32" s="5" t="n">
        <v>574</v>
      </c>
    </row>
    <row r="33" spans="1:8">
      <c r="A33" s="4" t="s">
        <v>158</v>
      </c>
      <c r="B33" s="4" t="s">
        <v>50</v>
      </c>
      <c r="C33" s="5" t="n">
        <v>6085</v>
      </c>
      <c r="D33" s="4" t="s">
        <v>50</v>
      </c>
      <c r="E33" s="4" t="s">
        <v>50</v>
      </c>
      <c r="F33" s="5" t="n">
        <v>6085</v>
      </c>
      <c r="G33" s="4" t="s">
        <v>50</v>
      </c>
      <c r="H33" s="5" t="n">
        <v>6085</v>
      </c>
    </row>
    <row r="34" spans="1:8">
      <c r="A34" s="4" t="s">
        <v>159</v>
      </c>
      <c r="B34" s="4" t="s">
        <v>50</v>
      </c>
      <c r="C34" s="4" t="s">
        <v>50</v>
      </c>
      <c r="D34" s="4" t="s">
        <v>50</v>
      </c>
      <c r="E34" s="4" t="s">
        <v>50</v>
      </c>
      <c r="F34" s="4" t="s">
        <v>50</v>
      </c>
      <c r="G34" s="5" t="n">
        <v>-7196</v>
      </c>
      <c r="H34" s="5" t="n">
        <v>-7196</v>
      </c>
    </row>
    <row r="35" spans="1:8">
      <c r="A35" s="4" t="s">
        <v>160</v>
      </c>
      <c r="B35" s="4" t="s">
        <v>50</v>
      </c>
      <c r="C35" s="4" t="s">
        <v>50</v>
      </c>
      <c r="D35" s="5" t="n">
        <v>-12716</v>
      </c>
      <c r="E35" s="4" t="s">
        <v>50</v>
      </c>
      <c r="F35" s="5" t="n">
        <v>-12716</v>
      </c>
      <c r="G35" s="4" t="s">
        <v>50</v>
      </c>
      <c r="H35" s="5" t="n">
        <v>-12716</v>
      </c>
    </row>
    <row r="36" spans="1:8">
      <c r="A36" s="4" t="s">
        <v>163</v>
      </c>
      <c r="B36" s="4" t="s">
        <v>50</v>
      </c>
      <c r="C36" s="4" t="s">
        <v>50</v>
      </c>
      <c r="D36" s="5" t="n">
        <v>119573</v>
      </c>
      <c r="E36" s="4" t="s">
        <v>50</v>
      </c>
      <c r="F36" s="5" t="n">
        <v>119573</v>
      </c>
      <c r="G36" s="5" t="n">
        <v>3776</v>
      </c>
      <c r="H36" s="5" t="n">
        <v>123349</v>
      </c>
    </row>
    <row r="37" spans="1:8">
      <c r="A37" s="4" t="s">
        <v>133</v>
      </c>
      <c r="B37" s="4" t="s">
        <v>50</v>
      </c>
      <c r="C37" s="4" t="s">
        <v>50</v>
      </c>
      <c r="D37" s="4" t="s">
        <v>50</v>
      </c>
      <c r="E37" s="5" t="n">
        <v>91</v>
      </c>
      <c r="F37" s="5" t="n">
        <v>91</v>
      </c>
      <c r="G37" s="4" t="s">
        <v>50</v>
      </c>
      <c r="H37" s="5" t="n">
        <v>91</v>
      </c>
    </row>
    <row r="38" spans="1:8">
      <c r="A38" s="4" t="s">
        <v>132</v>
      </c>
      <c r="B38" s="4" t="s">
        <v>50</v>
      </c>
      <c r="C38" s="4" t="s">
        <v>50</v>
      </c>
      <c r="D38" s="4" t="s">
        <v>50</v>
      </c>
      <c r="E38" s="5" t="n">
        <v>1028</v>
      </c>
      <c r="F38" s="5" t="n">
        <v>1028</v>
      </c>
      <c r="G38" s="4" t="s">
        <v>50</v>
      </c>
      <c r="H38" s="5" t="n">
        <v>1028</v>
      </c>
    </row>
    <row r="39" spans="1:8">
      <c r="A39" s="4" t="s">
        <v>134</v>
      </c>
      <c r="B39" s="4" t="s">
        <v>50</v>
      </c>
      <c r="C39" s="4" t="s">
        <v>50</v>
      </c>
      <c r="D39" s="4" t="s">
        <v>50</v>
      </c>
      <c r="E39" s="5" t="n">
        <v>-118</v>
      </c>
      <c r="F39" s="5" t="n">
        <v>-118</v>
      </c>
      <c r="G39" s="4" t="s">
        <v>50</v>
      </c>
      <c r="H39" s="5" t="n">
        <v>-118</v>
      </c>
    </row>
    <row r="40" spans="1:8">
      <c r="A40" s="4" t="s">
        <v>166</v>
      </c>
      <c r="B40" s="5" t="n">
        <v>49107</v>
      </c>
    </row>
    <row r="41" spans="1:8">
      <c r="A41" s="4" t="s">
        <v>167</v>
      </c>
      <c r="B41" s="6" t="n">
        <v>49</v>
      </c>
      <c r="C41" s="5" t="n">
        <v>849223</v>
      </c>
      <c r="D41" s="5" t="n">
        <v>148396</v>
      </c>
      <c r="E41" s="5" t="n">
        <v>-7667</v>
      </c>
      <c r="F41" s="5" t="n">
        <v>990001</v>
      </c>
      <c r="G41" s="5" t="n">
        <v>93873</v>
      </c>
      <c r="H41" s="5" t="n">
        <v>1083874</v>
      </c>
    </row>
    <row r="42" spans="1:8">
      <c r="A42" s="3" t="s">
        <v>130</v>
      </c>
    </row>
    <row r="43" spans="1:8">
      <c r="A43" s="4" t="s">
        <v>156</v>
      </c>
      <c r="B43" s="4" t="s">
        <v>50</v>
      </c>
      <c r="C43" s="5" t="n">
        <v>3955</v>
      </c>
      <c r="D43" s="4" t="s">
        <v>50</v>
      </c>
      <c r="E43" s="4" t="s">
        <v>50</v>
      </c>
      <c r="F43" s="5" t="n">
        <v>3955</v>
      </c>
      <c r="G43" s="4" t="s">
        <v>50</v>
      </c>
      <c r="H43" s="5" t="n">
        <v>3955</v>
      </c>
    </row>
    <row r="44" spans="1:8">
      <c r="A44" s="4" t="s">
        <v>157</v>
      </c>
      <c r="B44" s="5" t="n">
        <v>574</v>
      </c>
    </row>
    <row r="45" spans="1:8">
      <c r="A45" s="4" t="s">
        <v>158</v>
      </c>
      <c r="B45" s="4" t="s">
        <v>50</v>
      </c>
      <c r="C45" s="5" t="n">
        <v>6085</v>
      </c>
      <c r="D45" s="4" t="s">
        <v>50</v>
      </c>
      <c r="E45" s="4" t="s">
        <v>50</v>
      </c>
      <c r="F45" s="5" t="n">
        <v>6085</v>
      </c>
      <c r="G45" s="4" t="s">
        <v>50</v>
      </c>
      <c r="H45" s="5" t="n">
        <v>6085</v>
      </c>
    </row>
    <row r="46" spans="1:8">
      <c r="A46" s="4" t="s">
        <v>168</v>
      </c>
      <c r="B46" s="5" t="n">
        <v>2996</v>
      </c>
    </row>
    <row r="47" spans="1:8">
      <c r="A47" s="4" t="s">
        <v>169</v>
      </c>
      <c r="B47" s="6" t="n">
        <v>3</v>
      </c>
      <c r="C47" s="5" t="n">
        <v>26012</v>
      </c>
      <c r="D47" s="4" t="s">
        <v>50</v>
      </c>
      <c r="E47" s="4" t="s">
        <v>50</v>
      </c>
      <c r="F47" s="5" t="n">
        <v>26015</v>
      </c>
      <c r="G47" s="4" t="s">
        <v>50</v>
      </c>
      <c r="H47" s="5" t="n">
        <v>26015</v>
      </c>
    </row>
    <row r="48" spans="1:8">
      <c r="A48" s="4" t="s">
        <v>159</v>
      </c>
      <c r="B48" s="4" t="s">
        <v>50</v>
      </c>
      <c r="C48" s="4" t="s">
        <v>50</v>
      </c>
      <c r="D48" s="4" t="s">
        <v>50</v>
      </c>
      <c r="E48" s="4" t="s">
        <v>50</v>
      </c>
      <c r="F48" s="4" t="s">
        <v>50</v>
      </c>
      <c r="G48" s="5" t="n">
        <v>-7196</v>
      </c>
      <c r="H48" s="5" t="n">
        <v>-7196</v>
      </c>
    </row>
    <row r="49" spans="1:8">
      <c r="A49" s="4" t="s">
        <v>160</v>
      </c>
      <c r="B49" s="4" t="s">
        <v>50</v>
      </c>
      <c r="C49" s="4" t="s">
        <v>50</v>
      </c>
      <c r="D49" s="5" t="n">
        <v>-12716</v>
      </c>
      <c r="E49" s="4" t="s">
        <v>50</v>
      </c>
      <c r="F49" s="5" t="n">
        <v>-12716</v>
      </c>
      <c r="G49" s="4" t="s">
        <v>50</v>
      </c>
      <c r="H49" s="5" t="n">
        <v>-12716</v>
      </c>
    </row>
    <row r="50" spans="1:8">
      <c r="A50" s="4" t="s">
        <v>170</v>
      </c>
      <c r="B50" s="4" t="s">
        <v>50</v>
      </c>
      <c r="C50" s="5" t="n">
        <v>71165</v>
      </c>
      <c r="D50" s="4" t="s">
        <v>50</v>
      </c>
      <c r="E50" s="4" t="s">
        <v>50</v>
      </c>
      <c r="F50" s="5" t="n">
        <v>71165</v>
      </c>
      <c r="G50" s="5" t="n">
        <v>85470</v>
      </c>
      <c r="H50" s="5" t="n">
        <v>156635</v>
      </c>
    </row>
    <row r="51" spans="1:8">
      <c r="A51" s="4" t="s">
        <v>163</v>
      </c>
      <c r="B51" s="4" t="s">
        <v>50</v>
      </c>
      <c r="C51" s="4" t="s">
        <v>50</v>
      </c>
      <c r="D51" s="5" t="n">
        <v>119573</v>
      </c>
      <c r="E51" s="4" t="s">
        <v>50</v>
      </c>
      <c r="F51" s="5" t="n">
        <v>119573</v>
      </c>
      <c r="G51" s="5" t="n">
        <v>3776</v>
      </c>
      <c r="H51" s="5" t="n">
        <v>123349</v>
      </c>
    </row>
    <row r="52" spans="1:8">
      <c r="A52" s="4" t="s">
        <v>153</v>
      </c>
      <c r="B52" s="5" t="n">
        <v>45537</v>
      </c>
    </row>
    <row r="53" spans="1:8">
      <c r="A53" s="4" t="s">
        <v>131</v>
      </c>
      <c r="H53" s="4" t="s">
        <v>50</v>
      </c>
    </row>
    <row r="54" spans="1:8">
      <c r="A54" s="4" t="s">
        <v>153</v>
      </c>
      <c r="B54" s="5" t="n">
        <v>49107</v>
      </c>
    </row>
    <row r="55" spans="1:8">
      <c r="A55" s="4" t="s">
        <v>156</v>
      </c>
      <c r="B55" s="4" t="s">
        <v>50</v>
      </c>
      <c r="C55" s="5" t="n">
        <v>5157</v>
      </c>
      <c r="D55" s="4" t="s">
        <v>50</v>
      </c>
      <c r="E55" s="4" t="s">
        <v>50</v>
      </c>
      <c r="F55" s="5" t="n">
        <v>5157</v>
      </c>
      <c r="G55" s="4" t="s">
        <v>50</v>
      </c>
      <c r="H55" s="5" t="n">
        <v>5157</v>
      </c>
    </row>
    <row r="56" spans="1:8">
      <c r="A56" s="4" t="s">
        <v>157</v>
      </c>
      <c r="B56" s="5" t="n">
        <v>560</v>
      </c>
    </row>
    <row r="57" spans="1:8">
      <c r="A57" s="4" t="s">
        <v>158</v>
      </c>
      <c r="B57" s="6" t="n">
        <v>1</v>
      </c>
      <c r="C57" s="5" t="n">
        <v>7249</v>
      </c>
      <c r="D57" s="4" t="s">
        <v>50</v>
      </c>
      <c r="E57" s="4" t="s">
        <v>50</v>
      </c>
      <c r="F57" s="5" t="n">
        <v>7250</v>
      </c>
      <c r="G57" s="4" t="s">
        <v>50</v>
      </c>
      <c r="H57" s="5" t="n">
        <v>7250</v>
      </c>
    </row>
    <row r="58" spans="1:8">
      <c r="A58" s="4" t="s">
        <v>159</v>
      </c>
      <c r="B58" s="4" t="s">
        <v>50</v>
      </c>
      <c r="C58" s="4" t="s">
        <v>50</v>
      </c>
      <c r="D58" s="4" t="s">
        <v>50</v>
      </c>
      <c r="E58" s="4" t="s">
        <v>50</v>
      </c>
      <c r="F58" s="4" t="s">
        <v>50</v>
      </c>
      <c r="G58" s="5" t="n">
        <v>-57391</v>
      </c>
      <c r="H58" s="5" t="n">
        <v>-57391</v>
      </c>
    </row>
    <row r="59" spans="1:8">
      <c r="A59" s="4" t="s">
        <v>160</v>
      </c>
      <c r="B59" s="4" t="s">
        <v>50</v>
      </c>
      <c r="C59" s="4" t="s">
        <v>50</v>
      </c>
      <c r="D59" s="5" t="n">
        <v>-25682</v>
      </c>
      <c r="E59" s="4" t="s">
        <v>50</v>
      </c>
      <c r="F59" s="5" t="n">
        <v>-25682</v>
      </c>
      <c r="G59" s="4" t="s">
        <v>50</v>
      </c>
      <c r="H59" s="5" t="n">
        <v>-25682</v>
      </c>
    </row>
    <row r="60" spans="1:8">
      <c r="A60" s="4" t="s">
        <v>161</v>
      </c>
      <c r="B60" s="4" t="s">
        <v>50</v>
      </c>
      <c r="C60" s="4" t="s">
        <v>50</v>
      </c>
      <c r="D60" s="4" t="s">
        <v>50</v>
      </c>
      <c r="E60" s="4" t="s">
        <v>50</v>
      </c>
      <c r="F60" s="4" t="s">
        <v>50</v>
      </c>
      <c r="G60" s="5" t="n">
        <v>3697</v>
      </c>
      <c r="H60" s="5" t="n">
        <v>3697</v>
      </c>
    </row>
    <row r="61" spans="1:8">
      <c r="A61" s="4" t="s">
        <v>163</v>
      </c>
      <c r="B61" s="4" t="s">
        <v>50</v>
      </c>
      <c r="C61" s="4" t="s">
        <v>50</v>
      </c>
      <c r="D61" s="5" t="n">
        <v>93930</v>
      </c>
      <c r="E61" s="4" t="s">
        <v>50</v>
      </c>
      <c r="F61" s="5" t="n">
        <v>93930</v>
      </c>
      <c r="G61" s="5" t="n">
        <v>7302</v>
      </c>
      <c r="H61" s="5" t="n">
        <v>101516</v>
      </c>
    </row>
    <row r="62" spans="1:8">
      <c r="A62" s="4" t="s">
        <v>133</v>
      </c>
      <c r="B62" s="4" t="s">
        <v>50</v>
      </c>
      <c r="C62" s="4" t="s">
        <v>50</v>
      </c>
      <c r="D62" s="4" t="s">
        <v>50</v>
      </c>
      <c r="E62" s="5" t="n">
        <v>87</v>
      </c>
      <c r="F62" s="5" t="n">
        <v>87</v>
      </c>
      <c r="G62" s="4" t="s">
        <v>50</v>
      </c>
      <c r="H62" s="5" t="n">
        <v>87</v>
      </c>
    </row>
    <row r="63" spans="1:8">
      <c r="A63" s="4" t="s">
        <v>132</v>
      </c>
      <c r="B63" s="4" t="s">
        <v>50</v>
      </c>
      <c r="C63" s="4" t="s">
        <v>50</v>
      </c>
      <c r="D63" s="4" t="s">
        <v>50</v>
      </c>
      <c r="E63" s="5" t="n">
        <v>1185</v>
      </c>
      <c r="F63" s="5" t="n">
        <v>1185</v>
      </c>
      <c r="G63" s="4" t="s">
        <v>50</v>
      </c>
      <c r="H63" s="5" t="n">
        <v>1185</v>
      </c>
    </row>
    <row r="64" spans="1:8">
      <c r="A64" s="4" t="s">
        <v>134</v>
      </c>
      <c r="B64" s="4" t="s">
        <v>50</v>
      </c>
      <c r="C64" s="4" t="s">
        <v>50</v>
      </c>
      <c r="D64" s="4" t="s">
        <v>50</v>
      </c>
      <c r="E64" s="5" t="n">
        <v>-96</v>
      </c>
      <c r="F64" s="5" t="n">
        <v>-96</v>
      </c>
      <c r="G64" s="4" t="s">
        <v>50</v>
      </c>
      <c r="H64" s="5" t="n">
        <v>-96</v>
      </c>
    </row>
    <row r="65" spans="1:8">
      <c r="A65" s="4" t="s">
        <v>171</v>
      </c>
      <c r="B65" s="5" t="n">
        <v>49667</v>
      </c>
    </row>
    <row r="66" spans="1:8">
      <c r="A66" s="4" t="s">
        <v>172</v>
      </c>
      <c r="B66" s="6" t="n">
        <v>50</v>
      </c>
      <c r="C66" s="5" t="n">
        <v>869463</v>
      </c>
      <c r="D66" s="5" t="n">
        <v>216644</v>
      </c>
      <c r="E66" s="5" t="n">
        <v>-7732</v>
      </c>
      <c r="F66" s="5" t="n">
        <v>1078425</v>
      </c>
      <c r="G66" s="5" t="n">
        <v>91582</v>
      </c>
      <c r="H66" s="5" t="n">
        <v>1170007</v>
      </c>
    </row>
    <row r="67" spans="1:8">
      <c r="A67" s="3" t="s">
        <v>130</v>
      </c>
    </row>
    <row r="68" spans="1:8">
      <c r="A68" s="4" t="s">
        <v>156</v>
      </c>
      <c r="B68" s="4" t="s">
        <v>50</v>
      </c>
      <c r="C68" s="5" t="n">
        <v>5157</v>
      </c>
      <c r="D68" s="4" t="s">
        <v>50</v>
      </c>
      <c r="E68" s="4" t="s">
        <v>50</v>
      </c>
      <c r="F68" s="5" t="n">
        <v>5157</v>
      </c>
      <c r="G68" s="4" t="s">
        <v>50</v>
      </c>
      <c r="H68" s="5" t="n">
        <v>5157</v>
      </c>
    </row>
    <row r="69" spans="1:8">
      <c r="A69" s="4" t="s">
        <v>157</v>
      </c>
      <c r="B69" s="5" t="n">
        <v>560</v>
      </c>
    </row>
    <row r="70" spans="1:8">
      <c r="A70" s="4" t="s">
        <v>158</v>
      </c>
      <c r="B70" s="6" t="n">
        <v>1</v>
      </c>
      <c r="C70" s="5" t="n">
        <v>7249</v>
      </c>
      <c r="D70" s="4" t="s">
        <v>50</v>
      </c>
      <c r="E70" s="4" t="s">
        <v>50</v>
      </c>
      <c r="F70" s="5" t="n">
        <v>7250</v>
      </c>
      <c r="G70" s="4" t="s">
        <v>50</v>
      </c>
      <c r="H70" s="5" t="n">
        <v>7250</v>
      </c>
    </row>
    <row r="71" spans="1:8">
      <c r="A71" s="4" t="s">
        <v>159</v>
      </c>
      <c r="B71" s="4" t="s">
        <v>50</v>
      </c>
      <c r="C71" s="4" t="s">
        <v>50</v>
      </c>
      <c r="D71" s="4" t="s">
        <v>50</v>
      </c>
      <c r="E71" s="4" t="s">
        <v>50</v>
      </c>
      <c r="F71" s="4" t="s">
        <v>50</v>
      </c>
      <c r="G71" s="5" t="n">
        <v>-57391</v>
      </c>
      <c r="H71" s="5" t="n">
        <v>-57391</v>
      </c>
    </row>
    <row r="72" spans="1:8">
      <c r="A72" s="4" t="s">
        <v>160</v>
      </c>
      <c r="B72" s="4" t="s">
        <v>50</v>
      </c>
      <c r="C72" s="4" t="s">
        <v>50</v>
      </c>
      <c r="D72" s="5" t="n">
        <v>-25682</v>
      </c>
      <c r="E72" s="4" t="s">
        <v>50</v>
      </c>
      <c r="F72" s="5" t="n">
        <v>-25682</v>
      </c>
      <c r="G72" s="4" t="s">
        <v>50</v>
      </c>
      <c r="H72" s="5" t="n">
        <v>-25682</v>
      </c>
    </row>
    <row r="73" spans="1:8">
      <c r="A73" s="4" t="s">
        <v>170</v>
      </c>
      <c r="B73" s="4" t="s">
        <v>50</v>
      </c>
      <c r="C73" s="5" t="n">
        <v>7834</v>
      </c>
      <c r="D73" s="4" t="s">
        <v>50</v>
      </c>
      <c r="E73" s="4" t="s">
        <v>50</v>
      </c>
      <c r="F73" s="5" t="n">
        <v>7834</v>
      </c>
      <c r="G73" s="5" t="n">
        <v>36268</v>
      </c>
      <c r="H73" s="5" t="n">
        <v>44102</v>
      </c>
    </row>
    <row r="74" spans="1:8">
      <c r="A74" s="4" t="s">
        <v>163</v>
      </c>
      <c r="B74" s="4" t="s">
        <v>50</v>
      </c>
      <c r="C74" s="4" t="s">
        <v>50</v>
      </c>
      <c r="D74" s="5" t="n">
        <v>93930</v>
      </c>
      <c r="E74" s="4" t="s">
        <v>50</v>
      </c>
      <c r="F74" s="5" t="n">
        <v>93930</v>
      </c>
      <c r="G74" s="5" t="n">
        <v>7302</v>
      </c>
      <c r="H74" s="5" t="n">
        <v>101516</v>
      </c>
    </row>
    <row r="75" spans="1:8">
      <c r="A75" s="4" t="s">
        <v>153</v>
      </c>
      <c r="B75" s="5" t="n">
        <v>49107</v>
      </c>
    </row>
    <row r="76" spans="1:8">
      <c r="A76" s="4" t="s">
        <v>173</v>
      </c>
      <c r="B76" s="4" t="s">
        <v>50</v>
      </c>
      <c r="C76" s="4" t="s">
        <v>50</v>
      </c>
      <c r="D76" s="4" t="s">
        <v>50</v>
      </c>
      <c r="E76" s="4" t="s">
        <v>50</v>
      </c>
      <c r="F76" s="4" t="s">
        <v>50</v>
      </c>
      <c r="G76" s="5" t="n">
        <v>8240</v>
      </c>
      <c r="H76" s="5" t="n">
        <v>8240</v>
      </c>
    </row>
    <row r="77" spans="1:8">
      <c r="A77" s="4" t="s">
        <v>161</v>
      </c>
      <c r="B77" s="4" t="s">
        <v>50</v>
      </c>
      <c r="C77" s="4" t="s">
        <v>50</v>
      </c>
      <c r="D77" s="4" t="s">
        <v>50</v>
      </c>
      <c r="E77" s="4" t="s">
        <v>50</v>
      </c>
      <c r="F77" s="4" t="s">
        <v>50</v>
      </c>
      <c r="G77" s="5" t="n">
        <v>3697</v>
      </c>
      <c r="H77" s="5" t="n">
        <v>3697</v>
      </c>
    </row>
    <row r="78" spans="1:8">
      <c r="A78" s="4" t="s">
        <v>131</v>
      </c>
      <c r="B78" s="4" t="s">
        <v>50</v>
      </c>
      <c r="C78" s="4" t="s">
        <v>50</v>
      </c>
      <c r="D78" s="4" t="s">
        <v>50</v>
      </c>
      <c r="E78" s="6" t="n">
        <v>-1241</v>
      </c>
      <c r="F78" s="6" t="n">
        <v>-1241</v>
      </c>
      <c r="G78" s="6" t="n">
        <v>-407</v>
      </c>
      <c r="H78" s="6" t="n">
        <v>-1648</v>
      </c>
    </row>
    <row r="79" spans="1:8">
      <c r="A79" s="4" t="s">
        <v>153</v>
      </c>
      <c r="B79" s="5" t="n">
        <v>49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5</v>
      </c>
      <c r="B1" s="2" t="s">
        <v>1</v>
      </c>
    </row>
    <row r="2" spans="1:2">
      <c r="B2" s="2" t="s">
        <v>2</v>
      </c>
    </row>
    <row r="3" spans="1:2">
      <c r="A3" s="3" t="s">
        <v>377</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8</v>
      </c>
      <c r="B1" s="2" t="s">
        <v>1</v>
      </c>
    </row>
    <row r="2" spans="1:2">
      <c r="B2" s="2" t="s">
        <v>2</v>
      </c>
    </row>
    <row r="3" spans="1:2">
      <c r="A3" s="3" t="s">
        <v>377</v>
      </c>
    </row>
    <row r="4" spans="1:2">
      <c r="A4" s="4" t="s">
        <v>479</v>
      </c>
      <c r="B4"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1</v>
      </c>
      <c r="B1" s="2" t="s">
        <v>1</v>
      </c>
    </row>
    <row r="2" spans="1:2">
      <c r="B2" s="2" t="s">
        <v>2</v>
      </c>
    </row>
    <row r="3" spans="1:2">
      <c r="A3" s="3" t="s">
        <v>377</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4</v>
      </c>
      <c r="B1" s="2" t="s">
        <v>485</v>
      </c>
      <c r="J1" s="2" t="s">
        <v>1</v>
      </c>
    </row>
    <row r="2" spans="1:13">
      <c r="B2" s="2" t="s">
        <v>2</v>
      </c>
      <c r="C2" s="2" t="s">
        <v>486</v>
      </c>
      <c r="D2" s="2" t="s">
        <v>4</v>
      </c>
      <c r="E2" s="2" t="s">
        <v>487</v>
      </c>
      <c r="F2" s="2" t="s">
        <v>32</v>
      </c>
      <c r="G2" s="2" t="s">
        <v>488</v>
      </c>
      <c r="H2" s="2" t="s">
        <v>489</v>
      </c>
      <c r="I2" s="2" t="s">
        <v>490</v>
      </c>
      <c r="J2" s="2" t="s">
        <v>2</v>
      </c>
      <c r="K2" s="2" t="s">
        <v>32</v>
      </c>
      <c r="L2" s="2" t="s">
        <v>101</v>
      </c>
      <c r="M2" s="2" t="s">
        <v>491</v>
      </c>
    </row>
    <row r="3" spans="1:13">
      <c r="A3" s="4" t="s">
        <v>492</v>
      </c>
      <c r="J3" s="6" t="n">
        <v>25700000</v>
      </c>
      <c r="K3" s="6" t="n">
        <v>12700000</v>
      </c>
      <c r="L3" s="6" t="n">
        <v>9600000</v>
      </c>
    </row>
    <row r="4" spans="1:13">
      <c r="A4" s="4" t="s">
        <v>493</v>
      </c>
      <c r="J4" s="8" t="n">
        <v>0.52</v>
      </c>
      <c r="K4" s="8" t="n">
        <v>0.26</v>
      </c>
      <c r="L4" s="8" t="n">
        <v>0.21</v>
      </c>
    </row>
    <row r="5" spans="1:13">
      <c r="A5" s="4" t="s">
        <v>494</v>
      </c>
      <c r="B5" s="6" t="n">
        <v>230214000</v>
      </c>
      <c r="F5" s="6" t="n">
        <v>185919000</v>
      </c>
      <c r="J5" s="6" t="n">
        <v>230214000</v>
      </c>
      <c r="K5" s="6" t="n">
        <v>185919000</v>
      </c>
      <c r="L5" s="6" t="n">
        <v>40230000</v>
      </c>
      <c r="M5" s="6" t="n">
        <v>57354000</v>
      </c>
    </row>
    <row r="6" spans="1:13">
      <c r="A6" s="4" t="s">
        <v>495</v>
      </c>
      <c r="B6" s="5" t="n">
        <v>80807000</v>
      </c>
      <c r="F6" s="5" t="n">
        <v>55301000</v>
      </c>
      <c r="J6" s="5" t="n">
        <v>80807000</v>
      </c>
      <c r="K6" s="5" t="n">
        <v>55301000</v>
      </c>
    </row>
    <row r="7" spans="1:13">
      <c r="A7" s="4" t="s">
        <v>496</v>
      </c>
      <c r="J7" s="5" t="n">
        <v>3287000</v>
      </c>
      <c r="K7" s="5" t="n">
        <v>4075000</v>
      </c>
      <c r="L7" s="5" t="n">
        <v>3206000</v>
      </c>
    </row>
    <row r="8" spans="1:13">
      <c r="A8" s="4" t="s">
        <v>497</v>
      </c>
      <c r="B8" s="5" t="n">
        <v>303000</v>
      </c>
      <c r="C8" s="6" t="n">
        <v>1294000</v>
      </c>
      <c r="D8" s="6" t="n">
        <v>863000</v>
      </c>
      <c r="E8" s="6" t="n">
        <v>557000</v>
      </c>
      <c r="F8" s="5" t="n">
        <v>1220000</v>
      </c>
      <c r="G8" s="6" t="n">
        <v>185000</v>
      </c>
      <c r="H8" s="4" t="s">
        <v>50</v>
      </c>
      <c r="I8" s="6" t="n">
        <v>174000</v>
      </c>
      <c r="J8" s="5" t="n">
        <v>3017000</v>
      </c>
      <c r="K8" s="5" t="n">
        <v>1579000</v>
      </c>
      <c r="L8" s="5" t="n">
        <v>15439000</v>
      </c>
    </row>
    <row r="9" spans="1:13">
      <c r="A9" s="4" t="s">
        <v>498</v>
      </c>
      <c r="J9" s="5" t="n">
        <v>300000</v>
      </c>
      <c r="K9" s="5" t="n">
        <v>800000</v>
      </c>
      <c r="L9" s="5" t="n">
        <v>1700000</v>
      </c>
    </row>
    <row r="10" spans="1:13">
      <c r="A10" s="4" t="s">
        <v>499</v>
      </c>
      <c r="B10" s="5" t="n">
        <v>31100000</v>
      </c>
      <c r="F10" s="5" t="n">
        <v>37200000</v>
      </c>
      <c r="J10" s="5" t="n">
        <v>31100000</v>
      </c>
      <c r="K10" s="5" t="n">
        <v>37200000</v>
      </c>
    </row>
    <row r="11" spans="1:13">
      <c r="A11" s="4" t="s">
        <v>500</v>
      </c>
      <c r="J11" s="5" t="n">
        <v>6900000</v>
      </c>
      <c r="K11" s="5" t="n">
        <v>8800000</v>
      </c>
      <c r="L11" s="5" t="n">
        <v>6500000</v>
      </c>
    </row>
    <row r="12" spans="1:13">
      <c r="A12" s="4" t="s">
        <v>501</v>
      </c>
      <c r="J12" s="5" t="n">
        <v>100000</v>
      </c>
      <c r="K12" s="5" t="n">
        <v>500000</v>
      </c>
      <c r="L12" s="5" t="n">
        <v>700000</v>
      </c>
    </row>
    <row r="13" spans="1:13">
      <c r="A13" s="4" t="s">
        <v>502</v>
      </c>
      <c r="B13" s="5" t="n">
        <v>4200000</v>
      </c>
      <c r="J13" s="6" t="n">
        <v>4200000</v>
      </c>
    </row>
    <row r="14" spans="1:13">
      <c r="A14" s="4" t="s">
        <v>503</v>
      </c>
      <c r="J14" s="4" t="s">
        <v>504</v>
      </c>
    </row>
    <row r="15" spans="1:13">
      <c r="A15" s="4" t="s">
        <v>505</v>
      </c>
      <c r="B15" s="5" t="n">
        <v>15828000</v>
      </c>
      <c r="C15" s="5" t="n">
        <v>17137000</v>
      </c>
      <c r="D15" s="5" t="n">
        <v>18401000</v>
      </c>
      <c r="E15" s="5" t="n">
        <v>16023000</v>
      </c>
      <c r="F15" s="5" t="n">
        <v>18142000</v>
      </c>
      <c r="G15" s="5" t="n">
        <v>17748000</v>
      </c>
      <c r="H15" s="5" t="n">
        <v>18859000</v>
      </c>
      <c r="I15" s="5" t="n">
        <v>17828000</v>
      </c>
      <c r="J15" s="6" t="n">
        <v>67389000</v>
      </c>
      <c r="K15" s="5" t="n">
        <v>72577000</v>
      </c>
      <c r="L15" s="5" t="n">
        <v>84654000</v>
      </c>
    </row>
    <row r="16" spans="1:13">
      <c r="A16" s="4" t="s">
        <v>506</v>
      </c>
      <c r="J16" s="5" t="n">
        <v>12000</v>
      </c>
      <c r="K16" s="5" t="n">
        <v>44000</v>
      </c>
      <c r="L16" s="5" t="n">
        <v>228000</v>
      </c>
    </row>
    <row r="17" spans="1:13">
      <c r="A17" s="4" t="s">
        <v>507</v>
      </c>
      <c r="B17" s="5" t="n">
        <v>2450000</v>
      </c>
      <c r="C17" s="6" t="n">
        <v>11988000</v>
      </c>
      <c r="D17" s="6" t="n">
        <v>7890000</v>
      </c>
      <c r="E17" s="6" t="n">
        <v>9509000</v>
      </c>
      <c r="F17" s="5" t="n">
        <v>11438000</v>
      </c>
      <c r="G17" s="6" t="n">
        <v>-38211000</v>
      </c>
      <c r="H17" s="6" t="n">
        <v>6056000</v>
      </c>
      <c r="I17" s="6" t="n">
        <v>5459000</v>
      </c>
      <c r="J17" s="5" t="n">
        <v>31837000</v>
      </c>
      <c r="K17" s="5" t="n">
        <v>-15258000</v>
      </c>
      <c r="L17" s="5" t="n">
        <v>27608000</v>
      </c>
    </row>
    <row r="18" spans="1:13">
      <c r="A18" s="4" t="s">
        <v>508</v>
      </c>
      <c r="J18" s="6" t="n">
        <v>0</v>
      </c>
      <c r="K18" s="6" t="n">
        <v>0</v>
      </c>
      <c r="L18" s="6" t="n">
        <v>600000</v>
      </c>
    </row>
    <row r="19" spans="1:13">
      <c r="A19" s="4" t="s">
        <v>509</v>
      </c>
      <c r="J19" s="5" t="n">
        <v>102793</v>
      </c>
      <c r="K19" s="5" t="n">
        <v>467766</v>
      </c>
      <c r="L19" s="5" t="n">
        <v>3237593</v>
      </c>
    </row>
    <row r="20" spans="1:13">
      <c r="A20" s="4" t="s">
        <v>510</v>
      </c>
      <c r="B20" s="5" t="n">
        <v>17700000</v>
      </c>
      <c r="F20" s="5" t="n">
        <v>19100000</v>
      </c>
      <c r="J20" s="6" t="n">
        <v>17700000</v>
      </c>
      <c r="K20" s="6" t="n">
        <v>19100000</v>
      </c>
    </row>
    <row r="21" spans="1:13">
      <c r="A21" s="4" t="s">
        <v>511</v>
      </c>
      <c r="J21" s="5" t="n">
        <v>0</v>
      </c>
    </row>
    <row r="22" spans="1:13">
      <c r="A22" s="4" t="s">
        <v>512</v>
      </c>
    </row>
    <row r="23" spans="1:13">
      <c r="A23" s="4" t="s">
        <v>513</v>
      </c>
      <c r="B23" s="5" t="n">
        <v>1100000</v>
      </c>
      <c r="F23" s="5" t="n">
        <v>1000000</v>
      </c>
      <c r="J23" s="5" t="n">
        <v>1100000</v>
      </c>
      <c r="K23" s="5" t="n">
        <v>1000000</v>
      </c>
    </row>
    <row r="24" spans="1:13">
      <c r="A24" s="4" t="s">
        <v>514</v>
      </c>
    </row>
    <row r="25" spans="1:13">
      <c r="A25" s="4" t="s">
        <v>505</v>
      </c>
      <c r="J25" s="5" t="n">
        <v>-9000</v>
      </c>
      <c r="K25" s="5" t="n">
        <v>-27000</v>
      </c>
      <c r="L25" s="6" t="n">
        <v>-141000</v>
      </c>
    </row>
    <row r="26" spans="1:13">
      <c r="A26" s="4" t="s">
        <v>507</v>
      </c>
      <c r="J26" s="5" t="n">
        <v>-3000</v>
      </c>
      <c r="K26" s="5" t="n">
        <v>-17000</v>
      </c>
      <c r="L26" s="5" t="n">
        <v>-87000</v>
      </c>
    </row>
    <row r="27" spans="1:13">
      <c r="A27" s="4" t="s">
        <v>515</v>
      </c>
    </row>
    <row r="28" spans="1:13">
      <c r="A28" s="4" t="s">
        <v>502</v>
      </c>
      <c r="B28" s="5" t="n">
        <v>4200000</v>
      </c>
      <c r="J28" s="6" t="n">
        <v>4200000</v>
      </c>
    </row>
    <row r="29" spans="1:13">
      <c r="A29" s="4" t="s">
        <v>503</v>
      </c>
      <c r="J29" s="4" t="s">
        <v>504</v>
      </c>
    </row>
    <row r="30" spans="1:13">
      <c r="A30" s="4" t="s">
        <v>516</v>
      </c>
      <c r="B30" s="5" t="n">
        <v>2100000</v>
      </c>
      <c r="F30" s="5" t="n">
        <v>2000000</v>
      </c>
      <c r="J30" s="6" t="n">
        <v>2100000</v>
      </c>
      <c r="K30" s="5" t="n">
        <v>2000000</v>
      </c>
    </row>
    <row r="31" spans="1:13">
      <c r="A31" s="4" t="s">
        <v>517</v>
      </c>
      <c r="J31" s="6" t="n">
        <v>200000</v>
      </c>
      <c r="K31" s="6" t="n">
        <v>200000</v>
      </c>
      <c r="L31" s="5" t="n">
        <v>200000</v>
      </c>
    </row>
    <row r="32" spans="1:13">
      <c r="A32" s="4" t="s">
        <v>518</v>
      </c>
    </row>
    <row r="33" spans="1:13">
      <c r="A33" s="4" t="s">
        <v>519</v>
      </c>
      <c r="J33" s="4" t="s">
        <v>520</v>
      </c>
      <c r="K33" s="4" t="s">
        <v>521</v>
      </c>
    </row>
    <row r="34" spans="1:13">
      <c r="A34" s="4" t="s">
        <v>522</v>
      </c>
    </row>
    <row r="35" spans="1:13">
      <c r="A35" s="4" t="s">
        <v>523</v>
      </c>
      <c r="B35" s="5" t="n">
        <v>250000</v>
      </c>
      <c r="J35" s="6" t="n">
        <v>250000</v>
      </c>
    </row>
    <row r="36" spans="1:13">
      <c r="A36" s="4" t="s">
        <v>524</v>
      </c>
      <c r="J36" s="4" t="s">
        <v>525</v>
      </c>
    </row>
    <row r="37" spans="1:13">
      <c r="A37" s="4" t="s">
        <v>526</v>
      </c>
    </row>
    <row r="38" spans="1:13">
      <c r="A38" s="4" t="s">
        <v>527</v>
      </c>
      <c r="K38" s="4" t="s">
        <v>528</v>
      </c>
    </row>
    <row r="39" spans="1:13">
      <c r="A39" s="4" t="s">
        <v>529</v>
      </c>
    </row>
    <row r="40" spans="1:13">
      <c r="A40" s="4" t="s">
        <v>524</v>
      </c>
      <c r="J40" s="4" t="s">
        <v>530</v>
      </c>
    </row>
    <row r="41" spans="1:13">
      <c r="A41" s="4" t="s">
        <v>531</v>
      </c>
    </row>
    <row r="42" spans="1:13">
      <c r="A42" s="4" t="s">
        <v>527</v>
      </c>
      <c r="J42" s="4" t="s">
        <v>532</v>
      </c>
    </row>
    <row r="43" spans="1:13">
      <c r="A43" s="4" t="s">
        <v>533</v>
      </c>
    </row>
    <row r="44" spans="1:13">
      <c r="A44" s="4" t="s">
        <v>494</v>
      </c>
      <c r="B44" s="5" t="n">
        <v>72500000</v>
      </c>
      <c r="F44" s="5" t="n">
        <v>19000000</v>
      </c>
      <c r="J44" s="6" t="n">
        <v>72500000</v>
      </c>
      <c r="K44" s="6" t="n">
        <v>19000000</v>
      </c>
    </row>
    <row r="45" spans="1:13">
      <c r="A45" s="4" t="s">
        <v>534</v>
      </c>
    </row>
    <row r="46" spans="1:13">
      <c r="A46" s="4" t="s">
        <v>494</v>
      </c>
      <c r="B46" s="5" t="n">
        <v>166200000</v>
      </c>
      <c r="F46" s="5" t="n">
        <v>181000000</v>
      </c>
      <c r="J46" s="5" t="n">
        <v>166200000</v>
      </c>
      <c r="K46" s="5" t="n">
        <v>181000000</v>
      </c>
    </row>
    <row r="47" spans="1:13">
      <c r="A47" s="4" t="s">
        <v>495</v>
      </c>
      <c r="B47" s="6" t="n">
        <v>53300000</v>
      </c>
      <c r="F47" s="6" t="n">
        <v>27800000</v>
      </c>
      <c r="J47" s="5" t="n">
        <v>53300000</v>
      </c>
      <c r="K47" s="5" t="n">
        <v>27800000</v>
      </c>
    </row>
    <row r="48" spans="1:13">
      <c r="A48" s="4" t="s">
        <v>535</v>
      </c>
    </row>
    <row r="49" spans="1:13">
      <c r="A49" s="4" t="s">
        <v>497</v>
      </c>
      <c r="J49" s="6" t="n">
        <v>1000000</v>
      </c>
    </row>
    <row r="50" spans="1:13">
      <c r="A50" s="4" t="s">
        <v>536</v>
      </c>
    </row>
    <row r="51" spans="1:13">
      <c r="A51" s="4" t="s">
        <v>497</v>
      </c>
      <c r="L51" s="5" t="n">
        <v>8100000</v>
      </c>
    </row>
    <row r="52" spans="1:13">
      <c r="A52" s="4" t="s">
        <v>537</v>
      </c>
    </row>
    <row r="53" spans="1:13">
      <c r="A53" s="4" t="s">
        <v>497</v>
      </c>
      <c r="L53" s="6" t="n">
        <v>7300000</v>
      </c>
    </row>
    <row r="54" spans="1:13">
      <c r="A54" s="4" t="s">
        <v>538</v>
      </c>
    </row>
    <row r="55" spans="1:13">
      <c r="A55" s="4" t="s">
        <v>497</v>
      </c>
      <c r="K55" s="6" t="n">
        <v>100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4" t="s">
        <v>540</v>
      </c>
    </row>
    <row r="4" spans="1:2">
      <c r="A4" s="4" t="s">
        <v>541</v>
      </c>
      <c r="B4" s="4" t="s">
        <v>525</v>
      </c>
    </row>
    <row r="5" spans="1:2">
      <c r="A5" s="4" t="s">
        <v>542</v>
      </c>
    </row>
    <row r="6" spans="1:2">
      <c r="A6" s="4" t="s">
        <v>541</v>
      </c>
      <c r="B6" s="4" t="s">
        <v>532</v>
      </c>
    </row>
    <row r="7" spans="1:2">
      <c r="A7" s="4" t="s">
        <v>543</v>
      </c>
    </row>
    <row r="8" spans="1:2">
      <c r="A8" s="4" t="s">
        <v>541</v>
      </c>
      <c r="B8" s="4" t="s">
        <v>544</v>
      </c>
    </row>
    <row r="9" spans="1:2">
      <c r="A9" s="4" t="s">
        <v>545</v>
      </c>
    </row>
    <row r="10" spans="1:2">
      <c r="A10" s="4" t="s">
        <v>541</v>
      </c>
      <c r="B10" s="4" t="s">
        <v>546</v>
      </c>
    </row>
    <row r="11" spans="1:2">
      <c r="A11" s="4" t="s">
        <v>547</v>
      </c>
    </row>
    <row r="12" spans="1:2">
      <c r="A12" s="4" t="s">
        <v>541</v>
      </c>
      <c r="B12" s="4" t="s">
        <v>548</v>
      </c>
    </row>
    <row r="13" spans="1:2">
      <c r="A13" s="4" t="s">
        <v>549</v>
      </c>
    </row>
    <row r="14" spans="1:2">
      <c r="A14" s="4" t="s">
        <v>541</v>
      </c>
      <c r="B14" s="4" t="s">
        <v>550</v>
      </c>
    </row>
    <row r="15" spans="1:2">
      <c r="A15" s="4" t="s">
        <v>551</v>
      </c>
    </row>
    <row r="16" spans="1:2">
      <c r="A16" s="4" t="s">
        <v>541</v>
      </c>
      <c r="B16" s="4" t="s">
        <v>550</v>
      </c>
    </row>
    <row r="17" spans="1:2">
      <c r="A17" s="4" t="s">
        <v>552</v>
      </c>
    </row>
    <row r="18" spans="1:2">
      <c r="A18" s="4" t="s">
        <v>541</v>
      </c>
      <c r="B18" s="4" t="s">
        <v>532</v>
      </c>
    </row>
    <row r="19" spans="1:2">
      <c r="A19" s="4" t="s">
        <v>553</v>
      </c>
    </row>
    <row r="20" spans="1:2">
      <c r="A20" s="4" t="s">
        <v>541</v>
      </c>
      <c r="B20" s="4" t="s">
        <v>550</v>
      </c>
    </row>
    <row r="21" spans="1:2">
      <c r="A21" s="4" t="s">
        <v>554</v>
      </c>
    </row>
    <row r="22" spans="1:2">
      <c r="A22" s="4" t="s">
        <v>541</v>
      </c>
      <c r="B22" s="4" t="s">
        <v>546</v>
      </c>
    </row>
    <row r="23" spans="1:2">
      <c r="A23" s="4" t="s">
        <v>555</v>
      </c>
    </row>
    <row r="24" spans="1:2">
      <c r="A24" s="4" t="s">
        <v>541</v>
      </c>
      <c r="B24" s="4" t="s">
        <v>550</v>
      </c>
    </row>
    <row r="25" spans="1:2">
      <c r="A25" s="4" t="s">
        <v>556</v>
      </c>
    </row>
    <row r="26" spans="1:2">
      <c r="A26" s="4" t="s">
        <v>541</v>
      </c>
      <c r="B26"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85</v>
      </c>
      <c r="J1" s="2" t="s">
        <v>1</v>
      </c>
    </row>
    <row r="2" spans="1:12">
      <c r="B2" s="2" t="s">
        <v>2</v>
      </c>
      <c r="C2" s="2" t="s">
        <v>486</v>
      </c>
      <c r="D2" s="2" t="s">
        <v>4</v>
      </c>
      <c r="E2" s="2" t="s">
        <v>487</v>
      </c>
      <c r="F2" s="2" t="s">
        <v>32</v>
      </c>
      <c r="G2" s="2" t="s">
        <v>488</v>
      </c>
      <c r="H2" s="2" t="s">
        <v>489</v>
      </c>
      <c r="I2" s="2" t="s">
        <v>490</v>
      </c>
      <c r="J2" s="2" t="s">
        <v>2</v>
      </c>
      <c r="K2" s="2" t="s">
        <v>32</v>
      </c>
      <c r="L2" s="2" t="s">
        <v>101</v>
      </c>
    </row>
    <row r="3" spans="1:12">
      <c r="A3" s="4" t="s">
        <v>559</v>
      </c>
      <c r="B3" s="5" t="n">
        <v>49647</v>
      </c>
      <c r="C3" s="5" t="n">
        <v>49599</v>
      </c>
      <c r="D3" s="5" t="n">
        <v>49456</v>
      </c>
      <c r="E3" s="5" t="n">
        <v>49173</v>
      </c>
      <c r="F3" s="5" t="n">
        <v>49074</v>
      </c>
      <c r="G3" s="5" t="n">
        <v>49023</v>
      </c>
      <c r="H3" s="5" t="n">
        <v>48881</v>
      </c>
      <c r="I3" s="5" t="n">
        <v>47244</v>
      </c>
      <c r="J3" s="5" t="n">
        <v>49469</v>
      </c>
      <c r="K3" s="5" t="n">
        <v>48562</v>
      </c>
      <c r="L3" s="5" t="n">
        <v>45508</v>
      </c>
    </row>
    <row r="4" spans="1:12">
      <c r="A4" s="4" t="s">
        <v>560</v>
      </c>
      <c r="J4" s="5" t="n">
        <v>671</v>
      </c>
      <c r="K4" s="5" t="n">
        <v>625</v>
      </c>
      <c r="L4" s="5" t="n">
        <v>351</v>
      </c>
    </row>
    <row r="5" spans="1:12">
      <c r="A5" s="4" t="s">
        <v>561</v>
      </c>
      <c r="B5" s="5" t="n">
        <v>50293</v>
      </c>
      <c r="C5" s="5" t="n">
        <v>50289</v>
      </c>
      <c r="D5" s="5" t="n">
        <v>50137</v>
      </c>
      <c r="E5" s="5" t="n">
        <v>49782</v>
      </c>
      <c r="F5" s="5" t="n">
        <v>49668</v>
      </c>
      <c r="G5" s="5" t="n">
        <v>51113</v>
      </c>
      <c r="H5" s="5" t="n">
        <v>50600</v>
      </c>
      <c r="I5" s="5" t="n">
        <v>48079</v>
      </c>
      <c r="J5" s="5" t="n">
        <v>50140</v>
      </c>
      <c r="K5" s="5" t="n">
        <v>49187</v>
      </c>
      <c r="L5" s="5" t="n">
        <v>4585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2</v>
      </c>
      <c r="D1" s="2" t="s">
        <v>32</v>
      </c>
      <c r="E1" s="2" t="s">
        <v>564</v>
      </c>
    </row>
    <row r="2" spans="1:5">
      <c r="A2" s="4" t="s">
        <v>565</v>
      </c>
      <c r="C2" s="5" t="n">
        <v>49667340</v>
      </c>
      <c r="D2" s="5" t="n">
        <v>49107901</v>
      </c>
    </row>
    <row r="3" spans="1:5">
      <c r="A3" s="4" t="s">
        <v>566</v>
      </c>
    </row>
    <row r="4" spans="1:5">
      <c r="A4" s="4" t="s">
        <v>567</v>
      </c>
      <c r="E4" s="4" t="s">
        <v>568</v>
      </c>
    </row>
    <row r="5" spans="1:5">
      <c r="A5" s="4" t="s">
        <v>569</v>
      </c>
      <c r="B5" s="4" t="s">
        <v>570</v>
      </c>
    </row>
    <row r="6" spans="1:5">
      <c r="A6" s="4" t="s">
        <v>571</v>
      </c>
      <c r="B6" s="9" t="n">
        <v>0.2592</v>
      </c>
    </row>
    <row r="7" spans="1:5">
      <c r="A7" s="4" t="s">
        <v>572</v>
      </c>
      <c r="B7" s="5" t="n">
        <v>30200000</v>
      </c>
    </row>
    <row r="8" spans="1:5">
      <c r="A8" s="4" t="s">
        <v>573</v>
      </c>
      <c r="B8" s="5" t="n">
        <v>3000000</v>
      </c>
    </row>
    <row r="9" spans="1:5">
      <c r="A9" s="4" t="s">
        <v>565</v>
      </c>
      <c r="B9" s="5" t="n">
        <v>48500000</v>
      </c>
      <c r="E9" s="5" t="n">
        <v>45500000</v>
      </c>
    </row>
    <row r="10" spans="1:5">
      <c r="A10" s="4" t="s">
        <v>574</v>
      </c>
      <c r="B10" s="10" t="n">
        <v>15.4</v>
      </c>
    </row>
    <row r="11" spans="1:5">
      <c r="A11" s="4" t="s">
        <v>575</v>
      </c>
    </row>
    <row r="12" spans="1:5">
      <c r="A12" s="4" t="s">
        <v>572</v>
      </c>
      <c r="B12" s="5" t="n">
        <v>27200000</v>
      </c>
    </row>
    <row r="13" spans="1:5">
      <c r="A13" s="4" t="s">
        <v>576</v>
      </c>
    </row>
    <row r="14" spans="1:5">
      <c r="A14" s="4" t="s">
        <v>577</v>
      </c>
      <c r="B14" s="10" t="n">
        <v>0.6</v>
      </c>
    </row>
    <row r="15" spans="1:5">
      <c r="A15" s="4" t="s">
        <v>578</v>
      </c>
    </row>
    <row r="16" spans="1:5">
      <c r="A16" s="4" t="s">
        <v>577</v>
      </c>
      <c r="B16" s="11" t="n">
        <v>12.1</v>
      </c>
    </row>
    <row r="17" spans="1:5">
      <c r="A17" s="4" t="s">
        <v>579</v>
      </c>
    </row>
    <row r="18" spans="1:5">
      <c r="A18" s="4" t="s">
        <v>577</v>
      </c>
      <c r="B18" s="10"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4"/>
    <col customWidth="1" max="7" min="7" width="24"/>
    <col customWidth="1" max="8" min="8" width="21"/>
    <col customWidth="1" max="9" min="9" width="21"/>
    <col customWidth="1" max="10" min="10" width="21"/>
    <col customWidth="1" max="11" min="11" width="21"/>
  </cols>
  <sheetData>
    <row r="1" spans="1:11">
      <c r="A1" s="1" t="s">
        <v>580</v>
      </c>
      <c r="B1" s="2" t="s">
        <v>581</v>
      </c>
      <c r="C1" s="2" t="s">
        <v>582</v>
      </c>
      <c r="D1" s="2" t="s">
        <v>583</v>
      </c>
      <c r="E1" s="2" t="s">
        <v>584</v>
      </c>
      <c r="F1" s="2" t="s">
        <v>585</v>
      </c>
      <c r="G1" s="2" t="s">
        <v>584</v>
      </c>
      <c r="H1" s="2" t="s">
        <v>586</v>
      </c>
      <c r="I1" s="2" t="s">
        <v>587</v>
      </c>
      <c r="J1" s="2" t="s">
        <v>588</v>
      </c>
      <c r="K1" s="2" t="s">
        <v>589</v>
      </c>
    </row>
    <row r="2" spans="1:11">
      <c r="A2" s="4" t="s">
        <v>590</v>
      </c>
      <c r="I2" s="6" t="n">
        <v>44102</v>
      </c>
      <c r="J2" s="6" t="n">
        <v>156635</v>
      </c>
    </row>
    <row r="3" spans="1:11">
      <c r="A3" s="4" t="s">
        <v>591</v>
      </c>
      <c r="I3" s="5" t="n">
        <v>20135</v>
      </c>
      <c r="J3" s="4" t="s">
        <v>50</v>
      </c>
      <c r="K3" s="4" t="s">
        <v>50</v>
      </c>
    </row>
    <row r="4" spans="1:11">
      <c r="A4" s="4" t="s">
        <v>49</v>
      </c>
      <c r="I4" s="5" t="n">
        <v>6650</v>
      </c>
      <c r="J4" s="4" t="s">
        <v>50</v>
      </c>
    </row>
    <row r="5" spans="1:11">
      <c r="A5" s="4" t="s">
        <v>592</v>
      </c>
      <c r="I5" s="5" t="n">
        <v>4772</v>
      </c>
      <c r="J5" s="4" t="s">
        <v>50</v>
      </c>
    </row>
    <row r="6" spans="1:11">
      <c r="A6" s="4" t="s">
        <v>593</v>
      </c>
      <c r="I6" s="5" t="n">
        <v>91582</v>
      </c>
      <c r="J6" s="5" t="n">
        <v>93873</v>
      </c>
    </row>
    <row r="7" spans="1:11">
      <c r="A7" s="4" t="s">
        <v>594</v>
      </c>
    </row>
    <row r="8" spans="1:11">
      <c r="A8" s="4" t="s">
        <v>595</v>
      </c>
      <c r="B8" s="5" t="n">
        <v>850</v>
      </c>
    </row>
    <row r="9" spans="1:11">
      <c r="A9" s="4" t="s">
        <v>596</v>
      </c>
      <c r="B9" s="5" t="n">
        <v>3000</v>
      </c>
    </row>
    <row r="10" spans="1:11">
      <c r="A10" s="4" t="s">
        <v>597</v>
      </c>
    </row>
    <row r="11" spans="1:11">
      <c r="A11" s="4" t="s">
        <v>598</v>
      </c>
      <c r="E11" s="12" t="n">
        <v>14.75</v>
      </c>
      <c r="F11" s="12" t="n">
        <v>14.75</v>
      </c>
    </row>
    <row r="12" spans="1:11">
      <c r="A12" s="4" t="s">
        <v>599</v>
      </c>
      <c r="E12" s="5" t="n">
        <v>13</v>
      </c>
      <c r="F12" s="5" t="n">
        <v>13</v>
      </c>
    </row>
    <row r="13" spans="1:11">
      <c r="A13" s="4" t="s">
        <v>600</v>
      </c>
      <c r="E13" s="5" t="n">
        <v>2</v>
      </c>
      <c r="G13" s="5" t="n">
        <v>2</v>
      </c>
    </row>
    <row r="14" spans="1:11">
      <c r="A14" s="4" t="s">
        <v>601</v>
      </c>
      <c r="E14" s="5" t="n">
        <v>45</v>
      </c>
      <c r="G14" s="5" t="n">
        <v>45</v>
      </c>
    </row>
    <row r="15" spans="1:11">
      <c r="A15" s="4" t="s">
        <v>602</v>
      </c>
      <c r="E15" s="4" t="s">
        <v>520</v>
      </c>
      <c r="G15" s="4" t="s">
        <v>520</v>
      </c>
    </row>
    <row r="16" spans="1:11">
      <c r="A16" s="4" t="s">
        <v>603</v>
      </c>
      <c r="E16" s="4" t="s">
        <v>604</v>
      </c>
      <c r="G16" s="4" t="s">
        <v>604</v>
      </c>
    </row>
    <row r="17" spans="1:11">
      <c r="A17" s="4" t="s">
        <v>591</v>
      </c>
      <c r="E17" s="6" t="n">
        <v>20600</v>
      </c>
    </row>
    <row r="18" spans="1:11">
      <c r="A18" s="4" t="s">
        <v>605</v>
      </c>
      <c r="G18" s="6" t="n">
        <v>13400</v>
      </c>
      <c r="H18" s="13" t="n">
        <v>12</v>
      </c>
    </row>
    <row r="19" spans="1:11">
      <c r="A19" s="4" t="s">
        <v>606</v>
      </c>
      <c r="G19" s="4" t="s">
        <v>532</v>
      </c>
      <c r="H19" s="4" t="s">
        <v>532</v>
      </c>
    </row>
    <row r="20" spans="1:11">
      <c r="A20" s="4" t="s">
        <v>49</v>
      </c>
      <c r="E20" s="5" t="n">
        <v>7100</v>
      </c>
      <c r="G20" s="6" t="n">
        <v>7100</v>
      </c>
    </row>
    <row r="21" spans="1:11">
      <c r="A21" s="4" t="s">
        <v>592</v>
      </c>
      <c r="I21" s="5" t="n">
        <v>5000</v>
      </c>
    </row>
    <row r="22" spans="1:11">
      <c r="A22" s="4" t="s">
        <v>593</v>
      </c>
      <c r="I22" s="5" t="n">
        <v>8300</v>
      </c>
    </row>
    <row r="23" spans="1:11">
      <c r="A23" s="4" t="s">
        <v>607</v>
      </c>
      <c r="I23" s="5" t="n">
        <v>8100</v>
      </c>
    </row>
    <row r="24" spans="1:11">
      <c r="A24" s="4" t="s">
        <v>608</v>
      </c>
    </row>
    <row r="25" spans="1:11">
      <c r="A25" s="4" t="s">
        <v>609</v>
      </c>
      <c r="E25" s="6" t="n">
        <v>33000</v>
      </c>
      <c r="G25" s="6" t="n">
        <v>33000</v>
      </c>
    </row>
    <row r="26" spans="1:11">
      <c r="A26" s="4" t="s">
        <v>610</v>
      </c>
    </row>
    <row r="27" spans="1:11">
      <c r="A27" s="4" t="s">
        <v>603</v>
      </c>
      <c r="E27" s="4" t="s">
        <v>611</v>
      </c>
      <c r="G27" s="4" t="s">
        <v>611</v>
      </c>
    </row>
    <row r="28" spans="1:11">
      <c r="A28" s="4" t="s">
        <v>612</v>
      </c>
      <c r="E28" s="6" t="n">
        <v>8400</v>
      </c>
      <c r="F28" s="14" t="n">
        <v>7.5</v>
      </c>
    </row>
    <row r="29" spans="1:11">
      <c r="A29" s="4" t="s">
        <v>613</v>
      </c>
    </row>
    <row r="30" spans="1:11">
      <c r="A30" s="4" t="s">
        <v>602</v>
      </c>
      <c r="E30" s="4" t="s">
        <v>614</v>
      </c>
      <c r="G30" s="4" t="s">
        <v>614</v>
      </c>
    </row>
    <row r="31" spans="1:11">
      <c r="A31" s="4" t="s">
        <v>615</v>
      </c>
      <c r="E31" s="4" t="s">
        <v>616</v>
      </c>
      <c r="G31" s="4" t="s">
        <v>616</v>
      </c>
    </row>
    <row r="32" spans="1:11">
      <c r="A32" s="4" t="s">
        <v>617</v>
      </c>
    </row>
    <row r="33" spans="1:11">
      <c r="A33" s="4" t="s">
        <v>615</v>
      </c>
      <c r="E33" s="4" t="s">
        <v>618</v>
      </c>
      <c r="G33" s="4" t="s">
        <v>618</v>
      </c>
    </row>
    <row r="34" spans="1:11">
      <c r="A34" s="4" t="s">
        <v>594</v>
      </c>
    </row>
    <row r="35" spans="1:11">
      <c r="A35" s="4" t="s">
        <v>619</v>
      </c>
      <c r="B35" s="6" t="n">
        <v>35000</v>
      </c>
    </row>
    <row r="36" spans="1:11">
      <c r="A36" s="4" t="s">
        <v>147</v>
      </c>
    </row>
    <row r="37" spans="1:11">
      <c r="A37" s="4" t="s">
        <v>590</v>
      </c>
      <c r="I37" s="5" t="n">
        <v>7834</v>
      </c>
      <c r="J37" s="5" t="n">
        <v>71165</v>
      </c>
    </row>
    <row r="38" spans="1:11">
      <c r="A38" s="4" t="s">
        <v>151</v>
      </c>
    </row>
    <row r="39" spans="1:11">
      <c r="A39" s="4" t="s">
        <v>590</v>
      </c>
      <c r="I39" s="6" t="n">
        <v>36268</v>
      </c>
      <c r="J39" s="6" t="n">
        <v>85470</v>
      </c>
    </row>
    <row r="40" spans="1:11">
      <c r="A40" s="4" t="s">
        <v>620</v>
      </c>
    </row>
    <row r="41" spans="1:11">
      <c r="A41" s="4" t="s">
        <v>621</v>
      </c>
      <c r="D41" s="4" t="s">
        <v>622</v>
      </c>
    </row>
    <row r="42" spans="1:11">
      <c r="A42" s="4" t="s">
        <v>623</v>
      </c>
      <c r="D42" s="5" t="n">
        <v>9</v>
      </c>
    </row>
    <row r="43" spans="1:11">
      <c r="A43" s="4" t="s">
        <v>624</v>
      </c>
      <c r="D43" s="5" t="n">
        <v>3</v>
      </c>
    </row>
    <row r="44" spans="1:11">
      <c r="A44" s="4" t="s">
        <v>577</v>
      </c>
      <c r="D44" s="6" t="n">
        <v>162300</v>
      </c>
    </row>
    <row r="45" spans="1:11">
      <c r="A45" s="4" t="s">
        <v>574</v>
      </c>
      <c r="D45" s="5" t="n">
        <v>156800</v>
      </c>
    </row>
    <row r="46" spans="1:11">
      <c r="A46" s="4" t="s">
        <v>625</v>
      </c>
      <c r="D46" s="5" t="n">
        <v>5500</v>
      </c>
    </row>
    <row r="47" spans="1:11">
      <c r="A47" s="4" t="s">
        <v>626</v>
      </c>
      <c r="D47" s="5" t="n">
        <v>102100</v>
      </c>
    </row>
    <row r="48" spans="1:11">
      <c r="A48" s="4" t="s">
        <v>627</v>
      </c>
    </row>
    <row r="49" spans="1:11">
      <c r="A49" s="4" t="s">
        <v>590</v>
      </c>
      <c r="D49" s="5" t="n">
        <v>71300</v>
      </c>
    </row>
    <row r="50" spans="1:11">
      <c r="A50" s="4" t="s">
        <v>628</v>
      </c>
    </row>
    <row r="51" spans="1:11">
      <c r="A51" s="4" t="s">
        <v>590</v>
      </c>
      <c r="D51" s="6" t="n">
        <v>85500</v>
      </c>
    </row>
    <row r="52" spans="1:11">
      <c r="A52" s="4" t="s">
        <v>629</v>
      </c>
    </row>
    <row r="53" spans="1:11">
      <c r="A53" s="4" t="s">
        <v>621</v>
      </c>
      <c r="C53" s="4" t="s">
        <v>622</v>
      </c>
    </row>
    <row r="54" spans="1:11">
      <c r="A54" s="4" t="s">
        <v>577</v>
      </c>
      <c r="C54" s="6" t="n">
        <v>44200</v>
      </c>
    </row>
    <row r="55" spans="1:11">
      <c r="A55" s="4" t="s">
        <v>574</v>
      </c>
      <c r="C55" s="5" t="n">
        <v>44100</v>
      </c>
    </row>
    <row r="56" spans="1:11">
      <c r="A56" s="4" t="s">
        <v>625</v>
      </c>
      <c r="C56" s="5" t="n">
        <v>100</v>
      </c>
    </row>
    <row r="57" spans="1:11">
      <c r="A57" s="4" t="s">
        <v>626</v>
      </c>
      <c r="C57" s="5" t="n">
        <v>21400</v>
      </c>
    </row>
    <row r="58" spans="1:11">
      <c r="A58" s="4" t="s">
        <v>630</v>
      </c>
    </row>
    <row r="59" spans="1:11">
      <c r="A59" s="4" t="s">
        <v>590</v>
      </c>
      <c r="C59" s="5" t="n">
        <v>7800</v>
      </c>
    </row>
    <row r="60" spans="1:11">
      <c r="A60" s="4" t="s">
        <v>631</v>
      </c>
    </row>
    <row r="61" spans="1:11">
      <c r="A61" s="4" t="s">
        <v>590</v>
      </c>
      <c r="C61" s="6" t="n">
        <v>36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2</v>
      </c>
      <c r="B1" s="2" t="s">
        <v>2</v>
      </c>
      <c r="C1" s="2" t="s">
        <v>32</v>
      </c>
    </row>
    <row r="2" spans="1:3">
      <c r="A2" s="4" t="s">
        <v>633</v>
      </c>
      <c r="B2" s="6" t="n">
        <v>5429</v>
      </c>
      <c r="C2" s="6" t="n">
        <v>8819</v>
      </c>
    </row>
    <row r="3" spans="1:3">
      <c r="A3" s="4" t="s">
        <v>634</v>
      </c>
      <c r="B3" s="5" t="n">
        <v>6571</v>
      </c>
      <c r="C3" s="5" t="n">
        <v>9255</v>
      </c>
    </row>
    <row r="4" spans="1:3">
      <c r="A4" s="4" t="s">
        <v>152</v>
      </c>
      <c r="B4" s="6" t="n">
        <v>12000</v>
      </c>
      <c r="C4" s="6" t="n">
        <v>180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4" t="s">
        <v>636</v>
      </c>
      <c r="B2" s="6" t="n">
        <v>402357</v>
      </c>
      <c r="C2" s="6" t="n">
        <v>279176</v>
      </c>
    </row>
    <row r="3" spans="1:3">
      <c r="A3" s="4" t="s">
        <v>637</v>
      </c>
      <c r="B3" s="5" t="n">
        <v>-381789</v>
      </c>
      <c r="C3" s="5" t="n">
        <v>-287948</v>
      </c>
    </row>
    <row r="4" spans="1:3">
      <c r="A4" s="4" t="s">
        <v>152</v>
      </c>
      <c r="B4" s="6" t="n">
        <v>20568</v>
      </c>
    </row>
    <row r="5" spans="1:3">
      <c r="A5" s="4" t="s">
        <v>152</v>
      </c>
      <c r="C5" s="6" t="n">
        <v>-87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101</v>
      </c>
    </row>
    <row r="3" spans="1:4">
      <c r="A3" s="4" t="s">
        <v>148</v>
      </c>
    </row>
    <row r="4" spans="1:4">
      <c r="A4" s="4" t="s">
        <v>175</v>
      </c>
      <c r="B4" s="8" t="n">
        <v>0.52</v>
      </c>
      <c r="C4" s="8" t="n">
        <v>0.26</v>
      </c>
      <c r="D4" s="8" t="n">
        <v>0.21</v>
      </c>
    </row>
    <row r="5" spans="1:4">
      <c r="A5" s="4" t="s">
        <v>176</v>
      </c>
      <c r="B5" s="6" t="n">
        <v>54</v>
      </c>
      <c r="C5" s="6" t="n">
        <v>56</v>
      </c>
      <c r="D5" s="6" t="n">
        <v>554</v>
      </c>
    </row>
    <row r="6" spans="1:4">
      <c r="A6" s="4" t="s">
        <v>177</v>
      </c>
      <c r="B6" s="5" t="n">
        <v>0</v>
      </c>
      <c r="C6" s="5" t="n">
        <v>0</v>
      </c>
      <c r="D6" s="5" t="n">
        <v>0</v>
      </c>
    </row>
    <row r="7" spans="1:4">
      <c r="A7" s="4" t="s">
        <v>178</v>
      </c>
      <c r="B7" s="6" t="n">
        <v>57</v>
      </c>
      <c r="C7" s="6" t="n">
        <v>73</v>
      </c>
      <c r="D7" s="6" t="n">
        <v>87</v>
      </c>
    </row>
    <row r="8" spans="1:4">
      <c r="A8" s="4" t="s">
        <v>175</v>
      </c>
      <c r="B8" s="8" t="n">
        <v>0.52</v>
      </c>
      <c r="C8" s="8" t="n">
        <v>0.26</v>
      </c>
      <c r="D8" s="8" t="n">
        <v>0.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4" t="s">
        <v>40</v>
      </c>
      <c r="B2" s="6" t="n">
        <v>52198</v>
      </c>
      <c r="C2" s="6" t="n">
        <v>25120</v>
      </c>
    </row>
    <row r="3" spans="1:3">
      <c r="A3" s="4" t="s">
        <v>55</v>
      </c>
      <c r="B3" s="5" t="n">
        <v>-31630</v>
      </c>
      <c r="C3" s="5" t="n">
        <v>-33892</v>
      </c>
    </row>
    <row r="4" spans="1:3">
      <c r="A4" s="4" t="s">
        <v>152</v>
      </c>
      <c r="B4" s="6" t="n">
        <v>20568</v>
      </c>
    </row>
    <row r="5" spans="1:3">
      <c r="A5" s="4" t="s">
        <v>152</v>
      </c>
      <c r="C5" s="6" t="n">
        <v>-87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1"/>
    <col customWidth="1" max="15" min="15" width="24"/>
    <col customWidth="1" max="16" min="16" width="21"/>
    <col customWidth="1" max="17" min="17" width="21"/>
    <col customWidth="1" max="18" min="18" width="20"/>
    <col customWidth="1" max="19" min="19" width="20"/>
    <col customWidth="1" max="20" min="20" width="21"/>
  </cols>
  <sheetData>
    <row r="1" spans="1:20">
      <c r="A1" s="1" t="s">
        <v>639</v>
      </c>
      <c r="B1" s="2" t="s">
        <v>640</v>
      </c>
      <c r="C1" s="2" t="s">
        <v>587</v>
      </c>
      <c r="D1" s="2" t="s">
        <v>641</v>
      </c>
      <c r="E1" s="2" t="s">
        <v>642</v>
      </c>
      <c r="F1" s="2" t="s">
        <v>643</v>
      </c>
      <c r="G1" s="2" t="s">
        <v>588</v>
      </c>
      <c r="H1" s="2" t="s">
        <v>644</v>
      </c>
      <c r="I1" s="2" t="s">
        <v>645</v>
      </c>
      <c r="J1" s="2" t="s">
        <v>646</v>
      </c>
      <c r="K1" s="2" t="s">
        <v>587</v>
      </c>
      <c r="L1" s="2" t="s">
        <v>587</v>
      </c>
      <c r="M1" s="2" t="s">
        <v>647</v>
      </c>
      <c r="N1" s="2" t="s">
        <v>587</v>
      </c>
      <c r="O1" s="2" t="s">
        <v>648</v>
      </c>
      <c r="P1" s="2" t="s">
        <v>588</v>
      </c>
      <c r="Q1" s="2" t="s">
        <v>589</v>
      </c>
      <c r="R1" s="2" t="s">
        <v>649</v>
      </c>
      <c r="S1" s="2" t="s">
        <v>650</v>
      </c>
      <c r="T1" s="2" t="s">
        <v>651</v>
      </c>
    </row>
    <row r="2" spans="1:20">
      <c r="A2" s="4" t="s">
        <v>652</v>
      </c>
      <c r="S2" s="5" t="n">
        <v>6</v>
      </c>
    </row>
    <row r="3" spans="1:20">
      <c r="A3" s="4" t="s">
        <v>653</v>
      </c>
      <c r="N3" s="6" t="n">
        <v>1185</v>
      </c>
      <c r="P3" s="6" t="n">
        <v>1028</v>
      </c>
      <c r="Q3" s="6" t="n">
        <v>-8112</v>
      </c>
    </row>
    <row r="4" spans="1:20">
      <c r="A4" s="4" t="s">
        <v>654</v>
      </c>
      <c r="C4" s="6" t="n">
        <v>31232</v>
      </c>
      <c r="D4" s="6" t="n">
        <v>14406</v>
      </c>
      <c r="E4" s="6" t="n">
        <v>24933</v>
      </c>
      <c r="F4" s="6" t="n">
        <v>30945</v>
      </c>
      <c r="G4" s="6" t="n">
        <v>24148</v>
      </c>
      <c r="H4" s="6" t="n">
        <v>73661</v>
      </c>
      <c r="I4" s="6" t="n">
        <v>15273</v>
      </c>
      <c r="J4" s="6" t="n">
        <v>10267</v>
      </c>
      <c r="N4" s="5" t="n">
        <v>101516</v>
      </c>
      <c r="P4" s="6" t="n">
        <v>123349</v>
      </c>
      <c r="Q4" s="6" t="n">
        <v>55015</v>
      </c>
    </row>
    <row r="5" spans="1:20">
      <c r="A5" s="4" t="s">
        <v>655</v>
      </c>
    </row>
    <row r="6" spans="1:20">
      <c r="A6" s="4" t="s">
        <v>654</v>
      </c>
      <c r="N6" s="6" t="n">
        <v>12000</v>
      </c>
    </row>
    <row r="7" spans="1:20">
      <c r="A7" s="4" t="s">
        <v>656</v>
      </c>
    </row>
    <row r="8" spans="1:20">
      <c r="A8" s="4" t="s">
        <v>657</v>
      </c>
      <c r="P8" s="4" t="s">
        <v>658</v>
      </c>
    </row>
    <row r="9" spans="1:20">
      <c r="A9" s="4" t="s">
        <v>659</v>
      </c>
    </row>
    <row r="10" spans="1:20">
      <c r="A10" s="4" t="s">
        <v>660</v>
      </c>
      <c r="S10" s="6" t="n">
        <v>1170000</v>
      </c>
    </row>
    <row r="11" spans="1:20">
      <c r="A11" s="4" t="s">
        <v>661</v>
      </c>
    </row>
    <row r="12" spans="1:20">
      <c r="A12" s="4" t="s">
        <v>662</v>
      </c>
      <c r="C12" s="4" t="s">
        <v>663</v>
      </c>
      <c r="K12" s="4" t="s">
        <v>663</v>
      </c>
      <c r="L12" s="4" t="s">
        <v>663</v>
      </c>
      <c r="M12" s="4" t="s">
        <v>663</v>
      </c>
      <c r="N12" s="4" t="s">
        <v>663</v>
      </c>
      <c r="O12" s="4" t="s">
        <v>663</v>
      </c>
    </row>
    <row r="13" spans="1:20">
      <c r="A13" s="4" t="s">
        <v>664</v>
      </c>
      <c r="M13" s="5" t="n">
        <v>330</v>
      </c>
      <c r="O13" s="5" t="n">
        <v>321</v>
      </c>
    </row>
    <row r="14" spans="1:20">
      <c r="A14" s="4" t="s">
        <v>665</v>
      </c>
      <c r="K14" s="4" t="s">
        <v>666</v>
      </c>
    </row>
    <row r="15" spans="1:20">
      <c r="A15" s="4" t="s">
        <v>667</v>
      </c>
      <c r="K15" s="4" t="s">
        <v>528</v>
      </c>
    </row>
    <row r="16" spans="1:20">
      <c r="A16" s="4" t="s">
        <v>668</v>
      </c>
      <c r="L16" s="5" t="n">
        <v>3</v>
      </c>
    </row>
    <row r="17" spans="1:20">
      <c r="A17" s="4" t="s">
        <v>669</v>
      </c>
      <c r="O17" s="5" t="n">
        <v>110</v>
      </c>
    </row>
    <row r="18" spans="1:20">
      <c r="A18" s="4" t="s">
        <v>670</v>
      </c>
      <c r="C18" s="4" t="s">
        <v>614</v>
      </c>
      <c r="K18" s="4" t="s">
        <v>614</v>
      </c>
      <c r="L18" s="4" t="s">
        <v>614</v>
      </c>
      <c r="M18" s="4" t="s">
        <v>614</v>
      </c>
      <c r="N18" s="4" t="s">
        <v>614</v>
      </c>
      <c r="O18" s="4" t="s">
        <v>614</v>
      </c>
    </row>
    <row r="19" spans="1:20">
      <c r="A19" s="4" t="s">
        <v>671</v>
      </c>
      <c r="C19" s="4" t="s">
        <v>604</v>
      </c>
      <c r="K19" s="4" t="s">
        <v>604</v>
      </c>
      <c r="L19" s="4" t="s">
        <v>604</v>
      </c>
      <c r="M19" s="4" t="s">
        <v>604</v>
      </c>
      <c r="N19" s="4" t="s">
        <v>604</v>
      </c>
      <c r="O19" s="4" t="s">
        <v>604</v>
      </c>
    </row>
    <row r="20" spans="1:20">
      <c r="A20" s="4" t="s">
        <v>672</v>
      </c>
      <c r="T20" s="6" t="n">
        <v>255600</v>
      </c>
    </row>
    <row r="21" spans="1:20">
      <c r="A21" s="4" t="s">
        <v>673</v>
      </c>
      <c r="N21" s="6" t="n">
        <v>3600</v>
      </c>
    </row>
    <row r="22" spans="1:20">
      <c r="A22" s="4" t="s">
        <v>674</v>
      </c>
    </row>
    <row r="23" spans="1:20">
      <c r="A23" s="4" t="s">
        <v>653</v>
      </c>
      <c r="N23" s="5" t="n">
        <v>1200</v>
      </c>
      <c r="P23" s="6" t="n">
        <v>1000</v>
      </c>
    </row>
    <row r="24" spans="1:20">
      <c r="A24" s="4" t="s">
        <v>675</v>
      </c>
      <c r="C24" s="6" t="n">
        <v>-5900</v>
      </c>
      <c r="K24" s="6" t="n">
        <v>-5900</v>
      </c>
      <c r="L24" s="6" t="n">
        <v>-5900</v>
      </c>
      <c r="M24" s="6" t="n">
        <v>-5900</v>
      </c>
      <c r="N24" s="5" t="n">
        <v>-5900</v>
      </c>
      <c r="O24" s="6" t="n">
        <v>-5900</v>
      </c>
    </row>
    <row r="25" spans="1:20">
      <c r="A25" s="4" t="s">
        <v>676</v>
      </c>
    </row>
    <row r="26" spans="1:20">
      <c r="A26" s="4" t="s">
        <v>653</v>
      </c>
      <c r="N26" s="6" t="n">
        <v>9300</v>
      </c>
      <c r="P26" s="6" t="n">
        <v>8000</v>
      </c>
    </row>
    <row r="27" spans="1:20">
      <c r="A27" s="4" t="s">
        <v>677</v>
      </c>
    </row>
    <row r="28" spans="1:20">
      <c r="A28" s="4" t="s">
        <v>678</v>
      </c>
      <c r="B28" s="6" t="n">
        <v>50000</v>
      </c>
    </row>
    <row r="29" spans="1:20">
      <c r="A29" s="4" t="s">
        <v>679</v>
      </c>
    </row>
    <row r="30" spans="1:20">
      <c r="A30" s="4" t="s">
        <v>657</v>
      </c>
      <c r="B30" s="4" t="s">
        <v>680</v>
      </c>
    </row>
    <row r="31" spans="1:20">
      <c r="A31" s="4" t="s">
        <v>681</v>
      </c>
    </row>
    <row r="32" spans="1:20">
      <c r="A32" s="4" t="s">
        <v>660</v>
      </c>
      <c r="R32" s="6" t="n">
        <v>100000</v>
      </c>
    </row>
    <row r="33" spans="1:20">
      <c r="A33" s="4" t="s">
        <v>682</v>
      </c>
    </row>
    <row r="34" spans="1:20">
      <c r="A34" s="4" t="s">
        <v>660</v>
      </c>
      <c r="R34" s="6" t="n">
        <v>1070000</v>
      </c>
    </row>
    <row r="35" spans="1:20">
      <c r="A35" s="4" t="s">
        <v>683</v>
      </c>
    </row>
    <row r="36" spans="1:20">
      <c r="A36" s="4" t="s">
        <v>660</v>
      </c>
      <c r="B36" s="6" t="n">
        <v>9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4" t="s">
        <v>685</v>
      </c>
      <c r="B2" s="6" t="n">
        <v>-11081</v>
      </c>
      <c r="C2" s="6" t="n">
        <v>-8100</v>
      </c>
    </row>
    <row r="3" spans="1:3">
      <c r="A3" s="4" t="s">
        <v>661</v>
      </c>
    </row>
    <row r="4" spans="1:3">
      <c r="A4" s="4" t="s">
        <v>685</v>
      </c>
      <c r="B4" s="6" t="n">
        <v>-11081</v>
      </c>
      <c r="C4" s="6" t="n">
        <v>-8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686</v>
      </c>
      <c r="C1" s="2" t="s">
        <v>2</v>
      </c>
      <c r="D1" s="2" t="s">
        <v>32</v>
      </c>
      <c r="E1" s="2" t="s">
        <v>101</v>
      </c>
    </row>
    <row r="2" spans="1:5">
      <c r="A2" s="4" t="s">
        <v>35</v>
      </c>
      <c r="C2" s="6" t="n">
        <v>34262</v>
      </c>
      <c r="D2" s="6" t="n">
        <v>49503</v>
      </c>
    </row>
    <row r="3" spans="1:5">
      <c r="A3" s="4" t="s">
        <v>45</v>
      </c>
      <c r="C3" s="5" t="n">
        <v>1556378</v>
      </c>
      <c r="D3" s="5" t="n">
        <v>1559335</v>
      </c>
    </row>
    <row r="4" spans="1:5">
      <c r="A4" s="4" t="s">
        <v>46</v>
      </c>
      <c r="C4" s="5" t="n">
        <v>306709</v>
      </c>
      <c r="D4" s="5" t="n">
        <v>248835</v>
      </c>
    </row>
    <row r="5" spans="1:5">
      <c r="A5" s="4" t="s">
        <v>51</v>
      </c>
      <c r="B5" s="4" t="s">
        <v>52</v>
      </c>
      <c r="C5" s="5" t="n">
        <v>2461569</v>
      </c>
      <c r="D5" s="5" t="n">
        <v>2273982</v>
      </c>
      <c r="E5" s="6" t="n">
        <v>2121556</v>
      </c>
    </row>
    <row r="6" spans="1:5">
      <c r="A6" s="4" t="s">
        <v>54</v>
      </c>
      <c r="C6" s="5" t="n">
        <v>91650</v>
      </c>
      <c r="D6" s="5" t="n">
        <v>91955</v>
      </c>
    </row>
    <row r="7" spans="1:5">
      <c r="A7" s="4" t="s">
        <v>687</v>
      </c>
      <c r="C7" s="5" t="n">
        <v>956532</v>
      </c>
    </row>
    <row r="8" spans="1:5">
      <c r="A8" s="4" t="s">
        <v>73</v>
      </c>
      <c r="C8" s="5" t="n">
        <v>21294</v>
      </c>
      <c r="D8" s="5" t="n">
        <v>1776</v>
      </c>
    </row>
    <row r="9" spans="1:5">
      <c r="A9" s="4" t="s">
        <v>74</v>
      </c>
      <c r="C9" s="5" t="n">
        <v>1286790</v>
      </c>
      <c r="D9" s="5" t="n">
        <v>1190108</v>
      </c>
    </row>
    <row r="10" spans="1:5">
      <c r="A10" s="4" t="s">
        <v>45</v>
      </c>
      <c r="C10" s="5" t="n">
        <v>1556378</v>
      </c>
      <c r="D10" s="5" t="n">
        <v>1559335</v>
      </c>
    </row>
    <row r="11" spans="1:5">
      <c r="A11" s="4" t="s">
        <v>46</v>
      </c>
      <c r="C11" s="5" t="n">
        <v>306709</v>
      </c>
      <c r="D11" s="5" t="n">
        <v>248835</v>
      </c>
    </row>
    <row r="12" spans="1:5">
      <c r="A12" s="4" t="s">
        <v>688</v>
      </c>
    </row>
    <row r="13" spans="1:5">
      <c r="A13" s="4" t="s">
        <v>35</v>
      </c>
      <c r="C13" s="5" t="n">
        <v>34262</v>
      </c>
      <c r="D13" s="5" t="n">
        <v>49503</v>
      </c>
    </row>
    <row r="14" spans="1:5">
      <c r="A14" s="4" t="s">
        <v>689</v>
      </c>
      <c r="C14" s="5" t="n">
        <v>157351</v>
      </c>
      <c r="D14" s="5" t="n">
        <v>114500</v>
      </c>
    </row>
    <row r="15" spans="1:5">
      <c r="A15" s="4" t="s">
        <v>45</v>
      </c>
      <c r="C15" s="5" t="n">
        <v>1305254</v>
      </c>
      <c r="D15" s="5" t="n">
        <v>1310027</v>
      </c>
    </row>
    <row r="16" spans="1:5">
      <c r="A16" s="4" t="s">
        <v>46</v>
      </c>
      <c r="C16" s="5" t="n">
        <v>48128</v>
      </c>
      <c r="D16" s="5" t="n">
        <v>127825</v>
      </c>
    </row>
    <row r="17" spans="1:5">
      <c r="A17" s="4" t="s">
        <v>690</v>
      </c>
      <c r="C17" s="5" t="n">
        <v>24802</v>
      </c>
      <c r="D17" s="5" t="n">
        <v>44279</v>
      </c>
    </row>
    <row r="18" spans="1:5">
      <c r="A18" s="4" t="s">
        <v>51</v>
      </c>
      <c r="C18" s="5" t="n">
        <v>1569797</v>
      </c>
      <c r="D18" s="5" t="n">
        <v>1646134</v>
      </c>
    </row>
    <row r="19" spans="1:5">
      <c r="A19" s="4" t="s">
        <v>54</v>
      </c>
      <c r="C19" s="5" t="n">
        <v>10900</v>
      </c>
      <c r="D19" s="5" t="n">
        <v>11404</v>
      </c>
    </row>
    <row r="20" spans="1:5">
      <c r="A20" s="4" t="s">
        <v>687</v>
      </c>
      <c r="C20" s="5" t="n">
        <v>668815</v>
      </c>
      <c r="D20" s="5" t="n">
        <v>648028</v>
      </c>
    </row>
    <row r="21" spans="1:5">
      <c r="A21" s="4" t="s">
        <v>73</v>
      </c>
      <c r="C21" s="5" t="n">
        <v>126879</v>
      </c>
      <c r="D21" s="5" t="n">
        <v>78843</v>
      </c>
    </row>
    <row r="22" spans="1:5">
      <c r="A22" s="4" t="s">
        <v>74</v>
      </c>
      <c r="C22" s="5" t="n">
        <v>806594</v>
      </c>
      <c r="D22" s="5" t="n">
        <v>738275</v>
      </c>
    </row>
    <row r="23" spans="1:5">
      <c r="A23" s="4" t="s">
        <v>45</v>
      </c>
      <c r="C23" s="5" t="n">
        <v>1305254</v>
      </c>
      <c r="D23" s="5" t="n">
        <v>1310027</v>
      </c>
    </row>
    <row r="24" spans="1:5">
      <c r="A24" s="4" t="s">
        <v>46</v>
      </c>
      <c r="C24" s="5" t="n">
        <v>48128</v>
      </c>
      <c r="D24" s="5" t="n">
        <v>127825</v>
      </c>
    </row>
    <row r="25" spans="1:5">
      <c r="A25" s="4" t="s">
        <v>691</v>
      </c>
    </row>
    <row r="26" spans="1:5">
      <c r="A26" s="4" t="s">
        <v>35</v>
      </c>
      <c r="C26" s="4" t="s">
        <v>50</v>
      </c>
      <c r="D26" s="4" t="s">
        <v>50</v>
      </c>
    </row>
    <row r="27" spans="1:5">
      <c r="A27" s="4" t="s">
        <v>689</v>
      </c>
      <c r="C27" s="5" t="n">
        <v>7482</v>
      </c>
      <c r="D27" s="5" t="n">
        <v>4044</v>
      </c>
    </row>
    <row r="28" spans="1:5">
      <c r="A28" s="4" t="s">
        <v>45</v>
      </c>
      <c r="C28" s="5" t="n">
        <v>177970</v>
      </c>
      <c r="D28" s="5" t="n">
        <v>171231</v>
      </c>
    </row>
    <row r="29" spans="1:5">
      <c r="A29" s="4" t="s">
        <v>46</v>
      </c>
      <c r="C29" s="5" t="n">
        <v>72725</v>
      </c>
      <c r="D29" s="5" t="n">
        <v>1340</v>
      </c>
    </row>
    <row r="30" spans="1:5">
      <c r="A30" s="4" t="s">
        <v>690</v>
      </c>
      <c r="C30" s="4" t="s">
        <v>50</v>
      </c>
      <c r="D30" s="5" t="n">
        <v>-1</v>
      </c>
    </row>
    <row r="31" spans="1:5">
      <c r="A31" s="4" t="s">
        <v>51</v>
      </c>
      <c r="C31" s="5" t="n">
        <v>258177</v>
      </c>
      <c r="D31" s="5" t="n">
        <v>176614</v>
      </c>
    </row>
    <row r="32" spans="1:5">
      <c r="A32" s="4" t="s">
        <v>54</v>
      </c>
      <c r="C32" s="5" t="n">
        <v>3992</v>
      </c>
      <c r="D32" s="5" t="n">
        <v>2931</v>
      </c>
    </row>
    <row r="33" spans="1:5">
      <c r="A33" s="4" t="s">
        <v>687</v>
      </c>
      <c r="C33" s="4" t="s">
        <v>50</v>
      </c>
      <c r="D33" s="4" t="s">
        <v>50</v>
      </c>
    </row>
    <row r="34" spans="1:5">
      <c r="A34" s="4" t="s">
        <v>73</v>
      </c>
      <c r="C34" s="5" t="n">
        <v>5779</v>
      </c>
      <c r="D34" s="5" t="n">
        <v>5358</v>
      </c>
    </row>
    <row r="35" spans="1:5">
      <c r="A35" s="4" t="s">
        <v>74</v>
      </c>
      <c r="C35" s="5" t="n">
        <v>9771</v>
      </c>
      <c r="D35" s="5" t="n">
        <v>8289</v>
      </c>
    </row>
    <row r="36" spans="1:5">
      <c r="A36" s="4" t="s">
        <v>45</v>
      </c>
      <c r="C36" s="5" t="n">
        <v>177970</v>
      </c>
      <c r="D36" s="5" t="n">
        <v>171231</v>
      </c>
    </row>
    <row r="37" spans="1:5">
      <c r="A37" s="4" t="s">
        <v>46</v>
      </c>
      <c r="C37" s="6" t="n">
        <v>72725</v>
      </c>
      <c r="D37" s="6" t="n">
        <v>1340</v>
      </c>
    </row>
    <row r="38" spans="1:5"/>
    <row r="39" spans="1:5">
      <c r="A39" s="4" t="s">
        <v>52</v>
      </c>
      <c r="B39" s="4" t="s">
        <v>85</v>
      </c>
    </row>
  </sheetData>
  <mergeCells count="3">
    <mergeCell ref="A1:B1"/>
    <mergeCell ref="A38:D38"/>
    <mergeCell ref="B39:D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4"/>
    <col customWidth="1" max="6" min="6" width="31"/>
    <col customWidth="1" max="7" min="7" width="25"/>
    <col customWidth="1" max="8" min="8" width="25"/>
    <col customWidth="1" max="9" min="9" width="17"/>
    <col customWidth="1" max="10" min="10" width="21"/>
    <col customWidth="1" max="11" min="11" width="21"/>
    <col customWidth="1" max="12" min="12" width="21"/>
    <col customWidth="1" max="13" min="13" width="21"/>
    <col customWidth="1" max="14" min="14" width="21"/>
    <col customWidth="1" max="15" min="15" width="22"/>
  </cols>
  <sheetData>
    <row r="1" spans="1:15">
      <c r="A1" s="1" t="s">
        <v>692</v>
      </c>
      <c r="B1" s="2" t="s">
        <v>693</v>
      </c>
      <c r="C1" s="2" t="s">
        <v>694</v>
      </c>
      <c r="D1" s="2" t="s">
        <v>695</v>
      </c>
      <c r="E1" s="2" t="s">
        <v>696</v>
      </c>
      <c r="F1" s="2" t="s">
        <v>697</v>
      </c>
      <c r="G1" s="2" t="s">
        <v>698</v>
      </c>
      <c r="H1" s="2" t="s">
        <v>699</v>
      </c>
      <c r="I1" s="2" t="s">
        <v>700</v>
      </c>
      <c r="J1" s="2" t="s">
        <v>587</v>
      </c>
      <c r="K1" s="2" t="s">
        <v>587</v>
      </c>
      <c r="L1" s="2" t="s">
        <v>587</v>
      </c>
      <c r="M1" s="2" t="s">
        <v>588</v>
      </c>
      <c r="N1" s="2" t="s">
        <v>589</v>
      </c>
      <c r="O1" s="2" t="s">
        <v>701</v>
      </c>
    </row>
    <row r="2" spans="1:15">
      <c r="A2" s="4" t="s">
        <v>702</v>
      </c>
      <c r="H2" s="5" t="n">
        <v>2</v>
      </c>
    </row>
    <row r="3" spans="1:15">
      <c r="A3" s="4" t="s">
        <v>703</v>
      </c>
      <c r="L3" s="10" t="n">
        <v>-2.4</v>
      </c>
      <c r="M3" s="10" t="n">
        <v>-1.2</v>
      </c>
      <c r="N3" s="10" t="n">
        <v>-4.9</v>
      </c>
    </row>
    <row r="4" spans="1:15">
      <c r="A4" s="4" t="s">
        <v>704</v>
      </c>
    </row>
    <row r="5" spans="1:15">
      <c r="A5" s="4" t="s">
        <v>703</v>
      </c>
      <c r="M5" s="10" t="n">
        <v>1.2</v>
      </c>
      <c r="N5" s="10" t="n">
        <v>5.7</v>
      </c>
    </row>
    <row r="6" spans="1:15">
      <c r="A6" s="4" t="s">
        <v>705</v>
      </c>
    </row>
    <row r="7" spans="1:15">
      <c r="A7" s="4" t="s">
        <v>706</v>
      </c>
      <c r="E7" s="11" t="n">
        <v>2.2</v>
      </c>
      <c r="F7" s="11" t="n">
        <v>4.2</v>
      </c>
      <c r="G7" s="11" t="n">
        <v>4.4</v>
      </c>
      <c r="I7" s="11" t="n">
        <v>2.4</v>
      </c>
    </row>
    <row r="8" spans="1:15">
      <c r="A8" s="4" t="s">
        <v>707</v>
      </c>
      <c r="D8" s="5" t="n">
        <v>3000000</v>
      </c>
      <c r="E8" s="5" t="n">
        <v>4950000</v>
      </c>
      <c r="F8" s="5" t="n">
        <v>4103000</v>
      </c>
      <c r="G8" s="5" t="n">
        <v>4035000</v>
      </c>
    </row>
    <row r="9" spans="1:15">
      <c r="A9" s="4" t="s">
        <v>708</v>
      </c>
    </row>
    <row r="10" spans="1:15">
      <c r="A10" s="4" t="s">
        <v>709</v>
      </c>
      <c r="F10" s="12" t="n">
        <v>125.15</v>
      </c>
    </row>
    <row r="11" spans="1:15">
      <c r="A11" s="4" t="s">
        <v>710</v>
      </c>
      <c r="F11" s="5" t="n">
        <v>275000</v>
      </c>
    </row>
    <row r="12" spans="1:15">
      <c r="A12" s="4" t="s">
        <v>711</v>
      </c>
      <c r="F12" s="5" t="n">
        <v>25</v>
      </c>
    </row>
    <row r="13" spans="1:15">
      <c r="A13" s="4" t="s">
        <v>712</v>
      </c>
    </row>
    <row r="14" spans="1:15">
      <c r="A14" s="4" t="s">
        <v>706</v>
      </c>
      <c r="C14" s="11" t="n">
        <v>4.1</v>
      </c>
    </row>
    <row r="15" spans="1:15">
      <c r="A15" s="4" t="s">
        <v>713</v>
      </c>
      <c r="C15" s="5" t="n">
        <v>2</v>
      </c>
    </row>
    <row r="16" spans="1:15">
      <c r="A16" s="4" t="s">
        <v>714</v>
      </c>
    </row>
    <row r="17" spans="1:15">
      <c r="A17" s="4" t="s">
        <v>715</v>
      </c>
      <c r="K17" s="10" t="n">
        <v>1.9</v>
      </c>
    </row>
    <row r="18" spans="1:15">
      <c r="A18" s="4" t="s">
        <v>716</v>
      </c>
    </row>
    <row r="19" spans="1:15">
      <c r="A19" s="4" t="s">
        <v>717</v>
      </c>
      <c r="B19" s="5" t="n">
        <v>185000</v>
      </c>
    </row>
    <row r="20" spans="1:15">
      <c r="A20" s="4" t="s">
        <v>718</v>
      </c>
    </row>
    <row r="21" spans="1:15">
      <c r="A21" s="4" t="s">
        <v>713</v>
      </c>
      <c r="B21" s="11" t="n">
        <v>32.8</v>
      </c>
    </row>
    <row r="22" spans="1:15">
      <c r="A22" s="4" t="s">
        <v>719</v>
      </c>
    </row>
    <row r="23" spans="1:15">
      <c r="A23" s="4" t="s">
        <v>713</v>
      </c>
      <c r="B23" s="11" t="n">
        <v>35.5</v>
      </c>
    </row>
    <row r="24" spans="1:15">
      <c r="A24" s="4" t="s">
        <v>720</v>
      </c>
    </row>
    <row r="25" spans="1:15">
      <c r="A25" s="4" t="s">
        <v>715</v>
      </c>
      <c r="J25" s="10" t="n">
        <v>1.1</v>
      </c>
    </row>
    <row r="26" spans="1:15">
      <c r="A26" s="4" t="s">
        <v>721</v>
      </c>
    </row>
    <row r="27" spans="1:15">
      <c r="A27" s="4" t="s">
        <v>717</v>
      </c>
      <c r="H27" s="5" t="n">
        <v>31800</v>
      </c>
    </row>
    <row r="28" spans="1:15">
      <c r="A28" s="4" t="s">
        <v>722</v>
      </c>
    </row>
    <row r="29" spans="1:15">
      <c r="A29" s="4" t="s">
        <v>713</v>
      </c>
      <c r="H29" s="5" t="n">
        <v>41</v>
      </c>
    </row>
    <row r="30" spans="1:15">
      <c r="A30" s="4" t="s">
        <v>723</v>
      </c>
    </row>
    <row r="31" spans="1:15">
      <c r="A31" s="4" t="s">
        <v>713</v>
      </c>
      <c r="H31" s="11" t="n">
        <v>42.5</v>
      </c>
    </row>
    <row r="32" spans="1:15">
      <c r="A32" s="4" t="s">
        <v>724</v>
      </c>
    </row>
    <row r="33" spans="1:15">
      <c r="A33" s="4" t="s">
        <v>713</v>
      </c>
      <c r="O33" s="11" t="n">
        <v>32.8</v>
      </c>
    </row>
    <row r="34" spans="1:15">
      <c r="A34" s="4" t="s">
        <v>725</v>
      </c>
    </row>
    <row r="35" spans="1:15">
      <c r="A35" s="4" t="s">
        <v>713</v>
      </c>
      <c r="O35" s="11" t="n">
        <v>33.5</v>
      </c>
    </row>
    <row r="36" spans="1:15">
      <c r="A36" s="4" t="s">
        <v>726</v>
      </c>
    </row>
    <row r="37" spans="1:15">
      <c r="A37" s="4" t="s">
        <v>717</v>
      </c>
      <c r="H37" s="5" t="n">
        <v>16500</v>
      </c>
    </row>
    <row r="38" spans="1:15">
      <c r="A38" s="4" t="s">
        <v>727</v>
      </c>
    </row>
    <row r="39" spans="1:15">
      <c r="A39" s="4" t="s">
        <v>713</v>
      </c>
      <c r="H39" s="11" t="n">
        <v>28.5</v>
      </c>
    </row>
    <row r="40" spans="1:15">
      <c r="A40" s="4" t="s">
        <v>728</v>
      </c>
    </row>
    <row r="41" spans="1:15">
      <c r="A41" s="4" t="s">
        <v>713</v>
      </c>
      <c r="H41" s="11" t="n">
        <v>37.5</v>
      </c>
    </row>
    <row r="42" spans="1:15">
      <c r="A42" s="4" t="s">
        <v>729</v>
      </c>
    </row>
    <row r="43" spans="1:15">
      <c r="A43" s="4" t="s">
        <v>713</v>
      </c>
      <c r="H43" s="5" t="n">
        <v>28</v>
      </c>
    </row>
    <row r="44" spans="1:15">
      <c r="A44" s="4" t="s">
        <v>730</v>
      </c>
    </row>
    <row r="45" spans="1:15">
      <c r="A45" s="4" t="s">
        <v>713</v>
      </c>
      <c r="H45" s="11" t="n">
        <v>3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1</v>
      </c>
      <c r="C1" s="2" t="s">
        <v>2</v>
      </c>
      <c r="D1" s="2" t="s">
        <v>32</v>
      </c>
    </row>
    <row r="2" spans="1:4">
      <c r="A2" s="4" t="s">
        <v>732</v>
      </c>
    </row>
    <row r="3" spans="1:4">
      <c r="A3" s="4" t="s">
        <v>733</v>
      </c>
      <c r="C3" s="6" t="n">
        <v>14922</v>
      </c>
      <c r="D3" s="6" t="n">
        <v>31428</v>
      </c>
    </row>
    <row r="4" spans="1:4">
      <c r="C4" s="5" t="n">
        <v>874</v>
      </c>
      <c r="D4" s="5" t="n">
        <v>31266</v>
      </c>
    </row>
    <row r="5" spans="1:4">
      <c r="A5" s="4" t="s">
        <v>734</v>
      </c>
    </row>
    <row r="6" spans="1:4">
      <c r="A6" s="4" t="s">
        <v>735</v>
      </c>
      <c r="B6" s="4" t="s">
        <v>52</v>
      </c>
      <c r="C6" s="5" t="n">
        <v>1443</v>
      </c>
    </row>
    <row r="7" spans="1:4">
      <c r="A7" s="4" t="s">
        <v>736</v>
      </c>
    </row>
    <row r="8" spans="1:4">
      <c r="A8" s="4" t="s">
        <v>735</v>
      </c>
      <c r="B8" s="4" t="s">
        <v>737</v>
      </c>
      <c r="D8" s="5" t="n">
        <v>7</v>
      </c>
    </row>
    <row r="9" spans="1:4">
      <c r="A9" s="4" t="s">
        <v>738</v>
      </c>
      <c r="B9" s="4" t="s">
        <v>737</v>
      </c>
      <c r="C9" s="5" t="n">
        <v>-481</v>
      </c>
      <c r="D9" s="5" t="n">
        <v>-169</v>
      </c>
    </row>
    <row r="10" spans="1:4">
      <c r="A10" s="4" t="s">
        <v>739</v>
      </c>
    </row>
    <row r="11" spans="1:4">
      <c r="A11" s="4" t="s">
        <v>738</v>
      </c>
      <c r="B11" s="4" t="s">
        <v>52</v>
      </c>
      <c r="C11" s="5" t="n">
        <v>-11581</v>
      </c>
    </row>
    <row r="12" spans="1:4">
      <c r="A12" s="4" t="s">
        <v>740</v>
      </c>
    </row>
    <row r="13" spans="1:4">
      <c r="A13" s="4" t="s">
        <v>738</v>
      </c>
      <c r="B13" s="4" t="s">
        <v>52</v>
      </c>
      <c r="C13" s="5" t="n">
        <v>-3429</v>
      </c>
    </row>
    <row r="14" spans="1:4">
      <c r="A14" s="4" t="s">
        <v>741</v>
      </c>
    </row>
    <row r="15" spans="1:4">
      <c r="A15" s="4" t="s">
        <v>733</v>
      </c>
      <c r="C15" s="5" t="n">
        <v>14922</v>
      </c>
      <c r="D15" s="5" t="n">
        <v>31428</v>
      </c>
    </row>
    <row r="16" spans="1:4">
      <c r="C16" s="5" t="n">
        <v>874</v>
      </c>
      <c r="D16" s="5" t="n">
        <v>31266</v>
      </c>
    </row>
    <row r="17" spans="1:4">
      <c r="A17" s="4" t="s">
        <v>742</v>
      </c>
    </row>
    <row r="18" spans="1:4">
      <c r="A18" s="4" t="s">
        <v>735</v>
      </c>
      <c r="B18" s="4" t="s">
        <v>52</v>
      </c>
      <c r="C18" s="5" t="n">
        <v>1443</v>
      </c>
    </row>
    <row r="19" spans="1:4">
      <c r="A19" s="4" t="s">
        <v>743</v>
      </c>
    </row>
    <row r="20" spans="1:4">
      <c r="A20" s="4" t="s">
        <v>735</v>
      </c>
      <c r="B20" s="4" t="s">
        <v>737</v>
      </c>
      <c r="D20" s="5" t="n">
        <v>7</v>
      </c>
    </row>
    <row r="21" spans="1:4">
      <c r="A21" s="4" t="s">
        <v>738</v>
      </c>
      <c r="B21" s="4" t="s">
        <v>737</v>
      </c>
      <c r="C21" s="5" t="n">
        <v>-481</v>
      </c>
      <c r="D21" s="5" t="n">
        <v>-169</v>
      </c>
    </row>
    <row r="22" spans="1:4">
      <c r="A22" s="4" t="s">
        <v>744</v>
      </c>
    </row>
    <row r="23" spans="1:4">
      <c r="A23" s="4" t="s">
        <v>738</v>
      </c>
      <c r="B23" s="4" t="s">
        <v>52</v>
      </c>
      <c r="C23" s="5" t="n">
        <v>-11581</v>
      </c>
    </row>
    <row r="24" spans="1:4">
      <c r="A24" s="4" t="s">
        <v>745</v>
      </c>
    </row>
    <row r="25" spans="1:4">
      <c r="A25" s="4" t="s">
        <v>738</v>
      </c>
      <c r="B25" s="4" t="s">
        <v>52</v>
      </c>
      <c r="C25" s="5" t="n">
        <v>-3429</v>
      </c>
    </row>
    <row r="26" spans="1:4">
      <c r="A26" s="4" t="s">
        <v>746</v>
      </c>
    </row>
    <row r="27" spans="1:4">
      <c r="A27" s="4" t="s">
        <v>733</v>
      </c>
      <c r="C27" s="5" t="n">
        <v>14922</v>
      </c>
      <c r="D27" s="5" t="n">
        <v>31428</v>
      </c>
    </row>
    <row r="28" spans="1:4">
      <c r="C28" s="5" t="n">
        <v>14922</v>
      </c>
      <c r="D28" s="5" t="n">
        <v>31428</v>
      </c>
    </row>
    <row r="29" spans="1:4">
      <c r="A29" s="4" t="s">
        <v>747</v>
      </c>
    </row>
    <row r="30" spans="1:4">
      <c r="A30" s="4" t="s">
        <v>735</v>
      </c>
      <c r="B30" s="4" t="s">
        <v>52</v>
      </c>
      <c r="C30" s="4" t="s">
        <v>50</v>
      </c>
    </row>
    <row r="31" spans="1:4">
      <c r="A31" s="4" t="s">
        <v>748</v>
      </c>
    </row>
    <row r="32" spans="1:4">
      <c r="A32" s="4" t="s">
        <v>735</v>
      </c>
      <c r="B32" s="4" t="s">
        <v>737</v>
      </c>
      <c r="D32" s="4" t="s">
        <v>50</v>
      </c>
    </row>
    <row r="33" spans="1:4">
      <c r="A33" s="4" t="s">
        <v>738</v>
      </c>
      <c r="B33" s="4" t="s">
        <v>737</v>
      </c>
      <c r="C33" s="4" t="s">
        <v>50</v>
      </c>
      <c r="D33" s="4" t="s">
        <v>50</v>
      </c>
    </row>
    <row r="34" spans="1:4">
      <c r="A34" s="4" t="s">
        <v>749</v>
      </c>
    </row>
    <row r="35" spans="1:4">
      <c r="A35" s="4" t="s">
        <v>738</v>
      </c>
      <c r="B35" s="4" t="s">
        <v>52</v>
      </c>
      <c r="C35" s="4" t="s">
        <v>50</v>
      </c>
    </row>
    <row r="36" spans="1:4">
      <c r="A36" s="4" t="s">
        <v>750</v>
      </c>
    </row>
    <row r="37" spans="1:4">
      <c r="A37" s="4" t="s">
        <v>738</v>
      </c>
      <c r="B37" s="4" t="s">
        <v>52</v>
      </c>
      <c r="C37" s="4" t="s">
        <v>50</v>
      </c>
    </row>
    <row r="38" spans="1:4">
      <c r="A38" s="4" t="s">
        <v>751</v>
      </c>
    </row>
    <row r="39" spans="1:4">
      <c r="A39" s="4" t="s">
        <v>733</v>
      </c>
      <c r="C39" s="4" t="s">
        <v>50</v>
      </c>
      <c r="D39" s="4" t="s">
        <v>50</v>
      </c>
    </row>
    <row r="40" spans="1:4">
      <c r="C40" s="5" t="n">
        <v>-481</v>
      </c>
      <c r="D40" s="5" t="n">
        <v>-162</v>
      </c>
    </row>
    <row r="41" spans="1:4">
      <c r="A41" s="4" t="s">
        <v>752</v>
      </c>
    </row>
    <row r="42" spans="1:4">
      <c r="A42" s="4" t="s">
        <v>735</v>
      </c>
      <c r="B42" s="4" t="s">
        <v>52</v>
      </c>
      <c r="C42" s="4" t="s">
        <v>50</v>
      </c>
    </row>
    <row r="43" spans="1:4">
      <c r="A43" s="4" t="s">
        <v>753</v>
      </c>
    </row>
    <row r="44" spans="1:4">
      <c r="A44" s="4" t="s">
        <v>735</v>
      </c>
      <c r="B44" s="4" t="s">
        <v>737</v>
      </c>
      <c r="D44" s="5" t="n">
        <v>7</v>
      </c>
    </row>
    <row r="45" spans="1:4">
      <c r="A45" s="4" t="s">
        <v>738</v>
      </c>
      <c r="B45" s="4" t="s">
        <v>737</v>
      </c>
      <c r="C45" s="5" t="n">
        <v>-481</v>
      </c>
      <c r="D45" s="5" t="n">
        <v>-169</v>
      </c>
    </row>
    <row r="46" spans="1:4">
      <c r="A46" s="4" t="s">
        <v>754</v>
      </c>
    </row>
    <row r="47" spans="1:4">
      <c r="A47" s="4" t="s">
        <v>738</v>
      </c>
      <c r="B47" s="4" t="s">
        <v>52</v>
      </c>
      <c r="C47" s="4" t="s">
        <v>50</v>
      </c>
    </row>
    <row r="48" spans="1:4">
      <c r="A48" s="4" t="s">
        <v>755</v>
      </c>
    </row>
    <row r="49" spans="1:4">
      <c r="A49" s="4" t="s">
        <v>738</v>
      </c>
      <c r="B49" s="4" t="s">
        <v>52</v>
      </c>
      <c r="C49" s="4" t="s">
        <v>50</v>
      </c>
    </row>
    <row r="50" spans="1:4">
      <c r="A50" s="4" t="s">
        <v>756</v>
      </c>
    </row>
    <row r="51" spans="1:4">
      <c r="A51" s="4" t="s">
        <v>733</v>
      </c>
      <c r="C51" s="4" t="s">
        <v>50</v>
      </c>
      <c r="D51" s="4" t="s">
        <v>50</v>
      </c>
    </row>
    <row r="52" spans="1:4">
      <c r="C52" s="5" t="n">
        <v>-13567</v>
      </c>
      <c r="D52" s="4" t="s">
        <v>50</v>
      </c>
    </row>
    <row r="53" spans="1:4">
      <c r="A53" s="4" t="s">
        <v>757</v>
      </c>
    </row>
    <row r="54" spans="1:4">
      <c r="A54" s="4" t="s">
        <v>735</v>
      </c>
      <c r="B54" s="4" t="s">
        <v>52</v>
      </c>
      <c r="C54" s="5" t="n">
        <v>1443</v>
      </c>
    </row>
    <row r="55" spans="1:4">
      <c r="A55" s="4" t="s">
        <v>758</v>
      </c>
    </row>
    <row r="56" spans="1:4">
      <c r="A56" s="4" t="s">
        <v>735</v>
      </c>
      <c r="B56" s="4" t="s">
        <v>737</v>
      </c>
      <c r="D56" s="4" t="s">
        <v>50</v>
      </c>
    </row>
    <row r="57" spans="1:4">
      <c r="A57" s="4" t="s">
        <v>738</v>
      </c>
      <c r="B57" s="4" t="s">
        <v>737</v>
      </c>
      <c r="C57" s="4" t="s">
        <v>50</v>
      </c>
      <c r="D57" s="4" t="s">
        <v>50</v>
      </c>
    </row>
    <row r="58" spans="1:4">
      <c r="A58" s="4" t="s">
        <v>759</v>
      </c>
    </row>
    <row r="59" spans="1:4">
      <c r="A59" s="4" t="s">
        <v>738</v>
      </c>
      <c r="B59" s="4" t="s">
        <v>52</v>
      </c>
      <c r="C59" s="5" t="n">
        <v>-11581</v>
      </c>
    </row>
    <row r="60" spans="1:4">
      <c r="A60" s="4" t="s">
        <v>760</v>
      </c>
    </row>
    <row r="61" spans="1:4">
      <c r="A61" s="4" t="s">
        <v>738</v>
      </c>
      <c r="B61" s="4" t="s">
        <v>52</v>
      </c>
      <c r="C61" s="6" t="n">
        <v>-3429</v>
      </c>
    </row>
    <row r="62" spans="1:4"/>
    <row r="63" spans="1:4">
      <c r="A63" s="4" t="s">
        <v>52</v>
      </c>
      <c r="B63" s="4" t="s">
        <v>761</v>
      </c>
    </row>
    <row r="64" spans="1:4">
      <c r="A64" s="4" t="s">
        <v>737</v>
      </c>
      <c r="B64" s="4" t="s">
        <v>762</v>
      </c>
    </row>
  </sheetData>
  <mergeCells count="4">
    <mergeCell ref="A1:B1"/>
    <mergeCell ref="A62:C62"/>
    <mergeCell ref="B63:C63"/>
    <mergeCell ref="B64:C6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101</v>
      </c>
    </row>
    <row r="3" spans="1:4">
      <c r="A3" s="4" t="s">
        <v>764</v>
      </c>
      <c r="B3" s="6" t="n">
        <v>-3942</v>
      </c>
      <c r="C3" s="6" t="n">
        <v>-48</v>
      </c>
      <c r="D3" s="6" t="n">
        <v>775</v>
      </c>
    </row>
    <row r="4" spans="1:4">
      <c r="A4" s="4" t="s">
        <v>765</v>
      </c>
    </row>
    <row r="5" spans="1:4">
      <c r="A5" s="4" t="s">
        <v>764</v>
      </c>
      <c r="B5" s="5" t="n">
        <v>-1340</v>
      </c>
      <c r="C5" s="4" t="s">
        <v>50</v>
      </c>
      <c r="D5" s="4" t="s">
        <v>50</v>
      </c>
    </row>
    <row r="6" spans="1:4">
      <c r="A6" s="4" t="s">
        <v>766</v>
      </c>
    </row>
    <row r="7" spans="1:4">
      <c r="A7" s="4" t="s">
        <v>764</v>
      </c>
      <c r="B7" s="5" t="n">
        <v>-1313</v>
      </c>
      <c r="C7" s="4" t="s">
        <v>50</v>
      </c>
      <c r="D7" s="4" t="s">
        <v>50</v>
      </c>
    </row>
    <row r="8" spans="1:4">
      <c r="A8" s="4" t="s">
        <v>767</v>
      </c>
    </row>
    <row r="9" spans="1:4">
      <c r="A9" s="4" t="s">
        <v>764</v>
      </c>
      <c r="B9" s="5" t="n">
        <v>-1527</v>
      </c>
      <c r="C9" s="4" t="s">
        <v>50</v>
      </c>
      <c r="D9" s="4" t="s">
        <v>50</v>
      </c>
    </row>
    <row r="10" spans="1:4">
      <c r="A10" s="4" t="s">
        <v>768</v>
      </c>
    </row>
    <row r="11" spans="1:4">
      <c r="A11" s="4" t="s">
        <v>764</v>
      </c>
      <c r="B11" s="5" t="n">
        <v>238</v>
      </c>
      <c r="C11" s="5" t="n">
        <v>-1206</v>
      </c>
      <c r="D11" s="5" t="n">
        <v>-4949</v>
      </c>
    </row>
    <row r="12" spans="1:4">
      <c r="A12" s="4" t="s">
        <v>769</v>
      </c>
    </row>
    <row r="13" spans="1:4">
      <c r="A13" s="4" t="s">
        <v>764</v>
      </c>
      <c r="B13" s="4" t="s">
        <v>50</v>
      </c>
      <c r="C13" s="4" t="s">
        <v>50</v>
      </c>
      <c r="D13" s="5" t="n">
        <v>2728</v>
      </c>
    </row>
    <row r="14" spans="1:4">
      <c r="A14" s="4" t="s">
        <v>770</v>
      </c>
    </row>
    <row r="15" spans="1:4">
      <c r="A15" s="4" t="s">
        <v>764</v>
      </c>
      <c r="B15" s="4" t="s">
        <v>50</v>
      </c>
      <c r="C15" s="6" t="n">
        <v>1158</v>
      </c>
      <c r="D15" s="6" t="n">
        <v>29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4" t="s">
        <v>741</v>
      </c>
    </row>
    <row r="3" spans="1:3">
      <c r="A3" s="4" t="s">
        <v>772</v>
      </c>
      <c r="B3" s="10" t="n">
        <v>10.4</v>
      </c>
      <c r="C3" s="10" t="n">
        <v>6.7</v>
      </c>
    </row>
    <row r="4" spans="1:3">
      <c r="A4" s="4" t="s">
        <v>732</v>
      </c>
    </row>
    <row r="5" spans="1:3">
      <c r="A5" s="4" t="s">
        <v>772</v>
      </c>
      <c r="B5" s="11" t="n">
        <v>11.2</v>
      </c>
      <c r="C5" s="11" t="n">
        <v>6.7</v>
      </c>
    </row>
    <row r="6" spans="1:3">
      <c r="A6" s="4" t="s">
        <v>773</v>
      </c>
    </row>
    <row r="7" spans="1:3">
      <c r="A7" s="4" t="s">
        <v>772</v>
      </c>
      <c r="B7" s="11" t="n">
        <v>16.3</v>
      </c>
      <c r="C7" s="11" t="n">
        <v>24.2</v>
      </c>
    </row>
    <row r="8" spans="1:3">
      <c r="A8" s="4" t="s">
        <v>774</v>
      </c>
    </row>
    <row r="9" spans="1:3">
      <c r="A9" s="4" t="s">
        <v>775</v>
      </c>
      <c r="B9" s="11" t="n">
        <v>16.3</v>
      </c>
      <c r="C9" s="11" t="n">
        <v>24.2</v>
      </c>
    </row>
    <row r="10" spans="1:3">
      <c r="A10" s="4" t="s">
        <v>776</v>
      </c>
    </row>
    <row r="11" spans="1:3">
      <c r="A11" s="4" t="s">
        <v>775</v>
      </c>
      <c r="B11" s="11" t="n">
        <v>15.8</v>
      </c>
      <c r="C11" s="11" t="n">
        <v>23.7</v>
      </c>
    </row>
    <row r="12" spans="1:3">
      <c r="A12" s="4" t="s">
        <v>777</v>
      </c>
    </row>
    <row r="13" spans="1:3">
      <c r="A13" s="4" t="s">
        <v>772</v>
      </c>
      <c r="B13" s="11" t="n">
        <v>253.4</v>
      </c>
      <c r="C13" s="11" t="n">
        <v>262.6</v>
      </c>
    </row>
    <row r="14" spans="1:3">
      <c r="A14" s="4" t="s">
        <v>778</v>
      </c>
    </row>
    <row r="15" spans="1:3">
      <c r="A15" s="4" t="s">
        <v>775</v>
      </c>
      <c r="B15" s="11" t="n">
        <v>253.4</v>
      </c>
      <c r="C15" s="11" t="n">
        <v>262.6</v>
      </c>
    </row>
    <row r="16" spans="1:3">
      <c r="A16" s="4" t="s">
        <v>779</v>
      </c>
    </row>
    <row r="17" spans="1:3">
      <c r="A17" s="4" t="s">
        <v>775</v>
      </c>
      <c r="B17" s="11" t="n">
        <v>246.6</v>
      </c>
      <c r="C17" s="11" t="n">
        <v>264.6</v>
      </c>
    </row>
    <row r="18" spans="1:3">
      <c r="A18" s="4" t="s">
        <v>780</v>
      </c>
    </row>
    <row r="19" spans="1:3">
      <c r="A19" s="4" t="s">
        <v>772</v>
      </c>
      <c r="B19" s="11" t="n">
        <v>50.9</v>
      </c>
    </row>
    <row r="20" spans="1:3">
      <c r="A20" s="4" t="s">
        <v>781</v>
      </c>
    </row>
    <row r="21" spans="1:3">
      <c r="A21" s="4" t="s">
        <v>775</v>
      </c>
      <c r="B21" s="11" t="n">
        <v>50.9</v>
      </c>
      <c r="C21" s="4" t="s">
        <v>50</v>
      </c>
    </row>
    <row r="22" spans="1:3">
      <c r="A22" s="4" t="s">
        <v>782</v>
      </c>
    </row>
    <row r="23" spans="1:3">
      <c r="A23" s="4" t="s">
        <v>775</v>
      </c>
      <c r="B23" s="5" t="n">
        <v>50</v>
      </c>
      <c r="C23" s="4" t="s">
        <v>50</v>
      </c>
    </row>
    <row r="24" spans="1:3">
      <c r="A24" s="4" t="s">
        <v>783</v>
      </c>
    </row>
    <row r="25" spans="1:3">
      <c r="A25" s="4" t="s">
        <v>772</v>
      </c>
      <c r="B25" s="11" t="n">
        <v>37.3</v>
      </c>
      <c r="C25" s="11" t="n">
        <v>41.7</v>
      </c>
    </row>
    <row r="26" spans="1:3">
      <c r="A26" s="4" t="s">
        <v>784</v>
      </c>
    </row>
    <row r="27" spans="1:3">
      <c r="A27" s="4" t="s">
        <v>775</v>
      </c>
      <c r="B27" s="11" t="n">
        <v>37.3</v>
      </c>
      <c r="C27" s="11" t="n">
        <v>41.7</v>
      </c>
    </row>
    <row r="28" spans="1:3">
      <c r="A28" s="4" t="s">
        <v>785</v>
      </c>
    </row>
    <row r="29" spans="1:3">
      <c r="A29" s="4" t="s">
        <v>775</v>
      </c>
      <c r="B29" s="11" t="n">
        <v>36.8</v>
      </c>
      <c r="C29" s="11" t="n">
        <v>40.3</v>
      </c>
    </row>
    <row r="30" spans="1:3">
      <c r="A30" s="4" t="s">
        <v>786</v>
      </c>
    </row>
    <row r="31" spans="1:3">
      <c r="A31" s="4" t="s">
        <v>772</v>
      </c>
      <c r="B31" s="5" t="n">
        <v>17</v>
      </c>
      <c r="C31" s="5" t="n">
        <v>30</v>
      </c>
    </row>
    <row r="32" spans="1:3">
      <c r="A32" s="4" t="s">
        <v>787</v>
      </c>
    </row>
    <row r="33" spans="1:3">
      <c r="A33" s="4" t="s">
        <v>788</v>
      </c>
      <c r="B33" s="5" t="n">
        <v>17</v>
      </c>
      <c r="C33" s="5" t="n">
        <v>30</v>
      </c>
    </row>
    <row r="34" spans="1:3">
      <c r="A34" s="4" t="s">
        <v>789</v>
      </c>
    </row>
    <row r="35" spans="1:3">
      <c r="A35" s="4" t="s">
        <v>788</v>
      </c>
      <c r="B35" s="5" t="n">
        <v>17</v>
      </c>
      <c r="C35" s="5" t="n">
        <v>30</v>
      </c>
    </row>
    <row r="36" spans="1:3">
      <c r="A36" s="4" t="s">
        <v>790</v>
      </c>
    </row>
    <row r="37" spans="1:3">
      <c r="A37" s="4" t="s">
        <v>772</v>
      </c>
      <c r="B37" s="11" t="n">
        <v>37.4</v>
      </c>
      <c r="C37" s="11" t="n">
        <v>43.8</v>
      </c>
    </row>
    <row r="38" spans="1:3">
      <c r="A38" s="4" t="s">
        <v>791</v>
      </c>
    </row>
    <row r="39" spans="1:3">
      <c r="A39" s="4" t="s">
        <v>788</v>
      </c>
      <c r="B39" s="11" t="n">
        <v>37.4</v>
      </c>
      <c r="C39" s="11" t="n">
        <v>43.8</v>
      </c>
    </row>
    <row r="40" spans="1:3">
      <c r="A40" s="4" t="s">
        <v>792</v>
      </c>
    </row>
    <row r="41" spans="1:3">
      <c r="A41" s="4" t="s">
        <v>788</v>
      </c>
      <c r="B41" s="11" t="n">
        <v>35.2</v>
      </c>
      <c r="C41" s="11" t="n">
        <v>43.3</v>
      </c>
    </row>
    <row r="42" spans="1:3">
      <c r="A42" s="4" t="s">
        <v>793</v>
      </c>
    </row>
    <row r="43" spans="1:3">
      <c r="A43" s="4" t="s">
        <v>772</v>
      </c>
      <c r="B43" s="5" t="n">
        <v>249</v>
      </c>
      <c r="C43" s="11" t="n">
        <v>231.1</v>
      </c>
    </row>
    <row r="44" spans="1:3">
      <c r="A44" s="4" t="s">
        <v>794</v>
      </c>
    </row>
    <row r="45" spans="1:3">
      <c r="A45" s="4" t="s">
        <v>788</v>
      </c>
      <c r="B45" s="5" t="n">
        <v>249</v>
      </c>
      <c r="C45" s="11" t="n">
        <v>231.1</v>
      </c>
    </row>
    <row r="46" spans="1:3">
      <c r="A46" s="4" t="s">
        <v>795</v>
      </c>
    </row>
    <row r="47" spans="1:3">
      <c r="A47" s="4" t="s">
        <v>788</v>
      </c>
      <c r="B47" s="11" t="n">
        <v>247.2</v>
      </c>
      <c r="C47" s="5" t="n">
        <v>262</v>
      </c>
    </row>
    <row r="48" spans="1:3">
      <c r="A48" s="4" t="s">
        <v>796</v>
      </c>
    </row>
    <row r="49" spans="1:3">
      <c r="A49" s="4" t="s">
        <v>772</v>
      </c>
      <c r="B49" s="11" t="n">
        <v>88.90000000000001</v>
      </c>
    </row>
    <row r="50" spans="1:3">
      <c r="A50" s="4" t="s">
        <v>797</v>
      </c>
    </row>
    <row r="51" spans="1:3">
      <c r="A51" s="4" t="s">
        <v>788</v>
      </c>
      <c r="B51" s="11" t="n">
        <v>88.90000000000001</v>
      </c>
      <c r="C51" s="4" t="s">
        <v>50</v>
      </c>
    </row>
    <row r="52" spans="1:3">
      <c r="A52" s="4" t="s">
        <v>798</v>
      </c>
    </row>
    <row r="53" spans="1:3">
      <c r="A53" s="4" t="s">
        <v>788</v>
      </c>
      <c r="B53" s="11" t="n">
        <v>92.40000000000001</v>
      </c>
      <c r="C53" s="4" t="s">
        <v>50</v>
      </c>
    </row>
    <row r="54" spans="1:3">
      <c r="A54" s="4" t="s">
        <v>94</v>
      </c>
    </row>
    <row r="55" spans="1:3">
      <c r="A55" s="4" t="s">
        <v>772</v>
      </c>
      <c r="B55" s="11" t="n">
        <v>200.1</v>
      </c>
      <c r="C55" s="11" t="n">
        <v>264.5</v>
      </c>
    </row>
    <row r="56" spans="1:3">
      <c r="A56" s="4" t="s">
        <v>799</v>
      </c>
    </row>
    <row r="57" spans="1:3">
      <c r="A57" s="4" t="s">
        <v>800</v>
      </c>
      <c r="B57" s="11" t="n">
        <v>200.1</v>
      </c>
      <c r="C57" s="11" t="n">
        <v>264.5</v>
      </c>
    </row>
    <row r="58" spans="1:3">
      <c r="A58" s="4" t="s">
        <v>801</v>
      </c>
    </row>
    <row r="59" spans="1:3">
      <c r="A59" s="4" t="s">
        <v>800</v>
      </c>
      <c r="B59" s="10" t="n">
        <v>204.3</v>
      </c>
      <c r="C59" s="6" t="n">
        <v>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4" t="s">
        <v>803</v>
      </c>
      <c r="B2" s="10" t="n">
        <v>14.4</v>
      </c>
      <c r="C2" s="10" t="n">
        <v>15.9</v>
      </c>
    </row>
    <row r="3" spans="1:3">
      <c r="A3" s="4" t="s">
        <v>804</v>
      </c>
    </row>
    <row r="4" spans="1:3">
      <c r="A4" s="4" t="s">
        <v>803</v>
      </c>
      <c r="B4" s="11" t="n">
        <v>14.4</v>
      </c>
      <c r="C4" s="11" t="n">
        <v>15.9</v>
      </c>
    </row>
    <row r="5" spans="1:3">
      <c r="A5" s="4" t="s">
        <v>805</v>
      </c>
    </row>
    <row r="6" spans="1:3">
      <c r="A6" s="4" t="s">
        <v>803</v>
      </c>
      <c r="B6" s="4" t="s">
        <v>50</v>
      </c>
      <c r="C6" s="4" t="s">
        <v>50</v>
      </c>
    </row>
    <row r="7" spans="1:3">
      <c r="A7" s="4" t="s">
        <v>806</v>
      </c>
    </row>
    <row r="8" spans="1:3">
      <c r="A8" s="4" t="s">
        <v>803</v>
      </c>
      <c r="B8" s="4" t="s">
        <v>50</v>
      </c>
      <c r="C8" s="4" t="s">
        <v>50</v>
      </c>
    </row>
    <row r="9" spans="1:3">
      <c r="A9" s="4" t="s">
        <v>773</v>
      </c>
    </row>
    <row r="10" spans="1:3">
      <c r="A10" s="4" t="s">
        <v>772</v>
      </c>
      <c r="B10" s="11" t="n">
        <v>16.3</v>
      </c>
      <c r="C10" s="11" t="n">
        <v>24.2</v>
      </c>
    </row>
    <row r="11" spans="1:3">
      <c r="A11" s="4" t="s">
        <v>807</v>
      </c>
    </row>
    <row r="12" spans="1:3">
      <c r="A12" s="4" t="s">
        <v>772</v>
      </c>
      <c r="B12" s="4" t="s">
        <v>50</v>
      </c>
      <c r="C12" s="4" t="s">
        <v>50</v>
      </c>
    </row>
    <row r="13" spans="1:3">
      <c r="A13" s="4" t="s">
        <v>808</v>
      </c>
    </row>
    <row r="14" spans="1:3">
      <c r="A14" s="4" t="s">
        <v>772</v>
      </c>
      <c r="B14" s="4" t="s">
        <v>50</v>
      </c>
      <c r="C14" s="4" t="s">
        <v>50</v>
      </c>
    </row>
    <row r="15" spans="1:3">
      <c r="A15" s="4" t="s">
        <v>809</v>
      </c>
    </row>
    <row r="16" spans="1:3">
      <c r="A16" s="4" t="s">
        <v>772</v>
      </c>
      <c r="B16" s="11" t="n">
        <v>16.3</v>
      </c>
      <c r="C16" s="11" t="n">
        <v>24.2</v>
      </c>
    </row>
    <row r="17" spans="1:3">
      <c r="A17" s="4" t="s">
        <v>777</v>
      </c>
    </row>
    <row r="18" spans="1:3">
      <c r="A18" s="4" t="s">
        <v>772</v>
      </c>
      <c r="B18" s="11" t="n">
        <v>253.4</v>
      </c>
      <c r="C18" s="11" t="n">
        <v>262.6</v>
      </c>
    </row>
    <row r="19" spans="1:3">
      <c r="A19" s="4" t="s">
        <v>810</v>
      </c>
    </row>
    <row r="20" spans="1:3">
      <c r="A20" s="4" t="s">
        <v>772</v>
      </c>
      <c r="B20" s="4" t="s">
        <v>50</v>
      </c>
      <c r="C20" s="4" t="s">
        <v>50</v>
      </c>
    </row>
    <row r="21" spans="1:3">
      <c r="A21" s="4" t="s">
        <v>811</v>
      </c>
    </row>
    <row r="22" spans="1:3">
      <c r="A22" s="4" t="s">
        <v>772</v>
      </c>
      <c r="B22" s="4" t="s">
        <v>50</v>
      </c>
      <c r="C22" s="4" t="s">
        <v>50</v>
      </c>
    </row>
    <row r="23" spans="1:3">
      <c r="A23" s="4" t="s">
        <v>812</v>
      </c>
    </row>
    <row r="24" spans="1:3">
      <c r="A24" s="4" t="s">
        <v>772</v>
      </c>
      <c r="B24" s="11" t="n">
        <v>253.4</v>
      </c>
      <c r="C24" s="11" t="n">
        <v>262.6</v>
      </c>
    </row>
    <row r="25" spans="1:3">
      <c r="A25" s="4" t="s">
        <v>780</v>
      </c>
    </row>
    <row r="26" spans="1:3">
      <c r="A26" s="4" t="s">
        <v>772</v>
      </c>
      <c r="B26" s="11" t="n">
        <v>50.9</v>
      </c>
    </row>
    <row r="27" spans="1:3">
      <c r="A27" s="4" t="s">
        <v>813</v>
      </c>
    </row>
    <row r="28" spans="1:3">
      <c r="A28" s="4" t="s">
        <v>772</v>
      </c>
      <c r="B28" s="4" t="s">
        <v>50</v>
      </c>
    </row>
    <row r="29" spans="1:3">
      <c r="A29" s="4" t="s">
        <v>814</v>
      </c>
    </row>
    <row r="30" spans="1:3">
      <c r="A30" s="4" t="s">
        <v>772</v>
      </c>
      <c r="B30" s="4" t="s">
        <v>50</v>
      </c>
    </row>
    <row r="31" spans="1:3">
      <c r="A31" s="4" t="s">
        <v>815</v>
      </c>
    </row>
    <row r="32" spans="1:3">
      <c r="A32" s="4" t="s">
        <v>772</v>
      </c>
      <c r="B32" s="11" t="n">
        <v>50.9</v>
      </c>
    </row>
    <row r="33" spans="1:3">
      <c r="A33" s="4" t="s">
        <v>783</v>
      </c>
    </row>
    <row r="34" spans="1:3">
      <c r="A34" s="4" t="s">
        <v>772</v>
      </c>
      <c r="B34" s="11" t="n">
        <v>37.3</v>
      </c>
      <c r="C34" s="11" t="n">
        <v>41.7</v>
      </c>
    </row>
    <row r="35" spans="1:3">
      <c r="A35" s="4" t="s">
        <v>816</v>
      </c>
    </row>
    <row r="36" spans="1:3">
      <c r="A36" s="4" t="s">
        <v>772</v>
      </c>
      <c r="B36" s="4" t="s">
        <v>50</v>
      </c>
      <c r="C36" s="4" t="s">
        <v>50</v>
      </c>
    </row>
    <row r="37" spans="1:3">
      <c r="A37" s="4" t="s">
        <v>817</v>
      </c>
    </row>
    <row r="38" spans="1:3">
      <c r="A38" s="4" t="s">
        <v>772</v>
      </c>
      <c r="B38" s="11" t="n">
        <v>37.3</v>
      </c>
      <c r="C38" s="11" t="n">
        <v>41.7</v>
      </c>
    </row>
    <row r="39" spans="1:3">
      <c r="A39" s="4" t="s">
        <v>818</v>
      </c>
    </row>
    <row r="40" spans="1:3">
      <c r="A40" s="4" t="s">
        <v>772</v>
      </c>
      <c r="B40" s="4" t="s">
        <v>50</v>
      </c>
      <c r="C40" s="4" t="s">
        <v>50</v>
      </c>
    </row>
    <row r="41" spans="1:3">
      <c r="A41" s="4" t="s">
        <v>786</v>
      </c>
    </row>
    <row r="42" spans="1:3">
      <c r="A42" s="4" t="s">
        <v>772</v>
      </c>
      <c r="B42" s="5" t="n">
        <v>17</v>
      </c>
      <c r="C42" s="5" t="n">
        <v>30</v>
      </c>
    </row>
    <row r="43" spans="1:3">
      <c r="A43" s="4" t="s">
        <v>819</v>
      </c>
    </row>
    <row r="44" spans="1:3">
      <c r="A44" s="4" t="s">
        <v>772</v>
      </c>
      <c r="B44" s="4" t="s">
        <v>50</v>
      </c>
      <c r="C44" s="4" t="s">
        <v>50</v>
      </c>
    </row>
    <row r="45" spans="1:3">
      <c r="A45" s="4" t="s">
        <v>820</v>
      </c>
    </row>
    <row r="46" spans="1:3">
      <c r="A46" s="4" t="s">
        <v>772</v>
      </c>
      <c r="B46" s="5" t="n">
        <v>17</v>
      </c>
      <c r="C46" s="5" t="n">
        <v>30</v>
      </c>
    </row>
    <row r="47" spans="1:3">
      <c r="A47" s="4" t="s">
        <v>821</v>
      </c>
    </row>
    <row r="48" spans="1:3">
      <c r="A48" s="4" t="s">
        <v>772</v>
      </c>
      <c r="B48" s="4" t="s">
        <v>50</v>
      </c>
      <c r="C48" s="4" t="s">
        <v>50</v>
      </c>
    </row>
    <row r="49" spans="1:3">
      <c r="A49" s="4" t="s">
        <v>790</v>
      </c>
    </row>
    <row r="50" spans="1:3">
      <c r="A50" s="4" t="s">
        <v>772</v>
      </c>
      <c r="B50" s="11" t="n">
        <v>37.4</v>
      </c>
      <c r="C50" s="11" t="n">
        <v>43.8</v>
      </c>
    </row>
    <row r="51" spans="1:3">
      <c r="A51" s="4" t="s">
        <v>822</v>
      </c>
    </row>
    <row r="52" spans="1:3">
      <c r="A52" s="4" t="s">
        <v>772</v>
      </c>
      <c r="B52" s="4" t="s">
        <v>50</v>
      </c>
      <c r="C52" s="4" t="s">
        <v>50</v>
      </c>
    </row>
    <row r="53" spans="1:3">
      <c r="A53" s="4" t="s">
        <v>823</v>
      </c>
    </row>
    <row r="54" spans="1:3">
      <c r="A54" s="4" t="s">
        <v>772</v>
      </c>
      <c r="B54" s="4" t="s">
        <v>50</v>
      </c>
      <c r="C54" s="4" t="s">
        <v>50</v>
      </c>
    </row>
    <row r="55" spans="1:3">
      <c r="A55" s="4" t="s">
        <v>824</v>
      </c>
    </row>
    <row r="56" spans="1:3">
      <c r="A56" s="4" t="s">
        <v>772</v>
      </c>
      <c r="B56" s="11" t="n">
        <v>37.4</v>
      </c>
      <c r="C56" s="11" t="n">
        <v>43.8</v>
      </c>
    </row>
    <row r="57" spans="1:3">
      <c r="A57" s="4" t="s">
        <v>793</v>
      </c>
    </row>
    <row r="58" spans="1:3">
      <c r="A58" s="4" t="s">
        <v>772</v>
      </c>
      <c r="B58" s="5" t="n">
        <v>249</v>
      </c>
      <c r="C58" s="11" t="n">
        <v>231.1</v>
      </c>
    </row>
    <row r="59" spans="1:3">
      <c r="A59" s="4" t="s">
        <v>825</v>
      </c>
    </row>
    <row r="60" spans="1:3">
      <c r="A60" s="4" t="s">
        <v>772</v>
      </c>
      <c r="B60" s="4" t="s">
        <v>50</v>
      </c>
      <c r="C60" s="4" t="s">
        <v>50</v>
      </c>
    </row>
    <row r="61" spans="1:3">
      <c r="A61" s="4" t="s">
        <v>826</v>
      </c>
    </row>
    <row r="62" spans="1:3">
      <c r="A62" s="4" t="s">
        <v>772</v>
      </c>
      <c r="B62" s="4" t="s">
        <v>50</v>
      </c>
      <c r="C62" s="4" t="s">
        <v>50</v>
      </c>
    </row>
    <row r="63" spans="1:3">
      <c r="A63" s="4" t="s">
        <v>827</v>
      </c>
    </row>
    <row r="64" spans="1:3">
      <c r="A64" s="4" t="s">
        <v>772</v>
      </c>
      <c r="B64" s="5" t="n">
        <v>249</v>
      </c>
      <c r="C64" s="11" t="n">
        <v>231.1</v>
      </c>
    </row>
    <row r="65" spans="1:3">
      <c r="A65" s="4" t="s">
        <v>94</v>
      </c>
    </row>
    <row r="66" spans="1:3">
      <c r="A66" s="4" t="s">
        <v>772</v>
      </c>
      <c r="B66" s="11" t="n">
        <v>200.1</v>
      </c>
      <c r="C66" s="11" t="n">
        <v>264.5</v>
      </c>
    </row>
    <row r="67" spans="1:3">
      <c r="A67" s="4" t="s">
        <v>828</v>
      </c>
    </row>
    <row r="68" spans="1:3">
      <c r="A68" s="4" t="s">
        <v>772</v>
      </c>
      <c r="B68" s="4" t="s">
        <v>50</v>
      </c>
      <c r="C68" s="4" t="s">
        <v>50</v>
      </c>
    </row>
    <row r="69" spans="1:3">
      <c r="A69" s="4" t="s">
        <v>829</v>
      </c>
    </row>
    <row r="70" spans="1:3">
      <c r="A70" s="4" t="s">
        <v>772</v>
      </c>
      <c r="B70" s="4" t="s">
        <v>50</v>
      </c>
      <c r="C70" s="4" t="s">
        <v>50</v>
      </c>
    </row>
    <row r="71" spans="1:3">
      <c r="A71" s="4" t="s">
        <v>830</v>
      </c>
    </row>
    <row r="72" spans="1:3">
      <c r="A72" s="4" t="s">
        <v>772</v>
      </c>
      <c r="B72" s="11" t="n">
        <v>200.1</v>
      </c>
      <c r="C72" s="11" t="n">
        <v>264.5</v>
      </c>
    </row>
    <row r="73" spans="1:3">
      <c r="A73" s="4" t="s">
        <v>796</v>
      </c>
    </row>
    <row r="74" spans="1:3">
      <c r="A74" s="4" t="s">
        <v>772</v>
      </c>
      <c r="B74" s="11" t="n">
        <v>88.90000000000001</v>
      </c>
    </row>
    <row r="75" spans="1:3">
      <c r="A75" s="4" t="s">
        <v>831</v>
      </c>
    </row>
    <row r="76" spans="1:3">
      <c r="A76" s="4" t="s">
        <v>772</v>
      </c>
      <c r="B76" s="4" t="s">
        <v>50</v>
      </c>
    </row>
    <row r="77" spans="1:3">
      <c r="A77" s="4" t="s">
        <v>832</v>
      </c>
    </row>
    <row r="78" spans="1:3">
      <c r="A78" s="4" t="s">
        <v>772</v>
      </c>
      <c r="B78" s="4" t="s">
        <v>50</v>
      </c>
    </row>
    <row r="79" spans="1:3">
      <c r="A79" s="4" t="s">
        <v>833</v>
      </c>
    </row>
    <row r="80" spans="1:3">
      <c r="A80" s="4" t="s">
        <v>772</v>
      </c>
      <c r="B80" s="11" t="n">
        <v>88.90000000000001</v>
      </c>
    </row>
    <row r="81" spans="1:3">
      <c r="A81" s="4" t="s">
        <v>834</v>
      </c>
    </row>
    <row r="82" spans="1:3">
      <c r="A82" s="4" t="s">
        <v>772</v>
      </c>
      <c r="B82" s="11" t="n">
        <v>10.4</v>
      </c>
      <c r="C82" s="11" t="n">
        <v>6.7</v>
      </c>
    </row>
    <row r="83" spans="1:3">
      <c r="A83" s="4" t="s">
        <v>835</v>
      </c>
    </row>
    <row r="84" spans="1:3">
      <c r="A84" s="4" t="s">
        <v>772</v>
      </c>
      <c r="B84" s="4" t="s">
        <v>50</v>
      </c>
      <c r="C84" s="4" t="s">
        <v>50</v>
      </c>
    </row>
    <row r="85" spans="1:3">
      <c r="A85" s="4" t="s">
        <v>836</v>
      </c>
    </row>
    <row r="86" spans="1:3">
      <c r="A86" s="4" t="s">
        <v>772</v>
      </c>
      <c r="B86" s="11" t="n">
        <v>3.3</v>
      </c>
      <c r="C86" s="11" t="n">
        <v>6.7</v>
      </c>
    </row>
    <row r="87" spans="1:3">
      <c r="A87" s="4" t="s">
        <v>837</v>
      </c>
    </row>
    <row r="88" spans="1:3">
      <c r="A88" s="4" t="s">
        <v>772</v>
      </c>
      <c r="B88" s="10" t="n">
        <v>7.1</v>
      </c>
      <c r="C88" s="4" t="s">
        <v>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101</v>
      </c>
    </row>
    <row r="3" spans="1:4">
      <c r="A3" s="4" t="s">
        <v>839</v>
      </c>
      <c r="B3" s="10" t="n">
        <v>94.8</v>
      </c>
      <c r="C3" s="10" t="n">
        <v>95.2</v>
      </c>
      <c r="D3" s="10" t="n">
        <v>87.90000000000001</v>
      </c>
    </row>
    <row r="4" spans="1:4">
      <c r="A4" s="4" t="s">
        <v>840</v>
      </c>
      <c r="B4" s="11" t="n">
        <v>5.5</v>
      </c>
      <c r="C4" s="11" t="n">
        <v>5.5</v>
      </c>
      <c r="D4" s="10" t="n">
        <v>5.3</v>
      </c>
    </row>
    <row r="5" spans="1:4">
      <c r="A5" s="4" t="s">
        <v>841</v>
      </c>
      <c r="B5" s="11" t="n">
        <v>1376.1</v>
      </c>
      <c r="C5" s="5" t="n">
        <v>1335</v>
      </c>
    </row>
    <row r="6" spans="1:4">
      <c r="A6" s="4" t="s">
        <v>842</v>
      </c>
      <c r="B6" s="11" t="n">
        <v>138.7</v>
      </c>
      <c r="C6" s="11" t="n">
        <v>144.2</v>
      </c>
    </row>
    <row r="7" spans="1:4">
      <c r="A7" s="4" t="s">
        <v>843</v>
      </c>
    </row>
    <row r="8" spans="1:4">
      <c r="A8" s="4" t="s">
        <v>841</v>
      </c>
      <c r="B8" s="11" t="n">
        <v>12.2</v>
      </c>
      <c r="C8" s="11" t="n">
        <v>19.2</v>
      </c>
    </row>
    <row r="9" spans="1:4">
      <c r="A9" s="4" t="s">
        <v>844</v>
      </c>
    </row>
    <row r="10" spans="1:4">
      <c r="A10" s="4" t="s">
        <v>841</v>
      </c>
      <c r="B10" s="10" t="n">
        <v>40.3</v>
      </c>
      <c r="C10" s="5" t="n">
        <v>46</v>
      </c>
    </row>
    <row r="11" spans="1:4">
      <c r="A11" s="4" t="s">
        <v>845</v>
      </c>
    </row>
    <row r="12" spans="1:4">
      <c r="A12" s="4" t="s">
        <v>606</v>
      </c>
      <c r="B12" s="4" t="s">
        <v>544</v>
      </c>
    </row>
    <row r="13" spans="1:4">
      <c r="A13" s="4" t="s">
        <v>846</v>
      </c>
    </row>
    <row r="14" spans="1:4">
      <c r="A14" s="4" t="s">
        <v>847</v>
      </c>
      <c r="B14" s="4" t="s">
        <v>848</v>
      </c>
    </row>
    <row r="15" spans="1:4">
      <c r="A15" s="4" t="s">
        <v>534</v>
      </c>
    </row>
    <row r="16" spans="1:4">
      <c r="A16" s="4" t="s">
        <v>841</v>
      </c>
      <c r="B16" s="6" t="n">
        <v>487</v>
      </c>
      <c r="C16" s="11" t="n">
        <v>473.1</v>
      </c>
    </row>
    <row r="17" spans="1:4">
      <c r="A17" s="4" t="s">
        <v>849</v>
      </c>
    </row>
    <row r="18" spans="1:4">
      <c r="A18" s="4" t="s">
        <v>841</v>
      </c>
      <c r="B18" s="6" t="n">
        <v>315</v>
      </c>
      <c r="C18" s="10" t="n">
        <v>35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101</v>
      </c>
    </row>
    <row r="3" spans="1:4">
      <c r="A3" s="3" t="s">
        <v>180</v>
      </c>
    </row>
    <row r="4" spans="1:4">
      <c r="A4" s="4" t="s">
        <v>129</v>
      </c>
      <c r="B4" s="6" t="n">
        <v>101516</v>
      </c>
      <c r="C4" s="6" t="n">
        <v>123349</v>
      </c>
      <c r="D4" s="6" t="n">
        <v>55015</v>
      </c>
    </row>
    <row r="5" spans="1:4">
      <c r="A5" s="3" t="s">
        <v>181</v>
      </c>
    </row>
    <row r="6" spans="1:4">
      <c r="A6" s="4" t="s">
        <v>182</v>
      </c>
      <c r="B6" s="5" t="n">
        <v>105977</v>
      </c>
      <c r="C6" s="5" t="n">
        <v>107206</v>
      </c>
      <c r="D6" s="5" t="n">
        <v>100798</v>
      </c>
    </row>
    <row r="7" spans="1:4">
      <c r="A7" s="4" t="s">
        <v>183</v>
      </c>
      <c r="B7" s="5" t="n">
        <v>-513</v>
      </c>
      <c r="C7" s="5" t="n">
        <v>-306</v>
      </c>
      <c r="D7" s="5" t="n">
        <v>-308</v>
      </c>
    </row>
    <row r="8" spans="1:4">
      <c r="A8" s="4" t="s">
        <v>184</v>
      </c>
      <c r="B8" s="5" t="n">
        <v>1778</v>
      </c>
      <c r="C8" s="5" t="n">
        <v>1198</v>
      </c>
      <c r="D8" s="5" t="n">
        <v>829</v>
      </c>
    </row>
    <row r="9" spans="1:4">
      <c r="A9" s="4" t="s">
        <v>156</v>
      </c>
      <c r="B9" s="5" t="n">
        <v>5157</v>
      </c>
      <c r="C9" s="5" t="n">
        <v>3955</v>
      </c>
      <c r="D9" s="5" t="n">
        <v>5571</v>
      </c>
    </row>
    <row r="10" spans="1:4">
      <c r="A10" s="4" t="s">
        <v>185</v>
      </c>
      <c r="B10" s="5" t="n">
        <v>-2685</v>
      </c>
      <c r="C10" s="5" t="n">
        <v>-2685</v>
      </c>
      <c r="D10" s="5" t="n">
        <v>-2685</v>
      </c>
    </row>
    <row r="11" spans="1:4">
      <c r="A11" s="4" t="s">
        <v>186</v>
      </c>
      <c r="B11" s="5" t="n">
        <v>-6962</v>
      </c>
      <c r="C11" s="5" t="n">
        <v>-17467</v>
      </c>
      <c r="D11" s="5" t="n">
        <v>-13823</v>
      </c>
    </row>
    <row r="12" spans="1:4">
      <c r="A12" s="4" t="s">
        <v>187</v>
      </c>
      <c r="B12" s="5" t="n">
        <v>7735</v>
      </c>
      <c r="C12" s="5" t="n">
        <v>5508</v>
      </c>
      <c r="D12" s="5" t="n">
        <v>3213</v>
      </c>
    </row>
    <row r="13" spans="1:4">
      <c r="A13" s="4" t="s">
        <v>188</v>
      </c>
      <c r="B13" s="5" t="n">
        <v>319</v>
      </c>
      <c r="C13" s="5" t="n">
        <v>4129</v>
      </c>
      <c r="D13" s="5" t="n">
        <v>-6960</v>
      </c>
    </row>
    <row r="14" spans="1:4">
      <c r="A14" s="4" t="s">
        <v>113</v>
      </c>
      <c r="B14" s="5" t="n">
        <v>3017</v>
      </c>
      <c r="C14" s="5" t="n">
        <v>1579</v>
      </c>
      <c r="D14" s="5" t="n">
        <v>15439</v>
      </c>
    </row>
    <row r="15" spans="1:4">
      <c r="A15" s="4" t="s">
        <v>189</v>
      </c>
      <c r="B15" s="5" t="n">
        <v>-304</v>
      </c>
      <c r="C15" s="5" t="n">
        <v>-119</v>
      </c>
      <c r="D15" s="5" t="n">
        <v>1492</v>
      </c>
    </row>
    <row r="16" spans="1:4">
      <c r="A16" s="4" t="s">
        <v>190</v>
      </c>
      <c r="B16" s="4" t="s">
        <v>50</v>
      </c>
      <c r="C16" s="4" t="s">
        <v>50</v>
      </c>
      <c r="D16" s="5" t="n">
        <v>-7628</v>
      </c>
    </row>
    <row r="17" spans="1:4">
      <c r="A17" s="4" t="s">
        <v>191</v>
      </c>
      <c r="B17" s="5" t="n">
        <v>18473</v>
      </c>
      <c r="C17" s="5" t="n">
        <v>-39530</v>
      </c>
      <c r="D17" s="5" t="n">
        <v>13135</v>
      </c>
    </row>
    <row r="18" spans="1:4">
      <c r="A18" s="4" t="s">
        <v>70</v>
      </c>
      <c r="B18" s="5" t="n">
        <v>-4647</v>
      </c>
      <c r="C18" s="5" t="n">
        <v>2874</v>
      </c>
      <c r="D18" s="5" t="n">
        <v>2561</v>
      </c>
    </row>
    <row r="19" spans="1:4">
      <c r="A19" s="4" t="s">
        <v>192</v>
      </c>
      <c r="B19" s="5" t="n">
        <v>-853</v>
      </c>
      <c r="C19" s="5" t="n">
        <v>224</v>
      </c>
      <c r="D19" s="5" t="n">
        <v>-251</v>
      </c>
    </row>
    <row r="20" spans="1:4">
      <c r="A20" s="4" t="s">
        <v>38</v>
      </c>
      <c r="B20" s="4" t="s">
        <v>50</v>
      </c>
      <c r="C20" s="5" t="n">
        <v>484</v>
      </c>
      <c r="D20" s="5" t="n">
        <v>-181</v>
      </c>
    </row>
    <row r="21" spans="1:4">
      <c r="A21" s="3" t="s">
        <v>193</v>
      </c>
    </row>
    <row r="22" spans="1:4">
      <c r="A22" s="4" t="s">
        <v>194</v>
      </c>
      <c r="B22" s="5" t="n">
        <v>-33280</v>
      </c>
      <c r="C22" s="5" t="n">
        <v>-3806</v>
      </c>
      <c r="D22" s="5" t="n">
        <v>47114</v>
      </c>
    </row>
    <row r="23" spans="1:4">
      <c r="A23" s="4" t="s">
        <v>40</v>
      </c>
      <c r="B23" s="5" t="n">
        <v>-27078</v>
      </c>
      <c r="C23" s="5" t="n">
        <v>2673</v>
      </c>
      <c r="D23" s="5" t="n">
        <v>-6576</v>
      </c>
    </row>
    <row r="24" spans="1:4">
      <c r="A24" s="4" t="s">
        <v>39</v>
      </c>
      <c r="B24" s="5" t="n">
        <v>6297</v>
      </c>
      <c r="C24" s="5" t="n">
        <v>-1144</v>
      </c>
      <c r="D24" s="5" t="n">
        <v>5359</v>
      </c>
    </row>
    <row r="25" spans="1:4">
      <c r="A25" s="4" t="s">
        <v>41</v>
      </c>
      <c r="B25" s="5" t="n">
        <v>-12540</v>
      </c>
      <c r="C25" s="5" t="n">
        <v>-2579</v>
      </c>
      <c r="D25" s="5" t="n">
        <v>-1337</v>
      </c>
    </row>
    <row r="26" spans="1:4">
      <c r="A26" s="4" t="s">
        <v>43</v>
      </c>
      <c r="B26" s="5" t="n">
        <v>-1009</v>
      </c>
      <c r="C26" s="5" t="n">
        <v>-648</v>
      </c>
      <c r="D26" s="5" t="n">
        <v>584</v>
      </c>
    </row>
    <row r="27" spans="1:4">
      <c r="A27" s="4" t="s">
        <v>54</v>
      </c>
      <c r="B27" s="5" t="n">
        <v>-1375</v>
      </c>
      <c r="C27" s="5" t="n">
        <v>-339</v>
      </c>
      <c r="D27" s="5" t="n">
        <v>-9638</v>
      </c>
    </row>
    <row r="28" spans="1:4">
      <c r="A28" s="4" t="s">
        <v>195</v>
      </c>
      <c r="B28" s="4" t="s">
        <v>50</v>
      </c>
      <c r="C28" s="5" t="n">
        <v>451</v>
      </c>
      <c r="D28" s="5" t="n">
        <v>-9</v>
      </c>
    </row>
    <row r="29" spans="1:4">
      <c r="A29" s="4" t="s">
        <v>55</v>
      </c>
      <c r="B29" s="5" t="n">
        <v>2262</v>
      </c>
      <c r="C29" s="5" t="n">
        <v>-9168</v>
      </c>
      <c r="D29" s="5" t="n">
        <v>-16821</v>
      </c>
    </row>
    <row r="30" spans="1:4">
      <c r="A30" s="4" t="s">
        <v>71</v>
      </c>
      <c r="B30" s="5" t="n">
        <v>-786</v>
      </c>
      <c r="C30" s="5" t="n">
        <v>-1076</v>
      </c>
      <c r="D30" s="5" t="n">
        <v>-3442</v>
      </c>
    </row>
    <row r="31" spans="1:4">
      <c r="A31" s="4" t="s">
        <v>73</v>
      </c>
      <c r="B31" s="5" t="n">
        <v>3310</v>
      </c>
      <c r="C31" s="5" t="n">
        <v>-2561</v>
      </c>
      <c r="D31" s="5" t="n">
        <v>-903</v>
      </c>
    </row>
    <row r="32" spans="1:4">
      <c r="A32" s="4" t="s">
        <v>196</v>
      </c>
      <c r="B32" s="4" t="s">
        <v>50</v>
      </c>
      <c r="C32" s="5" t="n">
        <v>-513</v>
      </c>
      <c r="D32" s="5" t="n">
        <v>-955</v>
      </c>
    </row>
    <row r="33" spans="1:4">
      <c r="A33" s="4" t="s">
        <v>197</v>
      </c>
      <c r="B33" s="5" t="n">
        <v>159285</v>
      </c>
      <c r="C33" s="5" t="n">
        <v>190025</v>
      </c>
      <c r="D33" s="5" t="n">
        <v>213235</v>
      </c>
    </row>
    <row r="34" spans="1:4">
      <c r="A34" s="3" t="s">
        <v>198</v>
      </c>
    </row>
    <row r="35" spans="1:4">
      <c r="A35" s="4" t="s">
        <v>199</v>
      </c>
      <c r="B35" s="4" t="s">
        <v>50</v>
      </c>
      <c r="C35" s="5" t="n">
        <v>15391</v>
      </c>
      <c r="D35" s="4" t="s">
        <v>50</v>
      </c>
    </row>
    <row r="36" spans="1:4">
      <c r="A36" s="4" t="s">
        <v>200</v>
      </c>
      <c r="B36" s="5" t="n">
        <v>15241</v>
      </c>
      <c r="C36" s="5" t="n">
        <v>43745</v>
      </c>
      <c r="D36" s="5" t="n">
        <v>-42183</v>
      </c>
    </row>
    <row r="37" spans="1:4">
      <c r="A37" s="4" t="s">
        <v>201</v>
      </c>
      <c r="B37" s="4" t="s">
        <v>50</v>
      </c>
      <c r="C37" s="4" t="s">
        <v>50</v>
      </c>
      <c r="D37" s="5" t="n">
        <v>35250</v>
      </c>
    </row>
    <row r="38" spans="1:4">
      <c r="A38" s="4" t="s">
        <v>202</v>
      </c>
      <c r="B38" s="5" t="n">
        <v>-151930</v>
      </c>
      <c r="C38" s="5" t="n">
        <v>-152450</v>
      </c>
      <c r="D38" s="5" t="n">
        <v>-151153</v>
      </c>
    </row>
    <row r="39" spans="1:4">
      <c r="A39" s="4" t="s">
        <v>203</v>
      </c>
      <c r="B39" s="4" t="s">
        <v>50</v>
      </c>
      <c r="C39" s="4" t="s">
        <v>50</v>
      </c>
      <c r="D39" s="5" t="n">
        <v>27427</v>
      </c>
    </row>
    <row r="40" spans="1:4">
      <c r="A40" s="4" t="s">
        <v>204</v>
      </c>
      <c r="B40" s="5" t="n">
        <v>-3569</v>
      </c>
      <c r="C40" s="4" t="s">
        <v>50</v>
      </c>
      <c r="D40" s="5" t="n">
        <v>-631</v>
      </c>
    </row>
    <row r="41" spans="1:4">
      <c r="A41" s="4" t="s">
        <v>205</v>
      </c>
      <c r="B41" s="5" t="n">
        <v>-20135</v>
      </c>
      <c r="C41" s="4" t="s">
        <v>50</v>
      </c>
      <c r="D41" s="4" t="s">
        <v>50</v>
      </c>
    </row>
    <row r="42" spans="1:4">
      <c r="A42" s="4" t="s">
        <v>206</v>
      </c>
      <c r="B42" s="4" t="s">
        <v>50</v>
      </c>
      <c r="C42" s="5" t="n">
        <v>-500</v>
      </c>
      <c r="D42" s="4" t="s">
        <v>50</v>
      </c>
    </row>
    <row r="43" spans="1:4">
      <c r="A43" s="4" t="s">
        <v>207</v>
      </c>
      <c r="B43" s="5" t="n">
        <v>1862</v>
      </c>
      <c r="C43" s="5" t="n">
        <v>2843</v>
      </c>
      <c r="D43" s="5" t="n">
        <v>2128</v>
      </c>
    </row>
    <row r="44" spans="1:4">
      <c r="A44" s="4" t="s">
        <v>208</v>
      </c>
      <c r="B44" s="5" t="n">
        <v>-158531</v>
      </c>
      <c r="C44" s="5" t="n">
        <v>-90971</v>
      </c>
      <c r="D44" s="5" t="n">
        <v>-129162</v>
      </c>
    </row>
    <row r="45" spans="1:4">
      <c r="A45" s="3" t="s">
        <v>209</v>
      </c>
    </row>
    <row r="46" spans="1:4">
      <c r="A46" s="4" t="s">
        <v>210</v>
      </c>
      <c r="B46" s="5" t="n">
        <v>44102</v>
      </c>
      <c r="C46" s="5" t="n">
        <v>156635</v>
      </c>
      <c r="D46" s="4" t="s">
        <v>50</v>
      </c>
    </row>
    <row r="47" spans="1:4">
      <c r="A47" s="4" t="s">
        <v>211</v>
      </c>
      <c r="B47" s="5" t="n">
        <v>142500</v>
      </c>
      <c r="C47" s="5" t="n">
        <v>42000</v>
      </c>
      <c r="D47" s="5" t="n">
        <v>140000</v>
      </c>
    </row>
    <row r="48" spans="1:4">
      <c r="A48" s="4" t="s">
        <v>212</v>
      </c>
      <c r="B48" s="5" t="n">
        <v>7249</v>
      </c>
      <c r="C48" s="5" t="n">
        <v>6085</v>
      </c>
      <c r="D48" s="5" t="n">
        <v>981</v>
      </c>
    </row>
    <row r="49" spans="1:4">
      <c r="A49" s="4" t="s">
        <v>213</v>
      </c>
      <c r="B49" s="5" t="n">
        <v>203483</v>
      </c>
      <c r="C49" s="4" t="s">
        <v>50</v>
      </c>
      <c r="D49" s="4" t="s">
        <v>50</v>
      </c>
    </row>
    <row r="50" spans="1:4">
      <c r="A50" s="4" t="s">
        <v>214</v>
      </c>
      <c r="B50" s="5" t="n">
        <v>-249468</v>
      </c>
      <c r="C50" s="4" t="s">
        <v>50</v>
      </c>
      <c r="D50" s="4" t="s">
        <v>50</v>
      </c>
    </row>
    <row r="51" spans="1:4">
      <c r="A51" s="4" t="s">
        <v>215</v>
      </c>
      <c r="B51" s="5" t="n">
        <v>1972</v>
      </c>
      <c r="C51" s="5" t="n">
        <v>1654</v>
      </c>
      <c r="D51" s="5" t="n">
        <v>2234</v>
      </c>
    </row>
    <row r="52" spans="1:4">
      <c r="A52" s="4" t="s">
        <v>216</v>
      </c>
      <c r="B52" s="5" t="n">
        <v>-6815</v>
      </c>
      <c r="C52" s="5" t="n">
        <v>-30638</v>
      </c>
      <c r="D52" s="5" t="n">
        <v>-12860</v>
      </c>
    </row>
    <row r="53" spans="1:4">
      <c r="A53" s="4" t="s">
        <v>217</v>
      </c>
      <c r="B53" s="5" t="n">
        <v>309400</v>
      </c>
      <c r="C53" s="5" t="n">
        <v>598800</v>
      </c>
      <c r="D53" s="5" t="n">
        <v>2830683</v>
      </c>
    </row>
    <row r="54" spans="1:4">
      <c r="A54" s="4" t="s">
        <v>218</v>
      </c>
      <c r="B54" s="5" t="n">
        <v>-309400</v>
      </c>
      <c r="C54" s="5" t="n">
        <v>-619100</v>
      </c>
      <c r="D54" s="5" t="n">
        <v>-2922400</v>
      </c>
    </row>
    <row r="55" spans="1:4">
      <c r="A55" s="4" t="s">
        <v>215</v>
      </c>
      <c r="B55" s="5" t="n">
        <v>1972</v>
      </c>
      <c r="C55" s="5" t="n">
        <v>1654</v>
      </c>
      <c r="D55" s="5" t="n">
        <v>2234</v>
      </c>
    </row>
    <row r="56" spans="1:4">
      <c r="A56" s="4" t="s">
        <v>219</v>
      </c>
      <c r="B56" s="4" t="s">
        <v>50</v>
      </c>
      <c r="C56" s="4" t="s">
        <v>50</v>
      </c>
      <c r="D56" s="5" t="n">
        <v>-1490</v>
      </c>
    </row>
    <row r="57" spans="1:4">
      <c r="A57" s="4" t="s">
        <v>220</v>
      </c>
      <c r="B57" s="5" t="n">
        <v>-62052</v>
      </c>
      <c r="C57" s="5" t="n">
        <v>-71701</v>
      </c>
      <c r="D57" s="5" t="n">
        <v>-111180</v>
      </c>
    </row>
    <row r="58" spans="1:4">
      <c r="A58" s="4" t="s">
        <v>221</v>
      </c>
      <c r="B58" s="5" t="n">
        <v>-64065</v>
      </c>
      <c r="C58" s="5" t="n">
        <v>-19068</v>
      </c>
      <c r="D58" s="5" t="n">
        <v>-11320</v>
      </c>
    </row>
    <row r="59" spans="1:4">
      <c r="A59" s="4" t="s">
        <v>222</v>
      </c>
      <c r="B59" s="4" t="s">
        <v>50</v>
      </c>
      <c r="C59" s="4" t="s">
        <v>50</v>
      </c>
      <c r="D59" s="5" t="n">
        <v>-1505</v>
      </c>
    </row>
    <row r="60" spans="1:4">
      <c r="A60" s="4" t="s">
        <v>223</v>
      </c>
      <c r="B60" s="5" t="n">
        <v>-1178</v>
      </c>
      <c r="C60" s="4" t="s">
        <v>50</v>
      </c>
      <c r="D60" s="4" t="s">
        <v>50</v>
      </c>
    </row>
    <row r="61" spans="1:4">
      <c r="A61" s="4" t="s">
        <v>224</v>
      </c>
      <c r="B61" s="5" t="n">
        <v>-6402</v>
      </c>
      <c r="C61" s="5" t="n">
        <v>-5316</v>
      </c>
      <c r="D61" s="5" t="n">
        <v>-4785</v>
      </c>
    </row>
    <row r="62" spans="1:4">
      <c r="A62" s="4" t="s">
        <v>225</v>
      </c>
      <c r="B62" s="5" t="n">
        <v>-25682</v>
      </c>
      <c r="C62" s="5" t="n">
        <v>-12716</v>
      </c>
      <c r="D62" s="5" t="n">
        <v>-9555</v>
      </c>
    </row>
    <row r="63" spans="1:4">
      <c r="A63" s="4" t="s">
        <v>226</v>
      </c>
      <c r="B63" s="5" t="n">
        <v>43541</v>
      </c>
      <c r="C63" s="5" t="n">
        <v>46635</v>
      </c>
      <c r="D63" s="5" t="n">
        <v>-101197</v>
      </c>
    </row>
    <row r="64" spans="1:4">
      <c r="A64" s="4" t="s">
        <v>227</v>
      </c>
      <c r="B64" s="5" t="n">
        <v>44295</v>
      </c>
      <c r="C64" s="5" t="n">
        <v>145689</v>
      </c>
      <c r="D64" s="5" t="n">
        <v>-17124</v>
      </c>
    </row>
    <row r="65" spans="1:4">
      <c r="A65" s="4" t="s">
        <v>228</v>
      </c>
      <c r="B65" s="5" t="n">
        <v>185919</v>
      </c>
      <c r="C65" s="5" t="n">
        <v>40230</v>
      </c>
      <c r="D65" s="5" t="n">
        <v>57354</v>
      </c>
    </row>
    <row r="66" spans="1:4">
      <c r="A66" s="4" t="s">
        <v>229</v>
      </c>
      <c r="B66" s="5" t="n">
        <v>230214</v>
      </c>
      <c r="C66" s="5" t="n">
        <v>185919</v>
      </c>
      <c r="D66" s="5" t="n">
        <v>40230</v>
      </c>
    </row>
    <row r="67" spans="1:4">
      <c r="A67" s="3" t="s">
        <v>230</v>
      </c>
    </row>
    <row r="68" spans="1:4">
      <c r="A68" s="4" t="s">
        <v>231</v>
      </c>
      <c r="B68" s="5" t="n">
        <v>55366</v>
      </c>
      <c r="C68" s="5" t="n">
        <v>55492</v>
      </c>
      <c r="D68" s="5" t="n">
        <v>62376</v>
      </c>
    </row>
    <row r="69" spans="1:4">
      <c r="A69" s="4" t="s">
        <v>232</v>
      </c>
      <c r="B69" s="5" t="n">
        <v>18490</v>
      </c>
      <c r="C69" s="5" t="n">
        <v>10419</v>
      </c>
      <c r="D69" s="5" t="n">
        <v>5787</v>
      </c>
    </row>
    <row r="70" spans="1:4">
      <c r="A70" s="3" t="s">
        <v>233</v>
      </c>
    </row>
    <row r="71" spans="1:4">
      <c r="A71" s="4" t="s">
        <v>234</v>
      </c>
      <c r="B71" s="5" t="n">
        <v>-2219</v>
      </c>
      <c r="C71" s="5" t="n">
        <v>3810</v>
      </c>
      <c r="D71" s="5" t="n">
        <v>3853</v>
      </c>
    </row>
    <row r="72" spans="1:4">
      <c r="A72" s="4" t="s">
        <v>235</v>
      </c>
      <c r="B72" s="5" t="n">
        <v>6291</v>
      </c>
      <c r="C72" s="5" t="n">
        <v>1665</v>
      </c>
      <c r="D72" s="5" t="n">
        <v>658</v>
      </c>
    </row>
    <row r="73" spans="1:4">
      <c r="A73" s="4" t="s">
        <v>236</v>
      </c>
      <c r="B73" s="5" t="n">
        <v>714</v>
      </c>
      <c r="C73" s="5" t="n">
        <v>516</v>
      </c>
      <c r="D73" s="5" t="n">
        <v>-366</v>
      </c>
    </row>
    <row r="74" spans="1:4">
      <c r="A74" s="4" t="s">
        <v>237</v>
      </c>
    </row>
    <row r="75" spans="1:4">
      <c r="A75" s="3" t="s">
        <v>209</v>
      </c>
    </row>
    <row r="76" spans="1:4">
      <c r="A76" s="4" t="s">
        <v>215</v>
      </c>
      <c r="B76" s="5" t="n">
        <v>59897</v>
      </c>
      <c r="C76" s="4" t="s">
        <v>50</v>
      </c>
      <c r="D76" s="4" t="s">
        <v>50</v>
      </c>
    </row>
    <row r="77" spans="1:4">
      <c r="A77" s="4" t="s">
        <v>215</v>
      </c>
      <c r="B77" s="6" t="n">
        <v>59897</v>
      </c>
      <c r="C77" s="4" t="s">
        <v>50</v>
      </c>
      <c r="D77" s="4" t="s">
        <v>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4" t="s">
        <v>851</v>
      </c>
      <c r="B2" s="6" t="n">
        <v>2436858</v>
      </c>
      <c r="C2" s="6" t="n">
        <v>2344789</v>
      </c>
    </row>
    <row r="3" spans="1:3">
      <c r="A3" s="4" t="s">
        <v>852</v>
      </c>
      <c r="B3" s="5" t="n">
        <v>8669</v>
      </c>
      <c r="C3" s="5" t="n">
        <v>7961</v>
      </c>
    </row>
    <row r="4" spans="1:3">
      <c r="A4" s="4" t="s">
        <v>853</v>
      </c>
      <c r="B4" s="5" t="n">
        <v>-880480</v>
      </c>
      <c r="C4" s="5" t="n">
        <v>-785454</v>
      </c>
    </row>
    <row r="5" spans="1:3">
      <c r="A5" s="4" t="s">
        <v>45</v>
      </c>
      <c r="B5" s="5" t="n">
        <v>1556378</v>
      </c>
      <c r="C5" s="5" t="n">
        <v>1559335</v>
      </c>
    </row>
    <row r="6" spans="1:3">
      <c r="A6" s="4" t="s">
        <v>854</v>
      </c>
    </row>
    <row r="7" spans="1:3">
      <c r="A7" s="4" t="s">
        <v>851</v>
      </c>
      <c r="B7" s="5" t="n">
        <v>31904</v>
      </c>
      <c r="C7" s="5" t="n">
        <v>31465</v>
      </c>
    </row>
    <row r="8" spans="1:3">
      <c r="A8" s="4" t="s">
        <v>855</v>
      </c>
    </row>
    <row r="9" spans="1:3">
      <c r="A9" s="4" t="s">
        <v>851</v>
      </c>
      <c r="B9" s="5" t="n">
        <v>3848</v>
      </c>
      <c r="C9" s="5" t="n">
        <v>3691</v>
      </c>
    </row>
    <row r="10" spans="1:3">
      <c r="A10" s="4" t="s">
        <v>856</v>
      </c>
    </row>
    <row r="11" spans="1:3">
      <c r="A11" s="4" t="s">
        <v>851</v>
      </c>
      <c r="B11" s="5" t="n">
        <v>152821</v>
      </c>
      <c r="C11" s="5" t="n">
        <v>133457</v>
      </c>
    </row>
    <row r="12" spans="1:3">
      <c r="A12" s="4" t="s">
        <v>857</v>
      </c>
    </row>
    <row r="13" spans="1:3">
      <c r="A13" s="4" t="s">
        <v>851</v>
      </c>
      <c r="B13" s="5" t="n">
        <v>28634</v>
      </c>
      <c r="C13" s="5" t="n">
        <v>29247</v>
      </c>
    </row>
    <row r="14" spans="1:3">
      <c r="A14" s="4" t="s">
        <v>858</v>
      </c>
    </row>
    <row r="15" spans="1:3">
      <c r="A15" s="4" t="s">
        <v>851</v>
      </c>
      <c r="B15" s="5" t="n">
        <v>11161</v>
      </c>
      <c r="C15" s="5" t="n">
        <v>7782</v>
      </c>
    </row>
    <row r="16" spans="1:3">
      <c r="A16" s="4" t="s">
        <v>859</v>
      </c>
    </row>
    <row r="17" spans="1:3">
      <c r="A17" s="4" t="s">
        <v>851</v>
      </c>
      <c r="B17" s="5" t="n">
        <v>1658195</v>
      </c>
      <c r="C17" s="5" t="n">
        <v>1637081</v>
      </c>
    </row>
    <row r="18" spans="1:3">
      <c r="A18" s="4" t="s">
        <v>860</v>
      </c>
    </row>
    <row r="19" spans="1:3">
      <c r="A19" s="4" t="s">
        <v>851</v>
      </c>
      <c r="B19" s="6" t="n">
        <v>541626</v>
      </c>
      <c r="C19" s="6" t="n">
        <v>4941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1</v>
      </c>
      <c r="B1" s="2" t="s">
        <v>2</v>
      </c>
      <c r="C1" s="2" t="s">
        <v>32</v>
      </c>
      <c r="D1" s="2" t="s">
        <v>101</v>
      </c>
      <c r="E1" s="2" t="s">
        <v>491</v>
      </c>
    </row>
    <row r="2" spans="1:5">
      <c r="A2" s="4" t="s">
        <v>46</v>
      </c>
      <c r="B2" s="6" t="n">
        <v>306709</v>
      </c>
      <c r="C2" s="6" t="n">
        <v>248835</v>
      </c>
    </row>
    <row r="3" spans="1:5">
      <c r="A3" s="4" t="s">
        <v>862</v>
      </c>
    </row>
    <row r="4" spans="1:5">
      <c r="A4" s="4" t="s">
        <v>46</v>
      </c>
      <c r="B4" s="5" t="n">
        <v>54447</v>
      </c>
      <c r="C4" s="5" t="n">
        <v>62920</v>
      </c>
      <c r="D4" s="6" t="n">
        <v>73431</v>
      </c>
      <c r="E4" s="6" t="n">
        <v>69639</v>
      </c>
    </row>
    <row r="5" spans="1:5">
      <c r="A5" s="4" t="s">
        <v>863</v>
      </c>
    </row>
    <row r="6" spans="1:5">
      <c r="A6" s="4" t="s">
        <v>46</v>
      </c>
      <c r="B6" s="5" t="n">
        <v>17385</v>
      </c>
      <c r="C6" s="5" t="n">
        <v>26491</v>
      </c>
      <c r="D6" s="5" t="n">
        <v>26618</v>
      </c>
      <c r="E6" s="5" t="n">
        <v>30141</v>
      </c>
    </row>
    <row r="7" spans="1:5">
      <c r="A7" s="4" t="s">
        <v>864</v>
      </c>
    </row>
    <row r="8" spans="1:5">
      <c r="A8" s="4" t="s">
        <v>46</v>
      </c>
      <c r="B8" s="5" t="n">
        <v>36359</v>
      </c>
      <c r="C8" s="5" t="n">
        <v>35726</v>
      </c>
      <c r="D8" s="5" t="n">
        <v>45977</v>
      </c>
      <c r="E8" s="5" t="n">
        <v>38220</v>
      </c>
    </row>
    <row r="9" spans="1:5">
      <c r="A9" s="4" t="s">
        <v>865</v>
      </c>
    </row>
    <row r="10" spans="1:5">
      <c r="A10" s="4" t="s">
        <v>46</v>
      </c>
      <c r="B10" s="5" t="n">
        <v>703</v>
      </c>
      <c r="C10" s="5" t="n">
        <v>703</v>
      </c>
      <c r="D10" s="6" t="n">
        <v>836</v>
      </c>
      <c r="E10" s="6" t="n">
        <v>1278</v>
      </c>
    </row>
    <row r="11" spans="1:5">
      <c r="A11" s="4" t="s">
        <v>866</v>
      </c>
    </row>
    <row r="12" spans="1:5">
      <c r="A12" s="4" t="s">
        <v>46</v>
      </c>
      <c r="B12" s="5" t="n">
        <v>252262</v>
      </c>
      <c r="C12" s="5" t="n">
        <v>185915</v>
      </c>
    </row>
    <row r="13" spans="1:5">
      <c r="A13" s="4" t="s">
        <v>867</v>
      </c>
    </row>
    <row r="14" spans="1:5">
      <c r="A14" s="4" t="s">
        <v>46</v>
      </c>
      <c r="B14" s="5" t="n">
        <v>37713</v>
      </c>
      <c r="C14" s="5" t="n">
        <v>27473</v>
      </c>
    </row>
    <row r="15" spans="1:5">
      <c r="A15" s="4" t="s">
        <v>868</v>
      </c>
    </row>
    <row r="16" spans="1:5">
      <c r="A16" s="4" t="s">
        <v>46</v>
      </c>
      <c r="B16" s="5" t="n">
        <v>12338</v>
      </c>
      <c r="C16" s="5" t="n">
        <v>7975</v>
      </c>
    </row>
    <row r="17" spans="1:5">
      <c r="A17" s="4" t="s">
        <v>869</v>
      </c>
    </row>
    <row r="18" spans="1:5">
      <c r="A18" s="4" t="s">
        <v>46</v>
      </c>
      <c r="B18" s="6" t="n">
        <v>202211</v>
      </c>
      <c r="C18" s="6" t="n">
        <v>1504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485</v>
      </c>
      <c r="J1" s="2" t="s">
        <v>1</v>
      </c>
    </row>
    <row r="2" spans="1:12">
      <c r="B2" s="2" t="s">
        <v>2</v>
      </c>
      <c r="C2" s="2" t="s">
        <v>486</v>
      </c>
      <c r="D2" s="2" t="s">
        <v>4</v>
      </c>
      <c r="E2" s="2" t="s">
        <v>487</v>
      </c>
      <c r="F2" s="2" t="s">
        <v>32</v>
      </c>
      <c r="G2" s="2" t="s">
        <v>488</v>
      </c>
      <c r="H2" s="2" t="s">
        <v>489</v>
      </c>
      <c r="I2" s="2" t="s">
        <v>490</v>
      </c>
      <c r="J2" s="2" t="s">
        <v>2</v>
      </c>
      <c r="K2" s="2" t="s">
        <v>32</v>
      </c>
      <c r="L2" s="2" t="s">
        <v>101</v>
      </c>
    </row>
    <row r="3" spans="1:12">
      <c r="A3" s="4" t="s">
        <v>871</v>
      </c>
      <c r="E3" s="6" t="n">
        <v>248835</v>
      </c>
      <c r="J3" s="6" t="n">
        <v>248835</v>
      </c>
    </row>
    <row r="4" spans="1:12">
      <c r="A4" s="4" t="s">
        <v>872</v>
      </c>
      <c r="B4" s="6" t="n">
        <v>-303</v>
      </c>
      <c r="C4" s="6" t="n">
        <v>-1294</v>
      </c>
      <c r="D4" s="6" t="n">
        <v>-863</v>
      </c>
      <c r="E4" s="5" t="n">
        <v>-557</v>
      </c>
      <c r="F4" s="6" t="n">
        <v>-1220</v>
      </c>
      <c r="G4" s="6" t="n">
        <v>-185</v>
      </c>
      <c r="H4" s="4" t="s">
        <v>50</v>
      </c>
      <c r="I4" s="6" t="n">
        <v>-174</v>
      </c>
      <c r="J4" s="5" t="n">
        <v>-3017</v>
      </c>
      <c r="K4" s="6" t="n">
        <v>-1579</v>
      </c>
      <c r="L4" s="6" t="n">
        <v>-15439</v>
      </c>
    </row>
    <row r="5" spans="1:12">
      <c r="A5" s="4" t="s">
        <v>871</v>
      </c>
      <c r="B5" s="5" t="n">
        <v>306709</v>
      </c>
      <c r="F5" s="5" t="n">
        <v>248835</v>
      </c>
      <c r="J5" s="5" t="n">
        <v>306709</v>
      </c>
      <c r="K5" s="5" t="n">
        <v>248835</v>
      </c>
    </row>
    <row r="6" spans="1:12">
      <c r="A6" s="4" t="s">
        <v>862</v>
      </c>
    </row>
    <row r="7" spans="1:12">
      <c r="A7" s="4" t="s">
        <v>871</v>
      </c>
      <c r="E7" s="5" t="n">
        <v>62920</v>
      </c>
      <c r="I7" s="5" t="n">
        <v>73431</v>
      </c>
      <c r="J7" s="5" t="n">
        <v>62920</v>
      </c>
      <c r="K7" s="5" t="n">
        <v>73431</v>
      </c>
      <c r="L7" s="5" t="n">
        <v>69639</v>
      </c>
    </row>
    <row r="8" spans="1:12">
      <c r="A8" s="4" t="s">
        <v>873</v>
      </c>
      <c r="J8" s="5" t="n">
        <v>26679</v>
      </c>
      <c r="K8" s="5" t="n">
        <v>11010</v>
      </c>
      <c r="L8" s="5" t="n">
        <v>19231</v>
      </c>
    </row>
    <row r="9" spans="1:12">
      <c r="A9" s="4" t="s">
        <v>872</v>
      </c>
      <c r="J9" s="5" t="n">
        <v>-3017</v>
      </c>
      <c r="K9" s="5" t="n">
        <v>-1579</v>
      </c>
      <c r="L9" s="5" t="n">
        <v>-15439</v>
      </c>
    </row>
    <row r="10" spans="1:12">
      <c r="A10" s="4" t="s">
        <v>871</v>
      </c>
      <c r="B10" s="5" t="n">
        <v>54447</v>
      </c>
      <c r="F10" s="5" t="n">
        <v>62920</v>
      </c>
      <c r="J10" s="5" t="n">
        <v>54447</v>
      </c>
      <c r="K10" s="5" t="n">
        <v>62920</v>
      </c>
      <c r="L10" s="5" t="n">
        <v>73431</v>
      </c>
    </row>
    <row r="11" spans="1:12">
      <c r="A11" s="4" t="s">
        <v>874</v>
      </c>
      <c r="J11" s="5" t="n">
        <v>-32135</v>
      </c>
      <c r="K11" s="5" t="n">
        <v>-19942</v>
      </c>
    </row>
    <row r="12" spans="1:12">
      <c r="A12" s="4" t="s">
        <v>863</v>
      </c>
    </row>
    <row r="13" spans="1:12">
      <c r="A13" s="4" t="s">
        <v>871</v>
      </c>
      <c r="E13" s="5" t="n">
        <v>26491</v>
      </c>
      <c r="I13" s="5" t="n">
        <v>26618</v>
      </c>
      <c r="J13" s="5" t="n">
        <v>26491</v>
      </c>
      <c r="K13" s="5" t="n">
        <v>26618</v>
      </c>
      <c r="L13" s="5" t="n">
        <v>30141</v>
      </c>
    </row>
    <row r="14" spans="1:12">
      <c r="A14" s="4" t="s">
        <v>873</v>
      </c>
      <c r="J14" s="5" t="n">
        <v>1514</v>
      </c>
      <c r="K14" s="5" t="n">
        <v>37</v>
      </c>
      <c r="L14" s="4" t="s">
        <v>50</v>
      </c>
    </row>
    <row r="15" spans="1:12">
      <c r="A15" s="4" t="s">
        <v>872</v>
      </c>
      <c r="J15" s="5" t="n">
        <v>-380</v>
      </c>
      <c r="K15" s="5" t="n">
        <v>-164</v>
      </c>
      <c r="L15" s="5" t="n">
        <v>-3523</v>
      </c>
    </row>
    <row r="16" spans="1:12">
      <c r="A16" s="4" t="s">
        <v>871</v>
      </c>
      <c r="B16" s="5" t="n">
        <v>17385</v>
      </c>
      <c r="F16" s="5" t="n">
        <v>26491</v>
      </c>
      <c r="J16" s="5" t="n">
        <v>17385</v>
      </c>
      <c r="K16" s="5" t="n">
        <v>26491</v>
      </c>
      <c r="L16" s="5" t="n">
        <v>26618</v>
      </c>
    </row>
    <row r="17" spans="1:12">
      <c r="A17" s="4" t="s">
        <v>874</v>
      </c>
      <c r="J17" s="5" t="n">
        <v>-10240</v>
      </c>
      <c r="K17" s="4" t="s">
        <v>50</v>
      </c>
    </row>
    <row r="18" spans="1:12">
      <c r="A18" s="4" t="s">
        <v>864</v>
      </c>
    </row>
    <row r="19" spans="1:12">
      <c r="A19" s="4" t="s">
        <v>871</v>
      </c>
      <c r="E19" s="5" t="n">
        <v>35726</v>
      </c>
      <c r="I19" s="5" t="n">
        <v>45977</v>
      </c>
      <c r="J19" s="5" t="n">
        <v>35726</v>
      </c>
      <c r="K19" s="5" t="n">
        <v>45977</v>
      </c>
      <c r="L19" s="5" t="n">
        <v>38220</v>
      </c>
    </row>
    <row r="20" spans="1:12">
      <c r="A20" s="4" t="s">
        <v>873</v>
      </c>
      <c r="J20" s="5" t="n">
        <v>25165</v>
      </c>
      <c r="K20" s="5" t="n">
        <v>10104</v>
      </c>
      <c r="L20" s="5" t="n">
        <v>19231</v>
      </c>
    </row>
    <row r="21" spans="1:12">
      <c r="A21" s="4" t="s">
        <v>872</v>
      </c>
      <c r="J21" s="5" t="n">
        <v>-2637</v>
      </c>
      <c r="K21" s="5" t="n">
        <v>-1415</v>
      </c>
      <c r="L21" s="5" t="n">
        <v>-11474</v>
      </c>
    </row>
    <row r="22" spans="1:12">
      <c r="A22" s="4" t="s">
        <v>871</v>
      </c>
      <c r="B22" s="5" t="n">
        <v>36359</v>
      </c>
      <c r="F22" s="5" t="n">
        <v>35726</v>
      </c>
      <c r="J22" s="5" t="n">
        <v>36359</v>
      </c>
      <c r="K22" s="5" t="n">
        <v>35726</v>
      </c>
      <c r="L22" s="5" t="n">
        <v>45977</v>
      </c>
    </row>
    <row r="23" spans="1:12">
      <c r="A23" s="4" t="s">
        <v>874</v>
      </c>
      <c r="J23" s="5" t="n">
        <v>-21895</v>
      </c>
      <c r="K23" s="5" t="n">
        <v>-18940</v>
      </c>
    </row>
    <row r="24" spans="1:12">
      <c r="A24" s="4" t="s">
        <v>865</v>
      </c>
    </row>
    <row r="25" spans="1:12">
      <c r="A25" s="4" t="s">
        <v>871</v>
      </c>
      <c r="E25" s="5" t="n">
        <v>703</v>
      </c>
      <c r="I25" s="5" t="n">
        <v>836</v>
      </c>
      <c r="J25" s="5" t="n">
        <v>703</v>
      </c>
      <c r="K25" s="5" t="n">
        <v>836</v>
      </c>
      <c r="L25" s="5" t="n">
        <v>1278</v>
      </c>
    </row>
    <row r="26" spans="1:12">
      <c r="A26" s="4" t="s">
        <v>873</v>
      </c>
      <c r="J26" s="4" t="s">
        <v>50</v>
      </c>
      <c r="K26" s="5" t="n">
        <v>869</v>
      </c>
      <c r="L26" s="4" t="s">
        <v>50</v>
      </c>
    </row>
    <row r="27" spans="1:12">
      <c r="A27" s="4" t="s">
        <v>872</v>
      </c>
      <c r="J27" s="4" t="s">
        <v>50</v>
      </c>
      <c r="K27" s="4" t="s">
        <v>50</v>
      </c>
      <c r="L27" s="5" t="n">
        <v>-442</v>
      </c>
    </row>
    <row r="28" spans="1:12">
      <c r="A28" s="4" t="s">
        <v>871</v>
      </c>
      <c r="B28" s="5" t="n">
        <v>703</v>
      </c>
      <c r="F28" s="5" t="n">
        <v>703</v>
      </c>
      <c r="J28" s="5" t="n">
        <v>703</v>
      </c>
      <c r="K28" s="5" t="n">
        <v>703</v>
      </c>
      <c r="L28" s="5" t="n">
        <v>836</v>
      </c>
    </row>
    <row r="29" spans="1:12">
      <c r="A29" s="4" t="s">
        <v>874</v>
      </c>
      <c r="J29" s="4" t="s">
        <v>50</v>
      </c>
      <c r="K29" s="5" t="n">
        <v>-1002</v>
      </c>
    </row>
    <row r="30" spans="1:12">
      <c r="A30" s="4" t="s">
        <v>875</v>
      </c>
    </row>
    <row r="31" spans="1:12">
      <c r="A31" s="4" t="s">
        <v>871</v>
      </c>
      <c r="E31" s="5" t="n">
        <v>185915</v>
      </c>
      <c r="I31" s="5" t="n">
        <v>223291</v>
      </c>
      <c r="J31" s="5" t="n">
        <v>185915</v>
      </c>
      <c r="K31" s="5" t="n">
        <v>223291</v>
      </c>
      <c r="L31" s="5" t="n">
        <v>219187</v>
      </c>
    </row>
    <row r="32" spans="1:12">
      <c r="A32" s="4" t="s">
        <v>873</v>
      </c>
      <c r="J32" s="5" t="n">
        <v>122757</v>
      </c>
      <c r="K32" s="5" t="n">
        <v>144533</v>
      </c>
      <c r="L32" s="5" t="n">
        <v>135803</v>
      </c>
    </row>
    <row r="33" spans="1:12">
      <c r="A33" s="4" t="s">
        <v>871</v>
      </c>
      <c r="B33" s="5" t="n">
        <v>252262</v>
      </c>
      <c r="F33" s="5" t="n">
        <v>185915</v>
      </c>
      <c r="J33" s="5" t="n">
        <v>252262</v>
      </c>
      <c r="K33" s="5" t="n">
        <v>185915</v>
      </c>
      <c r="L33" s="5" t="n">
        <v>223291</v>
      </c>
    </row>
    <row r="34" spans="1:12">
      <c r="A34" s="4" t="s">
        <v>874</v>
      </c>
      <c r="J34" s="5" t="n">
        <v>32135</v>
      </c>
      <c r="K34" s="5" t="n">
        <v>19942</v>
      </c>
    </row>
    <row r="35" spans="1:12">
      <c r="A35" s="4" t="s">
        <v>876</v>
      </c>
      <c r="J35" s="5" t="n">
        <v>-88545</v>
      </c>
      <c r="K35" s="5" t="n">
        <v>-201851</v>
      </c>
      <c r="L35" s="5" t="n">
        <v>-106096</v>
      </c>
    </row>
    <row r="36" spans="1:12">
      <c r="A36" s="4" t="s">
        <v>877</v>
      </c>
      <c r="K36" s="4" t="s">
        <v>50</v>
      </c>
      <c r="L36" s="5" t="n">
        <v>-25603</v>
      </c>
    </row>
    <row r="37" spans="1:12">
      <c r="A37" s="4" t="s">
        <v>878</v>
      </c>
    </row>
    <row r="38" spans="1:12">
      <c r="A38" s="4" t="s">
        <v>871</v>
      </c>
      <c r="E38" s="5" t="n">
        <v>27473</v>
      </c>
      <c r="I38" s="5" t="n">
        <v>27473</v>
      </c>
      <c r="J38" s="5" t="n">
        <v>27473</v>
      </c>
      <c r="K38" s="5" t="n">
        <v>27473</v>
      </c>
      <c r="L38" s="5" t="n">
        <v>27473</v>
      </c>
    </row>
    <row r="39" spans="1:12">
      <c r="A39" s="4" t="s">
        <v>873</v>
      </c>
      <c r="J39" s="4" t="s">
        <v>50</v>
      </c>
      <c r="K39" s="4" t="s">
        <v>50</v>
      </c>
      <c r="L39" s="4" t="s">
        <v>50</v>
      </c>
    </row>
    <row r="40" spans="1:12">
      <c r="A40" s="4" t="s">
        <v>871</v>
      </c>
      <c r="B40" s="5" t="n">
        <v>37713</v>
      </c>
      <c r="F40" s="5" t="n">
        <v>27473</v>
      </c>
      <c r="J40" s="5" t="n">
        <v>37713</v>
      </c>
      <c r="K40" s="5" t="n">
        <v>27473</v>
      </c>
      <c r="L40" s="5" t="n">
        <v>27473</v>
      </c>
    </row>
    <row r="41" spans="1:12">
      <c r="A41" s="4" t="s">
        <v>874</v>
      </c>
      <c r="J41" s="5" t="n">
        <v>10240</v>
      </c>
      <c r="K41" s="4" t="s">
        <v>50</v>
      </c>
    </row>
    <row r="42" spans="1:12">
      <c r="A42" s="4" t="s">
        <v>876</v>
      </c>
      <c r="J42" s="4" t="s">
        <v>50</v>
      </c>
      <c r="K42" s="4" t="s">
        <v>50</v>
      </c>
      <c r="L42" s="4" t="s">
        <v>50</v>
      </c>
    </row>
    <row r="43" spans="1:12">
      <c r="A43" s="4" t="s">
        <v>877</v>
      </c>
      <c r="K43" s="4" t="s">
        <v>50</v>
      </c>
      <c r="L43" s="4" t="s">
        <v>50</v>
      </c>
    </row>
    <row r="44" spans="1:12">
      <c r="A44" s="4" t="s">
        <v>879</v>
      </c>
    </row>
    <row r="45" spans="1:12">
      <c r="A45" s="4" t="s">
        <v>871</v>
      </c>
      <c r="E45" s="5" t="n">
        <v>150467</v>
      </c>
      <c r="I45" s="5" t="n">
        <v>187545</v>
      </c>
      <c r="J45" s="5" t="n">
        <v>150467</v>
      </c>
      <c r="K45" s="5" t="n">
        <v>187545</v>
      </c>
      <c r="L45" s="5" t="n">
        <v>184766</v>
      </c>
    </row>
    <row r="46" spans="1:12">
      <c r="A46" s="4" t="s">
        <v>873</v>
      </c>
      <c r="J46" s="5" t="n">
        <v>116247</v>
      </c>
      <c r="K46" s="5" t="n">
        <v>140977</v>
      </c>
      <c r="L46" s="5" t="n">
        <v>132597</v>
      </c>
    </row>
    <row r="47" spans="1:12">
      <c r="A47" s="4" t="s">
        <v>871</v>
      </c>
      <c r="B47" s="5" t="n">
        <v>202211</v>
      </c>
      <c r="F47" s="5" t="n">
        <v>150467</v>
      </c>
      <c r="J47" s="5" t="n">
        <v>202211</v>
      </c>
      <c r="K47" s="5" t="n">
        <v>150467</v>
      </c>
      <c r="L47" s="5" t="n">
        <v>187545</v>
      </c>
    </row>
    <row r="48" spans="1:12">
      <c r="A48" s="4" t="s">
        <v>874</v>
      </c>
      <c r="J48" s="5" t="n">
        <v>21895</v>
      </c>
      <c r="K48" s="5" t="n">
        <v>18940</v>
      </c>
    </row>
    <row r="49" spans="1:12">
      <c r="A49" s="4" t="s">
        <v>876</v>
      </c>
      <c r="J49" s="5" t="n">
        <v>-86398</v>
      </c>
      <c r="K49" s="5" t="n">
        <v>-196995</v>
      </c>
      <c r="L49" s="5" t="n">
        <v>-105126</v>
      </c>
    </row>
    <row r="50" spans="1:12">
      <c r="A50" s="4" t="s">
        <v>877</v>
      </c>
      <c r="K50" s="4" t="s">
        <v>50</v>
      </c>
      <c r="L50" s="5" t="n">
        <v>-24692</v>
      </c>
    </row>
    <row r="51" spans="1:12">
      <c r="A51" s="4" t="s">
        <v>880</v>
      </c>
    </row>
    <row r="52" spans="1:12">
      <c r="A52" s="4" t="s">
        <v>871</v>
      </c>
      <c r="E52" s="6" t="n">
        <v>7975</v>
      </c>
      <c r="I52" s="6" t="n">
        <v>8273</v>
      </c>
      <c r="J52" s="5" t="n">
        <v>7975</v>
      </c>
      <c r="K52" s="5" t="n">
        <v>8273</v>
      </c>
      <c r="L52" s="5" t="n">
        <v>6948</v>
      </c>
    </row>
    <row r="53" spans="1:12">
      <c r="A53" s="4" t="s">
        <v>873</v>
      </c>
      <c r="J53" s="5" t="n">
        <v>6510</v>
      </c>
      <c r="K53" s="5" t="n">
        <v>3556</v>
      </c>
      <c r="L53" s="5" t="n">
        <v>3206</v>
      </c>
    </row>
    <row r="54" spans="1:12">
      <c r="A54" s="4" t="s">
        <v>871</v>
      </c>
      <c r="B54" s="6" t="n">
        <v>12338</v>
      </c>
      <c r="F54" s="6" t="n">
        <v>7975</v>
      </c>
      <c r="J54" s="5" t="n">
        <v>12338</v>
      </c>
      <c r="K54" s="5" t="n">
        <v>7975</v>
      </c>
      <c r="L54" s="5" t="n">
        <v>8273</v>
      </c>
    </row>
    <row r="55" spans="1:12">
      <c r="A55" s="4" t="s">
        <v>874</v>
      </c>
      <c r="J55" s="4" t="s">
        <v>50</v>
      </c>
      <c r="K55" s="5" t="n">
        <v>1002</v>
      </c>
    </row>
    <row r="56" spans="1:12">
      <c r="A56" s="4" t="s">
        <v>876</v>
      </c>
      <c r="J56" s="6" t="n">
        <v>-2147</v>
      </c>
      <c r="K56" s="5" t="n">
        <v>-4856</v>
      </c>
      <c r="L56" s="5" t="n">
        <v>-970</v>
      </c>
    </row>
    <row r="57" spans="1:12">
      <c r="A57" s="4" t="s">
        <v>877</v>
      </c>
      <c r="K57" s="4" t="s">
        <v>50</v>
      </c>
      <c r="L57" s="6" t="n">
        <v>-91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1</v>
      </c>
      <c r="B1" s="2" t="s">
        <v>1</v>
      </c>
    </row>
    <row r="2" spans="1:5">
      <c r="B2" s="2" t="s">
        <v>2</v>
      </c>
      <c r="C2" s="2" t="s">
        <v>32</v>
      </c>
      <c r="D2" s="2" t="s">
        <v>101</v>
      </c>
      <c r="E2" s="2" t="s">
        <v>882</v>
      </c>
    </row>
    <row r="3" spans="1:5">
      <c r="A3" s="4" t="s">
        <v>883</v>
      </c>
      <c r="B3" s="6" t="n">
        <v>52753000</v>
      </c>
      <c r="C3" s="6" t="n">
        <v>25900000</v>
      </c>
    </row>
    <row r="4" spans="1:5">
      <c r="A4" s="4" t="s">
        <v>884</v>
      </c>
      <c r="B4" s="5" t="n">
        <v>42800000</v>
      </c>
      <c r="C4" s="5" t="n">
        <v>38400000</v>
      </c>
    </row>
    <row r="5" spans="1:5">
      <c r="A5" s="4" t="s">
        <v>885</v>
      </c>
      <c r="B5" s="5" t="n">
        <v>4400000</v>
      </c>
      <c r="C5" s="5" t="n">
        <v>3300000</v>
      </c>
      <c r="D5" s="6" t="n">
        <v>3300000</v>
      </c>
    </row>
    <row r="6" spans="1:5">
      <c r="A6" s="4" t="s">
        <v>886</v>
      </c>
      <c r="B6" s="5" t="n">
        <v>33000000</v>
      </c>
      <c r="C6" s="5" t="n">
        <v>500000</v>
      </c>
      <c r="D6" s="5" t="n">
        <v>0</v>
      </c>
    </row>
    <row r="7" spans="1:5">
      <c r="A7" s="4" t="s">
        <v>887</v>
      </c>
      <c r="B7" s="5" t="n">
        <v>0</v>
      </c>
      <c r="C7" s="5" t="n">
        <v>0</v>
      </c>
      <c r="D7" s="6" t="n">
        <v>0</v>
      </c>
    </row>
    <row r="8" spans="1:5">
      <c r="A8" s="4" t="s">
        <v>49</v>
      </c>
      <c r="B8" s="5" t="n">
        <v>6650000</v>
      </c>
      <c r="C8" s="4" t="s">
        <v>50</v>
      </c>
    </row>
    <row r="9" spans="1:5">
      <c r="A9" s="4" t="s">
        <v>888</v>
      </c>
      <c r="B9" s="6" t="n">
        <v>0</v>
      </c>
    </row>
    <row r="10" spans="1:5">
      <c r="A10" s="4" t="s">
        <v>597</v>
      </c>
    </row>
    <row r="11" spans="1:5">
      <c r="A11" s="4" t="s">
        <v>49</v>
      </c>
      <c r="E11" s="6" t="n">
        <v>7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5" t="n">
        <v>2017</v>
      </c>
      <c r="B2" s="6" t="n">
        <v>5042000</v>
      </c>
    </row>
    <row r="3" spans="1:3">
      <c r="A3" s="5" t="n">
        <v>2018</v>
      </c>
      <c r="B3" s="5" t="n">
        <v>4912000</v>
      </c>
    </row>
    <row r="4" spans="1:3">
      <c r="A4" s="5" t="n">
        <v>2019</v>
      </c>
      <c r="B4" s="5" t="n">
        <v>4839000</v>
      </c>
    </row>
    <row r="5" spans="1:3">
      <c r="A5" s="5" t="n">
        <v>2020</v>
      </c>
      <c r="B5" s="5" t="n">
        <v>4522000</v>
      </c>
    </row>
    <row r="6" spans="1:3">
      <c r="A6" s="5" t="n">
        <v>2021</v>
      </c>
      <c r="B6" s="5" t="n">
        <v>4522000</v>
      </c>
    </row>
    <row r="7" spans="1:3">
      <c r="A7" s="4" t="s">
        <v>890</v>
      </c>
      <c r="B7" s="5" t="n">
        <v>28916000</v>
      </c>
    </row>
    <row r="8" spans="1:3">
      <c r="A8" s="4" t="s">
        <v>152</v>
      </c>
      <c r="B8" s="6" t="n">
        <v>52753000</v>
      </c>
      <c r="C8" s="6" t="n">
        <v>25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4" t="s">
        <v>892</v>
      </c>
      <c r="B2" s="6" t="n">
        <v>48309</v>
      </c>
      <c r="C2" s="6" t="n">
        <v>41364</v>
      </c>
    </row>
    <row r="3" spans="1:3">
      <c r="A3" s="4" t="s">
        <v>893</v>
      </c>
      <c r="B3" s="5" t="n">
        <v>17977</v>
      </c>
      <c r="C3" s="5" t="n">
        <v>14671</v>
      </c>
    </row>
    <row r="4" spans="1:3">
      <c r="A4" s="4" t="s">
        <v>894</v>
      </c>
      <c r="B4" s="5" t="n">
        <v>576</v>
      </c>
      <c r="C4" s="5" t="n">
        <v>2533</v>
      </c>
    </row>
    <row r="5" spans="1:3">
      <c r="A5" s="4" t="s">
        <v>895</v>
      </c>
      <c r="B5" s="5" t="n">
        <v>3524</v>
      </c>
      <c r="C5" s="5" t="n">
        <v>8252</v>
      </c>
    </row>
    <row r="6" spans="1:3">
      <c r="A6" s="4" t="s">
        <v>896</v>
      </c>
      <c r="B6" s="5" t="n">
        <v>8824</v>
      </c>
      <c r="C6" s="5" t="n">
        <v>11353</v>
      </c>
    </row>
    <row r="7" spans="1:3">
      <c r="A7" s="4" t="s">
        <v>897</v>
      </c>
      <c r="B7" s="5" t="n">
        <v>1884</v>
      </c>
      <c r="C7" s="5" t="n">
        <v>3609</v>
      </c>
    </row>
    <row r="8" spans="1:3">
      <c r="A8" s="4" t="s">
        <v>898</v>
      </c>
      <c r="B8" s="5" t="n">
        <v>964</v>
      </c>
      <c r="C8" s="5" t="n">
        <v>1547</v>
      </c>
    </row>
    <row r="9" spans="1:3">
      <c r="A9" s="4" t="s">
        <v>899</v>
      </c>
      <c r="B9" s="5" t="n">
        <v>1639</v>
      </c>
      <c r="C9" s="5" t="n">
        <v>1818</v>
      </c>
    </row>
    <row r="10" spans="1:3">
      <c r="A10" s="4" t="s">
        <v>38</v>
      </c>
      <c r="B10" s="5" t="n">
        <v>7953</v>
      </c>
      <c r="C10" s="5" t="n">
        <v>6808</v>
      </c>
    </row>
    <row r="11" spans="1:3">
      <c r="A11" s="4" t="s">
        <v>152</v>
      </c>
      <c r="B11" s="6" t="n">
        <v>91650</v>
      </c>
      <c r="C11" s="6" t="n">
        <v>919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M2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14"/>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s>
  <sheetData>
    <row r="1" spans="1:39">
      <c r="A1" s="1" t="s">
        <v>900</v>
      </c>
      <c r="B1" s="2" t="s">
        <v>901</v>
      </c>
      <c r="C1" s="2" t="s">
        <v>902</v>
      </c>
      <c r="D1" s="2" t="s">
        <v>903</v>
      </c>
      <c r="E1" s="2" t="s">
        <v>904</v>
      </c>
      <c r="F1" s="2" t="s">
        <v>905</v>
      </c>
      <c r="G1" s="2" t="s">
        <v>906</v>
      </c>
      <c r="H1" s="2" t="s">
        <v>907</v>
      </c>
      <c r="I1" s="2" t="s">
        <v>908</v>
      </c>
      <c r="J1" s="2" t="s">
        <v>909</v>
      </c>
      <c r="K1" s="2" t="s">
        <v>910</v>
      </c>
      <c r="L1" s="2" t="s">
        <v>911</v>
      </c>
      <c r="M1" s="2" t="s">
        <v>912</v>
      </c>
      <c r="N1" s="2" t="s">
        <v>913</v>
      </c>
      <c r="O1" s="2" t="s">
        <v>914</v>
      </c>
      <c r="P1" s="2" t="s">
        <v>915</v>
      </c>
      <c r="Q1" s="2" t="s">
        <v>916</v>
      </c>
      <c r="R1" s="2" t="s">
        <v>917</v>
      </c>
      <c r="S1" s="2" t="s">
        <v>918</v>
      </c>
      <c r="T1" s="2" t="s">
        <v>919</v>
      </c>
      <c r="U1" s="2" t="s">
        <v>920</v>
      </c>
      <c r="V1" s="2" t="s">
        <v>641</v>
      </c>
      <c r="W1" s="2" t="s">
        <v>645</v>
      </c>
      <c r="X1" s="2" t="s">
        <v>921</v>
      </c>
      <c r="Y1" s="2" t="s">
        <v>922</v>
      </c>
      <c r="Z1" s="2" t="s">
        <v>587</v>
      </c>
      <c r="AA1" s="2" t="s">
        <v>588</v>
      </c>
      <c r="AB1" s="2" t="s">
        <v>589</v>
      </c>
      <c r="AC1" s="2" t="s">
        <v>923</v>
      </c>
      <c r="AD1" s="2" t="s">
        <v>4</v>
      </c>
      <c r="AE1" s="2" t="s">
        <v>924</v>
      </c>
      <c r="AF1" s="2" t="s">
        <v>925</v>
      </c>
      <c r="AG1" s="2" t="s">
        <v>926</v>
      </c>
      <c r="AH1" s="2" t="s">
        <v>927</v>
      </c>
      <c r="AI1" s="2" t="s">
        <v>928</v>
      </c>
      <c r="AJ1" s="2" t="s">
        <v>929</v>
      </c>
      <c r="AK1" s="2" t="s">
        <v>930</v>
      </c>
      <c r="AL1" s="2" t="s">
        <v>931</v>
      </c>
      <c r="AM1" s="2" t="s">
        <v>932</v>
      </c>
    </row>
    <row r="2" spans="1:39">
      <c r="A2" s="4" t="s">
        <v>933</v>
      </c>
      <c r="Z2" s="6" t="n">
        <v>341600000</v>
      </c>
    </row>
    <row r="3" spans="1:39">
      <c r="A3" s="4" t="s">
        <v>934</v>
      </c>
      <c r="Z3" s="5" t="n">
        <v>62052000</v>
      </c>
      <c r="AA3" s="6" t="n">
        <v>71701000</v>
      </c>
      <c r="AB3" s="6" t="n">
        <v>111180000</v>
      </c>
    </row>
    <row r="4" spans="1:39">
      <c r="A4" s="4" t="s">
        <v>935</v>
      </c>
      <c r="Z4" s="4" t="s">
        <v>50</v>
      </c>
      <c r="AA4" s="4" t="s">
        <v>50</v>
      </c>
      <c r="AB4" s="5" t="n">
        <v>1505000</v>
      </c>
    </row>
    <row r="5" spans="1:39">
      <c r="A5" s="4" t="s">
        <v>936</v>
      </c>
      <c r="Z5" s="5" t="n">
        <v>87000</v>
      </c>
      <c r="AA5" s="5" t="n">
        <v>91000</v>
      </c>
      <c r="AB5" s="5" t="n">
        <v>-902000</v>
      </c>
    </row>
    <row r="6" spans="1:39">
      <c r="A6" s="4" t="s">
        <v>937</v>
      </c>
      <c r="Z6" s="6" t="n">
        <v>203483000</v>
      </c>
      <c r="AA6" s="4" t="s">
        <v>50</v>
      </c>
      <c r="AB6" s="4" t="s">
        <v>50</v>
      </c>
    </row>
    <row r="7" spans="1:39">
      <c r="A7" s="4" t="s">
        <v>938</v>
      </c>
      <c r="Z7" s="12" t="n">
        <v>2.32</v>
      </c>
    </row>
    <row r="8" spans="1:39">
      <c r="A8" s="4" t="s">
        <v>939</v>
      </c>
      <c r="Z8" s="6" t="n">
        <v>1078425000</v>
      </c>
      <c r="AA8" s="5" t="n">
        <v>990001000</v>
      </c>
    </row>
    <row r="9" spans="1:39">
      <c r="A9" s="4" t="s">
        <v>940</v>
      </c>
      <c r="Z9" s="4" t="s">
        <v>941</v>
      </c>
    </row>
    <row r="10" spans="1:39">
      <c r="A10" s="4" t="s">
        <v>942</v>
      </c>
      <c r="Z10" s="6" t="n">
        <v>1170007000</v>
      </c>
      <c r="AA10" s="5" t="n">
        <v>1083874000</v>
      </c>
      <c r="AB10" s="5" t="n">
        <v>786746000</v>
      </c>
      <c r="AH10" s="6" t="n">
        <v>745111000</v>
      </c>
    </row>
    <row r="11" spans="1:39">
      <c r="A11" s="4" t="s">
        <v>943</v>
      </c>
      <c r="Z11" s="5" t="n">
        <v>25700000</v>
      </c>
    </row>
    <row r="12" spans="1:39">
      <c r="A12" s="4" t="s">
        <v>944</v>
      </c>
    </row>
    <row r="13" spans="1:39">
      <c r="A13" s="4" t="s">
        <v>935</v>
      </c>
      <c r="I13" s="6" t="n">
        <v>1500000</v>
      </c>
    </row>
    <row r="14" spans="1:39">
      <c r="A14" s="4" t="s">
        <v>936</v>
      </c>
      <c r="AB14" s="5" t="n">
        <v>900000</v>
      </c>
    </row>
    <row r="15" spans="1:39">
      <c r="A15" s="4" t="s">
        <v>945</v>
      </c>
      <c r="AB15" s="6" t="n">
        <v>600000</v>
      </c>
    </row>
    <row r="16" spans="1:39">
      <c r="A16" s="4" t="s">
        <v>946</v>
      </c>
      <c r="Z16" s="6" t="n">
        <v>100000</v>
      </c>
      <c r="AA16" s="6" t="n">
        <v>100000</v>
      </c>
    </row>
    <row r="17" spans="1:39">
      <c r="A17" s="4" t="s">
        <v>947</v>
      </c>
    </row>
    <row r="18" spans="1:39">
      <c r="A18" s="4" t="s">
        <v>948</v>
      </c>
      <c r="Z18" s="12" t="n">
        <v>0.35</v>
      </c>
    </row>
    <row r="19" spans="1:39">
      <c r="A19" s="4" t="s">
        <v>939</v>
      </c>
      <c r="Z19" s="6" t="n">
        <v>600000000</v>
      </c>
    </row>
    <row r="20" spans="1:39">
      <c r="A20" s="4" t="s">
        <v>940</v>
      </c>
      <c r="Z20" s="4" t="s">
        <v>618</v>
      </c>
    </row>
    <row r="21" spans="1:39">
      <c r="A21" s="4" t="s">
        <v>656</v>
      </c>
    </row>
    <row r="22" spans="1:39">
      <c r="A22" s="4" t="s">
        <v>657</v>
      </c>
      <c r="AA22" s="4" t="s">
        <v>658</v>
      </c>
    </row>
    <row r="23" spans="1:39">
      <c r="A23" s="4" t="s">
        <v>949</v>
      </c>
    </row>
    <row r="24" spans="1:39">
      <c r="A24" s="4" t="s">
        <v>938</v>
      </c>
      <c r="Z24" s="5" t="n">
        <v>6</v>
      </c>
    </row>
    <row r="25" spans="1:39">
      <c r="A25" s="4" t="s">
        <v>950</v>
      </c>
    </row>
    <row r="26" spans="1:39">
      <c r="A26" s="4" t="s">
        <v>951</v>
      </c>
      <c r="E26" s="4" t="s">
        <v>952</v>
      </c>
    </row>
    <row r="27" spans="1:39">
      <c r="A27" s="4" t="s">
        <v>953</v>
      </c>
      <c r="E27" s="6" t="n">
        <v>42000000</v>
      </c>
    </row>
    <row r="28" spans="1:39">
      <c r="A28" s="4" t="s">
        <v>599</v>
      </c>
      <c r="E28" s="5" t="n">
        <v>20</v>
      </c>
    </row>
    <row r="29" spans="1:39">
      <c r="A29" s="4" t="s">
        <v>954</v>
      </c>
      <c r="E29" s="4" t="s">
        <v>952</v>
      </c>
    </row>
    <row r="30" spans="1:39">
      <c r="A30" s="4" t="s">
        <v>955</v>
      </c>
      <c r="Z30" s="6" t="n">
        <v>36800000</v>
      </c>
    </row>
    <row r="31" spans="1:39">
      <c r="A31" s="4" t="s">
        <v>956</v>
      </c>
    </row>
    <row r="32" spans="1:39">
      <c r="A32" s="4" t="s">
        <v>957</v>
      </c>
      <c r="Z32" s="12" t="n">
        <v>1.87</v>
      </c>
    </row>
    <row r="33" spans="1:39">
      <c r="A33" s="4" t="s">
        <v>958</v>
      </c>
    </row>
    <row r="34" spans="1:39">
      <c r="A34" s="4" t="s">
        <v>957</v>
      </c>
      <c r="Z34" s="12" t="n">
        <v>1.92</v>
      </c>
    </row>
    <row r="35" spans="1:39">
      <c r="A35" s="4" t="s">
        <v>959</v>
      </c>
    </row>
    <row r="36" spans="1:39">
      <c r="A36" s="4" t="s">
        <v>957</v>
      </c>
      <c r="E36" s="12" t="n">
        <v>1.15</v>
      </c>
    </row>
    <row r="37" spans="1:39">
      <c r="A37" s="4" t="s">
        <v>960</v>
      </c>
    </row>
    <row r="38" spans="1:39">
      <c r="A38" s="4" t="s">
        <v>957</v>
      </c>
      <c r="E38" s="12" t="n">
        <v>1.25</v>
      </c>
    </row>
    <row r="39" spans="1:39">
      <c r="A39" s="4" t="s">
        <v>961</v>
      </c>
    </row>
    <row r="40" spans="1:39">
      <c r="A40" s="4" t="s">
        <v>657</v>
      </c>
      <c r="E40" s="4" t="s">
        <v>962</v>
      </c>
    </row>
    <row r="41" spans="1:39">
      <c r="A41" s="4" t="s">
        <v>963</v>
      </c>
    </row>
    <row r="42" spans="1:39">
      <c r="A42" s="4" t="s">
        <v>657</v>
      </c>
      <c r="E42" s="4" t="s">
        <v>964</v>
      </c>
    </row>
    <row r="43" spans="1:39">
      <c r="A43" s="4" t="s">
        <v>965</v>
      </c>
    </row>
    <row r="44" spans="1:39">
      <c r="A44" s="4" t="s">
        <v>657</v>
      </c>
      <c r="E44" s="4" t="s">
        <v>966</v>
      </c>
    </row>
    <row r="45" spans="1:39">
      <c r="A45" s="4" t="s">
        <v>967</v>
      </c>
    </row>
    <row r="46" spans="1:39">
      <c r="A46" s="4" t="s">
        <v>953</v>
      </c>
      <c r="AI46" s="6" t="n">
        <v>310000000</v>
      </c>
    </row>
    <row r="47" spans="1:39">
      <c r="A47" s="4" t="s">
        <v>957</v>
      </c>
      <c r="Z47" s="11" t="n">
        <v>1.7</v>
      </c>
    </row>
    <row r="48" spans="1:39">
      <c r="A48" s="4" t="s">
        <v>955</v>
      </c>
      <c r="Z48" s="6" t="n">
        <v>246600000</v>
      </c>
    </row>
    <row r="49" spans="1:39">
      <c r="A49" s="4" t="s">
        <v>968</v>
      </c>
      <c r="Z49" s="5" t="n">
        <v>4300000</v>
      </c>
      <c r="AA49" s="6" t="n">
        <v>7200000</v>
      </c>
    </row>
    <row r="50" spans="1:39">
      <c r="A50" s="4" t="s">
        <v>933</v>
      </c>
      <c r="Z50" s="6" t="n">
        <v>17300000</v>
      </c>
    </row>
    <row r="51" spans="1:39">
      <c r="A51" s="4" t="s">
        <v>969</v>
      </c>
    </row>
    <row r="52" spans="1:39">
      <c r="A52" s="4" t="s">
        <v>970</v>
      </c>
      <c r="Z52" s="4" t="s">
        <v>971</v>
      </c>
    </row>
    <row r="53" spans="1:39">
      <c r="A53" s="4" t="s">
        <v>972</v>
      </c>
    </row>
    <row r="54" spans="1:39">
      <c r="A54" s="4" t="s">
        <v>970</v>
      </c>
      <c r="Z54" s="4" t="s">
        <v>658</v>
      </c>
    </row>
    <row r="55" spans="1:39">
      <c r="A55" s="4" t="s">
        <v>973</v>
      </c>
    </row>
    <row r="56" spans="1:39">
      <c r="A56" s="4" t="s">
        <v>957</v>
      </c>
      <c r="Z56" s="12" t="n">
        <v>2.69</v>
      </c>
    </row>
    <row r="57" spans="1:39">
      <c r="A57" s="4" t="s">
        <v>974</v>
      </c>
    </row>
    <row r="58" spans="1:39">
      <c r="A58" s="4" t="s">
        <v>957</v>
      </c>
      <c r="Z58" s="12" t="n">
        <v>2.96</v>
      </c>
    </row>
    <row r="59" spans="1:39">
      <c r="A59" s="4" t="s">
        <v>975</v>
      </c>
    </row>
    <row r="60" spans="1:39">
      <c r="A60" s="4" t="s">
        <v>953</v>
      </c>
      <c r="G60" s="6" t="n">
        <v>85000000</v>
      </c>
    </row>
    <row r="61" spans="1:39">
      <c r="A61" s="4" t="s">
        <v>955</v>
      </c>
      <c r="Z61" s="6" t="n">
        <v>66000000</v>
      </c>
    </row>
    <row r="62" spans="1:39">
      <c r="A62" s="4" t="s">
        <v>976</v>
      </c>
      <c r="Z62" s="4" t="s">
        <v>977</v>
      </c>
    </row>
    <row r="63" spans="1:39">
      <c r="A63" s="4" t="s">
        <v>978</v>
      </c>
    </row>
    <row r="64" spans="1:39">
      <c r="A64" s="4" t="s">
        <v>953</v>
      </c>
      <c r="G64" s="5" t="n">
        <v>180000000</v>
      </c>
    </row>
    <row r="65" spans="1:39">
      <c r="A65" s="4" t="s">
        <v>955</v>
      </c>
      <c r="G65" s="5" t="n">
        <v>135000000</v>
      </c>
      <c r="Z65" s="6" t="n">
        <v>142900000</v>
      </c>
    </row>
    <row r="66" spans="1:39">
      <c r="A66" s="4" t="s">
        <v>979</v>
      </c>
      <c r="F66" s="6" t="n">
        <v>45000000</v>
      </c>
    </row>
    <row r="67" spans="1:39">
      <c r="A67" s="4" t="s">
        <v>976</v>
      </c>
      <c r="Z67" s="4" t="s">
        <v>971</v>
      </c>
    </row>
    <row r="68" spans="1:39">
      <c r="A68" s="4" t="s">
        <v>980</v>
      </c>
    </row>
    <row r="69" spans="1:39">
      <c r="A69" s="4" t="s">
        <v>953</v>
      </c>
      <c r="G69" s="5" t="n">
        <v>45000000</v>
      </c>
    </row>
    <row r="70" spans="1:39">
      <c r="A70" s="4" t="s">
        <v>955</v>
      </c>
      <c r="Z70" s="6" t="n">
        <v>37600000</v>
      </c>
    </row>
    <row r="71" spans="1:39">
      <c r="A71" s="4" t="s">
        <v>979</v>
      </c>
      <c r="K71" s="6" t="n">
        <v>45000000</v>
      </c>
    </row>
    <row r="72" spans="1:39">
      <c r="A72" s="4" t="s">
        <v>976</v>
      </c>
      <c r="Z72" s="4" t="s">
        <v>981</v>
      </c>
    </row>
    <row r="73" spans="1:39">
      <c r="A73" s="4" t="s">
        <v>982</v>
      </c>
    </row>
    <row r="74" spans="1:39">
      <c r="A74" s="4" t="s">
        <v>957</v>
      </c>
      <c r="AB74" s="11" t="n">
        <v>1.1</v>
      </c>
    </row>
    <row r="75" spans="1:39">
      <c r="A75" s="4" t="s">
        <v>983</v>
      </c>
    </row>
    <row r="76" spans="1:39">
      <c r="A76" s="4" t="s">
        <v>957</v>
      </c>
      <c r="AB76" s="11" t="n">
        <v>1.4</v>
      </c>
    </row>
    <row r="77" spans="1:39">
      <c r="A77" s="4" t="s">
        <v>773</v>
      </c>
    </row>
    <row r="78" spans="1:39">
      <c r="A78" s="4" t="s">
        <v>953</v>
      </c>
      <c r="M78" s="6" t="n">
        <v>20500000</v>
      </c>
      <c r="R78" s="6" t="n">
        <v>77000000</v>
      </c>
      <c r="S78" s="6" t="n">
        <v>105000000</v>
      </c>
    </row>
    <row r="79" spans="1:39">
      <c r="A79" s="4" t="s">
        <v>657</v>
      </c>
      <c r="R79" s="4" t="s">
        <v>984</v>
      </c>
    </row>
    <row r="80" spans="1:39">
      <c r="A80" s="4" t="s">
        <v>955</v>
      </c>
      <c r="Z80" s="6" t="n">
        <v>15800000</v>
      </c>
    </row>
    <row r="81" spans="1:39">
      <c r="A81" s="4" t="s">
        <v>979</v>
      </c>
      <c r="H81" s="6" t="n">
        <v>15000000</v>
      </c>
      <c r="S81" s="6" t="n">
        <v>90000000</v>
      </c>
    </row>
    <row r="82" spans="1:39">
      <c r="A82" s="4" t="s">
        <v>976</v>
      </c>
      <c r="R82" s="4" t="s">
        <v>985</v>
      </c>
    </row>
    <row r="83" spans="1:39">
      <c r="A83" s="4" t="s">
        <v>986</v>
      </c>
    </row>
    <row r="84" spans="1:39">
      <c r="A84" s="4" t="s">
        <v>987</v>
      </c>
      <c r="G84" s="5" t="n">
        <v>20500000</v>
      </c>
    </row>
    <row r="85" spans="1:39">
      <c r="A85" s="4" t="s">
        <v>988</v>
      </c>
      <c r="G85" s="6" t="n">
        <v>1500000</v>
      </c>
    </row>
    <row r="86" spans="1:39">
      <c r="A86" s="4" t="s">
        <v>989</v>
      </c>
    </row>
    <row r="87" spans="1:39">
      <c r="A87" s="4" t="s">
        <v>990</v>
      </c>
      <c r="Z87" s="5" t="n">
        <v>10800000</v>
      </c>
    </row>
    <row r="88" spans="1:39">
      <c r="A88" s="4" t="s">
        <v>991</v>
      </c>
    </row>
    <row r="89" spans="1:39">
      <c r="A89" s="4" t="s">
        <v>657</v>
      </c>
      <c r="M89" s="4" t="s">
        <v>966</v>
      </c>
    </row>
    <row r="90" spans="1:39">
      <c r="A90" s="4" t="s">
        <v>786</v>
      </c>
    </row>
    <row r="91" spans="1:39">
      <c r="A91" s="4" t="s">
        <v>953</v>
      </c>
      <c r="U91" s="6" t="n">
        <v>190000000</v>
      </c>
    </row>
    <row r="92" spans="1:39">
      <c r="A92" s="4" t="s">
        <v>979</v>
      </c>
      <c r="U92" s="6" t="n">
        <v>179700000</v>
      </c>
    </row>
    <row r="93" spans="1:39">
      <c r="A93" s="4" t="s">
        <v>976</v>
      </c>
      <c r="U93" s="4" t="s">
        <v>992</v>
      </c>
    </row>
    <row r="94" spans="1:39">
      <c r="A94" s="4" t="s">
        <v>968</v>
      </c>
      <c r="Z94" s="5" t="n">
        <v>2100000</v>
      </c>
      <c r="AA94" s="5" t="n">
        <v>1400000</v>
      </c>
    </row>
    <row r="95" spans="1:39">
      <c r="A95" s="4" t="s">
        <v>933</v>
      </c>
      <c r="Z95" s="6" t="n">
        <v>11500000</v>
      </c>
      <c r="AA95" s="5" t="n">
        <v>11600000</v>
      </c>
    </row>
    <row r="96" spans="1:39">
      <c r="A96" s="4" t="s">
        <v>993</v>
      </c>
      <c r="U96" s="6" t="n">
        <v>10300000</v>
      </c>
    </row>
    <row r="97" spans="1:39">
      <c r="A97" s="4" t="s">
        <v>994</v>
      </c>
    </row>
    <row r="98" spans="1:39">
      <c r="A98" s="4" t="s">
        <v>995</v>
      </c>
      <c r="F98" s="6" t="n">
        <v>12800000</v>
      </c>
      <c r="V98" s="6" t="n">
        <v>6800000</v>
      </c>
      <c r="W98" s="6" t="n">
        <v>30600000</v>
      </c>
      <c r="AG98" s="6" t="n">
        <v>13200000</v>
      </c>
    </row>
    <row r="99" spans="1:39">
      <c r="A99" s="4" t="s">
        <v>996</v>
      </c>
      <c r="V99" s="6" t="n">
        <v>-600000</v>
      </c>
      <c r="W99" s="6" t="n">
        <v>-1700000</v>
      </c>
      <c r="X99" s="6" t="n">
        <v>300000</v>
      </c>
      <c r="Y99" s="6" t="n">
        <v>800000</v>
      </c>
    </row>
    <row r="100" spans="1:39">
      <c r="A100" s="4" t="s">
        <v>997</v>
      </c>
    </row>
    <row r="101" spans="1:39">
      <c r="A101" s="4" t="s">
        <v>957</v>
      </c>
      <c r="Z101" s="12" t="n">
        <v>1.25</v>
      </c>
    </row>
    <row r="102" spans="1:39">
      <c r="A102" s="4" t="s">
        <v>998</v>
      </c>
    </row>
    <row r="103" spans="1:39">
      <c r="A103" s="4" t="s">
        <v>957</v>
      </c>
      <c r="Z103" s="12" t="n">
        <v>1.38</v>
      </c>
    </row>
    <row r="104" spans="1:39">
      <c r="A104" s="4" t="s">
        <v>999</v>
      </c>
    </row>
    <row r="105" spans="1:39">
      <c r="A105" s="4" t="s">
        <v>957</v>
      </c>
      <c r="U105" s="12" t="n">
        <v>1.25</v>
      </c>
    </row>
    <row r="106" spans="1:39">
      <c r="A106" s="4" t="s">
        <v>1000</v>
      </c>
    </row>
    <row r="107" spans="1:39">
      <c r="A107" s="4" t="s">
        <v>1001</v>
      </c>
      <c r="Z107" s="4" t="s">
        <v>1002</v>
      </c>
    </row>
    <row r="108" spans="1:39">
      <c r="A108" s="4" t="s">
        <v>1003</v>
      </c>
    </row>
    <row r="109" spans="1:39">
      <c r="A109" s="4" t="s">
        <v>1001</v>
      </c>
      <c r="Z109" s="4" t="s">
        <v>1004</v>
      </c>
    </row>
    <row r="110" spans="1:39">
      <c r="A110" s="4" t="s">
        <v>1005</v>
      </c>
    </row>
    <row r="111" spans="1:39">
      <c r="A111" s="4" t="s">
        <v>990</v>
      </c>
      <c r="Z111" s="6" t="n">
        <v>17000000</v>
      </c>
      <c r="AA111" s="5" t="n">
        <v>30000000</v>
      </c>
    </row>
    <row r="112" spans="1:39">
      <c r="A112" s="4" t="s">
        <v>1006</v>
      </c>
    </row>
    <row r="113" spans="1:39">
      <c r="A113" s="4" t="s">
        <v>953</v>
      </c>
      <c r="T113" s="6" t="n">
        <v>165000000</v>
      </c>
    </row>
    <row r="114" spans="1:39">
      <c r="A114" s="4" t="s">
        <v>979</v>
      </c>
      <c r="T114" s="6" t="n">
        <v>161100000</v>
      </c>
    </row>
    <row r="115" spans="1:39">
      <c r="A115" s="4" t="s">
        <v>976</v>
      </c>
      <c r="T115" s="4" t="s">
        <v>1007</v>
      </c>
    </row>
    <row r="116" spans="1:39">
      <c r="A116" s="4" t="s">
        <v>968</v>
      </c>
      <c r="Z116" s="5" t="n">
        <v>1900000</v>
      </c>
      <c r="AA116" s="5" t="n">
        <v>1600000</v>
      </c>
    </row>
    <row r="117" spans="1:39">
      <c r="A117" s="4" t="s">
        <v>933</v>
      </c>
      <c r="Z117" s="6" t="n">
        <v>35200000</v>
      </c>
      <c r="AA117" s="5" t="n">
        <v>43300000</v>
      </c>
    </row>
    <row r="118" spans="1:39">
      <c r="A118" s="4" t="s">
        <v>993</v>
      </c>
      <c r="T118" s="6" t="n">
        <v>3900000</v>
      </c>
    </row>
    <row r="119" spans="1:39">
      <c r="A119" s="4" t="s">
        <v>1001</v>
      </c>
      <c r="Z119" s="4" t="s">
        <v>1002</v>
      </c>
    </row>
    <row r="120" spans="1:39">
      <c r="A120" s="4" t="s">
        <v>1008</v>
      </c>
    </row>
    <row r="121" spans="1:39">
      <c r="A121" s="4" t="s">
        <v>957</v>
      </c>
      <c r="Z121" s="12" t="n">
        <v>1.77</v>
      </c>
    </row>
    <row r="122" spans="1:39">
      <c r="A122" s="4" t="s">
        <v>1009</v>
      </c>
    </row>
    <row r="123" spans="1:39">
      <c r="A123" s="4" t="s">
        <v>957</v>
      </c>
      <c r="Z123" s="12" t="n">
        <v>2.57</v>
      </c>
    </row>
    <row r="124" spans="1:39">
      <c r="A124" s="4" t="s">
        <v>1010</v>
      </c>
    </row>
    <row r="125" spans="1:39">
      <c r="A125" s="4" t="s">
        <v>933</v>
      </c>
      <c r="Z125" s="6" t="n">
        <v>4600000</v>
      </c>
      <c r="AA125" s="5" t="n">
        <v>5500000</v>
      </c>
    </row>
    <row r="126" spans="1:39">
      <c r="A126" s="4" t="s">
        <v>1011</v>
      </c>
    </row>
    <row r="127" spans="1:39">
      <c r="A127" s="4" t="s">
        <v>957</v>
      </c>
      <c r="T127" s="12" t="n">
        <v>1.25</v>
      </c>
    </row>
    <row r="128" spans="1:39">
      <c r="A128" s="4" t="s">
        <v>793</v>
      </c>
    </row>
    <row r="129" spans="1:39">
      <c r="A129" s="4" t="s">
        <v>953</v>
      </c>
      <c r="AK129" s="6" t="n">
        <v>350000000</v>
      </c>
    </row>
    <row r="130" spans="1:39">
      <c r="A130" s="4" t="s">
        <v>1012</v>
      </c>
      <c r="Z130" s="4" t="s">
        <v>614</v>
      </c>
    </row>
    <row r="131" spans="1:39">
      <c r="A131" s="4" t="s">
        <v>1013</v>
      </c>
      <c r="Z131" s="6" t="n">
        <v>21000000</v>
      </c>
    </row>
    <row r="132" spans="1:39">
      <c r="A132" s="4" t="s">
        <v>1014</v>
      </c>
    </row>
    <row r="133" spans="1:39">
      <c r="A133" s="4" t="s">
        <v>953</v>
      </c>
      <c r="AF133" s="6" t="n">
        <v>140000000</v>
      </c>
    </row>
    <row r="134" spans="1:39">
      <c r="A134" s="4" t="s">
        <v>976</v>
      </c>
      <c r="AF134" s="4" t="s">
        <v>1015</v>
      </c>
    </row>
    <row r="135" spans="1:39">
      <c r="A135" s="4" t="s">
        <v>1016</v>
      </c>
    </row>
    <row r="136" spans="1:39">
      <c r="A136" s="4" t="s">
        <v>990</v>
      </c>
      <c r="Z136" s="6" t="n">
        <v>247200000</v>
      </c>
      <c r="AA136" s="6" t="n">
        <v>262000000</v>
      </c>
    </row>
    <row r="137" spans="1:39">
      <c r="A137" s="4" t="s">
        <v>1017</v>
      </c>
    </row>
    <row r="138" spans="1:39">
      <c r="A138" s="4" t="s">
        <v>957</v>
      </c>
      <c r="Z138" s="12" t="n">
        <v>2.09</v>
      </c>
      <c r="AD138" s="12" t="n">
        <v>2.49</v>
      </c>
    </row>
    <row r="139" spans="1:39">
      <c r="A139" s="4" t="s">
        <v>1018</v>
      </c>
    </row>
    <row r="140" spans="1:39">
      <c r="A140" s="4" t="s">
        <v>957</v>
      </c>
      <c r="Z140" s="12" t="n">
        <v>2.05</v>
      </c>
      <c r="AD140" s="12" t="n">
        <v>1.98</v>
      </c>
    </row>
    <row r="141" spans="1:39">
      <c r="A141" s="4" t="s">
        <v>1019</v>
      </c>
    </row>
    <row r="142" spans="1:39">
      <c r="A142" s="4" t="s">
        <v>953</v>
      </c>
      <c r="O142" s="6" t="n">
        <v>151700000</v>
      </c>
    </row>
    <row r="143" spans="1:39">
      <c r="A143" s="4" t="s">
        <v>979</v>
      </c>
      <c r="O143" s="6" t="n">
        <v>141100000</v>
      </c>
    </row>
    <row r="144" spans="1:39">
      <c r="A144" s="4" t="s">
        <v>976</v>
      </c>
      <c r="O144" s="4" t="s">
        <v>1020</v>
      </c>
    </row>
    <row r="145" spans="1:39">
      <c r="A145" s="4" t="s">
        <v>934</v>
      </c>
      <c r="J145" s="6" t="n">
        <v>4300000</v>
      </c>
    </row>
    <row r="146" spans="1:39">
      <c r="A146" s="4" t="s">
        <v>1021</v>
      </c>
      <c r="Z146" s="6" t="n">
        <v>9700000</v>
      </c>
      <c r="AF146" s="6" t="n">
        <v>28000000</v>
      </c>
    </row>
    <row r="147" spans="1:39">
      <c r="A147" s="4" t="s">
        <v>1022</v>
      </c>
    </row>
    <row r="148" spans="1:39">
      <c r="A148" s="4" t="s">
        <v>933</v>
      </c>
      <c r="Z148" s="6" t="n">
        <v>53400000</v>
      </c>
    </row>
    <row r="149" spans="1:39">
      <c r="A149" s="4" t="s">
        <v>1023</v>
      </c>
    </row>
    <row r="150" spans="1:39">
      <c r="A150" s="4" t="s">
        <v>957</v>
      </c>
      <c r="Z150" s="11" t="n">
        <v>1.2</v>
      </c>
    </row>
    <row r="151" spans="1:39">
      <c r="A151" s="4" t="s">
        <v>1024</v>
      </c>
    </row>
    <row r="152" spans="1:39">
      <c r="A152" s="4" t="s">
        <v>957</v>
      </c>
      <c r="Z152" s="11" t="n">
        <v>1.5</v>
      </c>
    </row>
    <row r="153" spans="1:39">
      <c r="A153" s="4" t="s">
        <v>1025</v>
      </c>
    </row>
    <row r="154" spans="1:39">
      <c r="A154" s="4" t="s">
        <v>953</v>
      </c>
      <c r="C154" s="6" t="n">
        <v>92500000</v>
      </c>
    </row>
    <row r="155" spans="1:39">
      <c r="A155" s="4" t="s">
        <v>957</v>
      </c>
      <c r="Z155" s="12" t="n">
        <v>1.85</v>
      </c>
    </row>
    <row r="156" spans="1:39">
      <c r="A156" s="4" t="s">
        <v>979</v>
      </c>
      <c r="C156" s="6" t="n">
        <v>87100000</v>
      </c>
    </row>
    <row r="157" spans="1:39">
      <c r="A157" s="4" t="s">
        <v>976</v>
      </c>
      <c r="C157" s="4" t="s">
        <v>1026</v>
      </c>
    </row>
    <row r="158" spans="1:39">
      <c r="A158" s="4" t="s">
        <v>990</v>
      </c>
      <c r="Z158" s="6" t="n">
        <v>92400000</v>
      </c>
    </row>
    <row r="159" spans="1:39">
      <c r="A159" s="4" t="s">
        <v>1027</v>
      </c>
      <c r="C159" s="6" t="n">
        <v>2000000</v>
      </c>
    </row>
    <row r="160" spans="1:39">
      <c r="A160" s="4" t="s">
        <v>1028</v>
      </c>
    </row>
    <row r="161" spans="1:39">
      <c r="A161" s="4" t="s">
        <v>957</v>
      </c>
      <c r="C161" s="11" t="n">
        <v>1.2</v>
      </c>
    </row>
    <row r="162" spans="1:39">
      <c r="A162" s="4" t="s">
        <v>94</v>
      </c>
    </row>
    <row r="163" spans="1:39">
      <c r="A163" s="4" t="s">
        <v>953</v>
      </c>
      <c r="D163" s="6" t="n">
        <v>204000000</v>
      </c>
      <c r="AL163" s="6" t="n">
        <v>107500000</v>
      </c>
      <c r="AM163" s="6" t="n">
        <v>142000000</v>
      </c>
    </row>
    <row r="164" spans="1:39">
      <c r="A164" s="4" t="s">
        <v>976</v>
      </c>
      <c r="AL164" s="4" t="s">
        <v>1029</v>
      </c>
      <c r="AM164" s="4" t="s">
        <v>96</v>
      </c>
    </row>
    <row r="165" spans="1:39">
      <c r="A165" s="4" t="s">
        <v>937</v>
      </c>
      <c r="D165" s="5" t="n">
        <v>250000000</v>
      </c>
    </row>
    <row r="166" spans="1:39">
      <c r="A166" s="4" t="s">
        <v>1030</v>
      </c>
    </row>
    <row r="167" spans="1:39">
      <c r="A167" s="4" t="s">
        <v>953</v>
      </c>
      <c r="D167" s="5" t="n">
        <v>67000000</v>
      </c>
    </row>
    <row r="168" spans="1:39">
      <c r="A168" s="4" t="s">
        <v>1031</v>
      </c>
    </row>
    <row r="169" spans="1:39">
      <c r="A169" s="4" t="s">
        <v>953</v>
      </c>
      <c r="D169" s="5" t="n">
        <v>137000000</v>
      </c>
    </row>
    <row r="170" spans="1:39">
      <c r="A170" s="4" t="s">
        <v>1032</v>
      </c>
    </row>
    <row r="171" spans="1:39">
      <c r="A171" s="4" t="s">
        <v>953</v>
      </c>
      <c r="D171" s="6" t="n">
        <v>67000000</v>
      </c>
    </row>
    <row r="172" spans="1:39">
      <c r="A172" s="4" t="s">
        <v>976</v>
      </c>
      <c r="D172" s="4" t="s">
        <v>1033</v>
      </c>
    </row>
    <row r="173" spans="1:39">
      <c r="A173" s="4" t="s">
        <v>1034</v>
      </c>
    </row>
    <row r="174" spans="1:39">
      <c r="A174" s="4" t="s">
        <v>953</v>
      </c>
      <c r="D174" s="6" t="n">
        <v>137000000</v>
      </c>
    </row>
    <row r="175" spans="1:39">
      <c r="A175" s="4" t="s">
        <v>976</v>
      </c>
      <c r="D175" s="4" t="s">
        <v>1035</v>
      </c>
    </row>
    <row r="176" spans="1:39">
      <c r="A176" s="4" t="s">
        <v>1036</v>
      </c>
    </row>
    <row r="177" spans="1:39">
      <c r="A177" s="4" t="s">
        <v>951</v>
      </c>
      <c r="Q177" s="4" t="s">
        <v>1037</v>
      </c>
    </row>
    <row r="178" spans="1:39">
      <c r="A178" s="4" t="s">
        <v>953</v>
      </c>
      <c r="Q178" s="6" t="n">
        <v>20000000</v>
      </c>
    </row>
    <row r="179" spans="1:39">
      <c r="A179" s="4" t="s">
        <v>976</v>
      </c>
      <c r="Q179" s="4" t="s">
        <v>1038</v>
      </c>
    </row>
    <row r="180" spans="1:39">
      <c r="A180" s="4" t="s">
        <v>1039</v>
      </c>
    </row>
    <row r="181" spans="1:39">
      <c r="A181" s="4" t="s">
        <v>951</v>
      </c>
      <c r="Q181" s="4" t="s">
        <v>1040</v>
      </c>
    </row>
    <row r="182" spans="1:39">
      <c r="A182" s="4" t="s">
        <v>953</v>
      </c>
      <c r="Q182" s="6" t="n">
        <v>20000000</v>
      </c>
    </row>
    <row r="183" spans="1:39">
      <c r="A183" s="4" t="s">
        <v>657</v>
      </c>
      <c r="Q183" s="4" t="s">
        <v>1041</v>
      </c>
    </row>
    <row r="184" spans="1:39">
      <c r="A184" s="4" t="s">
        <v>1042</v>
      </c>
      <c r="Z184" s="5" t="n">
        <v>3300000</v>
      </c>
    </row>
    <row r="185" spans="1:39">
      <c r="A185" s="4" t="s">
        <v>1043</v>
      </c>
    </row>
    <row r="186" spans="1:39">
      <c r="A186" s="4" t="s">
        <v>951</v>
      </c>
      <c r="P186" s="4" t="s">
        <v>1037</v>
      </c>
    </row>
    <row r="187" spans="1:39">
      <c r="A187" s="4" t="s">
        <v>953</v>
      </c>
      <c r="P187" s="6" t="n">
        <v>20000000</v>
      </c>
    </row>
    <row r="188" spans="1:39">
      <c r="A188" s="4" t="s">
        <v>976</v>
      </c>
      <c r="P188" s="4" t="s">
        <v>1044</v>
      </c>
    </row>
    <row r="189" spans="1:39">
      <c r="A189" s="4" t="s">
        <v>995</v>
      </c>
      <c r="AE189" s="6" t="n">
        <v>6200000</v>
      </c>
    </row>
    <row r="190" spans="1:39">
      <c r="A190" s="4" t="s">
        <v>1045</v>
      </c>
    </row>
    <row r="191" spans="1:39">
      <c r="A191" s="4" t="s">
        <v>976</v>
      </c>
      <c r="B191" s="4" t="s">
        <v>1046</v>
      </c>
    </row>
    <row r="192" spans="1:39">
      <c r="A192" s="4" t="s">
        <v>1027</v>
      </c>
      <c r="B192" s="6" t="n">
        <v>5000000</v>
      </c>
    </row>
    <row r="193" spans="1:39">
      <c r="A193" s="4" t="s">
        <v>1042</v>
      </c>
      <c r="Z193" s="5" t="n">
        <v>50000000</v>
      </c>
    </row>
    <row r="194" spans="1:39">
      <c r="A194" s="4" t="s">
        <v>1047</v>
      </c>
      <c r="AC194" s="6" t="n">
        <v>50000000</v>
      </c>
    </row>
    <row r="195" spans="1:39">
      <c r="A195" s="4" t="s">
        <v>1048</v>
      </c>
      <c r="B195" s="6" t="n">
        <v>50000000</v>
      </c>
    </row>
    <row r="196" spans="1:39">
      <c r="A196" s="4" t="s">
        <v>1049</v>
      </c>
    </row>
    <row r="197" spans="1:39">
      <c r="A197" s="4" t="s">
        <v>1042</v>
      </c>
      <c r="Z197" s="5" t="n">
        <v>0</v>
      </c>
    </row>
    <row r="198" spans="1:39">
      <c r="A198" s="4" t="s">
        <v>1047</v>
      </c>
      <c r="Z198" s="5" t="n">
        <v>524800000</v>
      </c>
    </row>
    <row r="199" spans="1:39">
      <c r="A199" s="4" t="s">
        <v>1050</v>
      </c>
    </row>
    <row r="200" spans="1:39">
      <c r="A200" s="4" t="s">
        <v>1047</v>
      </c>
      <c r="Z200" s="5" t="n">
        <v>215000000</v>
      </c>
    </row>
    <row r="201" spans="1:39">
      <c r="A201" s="4" t="s">
        <v>1051</v>
      </c>
    </row>
    <row r="202" spans="1:39">
      <c r="A202" s="4" t="s">
        <v>933</v>
      </c>
      <c r="Z202" s="6" t="n">
        <v>309800000</v>
      </c>
    </row>
    <row r="203" spans="1:39">
      <c r="A203" s="4" t="s">
        <v>1052</v>
      </c>
    </row>
    <row r="204" spans="1:39">
      <c r="A204" s="4" t="s">
        <v>957</v>
      </c>
      <c r="Z204" s="12" t="n">
        <v>2.54</v>
      </c>
    </row>
    <row r="205" spans="1:39">
      <c r="A205" s="4" t="s">
        <v>933</v>
      </c>
      <c r="Z205" s="6" t="n">
        <v>32600000</v>
      </c>
    </row>
    <row r="206" spans="1:39">
      <c r="A206" s="4" t="s">
        <v>1047</v>
      </c>
      <c r="Z206" s="6" t="n">
        <v>60000000</v>
      </c>
    </row>
    <row r="207" spans="1:39">
      <c r="A207" s="4" t="s">
        <v>938</v>
      </c>
      <c r="Z207" s="12" t="n">
        <v>2.95</v>
      </c>
    </row>
    <row r="208" spans="1:39">
      <c r="A208" s="4" t="s">
        <v>948</v>
      </c>
      <c r="Z208" s="12" t="n">
        <v>0.8100000000000001</v>
      </c>
    </row>
    <row r="209" spans="1:39">
      <c r="A209" s="4" t="s">
        <v>1053</v>
      </c>
    </row>
    <row r="210" spans="1:39">
      <c r="A210" s="4" t="s">
        <v>957</v>
      </c>
      <c r="N210" s="12" t="n">
        <v>1.35</v>
      </c>
    </row>
    <row r="211" spans="1:39">
      <c r="A211" s="4" t="s">
        <v>1047</v>
      </c>
      <c r="AJ211" s="6" t="n">
        <v>39000000</v>
      </c>
    </row>
    <row r="212" spans="1:39">
      <c r="A212" s="4" t="s">
        <v>1054</v>
      </c>
    </row>
    <row r="213" spans="1:39">
      <c r="A213" s="4" t="s">
        <v>1047</v>
      </c>
      <c r="N213" s="6" t="n">
        <v>60</v>
      </c>
    </row>
    <row r="214" spans="1:39">
      <c r="A214" s="4" t="s">
        <v>938</v>
      </c>
      <c r="N214" s="11" t="n">
        <v>4.5</v>
      </c>
    </row>
    <row r="215" spans="1:39">
      <c r="A215" s="4" t="s">
        <v>948</v>
      </c>
      <c r="N215" s="5" t="n">
        <v>2</v>
      </c>
    </row>
    <row r="216" spans="1:39">
      <c r="A216" s="4" t="s">
        <v>1055</v>
      </c>
    </row>
    <row r="217" spans="1:39">
      <c r="A217" s="4" t="s">
        <v>957</v>
      </c>
      <c r="Z217" s="12" t="n">
        <v>2.54</v>
      </c>
    </row>
    <row r="218" spans="1:39">
      <c r="A218" s="4" t="s">
        <v>933</v>
      </c>
      <c r="Z218" s="6" t="n">
        <v>23200000</v>
      </c>
    </row>
    <row r="219" spans="1:39">
      <c r="A219" s="4" t="s">
        <v>1047</v>
      </c>
      <c r="L219" s="6" t="n">
        <v>35000000</v>
      </c>
      <c r="Z219" s="6" t="n">
        <v>35000000</v>
      </c>
    </row>
    <row r="220" spans="1:39">
      <c r="A220" s="4" t="s">
        <v>938</v>
      </c>
      <c r="Z220" s="12" t="n">
        <v>2.95</v>
      </c>
    </row>
    <row r="221" spans="1:39">
      <c r="A221" s="4" t="s">
        <v>948</v>
      </c>
      <c r="Z221" s="12" t="n">
        <v>0.8100000000000001</v>
      </c>
    </row>
    <row r="222" spans="1:39">
      <c r="A222" s="4" t="s">
        <v>1056</v>
      </c>
      <c r="L222" s="5" t="n">
        <v>10000000</v>
      </c>
    </row>
    <row r="223" spans="1:39">
      <c r="A223" s="4" t="s">
        <v>1057</v>
      </c>
      <c r="L223" s="6" t="n">
        <v>10000000</v>
      </c>
    </row>
    <row r="224" spans="1:39">
      <c r="A224" s="4" t="s">
        <v>1058</v>
      </c>
    </row>
    <row r="225" spans="1:39">
      <c r="A225" s="4" t="s">
        <v>957</v>
      </c>
      <c r="L225" s="12" t="n">
        <v>1.35</v>
      </c>
    </row>
    <row r="226" spans="1:39">
      <c r="A226" s="4" t="s">
        <v>1059</v>
      </c>
    </row>
    <row r="227" spans="1:39">
      <c r="A227" s="4" t="s">
        <v>938</v>
      </c>
      <c r="L227" s="11" t="n">
        <v>4.5</v>
      </c>
    </row>
    <row r="228" spans="1:39">
      <c r="A228" s="4" t="s">
        <v>948</v>
      </c>
      <c r="L228"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2</v>
      </c>
    </row>
    <row r="2" spans="1:3">
      <c r="B2" s="6" t="n">
        <v>681548</v>
      </c>
      <c r="C2" s="6" t="n">
        <v>640133</v>
      </c>
    </row>
    <row r="3" spans="1:3">
      <c r="A3" s="4" t="s">
        <v>1061</v>
      </c>
      <c r="B3" s="5" t="n">
        <v>-53729</v>
      </c>
      <c r="C3" s="5" t="n">
        <v>-51425</v>
      </c>
    </row>
    <row r="4" spans="1:3">
      <c r="A4" s="4" t="s">
        <v>1062</v>
      </c>
      <c r="B4" s="5" t="n">
        <v>627819</v>
      </c>
      <c r="C4" s="5" t="n">
        <v>588708</v>
      </c>
    </row>
    <row r="5" spans="1:3">
      <c r="A5" s="4" t="s">
        <v>1063</v>
      </c>
      <c r="B5" s="5" t="n">
        <v>274983</v>
      </c>
      <c r="C5" s="5" t="n">
        <v>280332</v>
      </c>
    </row>
    <row r="6" spans="1:3">
      <c r="A6" s="4" t="s">
        <v>1061</v>
      </c>
      <c r="B6" s="5" t="n">
        <v>-12242</v>
      </c>
      <c r="C6" s="5" t="n">
        <v>-11229</v>
      </c>
    </row>
    <row r="7" spans="1:3">
      <c r="A7" s="4" t="s">
        <v>1062</v>
      </c>
      <c r="B7" s="5" t="n">
        <v>262741</v>
      </c>
      <c r="C7" s="5" t="n">
        <v>269103</v>
      </c>
    </row>
    <row r="8" spans="1:3">
      <c r="A8" s="4" t="s">
        <v>93</v>
      </c>
    </row>
    <row r="9" spans="1:3">
      <c r="A9" s="4" t="s">
        <v>1064</v>
      </c>
      <c r="B9" s="5" t="n">
        <v>6368</v>
      </c>
      <c r="C9" s="4" t="s">
        <v>50</v>
      </c>
    </row>
    <row r="10" spans="1:3">
      <c r="A10" s="4" t="s">
        <v>1065</v>
      </c>
    </row>
    <row r="11" spans="1:3">
      <c r="A11" s="4" t="s">
        <v>1064</v>
      </c>
      <c r="B11" s="5" t="n">
        <v>246630</v>
      </c>
      <c r="C11" s="5" t="n">
        <v>264624</v>
      </c>
    </row>
    <row r="12" spans="1:3">
      <c r="A12" s="4" t="s">
        <v>950</v>
      </c>
    </row>
    <row r="13" spans="1:3">
      <c r="A13" s="4" t="s">
        <v>1064</v>
      </c>
      <c r="B13" s="5" t="n">
        <v>36750</v>
      </c>
      <c r="C13" s="5" t="n">
        <v>40250</v>
      </c>
    </row>
    <row r="14" spans="1:3">
      <c r="A14" s="4" t="s">
        <v>786</v>
      </c>
    </row>
    <row r="15" spans="1:3">
      <c r="A15" s="4" t="s">
        <v>1064</v>
      </c>
      <c r="B15" s="5" t="n">
        <v>17026</v>
      </c>
      <c r="C15" s="5" t="n">
        <v>29968</v>
      </c>
    </row>
    <row r="16" spans="1:3">
      <c r="A16" s="4" t="s">
        <v>790</v>
      </c>
    </row>
    <row r="17" spans="1:3">
      <c r="A17" s="4" t="s">
        <v>1064</v>
      </c>
      <c r="B17" s="5" t="n">
        <v>35181</v>
      </c>
      <c r="C17" s="5" t="n">
        <v>43332</v>
      </c>
    </row>
    <row r="18" spans="1:3">
      <c r="A18" s="4" t="s">
        <v>796</v>
      </c>
    </row>
    <row r="19" spans="1:3">
      <c r="A19" s="4" t="s">
        <v>1064</v>
      </c>
      <c r="B19" s="5" t="n">
        <v>92361</v>
      </c>
      <c r="C19" s="4" t="s">
        <v>50</v>
      </c>
    </row>
    <row r="20" spans="1:3">
      <c r="A20" s="4" t="s">
        <v>793</v>
      </c>
    </row>
    <row r="21" spans="1:3">
      <c r="A21" s="4" t="s">
        <v>1064</v>
      </c>
      <c r="B21" s="5" t="n">
        <v>247232</v>
      </c>
      <c r="C21" s="5" t="n">
        <v>261959</v>
      </c>
    </row>
    <row r="22" spans="1:3">
      <c r="A22" s="4" t="s">
        <v>94</v>
      </c>
    </row>
    <row r="23" spans="1:3">
      <c r="A23" s="4" t="s">
        <v>1063</v>
      </c>
      <c r="B23" s="5" t="n">
        <v>204332</v>
      </c>
      <c r="C23" s="5" t="n">
        <v>249981</v>
      </c>
    </row>
    <row r="24" spans="1:3">
      <c r="A24" s="4" t="s">
        <v>1066</v>
      </c>
    </row>
    <row r="25" spans="1:3">
      <c r="A25" s="4" t="s">
        <v>1063</v>
      </c>
      <c r="B25" s="5" t="n">
        <v>3333</v>
      </c>
      <c r="C25" s="5" t="n">
        <v>6667</v>
      </c>
    </row>
    <row r="26" spans="1:3">
      <c r="A26" s="4" t="s">
        <v>773</v>
      </c>
    </row>
    <row r="27" spans="1:3">
      <c r="A27" s="4" t="s">
        <v>1063</v>
      </c>
      <c r="B27" s="5" t="n">
        <v>65789</v>
      </c>
      <c r="C27" s="5" t="n">
        <v>23684</v>
      </c>
    </row>
    <row r="28" spans="1:3">
      <c r="A28" s="4" t="s">
        <v>1067</v>
      </c>
    </row>
    <row r="29" spans="1:3">
      <c r="A29" s="4" t="s">
        <v>1063</v>
      </c>
      <c r="B29" s="5" t="n">
        <v>1529</v>
      </c>
      <c r="C29" s="4" t="s">
        <v>50</v>
      </c>
    </row>
    <row r="30" spans="1:3">
      <c r="A30" s="4" t="s">
        <v>1068</v>
      </c>
    </row>
    <row r="31" spans="1:3">
      <c r="A31" s="4" t="s">
        <v>1063</v>
      </c>
      <c r="B31" s="4" t="s">
        <v>50</v>
      </c>
      <c r="C31" s="4" t="s">
        <v>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587</v>
      </c>
    </row>
    <row r="2" spans="1:2">
      <c r="A2" s="5" t="n">
        <v>2017</v>
      </c>
      <c r="B2" s="6" t="n">
        <v>65971</v>
      </c>
    </row>
    <row r="3" spans="1:2">
      <c r="A3" s="5" t="n">
        <v>2018</v>
      </c>
      <c r="B3" s="5" t="n">
        <v>64805</v>
      </c>
    </row>
    <row r="4" spans="1:2">
      <c r="A4" s="5" t="n">
        <v>2019</v>
      </c>
      <c r="B4" s="5" t="n">
        <v>59146</v>
      </c>
    </row>
    <row r="5" spans="1:2">
      <c r="A5" s="5" t="n">
        <v>2020</v>
      </c>
      <c r="B5" s="5" t="n">
        <v>126870</v>
      </c>
    </row>
    <row r="6" spans="1:2">
      <c r="A6" s="5" t="n">
        <v>2021</v>
      </c>
      <c r="B6" s="5" t="n">
        <v>46579</v>
      </c>
    </row>
    <row r="7" spans="1:2">
      <c r="A7" s="4" t="s">
        <v>890</v>
      </c>
      <c r="B7" s="5" t="n">
        <v>593161</v>
      </c>
    </row>
    <row r="8" spans="1:2">
      <c r="A8" s="4" t="s">
        <v>152</v>
      </c>
      <c r="B8" s="6" t="n">
        <v>9565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1071</v>
      </c>
      <c r="D2" s="2" t="s">
        <v>32</v>
      </c>
    </row>
    <row r="3" spans="1:4">
      <c r="A3" s="4" t="s">
        <v>1072</v>
      </c>
      <c r="C3" s="4" t="s">
        <v>1073</v>
      </c>
    </row>
    <row r="4" spans="1:4">
      <c r="A4" s="4" t="s">
        <v>1074</v>
      </c>
      <c r="C4" s="6" t="n">
        <v>83000000</v>
      </c>
    </row>
    <row r="5" spans="1:4">
      <c r="A5" s="4" t="s">
        <v>1075</v>
      </c>
      <c r="B5" s="6" t="n">
        <v>28000000</v>
      </c>
      <c r="D5" s="6" t="n">
        <v>30700000</v>
      </c>
    </row>
    <row r="6" spans="1:4">
      <c r="A6" s="4" t="s">
        <v>1076</v>
      </c>
      <c r="B6" s="6" t="n">
        <v>32900000</v>
      </c>
      <c r="D6" s="5" t="n">
        <v>30200000</v>
      </c>
    </row>
    <row r="7" spans="1:4">
      <c r="A7" s="4" t="s">
        <v>503</v>
      </c>
      <c r="B7" s="4" t="s">
        <v>504</v>
      </c>
    </row>
    <row r="8" spans="1:4">
      <c r="A8" s="4" t="s">
        <v>502</v>
      </c>
      <c r="B8" s="6" t="n">
        <v>4200000</v>
      </c>
    </row>
    <row r="9" spans="1:4">
      <c r="A9" s="4" t="s">
        <v>1077</v>
      </c>
      <c r="B9" s="5" t="n">
        <v>2900000</v>
      </c>
      <c r="D9" s="5" t="n">
        <v>2100000</v>
      </c>
    </row>
    <row r="10" spans="1:4">
      <c r="A10" s="4" t="s">
        <v>1078</v>
      </c>
      <c r="B10" s="6" t="n">
        <v>0</v>
      </c>
      <c r="D1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587</v>
      </c>
    </row>
    <row r="2" spans="1:2">
      <c r="A2" s="5" t="n">
        <v>2017</v>
      </c>
      <c r="B2" s="6" t="n">
        <v>8747</v>
      </c>
    </row>
    <row r="3" spans="1:2">
      <c r="A3" s="5" t="n">
        <v>2018</v>
      </c>
      <c r="B3" s="5" t="n">
        <v>8944</v>
      </c>
    </row>
    <row r="4" spans="1:2">
      <c r="A4" s="5" t="n">
        <v>2019</v>
      </c>
      <c r="B4" s="5" t="n">
        <v>6018</v>
      </c>
    </row>
    <row r="5" spans="1:2">
      <c r="A5" s="5" t="n">
        <v>2020</v>
      </c>
      <c r="B5" s="5" t="n">
        <v>2450</v>
      </c>
    </row>
    <row r="6" spans="1:2">
      <c r="A6" s="5" t="n">
        <v>2021</v>
      </c>
      <c r="B6" s="5" t="n">
        <v>1723</v>
      </c>
    </row>
    <row r="7" spans="1:2">
      <c r="A7" s="4" t="s">
        <v>890</v>
      </c>
      <c r="B7" s="5" t="n">
        <v>2740</v>
      </c>
    </row>
    <row r="8" spans="1:2">
      <c r="A8" s="4" t="s">
        <v>152</v>
      </c>
      <c r="B8" s="6" t="n">
        <v>306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6"/>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14"/>
    <col customWidth="1" max="20" min="20" width="14"/>
  </cols>
  <sheetData>
    <row r="1" spans="1:20">
      <c r="A1" s="1" t="s">
        <v>1080</v>
      </c>
      <c r="B1" s="2" t="s">
        <v>1081</v>
      </c>
      <c r="C1" s="2" t="s">
        <v>1082</v>
      </c>
      <c r="D1" s="2" t="s">
        <v>1083</v>
      </c>
      <c r="E1" s="2" t="s">
        <v>1084</v>
      </c>
      <c r="F1" s="2" t="s">
        <v>1085</v>
      </c>
      <c r="G1" s="2" t="s">
        <v>1086</v>
      </c>
      <c r="H1" s="2" t="s">
        <v>1087</v>
      </c>
      <c r="I1" s="2" t="s">
        <v>1088</v>
      </c>
      <c r="J1" s="2" t="s">
        <v>587</v>
      </c>
      <c r="K1" s="2" t="s">
        <v>588</v>
      </c>
      <c r="L1" s="2" t="s">
        <v>589</v>
      </c>
      <c r="M1" s="2" t="s">
        <v>1089</v>
      </c>
      <c r="N1" s="2" t="s">
        <v>1090</v>
      </c>
      <c r="O1" s="2" t="s">
        <v>1091</v>
      </c>
      <c r="P1" s="2" t="s">
        <v>1092</v>
      </c>
      <c r="Q1" s="2" t="s">
        <v>1093</v>
      </c>
      <c r="R1" s="2" t="s">
        <v>643</v>
      </c>
      <c r="S1" s="2" t="s">
        <v>1094</v>
      </c>
      <c r="T1" s="2" t="s">
        <v>1095</v>
      </c>
    </row>
    <row r="2" spans="1:20">
      <c r="A2" s="4" t="s">
        <v>1096</v>
      </c>
      <c r="J2" s="6" t="n">
        <v>1972</v>
      </c>
      <c r="K2" s="6" t="n">
        <v>1654</v>
      </c>
      <c r="L2" s="6" t="n">
        <v>2234</v>
      </c>
    </row>
    <row r="3" spans="1:20">
      <c r="A3" s="4" t="s">
        <v>590</v>
      </c>
      <c r="J3" s="5" t="n">
        <v>44102</v>
      </c>
      <c r="K3" s="5" t="n">
        <v>156635</v>
      </c>
    </row>
    <row r="4" spans="1:20">
      <c r="A4" s="4" t="s">
        <v>1097</v>
      </c>
      <c r="J4" s="4" t="s">
        <v>50</v>
      </c>
      <c r="K4" s="4" t="s">
        <v>50</v>
      </c>
      <c r="L4" s="6" t="n">
        <v>35250</v>
      </c>
    </row>
    <row r="5" spans="1:20">
      <c r="A5" s="4" t="s">
        <v>1098</v>
      </c>
      <c r="R5" s="6" t="n">
        <v>2000</v>
      </c>
    </row>
    <row r="6" spans="1:20">
      <c r="A6" s="4" t="s">
        <v>1099</v>
      </c>
    </row>
    <row r="7" spans="1:20">
      <c r="A7" s="4" t="s">
        <v>1098</v>
      </c>
      <c r="P7" s="6" t="n">
        <v>1600</v>
      </c>
    </row>
    <row r="8" spans="1:20">
      <c r="A8" s="4" t="s">
        <v>1100</v>
      </c>
    </row>
    <row r="9" spans="1:20">
      <c r="A9" s="4" t="s">
        <v>1101</v>
      </c>
      <c r="C9" s="4" t="s">
        <v>1102</v>
      </c>
    </row>
    <row r="10" spans="1:20">
      <c r="A10" s="4" t="s">
        <v>1103</v>
      </c>
      <c r="C10" s="4" t="s">
        <v>658</v>
      </c>
    </row>
    <row r="11" spans="1:20">
      <c r="A11" s="4" t="s">
        <v>1104</v>
      </c>
      <c r="C11" s="4" t="s">
        <v>1105</v>
      </c>
    </row>
    <row r="12" spans="1:20">
      <c r="A12" s="4" t="s">
        <v>1106</v>
      </c>
    </row>
    <row r="13" spans="1:20">
      <c r="A13" s="4" t="s">
        <v>1103</v>
      </c>
      <c r="B13" s="4" t="s">
        <v>1105</v>
      </c>
    </row>
    <row r="14" spans="1:20">
      <c r="A14" s="4" t="s">
        <v>1107</v>
      </c>
    </row>
    <row r="15" spans="1:20">
      <c r="A15" s="4" t="s">
        <v>1096</v>
      </c>
      <c r="C15" s="6" t="n">
        <v>62100</v>
      </c>
    </row>
    <row r="16" spans="1:20">
      <c r="A16" s="4" t="s">
        <v>1108</v>
      </c>
      <c r="C16" s="4" t="s">
        <v>1109</v>
      </c>
    </row>
    <row r="17" spans="1:20">
      <c r="A17" s="4" t="s">
        <v>1110</v>
      </c>
      <c r="C17" s="4" t="s">
        <v>1111</v>
      </c>
    </row>
    <row r="18" spans="1:20">
      <c r="A18" s="4" t="s">
        <v>1112</v>
      </c>
      <c r="C18" s="4" t="s">
        <v>1041</v>
      </c>
    </row>
    <row r="19" spans="1:20">
      <c r="A19" s="4" t="s">
        <v>1113</v>
      </c>
    </row>
    <row r="20" spans="1:20">
      <c r="A20" s="4" t="s">
        <v>1096</v>
      </c>
      <c r="C20" s="6" t="n">
        <v>3700</v>
      </c>
    </row>
    <row r="21" spans="1:20">
      <c r="A21" s="4" t="s">
        <v>1114</v>
      </c>
    </row>
    <row r="22" spans="1:20">
      <c r="A22" s="4" t="s">
        <v>1096</v>
      </c>
      <c r="C22" s="6" t="n">
        <v>58500</v>
      </c>
    </row>
    <row r="23" spans="1:20">
      <c r="A23" s="4" t="s">
        <v>1115</v>
      </c>
    </row>
    <row r="24" spans="1:20">
      <c r="A24" s="4" t="s">
        <v>1096</v>
      </c>
      <c r="O24" s="6" t="n">
        <v>21000</v>
      </c>
    </row>
    <row r="25" spans="1:20">
      <c r="A25" s="4" t="s">
        <v>1108</v>
      </c>
      <c r="B25" s="4" t="s">
        <v>1002</v>
      </c>
    </row>
    <row r="26" spans="1:20">
      <c r="A26" s="4" t="s">
        <v>1110</v>
      </c>
      <c r="B26" s="4" t="s">
        <v>1041</v>
      </c>
    </row>
    <row r="27" spans="1:20">
      <c r="A27" s="4" t="s">
        <v>1116</v>
      </c>
    </row>
    <row r="28" spans="1:20">
      <c r="A28" s="4" t="s">
        <v>621</v>
      </c>
      <c r="C28" s="4" t="s">
        <v>1002</v>
      </c>
    </row>
    <row r="29" spans="1:20">
      <c r="A29" s="4" t="s">
        <v>1117</v>
      </c>
    </row>
    <row r="30" spans="1:20">
      <c r="A30" s="4" t="s">
        <v>1118</v>
      </c>
      <c r="S30" s="4" t="s">
        <v>1119</v>
      </c>
    </row>
    <row r="31" spans="1:20">
      <c r="A31" s="4" t="s">
        <v>1120</v>
      </c>
      <c r="H31" s="5" t="n">
        <v>4</v>
      </c>
    </row>
    <row r="32" spans="1:20">
      <c r="A32" s="4" t="s">
        <v>1121</v>
      </c>
      <c r="M32" s="6" t="n">
        <v>63000</v>
      </c>
      <c r="N32" s="6" t="n">
        <v>71800</v>
      </c>
    </row>
    <row r="33" spans="1:20">
      <c r="A33" s="4" t="s">
        <v>1122</v>
      </c>
      <c r="S33" s="4" t="s">
        <v>1105</v>
      </c>
    </row>
    <row r="34" spans="1:20">
      <c r="A34" s="4" t="s">
        <v>1123</v>
      </c>
      <c r="D34" s="4" t="s">
        <v>1041</v>
      </c>
      <c r="S34" s="4" t="s">
        <v>1041</v>
      </c>
      <c r="T34" s="4" t="s">
        <v>1124</v>
      </c>
    </row>
    <row r="35" spans="1:20">
      <c r="A35" s="4" t="s">
        <v>1125</v>
      </c>
      <c r="E35" s="6" t="n">
        <v>18500</v>
      </c>
    </row>
    <row r="36" spans="1:20">
      <c r="A36" s="4" t="s">
        <v>1126</v>
      </c>
      <c r="I36" s="6" t="n">
        <v>13300</v>
      </c>
    </row>
    <row r="37" spans="1:20">
      <c r="A37" s="4" t="s">
        <v>1127</v>
      </c>
      <c r="I37" s="6" t="n">
        <v>1100</v>
      </c>
    </row>
    <row r="38" spans="1:20">
      <c r="A38" s="4" t="s">
        <v>1128</v>
      </c>
      <c r="D38" s="4" t="s">
        <v>1129</v>
      </c>
      <c r="I38" s="4" t="s">
        <v>1129</v>
      </c>
    </row>
    <row r="39" spans="1:20">
      <c r="A39" s="4" t="s">
        <v>1130</v>
      </c>
      <c r="D39" s="6" t="n">
        <v>24900</v>
      </c>
    </row>
    <row r="40" spans="1:20">
      <c r="A40" s="4" t="s">
        <v>590</v>
      </c>
      <c r="D40" s="6" t="n">
        <v>2300</v>
      </c>
    </row>
    <row r="41" spans="1:20">
      <c r="A41" s="4" t="s">
        <v>1097</v>
      </c>
      <c r="G41" s="6" t="n">
        <v>35700</v>
      </c>
    </row>
    <row r="42" spans="1:20">
      <c r="A42" s="4" t="s">
        <v>1131</v>
      </c>
      <c r="G42" s="4" t="s">
        <v>618</v>
      </c>
    </row>
    <row r="43" spans="1:20">
      <c r="A43" s="4" t="s">
        <v>1132</v>
      </c>
      <c r="G43" s="4" t="s">
        <v>1102</v>
      </c>
    </row>
    <row r="44" spans="1:20">
      <c r="A44" s="4" t="s">
        <v>1133</v>
      </c>
      <c r="G44" s="4" t="s">
        <v>1105</v>
      </c>
    </row>
    <row r="45" spans="1:20">
      <c r="A45" s="4" t="s">
        <v>1134</v>
      </c>
      <c r="G45" s="4" t="s">
        <v>1041</v>
      </c>
    </row>
    <row r="46" spans="1:20">
      <c r="A46" s="4" t="s">
        <v>1135</v>
      </c>
      <c r="G46" s="4" t="s">
        <v>1109</v>
      </c>
    </row>
    <row r="47" spans="1:20">
      <c r="A47" s="4" t="s">
        <v>1136</v>
      </c>
      <c r="F47" s="4" t="s">
        <v>25</v>
      </c>
    </row>
    <row r="48" spans="1:20">
      <c r="A48" s="4" t="s">
        <v>1137</v>
      </c>
    </row>
    <row r="49" spans="1:20">
      <c r="A49" s="4" t="s">
        <v>1138</v>
      </c>
      <c r="J49" s="6" t="n">
        <v>11000</v>
      </c>
    </row>
    <row r="50" spans="1:20">
      <c r="A50" s="4" t="s">
        <v>1139</v>
      </c>
    </row>
    <row r="51" spans="1:20">
      <c r="A51" s="4" t="s">
        <v>1140</v>
      </c>
      <c r="G51" s="4" t="s">
        <v>616</v>
      </c>
    </row>
    <row r="52" spans="1:20">
      <c r="A52" s="4" t="s">
        <v>1141</v>
      </c>
    </row>
    <row r="53" spans="1:20">
      <c r="A53" s="4" t="s">
        <v>1140</v>
      </c>
      <c r="G53" s="4" t="s">
        <v>618</v>
      </c>
    </row>
    <row r="54" spans="1:20">
      <c r="A54" s="4" t="s">
        <v>1142</v>
      </c>
    </row>
    <row r="55" spans="1:20">
      <c r="A55" s="4" t="s">
        <v>1118</v>
      </c>
      <c r="D55" s="4" t="s">
        <v>1143</v>
      </c>
    </row>
    <row r="56" spans="1:20">
      <c r="A56" s="4" t="s">
        <v>1144</v>
      </c>
      <c r="D56" s="4" t="s">
        <v>1145</v>
      </c>
    </row>
    <row r="57" spans="1:20">
      <c r="A57" s="4" t="s">
        <v>1146</v>
      </c>
      <c r="S57" s="4" t="s">
        <v>1147</v>
      </c>
    </row>
    <row r="58" spans="1:20">
      <c r="A58" s="4" t="s">
        <v>847</v>
      </c>
      <c r="S58" s="4" t="s">
        <v>1148</v>
      </c>
    </row>
    <row r="59" spans="1:20">
      <c r="A59" s="4" t="s">
        <v>1149</v>
      </c>
    </row>
    <row r="60" spans="1:20">
      <c r="A60" s="4" t="s">
        <v>1118</v>
      </c>
      <c r="D60" s="4" t="s">
        <v>616</v>
      </c>
    </row>
    <row r="61" spans="1:20">
      <c r="A61" s="4" t="s">
        <v>1150</v>
      </c>
    </row>
    <row r="62" spans="1:20">
      <c r="A62" s="4" t="s">
        <v>1118</v>
      </c>
      <c r="Q62" s="4" t="s">
        <v>1151</v>
      </c>
    </row>
    <row r="63" spans="1:20">
      <c r="A63" s="4" t="s">
        <v>1152</v>
      </c>
    </row>
    <row r="64" spans="1:20">
      <c r="A64" s="4" t="s">
        <v>1118</v>
      </c>
      <c r="Q64" s="4" t="s">
        <v>1002</v>
      </c>
    </row>
    <row r="65" spans="1:20">
      <c r="A65" s="4" t="s">
        <v>1153</v>
      </c>
    </row>
    <row r="66" spans="1:20">
      <c r="A66" s="4" t="s">
        <v>1118</v>
      </c>
      <c r="C66" s="4" t="s">
        <v>1002</v>
      </c>
    </row>
    <row r="67" spans="1:20">
      <c r="A67" s="4" t="s">
        <v>1154</v>
      </c>
    </row>
    <row r="68" spans="1:20">
      <c r="A68" s="4" t="s">
        <v>1155</v>
      </c>
      <c r="C68" s="6" t="n">
        <v>3000</v>
      </c>
    </row>
    <row r="69" spans="1:20">
      <c r="A69" s="4" t="s">
        <v>1156</v>
      </c>
    </row>
    <row r="70" spans="1:20">
      <c r="A70" s="4" t="s">
        <v>1157</v>
      </c>
      <c r="C70" s="5" t="n">
        <v>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2</v>
      </c>
    </row>
    <row r="3" spans="1:3">
      <c r="A3" s="4" t="s">
        <v>1159</v>
      </c>
      <c r="B3" s="6" t="n">
        <v>20856</v>
      </c>
      <c r="C3" s="6" t="n">
        <v>19142</v>
      </c>
    </row>
    <row r="4" spans="1:3">
      <c r="A4" s="4" t="s">
        <v>1160</v>
      </c>
      <c r="B4" s="5" t="n">
        <v>303</v>
      </c>
      <c r="C4" s="5" t="n">
        <v>-681</v>
      </c>
    </row>
    <row r="5" spans="1:3">
      <c r="A5" s="4" t="s">
        <v>1161</v>
      </c>
      <c r="B5" s="5" t="n">
        <v>540</v>
      </c>
      <c r="C5" s="5" t="n">
        <v>859</v>
      </c>
    </row>
    <row r="6" spans="1:3">
      <c r="A6" s="4" t="s">
        <v>1162</v>
      </c>
      <c r="B6" s="5" t="n">
        <v>1649</v>
      </c>
      <c r="C6" s="5" t="n">
        <v>1536</v>
      </c>
    </row>
    <row r="7" spans="1:3">
      <c r="A7" s="4" t="s">
        <v>1163</v>
      </c>
      <c r="B7" s="6" t="n">
        <v>23348</v>
      </c>
      <c r="C7" s="6" t="n">
        <v>208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3"/>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3"/>
  </cols>
  <sheetData>
    <row r="1" spans="1:16">
      <c r="A1" s="1" t="s">
        <v>1164</v>
      </c>
      <c r="B1" s="2" t="s">
        <v>1165</v>
      </c>
      <c r="C1" s="2" t="s">
        <v>1166</v>
      </c>
      <c r="D1" s="2" t="s">
        <v>1167</v>
      </c>
      <c r="E1" s="2" t="s">
        <v>1168</v>
      </c>
      <c r="F1" s="2" t="s">
        <v>1169</v>
      </c>
      <c r="G1" s="2" t="s">
        <v>1170</v>
      </c>
      <c r="H1" s="2" t="s">
        <v>1171</v>
      </c>
      <c r="I1" s="2" t="s">
        <v>2</v>
      </c>
      <c r="J1" s="2" t="s">
        <v>32</v>
      </c>
      <c r="K1" s="2" t="s">
        <v>101</v>
      </c>
      <c r="L1" s="2" t="s">
        <v>2</v>
      </c>
      <c r="M1" s="2" t="s">
        <v>32</v>
      </c>
      <c r="N1" s="2" t="s">
        <v>1172</v>
      </c>
      <c r="O1" s="2" t="s">
        <v>1173</v>
      </c>
      <c r="P1" s="2" t="s">
        <v>1174</v>
      </c>
    </row>
    <row r="2" spans="1:16">
      <c r="A2" s="4" t="s">
        <v>1175</v>
      </c>
      <c r="I2" s="10" t="n">
        <v>11.3</v>
      </c>
      <c r="L2" s="10" t="n">
        <v>11.3</v>
      </c>
    </row>
    <row r="3" spans="1:16">
      <c r="A3" s="4" t="s">
        <v>1176</v>
      </c>
      <c r="L3" s="4" t="s">
        <v>1177</v>
      </c>
    </row>
    <row r="4" spans="1:16">
      <c r="A4" s="4" t="s">
        <v>1178</v>
      </c>
      <c r="I4" s="4" t="s">
        <v>1179</v>
      </c>
      <c r="J4" s="4" t="s">
        <v>1180</v>
      </c>
      <c r="K4" s="4" t="s">
        <v>1181</v>
      </c>
    </row>
    <row r="5" spans="1:16">
      <c r="A5" s="4" t="s">
        <v>1182</v>
      </c>
      <c r="I5" s="4" t="s">
        <v>96</v>
      </c>
      <c r="J5" s="4" t="s">
        <v>1183</v>
      </c>
      <c r="K5" s="4" t="s">
        <v>1184</v>
      </c>
    </row>
    <row r="6" spans="1:16">
      <c r="A6" s="4" t="s">
        <v>1185</v>
      </c>
      <c r="L6" s="4" t="s">
        <v>1183</v>
      </c>
    </row>
    <row r="7" spans="1:16">
      <c r="A7" s="4" t="s">
        <v>1186</v>
      </c>
      <c r="L7" s="4" t="s">
        <v>1187</v>
      </c>
    </row>
    <row r="8" spans="1:16">
      <c r="A8" s="4" t="s">
        <v>1188</v>
      </c>
      <c r="I8" s="8" t="n">
        <v>53.62</v>
      </c>
      <c r="J8" s="8" t="n">
        <v>36.47</v>
      </c>
      <c r="L8" s="8" t="n">
        <v>53.62</v>
      </c>
      <c r="M8" s="8" t="n">
        <v>36.47</v>
      </c>
    </row>
    <row r="9" spans="1:16">
      <c r="A9" s="4" t="s">
        <v>1189</v>
      </c>
      <c r="I9" s="5" t="n">
        <v>557350</v>
      </c>
      <c r="J9" s="5" t="n">
        <v>842911</v>
      </c>
      <c r="L9" s="5" t="n">
        <v>557350</v>
      </c>
      <c r="M9" s="5" t="n">
        <v>842911</v>
      </c>
    </row>
    <row r="10" spans="1:16">
      <c r="A10" s="4" t="s">
        <v>1190</v>
      </c>
      <c r="L10" s="6" t="n">
        <v>18</v>
      </c>
      <c r="M10" s="10" t="n">
        <v>14.1</v>
      </c>
    </row>
    <row r="11" spans="1:16">
      <c r="A11" s="4" t="s">
        <v>1191</v>
      </c>
    </row>
    <row r="12" spans="1:16">
      <c r="A12" s="4" t="s">
        <v>1188</v>
      </c>
      <c r="I12" s="8" t="n">
        <v>43.99</v>
      </c>
      <c r="J12" s="8" t="n">
        <v>35.64</v>
      </c>
      <c r="L12" s="8" t="n">
        <v>43.99</v>
      </c>
      <c r="M12" s="8" t="n">
        <v>35.64</v>
      </c>
    </row>
    <row r="13" spans="1:16">
      <c r="A13" s="4" t="s">
        <v>1192</v>
      </c>
    </row>
    <row r="14" spans="1:16">
      <c r="A14" s="4" t="s">
        <v>1193</v>
      </c>
      <c r="N14" s="4" t="s">
        <v>546</v>
      </c>
    </row>
    <row r="15" spans="1:16">
      <c r="A15" s="4" t="s">
        <v>1194</v>
      </c>
    </row>
    <row r="16" spans="1:16">
      <c r="A16" s="4" t="s">
        <v>1195</v>
      </c>
      <c r="N16" s="5" t="n">
        <v>3750000</v>
      </c>
    </row>
    <row r="17" spans="1:16">
      <c r="A17" s="4" t="s">
        <v>1196</v>
      </c>
    </row>
    <row r="18" spans="1:16">
      <c r="A18" s="4" t="s">
        <v>1197</v>
      </c>
      <c r="N18" s="4" t="s">
        <v>618</v>
      </c>
    </row>
    <row r="19" spans="1:16">
      <c r="A19" s="4" t="s">
        <v>1198</v>
      </c>
      <c r="N19" s="4" t="s">
        <v>1199</v>
      </c>
    </row>
    <row r="20" spans="1:16">
      <c r="A20" s="4" t="s">
        <v>1200</v>
      </c>
    </row>
    <row r="21" spans="1:16">
      <c r="A21" s="4" t="s">
        <v>1197</v>
      </c>
      <c r="N21" s="4" t="s">
        <v>618</v>
      </c>
    </row>
    <row r="22" spans="1:16">
      <c r="A22" s="4" t="s">
        <v>1198</v>
      </c>
      <c r="N22" s="4" t="s">
        <v>548</v>
      </c>
    </row>
    <row r="23" spans="1:16">
      <c r="A23" s="4" t="s">
        <v>1201</v>
      </c>
    </row>
    <row r="24" spans="1:16">
      <c r="A24" s="4" t="s">
        <v>1197</v>
      </c>
      <c r="N24" s="4" t="s">
        <v>1202</v>
      </c>
    </row>
    <row r="25" spans="1:16">
      <c r="A25" s="4" t="s">
        <v>1198</v>
      </c>
      <c r="N25" s="4" t="s">
        <v>1203</v>
      </c>
    </row>
    <row r="26" spans="1:16">
      <c r="A26" s="4" t="s">
        <v>1204</v>
      </c>
    </row>
    <row r="27" spans="1:16">
      <c r="A27" s="4" t="s">
        <v>1198</v>
      </c>
      <c r="N27" s="4" t="s">
        <v>1205</v>
      </c>
    </row>
    <row r="28" spans="1:16">
      <c r="A28" s="4" t="s">
        <v>1206</v>
      </c>
    </row>
    <row r="29" spans="1:16">
      <c r="A29" s="4" t="s">
        <v>1207</v>
      </c>
      <c r="I29" s="5" t="n">
        <v>1058150</v>
      </c>
      <c r="L29" s="5" t="n">
        <v>1058150</v>
      </c>
    </row>
    <row r="30" spans="1:16">
      <c r="A30" s="4" t="s">
        <v>1208</v>
      </c>
    </row>
    <row r="31" spans="1:16">
      <c r="A31" s="4" t="s">
        <v>1193</v>
      </c>
      <c r="H31" s="4" t="s">
        <v>546</v>
      </c>
    </row>
    <row r="32" spans="1:16">
      <c r="A32" s="4" t="s">
        <v>1209</v>
      </c>
    </row>
    <row r="33" spans="1:16">
      <c r="A33" s="4" t="s">
        <v>1195</v>
      </c>
      <c r="P33" s="5" t="n">
        <v>400000</v>
      </c>
    </row>
    <row r="34" spans="1:16">
      <c r="A34" s="4" t="s">
        <v>1210</v>
      </c>
    </row>
    <row r="35" spans="1:16">
      <c r="A35" s="4" t="s">
        <v>1211</v>
      </c>
      <c r="G35" s="5" t="n">
        <v>32500</v>
      </c>
    </row>
    <row r="36" spans="1:16">
      <c r="A36" s="4" t="s">
        <v>1212</v>
      </c>
      <c r="G36" s="8" t="n">
        <v>24.57</v>
      </c>
    </row>
    <row r="37" spans="1:16">
      <c r="A37" s="4" t="s">
        <v>1213</v>
      </c>
      <c r="G37" s="8" t="n">
        <v>5.78</v>
      </c>
    </row>
    <row r="38" spans="1:16">
      <c r="A38" s="4" t="s">
        <v>1214</v>
      </c>
    </row>
    <row r="39" spans="1:16">
      <c r="A39" s="4" t="s">
        <v>1211</v>
      </c>
      <c r="F39" s="5" t="n">
        <v>400000</v>
      </c>
    </row>
    <row r="40" spans="1:16">
      <c r="A40" s="4" t="s">
        <v>1212</v>
      </c>
      <c r="F40" s="8" t="n">
        <v>29.52</v>
      </c>
    </row>
    <row r="41" spans="1:16">
      <c r="A41" s="4" t="s">
        <v>1215</v>
      </c>
    </row>
    <row r="42" spans="1:16">
      <c r="A42" s="4" t="s">
        <v>1198</v>
      </c>
      <c r="D42" s="4" t="s">
        <v>1205</v>
      </c>
      <c r="E42" s="4" t="s">
        <v>1205</v>
      </c>
    </row>
    <row r="43" spans="1:16">
      <c r="A43" s="4" t="s">
        <v>1193</v>
      </c>
      <c r="D43" s="4" t="s">
        <v>557</v>
      </c>
      <c r="E43" s="4" t="s">
        <v>557</v>
      </c>
    </row>
    <row r="44" spans="1:16">
      <c r="A44" s="4" t="s">
        <v>1211</v>
      </c>
      <c r="D44" s="5" t="n">
        <v>45000</v>
      </c>
      <c r="E44" s="5" t="n">
        <v>52500</v>
      </c>
    </row>
    <row r="45" spans="1:16">
      <c r="A45" s="4" t="s">
        <v>1212</v>
      </c>
      <c r="D45" s="8" t="n">
        <v>38.24</v>
      </c>
      <c r="E45" s="8" t="n">
        <v>28.23</v>
      </c>
    </row>
    <row r="46" spans="1:16">
      <c r="A46" s="4" t="s">
        <v>1213</v>
      </c>
      <c r="E46" s="8" t="n">
        <v>7.01</v>
      </c>
    </row>
    <row r="47" spans="1:16">
      <c r="A47" s="4" t="s">
        <v>1216</v>
      </c>
      <c r="D47" s="8" t="n">
        <v>8.68</v>
      </c>
    </row>
    <row r="48" spans="1:16">
      <c r="A48" s="4" t="s">
        <v>1217</v>
      </c>
    </row>
    <row r="49" spans="1:16">
      <c r="A49" s="4" t="s">
        <v>1198</v>
      </c>
      <c r="F49" s="4" t="s">
        <v>1203</v>
      </c>
    </row>
    <row r="50" spans="1:16">
      <c r="A50" s="4" t="s">
        <v>1193</v>
      </c>
      <c r="F50" s="4" t="s">
        <v>1037</v>
      </c>
    </row>
    <row r="51" spans="1:16">
      <c r="A51" s="4" t="s">
        <v>1211</v>
      </c>
      <c r="F51" s="5" t="n">
        <v>300000</v>
      </c>
    </row>
    <row r="52" spans="1:16">
      <c r="A52" s="4" t="s">
        <v>1213</v>
      </c>
      <c r="F52" s="8" t="n">
        <v>12.88</v>
      </c>
    </row>
    <row r="53" spans="1:16">
      <c r="A53" s="4" t="s">
        <v>1218</v>
      </c>
    </row>
    <row r="54" spans="1:16">
      <c r="A54" s="4" t="s">
        <v>1193</v>
      </c>
      <c r="F54" s="4" t="s">
        <v>1219</v>
      </c>
    </row>
    <row r="55" spans="1:16">
      <c r="A55" s="4" t="s">
        <v>1213</v>
      </c>
      <c r="F55" s="8" t="n">
        <v>8.33</v>
      </c>
    </row>
    <row r="56" spans="1:16">
      <c r="A56" s="4" t="s">
        <v>1220</v>
      </c>
    </row>
    <row r="57" spans="1:16">
      <c r="A57" s="4" t="s">
        <v>1221</v>
      </c>
      <c r="O57" s="5" t="n">
        <v>100000</v>
      </c>
    </row>
    <row r="58" spans="1:16">
      <c r="A58" s="4" t="s">
        <v>1222</v>
      </c>
    </row>
    <row r="59" spans="1:16">
      <c r="A59" s="4" t="s">
        <v>1195</v>
      </c>
      <c r="H59" s="5" t="n">
        <v>4000000</v>
      </c>
    </row>
    <row r="60" spans="1:16">
      <c r="A60" s="4" t="s">
        <v>1223</v>
      </c>
    </row>
    <row r="61" spans="1:16">
      <c r="A61" s="4" t="s">
        <v>1197</v>
      </c>
      <c r="H61" s="4" t="s">
        <v>618</v>
      </c>
    </row>
    <row r="62" spans="1:16">
      <c r="A62" s="4" t="s">
        <v>1198</v>
      </c>
      <c r="H62" s="4" t="s">
        <v>1199</v>
      </c>
    </row>
    <row r="63" spans="1:16">
      <c r="A63" s="4" t="s">
        <v>1224</v>
      </c>
    </row>
    <row r="64" spans="1:16">
      <c r="A64" s="4" t="s">
        <v>1197</v>
      </c>
      <c r="H64" s="4" t="s">
        <v>618</v>
      </c>
    </row>
    <row r="65" spans="1:16">
      <c r="A65" s="4" t="s">
        <v>1198</v>
      </c>
      <c r="H65" s="4" t="s">
        <v>548</v>
      </c>
    </row>
    <row r="66" spans="1:16">
      <c r="A66" s="4" t="s">
        <v>1225</v>
      </c>
    </row>
    <row r="67" spans="1:16">
      <c r="A67" s="4" t="s">
        <v>1197</v>
      </c>
      <c r="H67" s="4" t="s">
        <v>1202</v>
      </c>
    </row>
    <row r="68" spans="1:16">
      <c r="A68" s="4" t="s">
        <v>1198</v>
      </c>
      <c r="H68" s="4" t="s">
        <v>1203</v>
      </c>
    </row>
    <row r="69" spans="1:16">
      <c r="A69" s="4" t="s">
        <v>1226</v>
      </c>
    </row>
    <row r="70" spans="1:16">
      <c r="A70" s="4" t="s">
        <v>1198</v>
      </c>
      <c r="H70" s="4" t="s">
        <v>1205</v>
      </c>
    </row>
    <row r="71" spans="1:16">
      <c r="A71" s="4" t="s">
        <v>1227</v>
      </c>
    </row>
    <row r="72" spans="1:16">
      <c r="A72" s="4" t="s">
        <v>1198</v>
      </c>
      <c r="G72" s="4" t="s">
        <v>548</v>
      </c>
    </row>
    <row r="73" spans="1:16">
      <c r="A73" s="4" t="s">
        <v>1193</v>
      </c>
      <c r="G73" s="4" t="s">
        <v>550</v>
      </c>
    </row>
    <row r="74" spans="1:16">
      <c r="A74" s="4" t="s">
        <v>1228</v>
      </c>
    </row>
    <row r="75" spans="1:16">
      <c r="A75" s="4" t="s">
        <v>1198</v>
      </c>
      <c r="C75" s="4" t="s">
        <v>1203</v>
      </c>
    </row>
    <row r="76" spans="1:16">
      <c r="A76" s="4" t="s">
        <v>1193</v>
      </c>
      <c r="C76" s="4" t="s">
        <v>1037</v>
      </c>
    </row>
    <row r="77" spans="1:16">
      <c r="A77" s="4" t="s">
        <v>1229</v>
      </c>
      <c r="C77" s="5" t="n">
        <v>1080000</v>
      </c>
    </row>
    <row r="78" spans="1:16">
      <c r="A78" s="4" t="s">
        <v>1230</v>
      </c>
      <c r="C78" s="8" t="n">
        <v>42.87</v>
      </c>
    </row>
    <row r="79" spans="1:16">
      <c r="A79" s="4" t="s">
        <v>1231</v>
      </c>
    </row>
    <row r="80" spans="1:16">
      <c r="A80" s="4" t="s">
        <v>1198</v>
      </c>
      <c r="B80" s="4" t="s">
        <v>1205</v>
      </c>
    </row>
    <row r="81" spans="1:16">
      <c r="A81" s="4" t="s">
        <v>1193</v>
      </c>
      <c r="B81" s="4" t="s">
        <v>557</v>
      </c>
    </row>
    <row r="82" spans="1:16">
      <c r="A82" s="4" t="s">
        <v>1216</v>
      </c>
      <c r="B82" s="8" t="n">
        <v>14.51</v>
      </c>
    </row>
    <row r="83" spans="1:16">
      <c r="A83" s="4" t="s">
        <v>1229</v>
      </c>
      <c r="B83" s="5" t="n">
        <v>60000</v>
      </c>
    </row>
    <row r="84" spans="1:16">
      <c r="A84" s="4" t="s">
        <v>1230</v>
      </c>
      <c r="B84" s="8" t="n">
        <v>47.46</v>
      </c>
    </row>
    <row r="85" spans="1:16">
      <c r="A85" s="4" t="s">
        <v>1232</v>
      </c>
    </row>
    <row r="86" spans="1:16">
      <c r="A86" s="4" t="s">
        <v>1216</v>
      </c>
      <c r="C86" s="12" t="n">
        <v>11.98</v>
      </c>
    </row>
    <row r="87" spans="1:16">
      <c r="A87" s="4" t="s">
        <v>1233</v>
      </c>
    </row>
    <row r="88" spans="1:16">
      <c r="A88" s="4" t="s">
        <v>1216</v>
      </c>
      <c r="C88" s="8" t="n">
        <v>11.42</v>
      </c>
    </row>
    <row r="89" spans="1:16">
      <c r="A89" s="4" t="s">
        <v>1234</v>
      </c>
    </row>
    <row r="90" spans="1:16">
      <c r="A90" s="4" t="s">
        <v>1197</v>
      </c>
      <c r="C90" s="4" t="s">
        <v>1202</v>
      </c>
    </row>
    <row r="91" spans="1:16">
      <c r="A91" s="4" t="s">
        <v>1198</v>
      </c>
      <c r="C91" s="4" t="s">
        <v>1199</v>
      </c>
    </row>
    <row r="92" spans="1:16">
      <c r="A92" s="4" t="s">
        <v>1235</v>
      </c>
    </row>
    <row r="93" spans="1:16">
      <c r="A93" s="4" t="s">
        <v>1197</v>
      </c>
      <c r="C93" s="4" t="s">
        <v>618</v>
      </c>
    </row>
    <row r="94" spans="1:16">
      <c r="A94" s="4" t="s">
        <v>1198</v>
      </c>
      <c r="C94" s="4" t="s">
        <v>548</v>
      </c>
    </row>
    <row r="95" spans="1:16">
      <c r="A95" s="4" t="s">
        <v>1236</v>
      </c>
    </row>
    <row r="96" spans="1:16">
      <c r="A96" s="4" t="s">
        <v>1197</v>
      </c>
      <c r="C96" s="4" t="s">
        <v>618</v>
      </c>
    </row>
    <row r="97" spans="1:16">
      <c r="A97" s="4" t="s">
        <v>1198</v>
      </c>
      <c r="C97" s="4" t="s">
        <v>12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101</v>
      </c>
    </row>
    <row r="3" spans="1:4">
      <c r="A3" s="4" t="s">
        <v>1238</v>
      </c>
      <c r="B3" s="6" t="n">
        <v>5157</v>
      </c>
      <c r="C3" s="6" t="n">
        <v>3955</v>
      </c>
      <c r="D3" s="6" t="n">
        <v>5571</v>
      </c>
    </row>
    <row r="4" spans="1:4">
      <c r="A4" s="4" t="s">
        <v>1239</v>
      </c>
      <c r="B4" s="5" t="n">
        <v>617</v>
      </c>
      <c r="C4" s="5" t="n">
        <v>440</v>
      </c>
      <c r="D4" s="5" t="n">
        <v>836</v>
      </c>
    </row>
    <row r="5" spans="1:4">
      <c r="A5" s="4" t="s">
        <v>1240</v>
      </c>
      <c r="B5" s="5" t="n">
        <v>4540</v>
      </c>
      <c r="C5" s="5" t="n">
        <v>3515</v>
      </c>
      <c r="D5" s="5" t="n">
        <v>4735</v>
      </c>
    </row>
    <row r="6" spans="1:4">
      <c r="A6" s="4" t="s">
        <v>1241</v>
      </c>
    </row>
    <row r="7" spans="1:4">
      <c r="A7" s="4" t="s">
        <v>1238</v>
      </c>
      <c r="B7" s="5" t="n">
        <v>2400</v>
      </c>
      <c r="C7" s="5" t="n">
        <v>1753</v>
      </c>
      <c r="D7" s="5" t="n">
        <v>3076</v>
      </c>
    </row>
    <row r="8" spans="1:4">
      <c r="A8" s="4" t="s">
        <v>1242</v>
      </c>
    </row>
    <row r="9" spans="1:4">
      <c r="A9" s="4" t="s">
        <v>1238</v>
      </c>
      <c r="B9" s="5" t="n">
        <v>247</v>
      </c>
      <c r="C9" s="5" t="n">
        <v>123</v>
      </c>
      <c r="D9" s="5" t="n">
        <v>261</v>
      </c>
    </row>
    <row r="10" spans="1:4">
      <c r="A10" s="4" t="s">
        <v>1243</v>
      </c>
    </row>
    <row r="11" spans="1:4">
      <c r="A11" s="4" t="s">
        <v>1238</v>
      </c>
      <c r="B11" s="6" t="n">
        <v>2510</v>
      </c>
      <c r="C11" s="6" t="n">
        <v>2079</v>
      </c>
      <c r="D11" s="6" t="n">
        <v>22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1244</v>
      </c>
      <c r="B1" s="2" t="s">
        <v>1</v>
      </c>
    </row>
    <row r="2" spans="1:4">
      <c r="B2" s="2" t="s">
        <v>2</v>
      </c>
      <c r="C2" s="2" t="s">
        <v>32</v>
      </c>
      <c r="D2" s="2" t="s">
        <v>101</v>
      </c>
    </row>
    <row r="3" spans="1:4">
      <c r="A3" s="4" t="s">
        <v>1245</v>
      </c>
      <c r="B3" s="4" t="s">
        <v>1246</v>
      </c>
      <c r="C3" s="4" t="s">
        <v>1247</v>
      </c>
      <c r="D3" s="4" t="s">
        <v>1248</v>
      </c>
    </row>
    <row r="4" spans="1:4">
      <c r="A4" s="4" t="s">
        <v>1249</v>
      </c>
      <c r="B4" s="4" t="s">
        <v>1250</v>
      </c>
      <c r="C4" s="4" t="s">
        <v>1203</v>
      </c>
      <c r="D4" s="4" t="s">
        <v>1251</v>
      </c>
    </row>
    <row r="5" spans="1:4">
      <c r="A5" s="4" t="s">
        <v>1252</v>
      </c>
      <c r="B5" s="4" t="s">
        <v>1187</v>
      </c>
      <c r="C5" s="4" t="s">
        <v>1253</v>
      </c>
      <c r="D5" s="4" t="s">
        <v>1254</v>
      </c>
    </row>
    <row r="6" spans="1:4">
      <c r="A6" s="4" t="s">
        <v>1255</v>
      </c>
      <c r="B6" s="4" t="s">
        <v>1256</v>
      </c>
      <c r="C6" s="4" t="s">
        <v>1257</v>
      </c>
      <c r="D6" s="4" t="s">
        <v>1258</v>
      </c>
    </row>
    <row r="7" spans="1:4">
      <c r="A7" s="4" t="s">
        <v>1259</v>
      </c>
      <c r="B7" s="4" t="s">
        <v>1260</v>
      </c>
      <c r="C7" s="4" t="s">
        <v>1261</v>
      </c>
      <c r="D7" s="4" t="s">
        <v>12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4"/>
    <col customWidth="1" max="7" min="7" width="16"/>
  </cols>
  <sheetData>
    <row r="1" spans="1:7">
      <c r="A1" s="1" t="s">
        <v>1262</v>
      </c>
      <c r="B1" s="2" t="s">
        <v>1167</v>
      </c>
      <c r="C1" s="2" t="s">
        <v>1168</v>
      </c>
      <c r="D1" s="2" t="s">
        <v>1170</v>
      </c>
      <c r="E1" s="2" t="s">
        <v>2</v>
      </c>
      <c r="F1" s="2" t="s">
        <v>32</v>
      </c>
      <c r="G1" s="2" t="s">
        <v>101</v>
      </c>
    </row>
    <row r="2" spans="1:7">
      <c r="A2" s="4" t="s">
        <v>1263</v>
      </c>
      <c r="E2" s="4" t="s">
        <v>1246</v>
      </c>
      <c r="F2" s="4" t="s">
        <v>1247</v>
      </c>
      <c r="G2" s="4" t="s">
        <v>1248</v>
      </c>
    </row>
    <row r="3" spans="1:7">
      <c r="A3" s="4" t="s">
        <v>1249</v>
      </c>
      <c r="E3" s="4" t="s">
        <v>1250</v>
      </c>
      <c r="F3" s="4" t="s">
        <v>1203</v>
      </c>
      <c r="G3" s="4" t="s">
        <v>1251</v>
      </c>
    </row>
    <row r="4" spans="1:7">
      <c r="A4" s="4" t="s">
        <v>1252</v>
      </c>
      <c r="E4" s="4" t="s">
        <v>1187</v>
      </c>
      <c r="F4" s="4" t="s">
        <v>1253</v>
      </c>
      <c r="G4" s="4" t="s">
        <v>1254</v>
      </c>
    </row>
    <row r="5" spans="1:7">
      <c r="A5" s="4" t="s">
        <v>1255</v>
      </c>
      <c r="E5" s="4" t="s">
        <v>1256</v>
      </c>
      <c r="F5" s="4" t="s">
        <v>1257</v>
      </c>
      <c r="G5" s="4" t="s">
        <v>1258</v>
      </c>
    </row>
    <row r="6" spans="1:7">
      <c r="A6" s="4" t="s">
        <v>1264</v>
      </c>
    </row>
    <row r="7" spans="1:7">
      <c r="A7" s="4" t="s">
        <v>1263</v>
      </c>
      <c r="E7" s="4" t="s">
        <v>1265</v>
      </c>
    </row>
    <row r="8" spans="1:7">
      <c r="A8" s="4" t="s">
        <v>1249</v>
      </c>
      <c r="E8" s="4" t="s">
        <v>1266</v>
      </c>
    </row>
    <row r="9" spans="1:7">
      <c r="A9" s="4" t="s">
        <v>1252</v>
      </c>
      <c r="E9" s="4" t="s">
        <v>1254</v>
      </c>
    </row>
    <row r="10" spans="1:7">
      <c r="A10" s="4" t="s">
        <v>1255</v>
      </c>
      <c r="E10" s="4" t="s">
        <v>1267</v>
      </c>
    </row>
    <row r="11" spans="1:7">
      <c r="A11" s="4" t="s">
        <v>1268</v>
      </c>
    </row>
    <row r="12" spans="1:7">
      <c r="A12" s="4" t="s">
        <v>1263</v>
      </c>
      <c r="E12" s="4" t="s">
        <v>1269</v>
      </c>
    </row>
    <row r="13" spans="1:7">
      <c r="A13" s="4" t="s">
        <v>1249</v>
      </c>
      <c r="E13" s="4" t="s">
        <v>1270</v>
      </c>
    </row>
    <row r="14" spans="1:7">
      <c r="A14" s="4" t="s">
        <v>1252</v>
      </c>
      <c r="E14" s="4" t="s">
        <v>1254</v>
      </c>
    </row>
    <row r="15" spans="1:7">
      <c r="A15" s="4" t="s">
        <v>1255</v>
      </c>
      <c r="E15" s="4" t="s">
        <v>1271</v>
      </c>
    </row>
    <row r="16" spans="1:7">
      <c r="A16" s="4" t="s">
        <v>1272</v>
      </c>
    </row>
    <row r="17" spans="1:7">
      <c r="A17" s="4" t="s">
        <v>1263</v>
      </c>
      <c r="B17" s="4" t="s">
        <v>1273</v>
      </c>
      <c r="C17" s="4" t="s">
        <v>1246</v>
      </c>
      <c r="D17" s="4" t="s">
        <v>1274</v>
      </c>
    </row>
    <row r="18" spans="1:7">
      <c r="A18" s="4" t="s">
        <v>1249</v>
      </c>
      <c r="B18" s="4" t="s">
        <v>1203</v>
      </c>
      <c r="C18" s="4" t="s">
        <v>1203</v>
      </c>
      <c r="D18" s="4" t="s">
        <v>1275</v>
      </c>
    </row>
    <row r="19" spans="1:7">
      <c r="A19" s="4" t="s">
        <v>1252</v>
      </c>
      <c r="B19" s="4" t="s">
        <v>1253</v>
      </c>
      <c r="C19" s="4" t="s">
        <v>1253</v>
      </c>
      <c r="D19" s="4" t="s">
        <v>1276</v>
      </c>
    </row>
    <row r="20" spans="1:7">
      <c r="A20" s="4" t="s">
        <v>1255</v>
      </c>
      <c r="B20" s="4" t="s">
        <v>1257</v>
      </c>
      <c r="C20" s="4" t="s">
        <v>1277</v>
      </c>
      <c r="D20" s="4" t="s">
        <v>1278</v>
      </c>
    </row>
    <row r="21" spans="1:7">
      <c r="A21" s="4" t="s">
        <v>1279</v>
      </c>
      <c r="B21" s="4" t="s">
        <v>1261</v>
      </c>
      <c r="C21" s="4" t="s">
        <v>1261</v>
      </c>
      <c r="D21" s="4" t="s">
        <v>12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1280</v>
      </c>
      <c r="B1" s="2" t="s">
        <v>1</v>
      </c>
    </row>
    <row r="2" spans="1:4">
      <c r="B2" s="2" t="s">
        <v>2</v>
      </c>
      <c r="C2" s="2" t="s">
        <v>32</v>
      </c>
      <c r="D2" s="2" t="s">
        <v>101</v>
      </c>
    </row>
    <row r="3" spans="1:4">
      <c r="A3" s="4" t="s">
        <v>1245</v>
      </c>
      <c r="B3" s="4" t="s">
        <v>1246</v>
      </c>
      <c r="C3" s="4" t="s">
        <v>1247</v>
      </c>
      <c r="D3" s="4" t="s">
        <v>1248</v>
      </c>
    </row>
    <row r="4" spans="1:4">
      <c r="A4" s="4" t="s">
        <v>1249</v>
      </c>
      <c r="B4" s="4" t="s">
        <v>1250</v>
      </c>
      <c r="C4" s="4" t="s">
        <v>1203</v>
      </c>
      <c r="D4" s="4" t="s">
        <v>1251</v>
      </c>
    </row>
    <row r="5" spans="1:4">
      <c r="A5" s="4" t="s">
        <v>1252</v>
      </c>
      <c r="B5" s="4" t="s">
        <v>1187</v>
      </c>
      <c r="C5" s="4" t="s">
        <v>1253</v>
      </c>
      <c r="D5" s="4" t="s">
        <v>1254</v>
      </c>
    </row>
    <row r="6" spans="1:4">
      <c r="A6" s="4" t="s">
        <v>1255</v>
      </c>
      <c r="B6" s="4" t="s">
        <v>1256</v>
      </c>
      <c r="C6" s="4" t="s">
        <v>1257</v>
      </c>
      <c r="D6" s="4" t="s">
        <v>1258</v>
      </c>
    </row>
    <row r="7" spans="1:4">
      <c r="A7" s="4" t="s">
        <v>1279</v>
      </c>
      <c r="B7" s="4" t="s">
        <v>1260</v>
      </c>
      <c r="C7" s="4" t="s">
        <v>1261</v>
      </c>
      <c r="D7" s="4" t="s">
        <v>1261</v>
      </c>
    </row>
    <row r="8" spans="1:4">
      <c r="A8" s="4" t="s">
        <v>1281</v>
      </c>
    </row>
    <row r="9" spans="1:4">
      <c r="A9" s="4" t="s">
        <v>1245</v>
      </c>
      <c r="B9" s="4" t="s">
        <v>1282</v>
      </c>
    </row>
    <row r="10" spans="1:4">
      <c r="A10" s="4" t="s">
        <v>1249</v>
      </c>
      <c r="B10" s="4" t="s">
        <v>1037</v>
      </c>
    </row>
    <row r="11" spans="1:4">
      <c r="A11" s="4" t="s">
        <v>1252</v>
      </c>
      <c r="B11" s="4" t="s">
        <v>1283</v>
      </c>
    </row>
    <row r="12" spans="1:4">
      <c r="A12" s="4" t="s">
        <v>1255</v>
      </c>
      <c r="B12" s="4" t="s">
        <v>1256</v>
      </c>
    </row>
    <row r="13" spans="1:4">
      <c r="A13" s="4" t="s">
        <v>1284</v>
      </c>
    </row>
    <row r="14" spans="1:4">
      <c r="A14" s="4" t="s">
        <v>1245</v>
      </c>
      <c r="B14" s="4" t="s">
        <v>1285</v>
      </c>
    </row>
    <row r="15" spans="1:4">
      <c r="A15" s="4" t="s">
        <v>1249</v>
      </c>
      <c r="B15" s="4" t="s">
        <v>557</v>
      </c>
    </row>
    <row r="16" spans="1:4">
      <c r="A16" s="4" t="s">
        <v>1252</v>
      </c>
      <c r="B16" s="4" t="s">
        <v>1187</v>
      </c>
    </row>
    <row r="17" spans="1:4">
      <c r="A17" s="4" t="s">
        <v>1255</v>
      </c>
      <c r="B17" s="4" t="s">
        <v>1286</v>
      </c>
    </row>
    <row r="18" spans="1:4">
      <c r="A18" s="4" t="s">
        <v>1279</v>
      </c>
      <c r="B18" s="4" t="s">
        <v>1261</v>
      </c>
    </row>
    <row r="19" spans="1:4">
      <c r="A19" s="4" t="s">
        <v>1287</v>
      </c>
      <c r="B19" s="11" t="n">
        <v>2.5</v>
      </c>
    </row>
    <row r="20" spans="1:4">
      <c r="A20" s="4" t="s">
        <v>1288</v>
      </c>
    </row>
    <row r="21" spans="1:4">
      <c r="A21" s="4" t="s">
        <v>1279</v>
      </c>
      <c r="B21" s="4" t="s">
        <v>1261</v>
      </c>
    </row>
    <row r="22" spans="1:4">
      <c r="A22" s="4" t="s">
        <v>1287</v>
      </c>
      <c r="B22" s="11" t="n">
        <v>2.5</v>
      </c>
    </row>
    <row r="23" spans="1:4">
      <c r="A23" s="4" t="s">
        <v>1289</v>
      </c>
    </row>
    <row r="24" spans="1:4">
      <c r="A24" s="4" t="s">
        <v>1279</v>
      </c>
      <c r="B24" s="4" t="s">
        <v>1290</v>
      </c>
    </row>
    <row r="25" spans="1:4">
      <c r="A25" s="4" t="s">
        <v>1287</v>
      </c>
      <c r="B25" s="5"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1</v>
      </c>
      <c r="C1" s="2" t="s">
        <v>1</v>
      </c>
    </row>
    <row r="2" spans="1:5">
      <c r="C2" s="2" t="s">
        <v>2</v>
      </c>
      <c r="D2" s="2" t="s">
        <v>32</v>
      </c>
      <c r="E2" s="2" t="s">
        <v>101</v>
      </c>
    </row>
    <row r="3" spans="1:5">
      <c r="A3" s="4" t="s">
        <v>1292</v>
      </c>
      <c r="C3" s="5" t="n">
        <v>3300</v>
      </c>
    </row>
    <row r="4" spans="1:5">
      <c r="A4" s="4" t="s">
        <v>1293</v>
      </c>
      <c r="C4" s="6" t="n">
        <v>2438</v>
      </c>
    </row>
    <row r="5" spans="1:5">
      <c r="A5" s="4" t="s">
        <v>1294</v>
      </c>
      <c r="C5" s="5" t="n">
        <v>4100</v>
      </c>
      <c r="D5" s="5" t="n">
        <v>3300</v>
      </c>
    </row>
    <row r="6" spans="1:5">
      <c r="A6" s="4" t="s">
        <v>1295</v>
      </c>
      <c r="D6" s="6" t="n">
        <v>2438</v>
      </c>
    </row>
    <row r="7" spans="1:5">
      <c r="A7" s="4" t="s">
        <v>1296</v>
      </c>
    </row>
    <row r="8" spans="1:5">
      <c r="A8" s="4" t="s">
        <v>1292</v>
      </c>
      <c r="C8" s="5" t="n">
        <v>2438</v>
      </c>
      <c r="D8" s="5" t="n">
        <v>4477</v>
      </c>
      <c r="E8" s="5" t="n">
        <v>4710</v>
      </c>
    </row>
    <row r="9" spans="1:5">
      <c r="A9" s="4" t="s">
        <v>1293</v>
      </c>
      <c r="C9" s="8" t="n">
        <v>25.38</v>
      </c>
      <c r="D9" s="8" t="n">
        <v>27.48</v>
      </c>
      <c r="E9" s="8" t="n">
        <v>28.23</v>
      </c>
    </row>
    <row r="10" spans="1:5">
      <c r="A10" s="4" t="s">
        <v>1297</v>
      </c>
      <c r="C10" s="5" t="n">
        <v>1155</v>
      </c>
      <c r="D10" s="5" t="n">
        <v>45</v>
      </c>
      <c r="E10" s="5" t="n">
        <v>485</v>
      </c>
    </row>
    <row r="11" spans="1:5">
      <c r="A11" s="4" t="s">
        <v>1298</v>
      </c>
      <c r="C11" s="8" t="n">
        <v>43.01</v>
      </c>
      <c r="D11" s="8" t="n">
        <v>38.24</v>
      </c>
      <c r="E11" s="8" t="n">
        <v>29.05</v>
      </c>
    </row>
    <row r="12" spans="1:5">
      <c r="A12" s="4" t="s">
        <v>1299</v>
      </c>
      <c r="B12" s="4" t="s">
        <v>52</v>
      </c>
      <c r="C12" s="4" t="s">
        <v>50</v>
      </c>
      <c r="D12" s="4" t="s">
        <v>50</v>
      </c>
      <c r="E12" s="4" t="s">
        <v>50</v>
      </c>
    </row>
    <row r="13" spans="1:5">
      <c r="A13" s="4" t="s">
        <v>1300</v>
      </c>
      <c r="B13" s="4" t="s">
        <v>52</v>
      </c>
      <c r="C13" s="4" t="s">
        <v>50</v>
      </c>
      <c r="D13" s="4" t="s">
        <v>50</v>
      </c>
      <c r="E13" s="4" t="s">
        <v>50</v>
      </c>
    </row>
    <row r="14" spans="1:5">
      <c r="A14" s="4" t="s">
        <v>1301</v>
      </c>
      <c r="C14" s="5" t="n">
        <v>-967</v>
      </c>
      <c r="D14" s="5" t="n">
        <v>-1589</v>
      </c>
      <c r="E14" s="5" t="n">
        <v>-243</v>
      </c>
    </row>
    <row r="15" spans="1:5">
      <c r="A15" s="4" t="s">
        <v>1302</v>
      </c>
      <c r="C15" s="8" t="n">
        <v>25.33</v>
      </c>
      <c r="D15" s="8" t="n">
        <v>26.77</v>
      </c>
      <c r="E15" s="8" t="n">
        <v>24.1</v>
      </c>
    </row>
    <row r="16" spans="1:5">
      <c r="A16" s="4" t="s">
        <v>1303</v>
      </c>
      <c r="C16" s="5" t="n">
        <v>-57</v>
      </c>
      <c r="D16" s="5" t="n">
        <v>-125</v>
      </c>
      <c r="E16" s="5" t="n">
        <v>-116</v>
      </c>
    </row>
    <row r="17" spans="1:5">
      <c r="A17" s="4" t="s">
        <v>1304</v>
      </c>
      <c r="C17" s="8" t="n">
        <v>24.12</v>
      </c>
      <c r="D17" s="8" t="n">
        <v>27.33</v>
      </c>
      <c r="E17" s="8" t="n">
        <v>23.2</v>
      </c>
    </row>
    <row r="18" spans="1:5">
      <c r="A18" s="4" t="s">
        <v>1305</v>
      </c>
      <c r="C18" s="5" t="n">
        <v>-4</v>
      </c>
      <c r="D18" s="5" t="n">
        <v>-370</v>
      </c>
      <c r="E18" s="5" t="n">
        <v>-359</v>
      </c>
    </row>
    <row r="19" spans="1:5">
      <c r="A19" s="4" t="s">
        <v>1306</v>
      </c>
      <c r="C19" s="8" t="n">
        <v>26.84</v>
      </c>
      <c r="D19" s="8" t="n">
        <v>45.78</v>
      </c>
      <c r="E19" s="8" t="n">
        <v>42.7</v>
      </c>
    </row>
    <row r="20" spans="1:5">
      <c r="A20" s="4" t="s">
        <v>1294</v>
      </c>
      <c r="C20" s="5" t="n">
        <v>2565</v>
      </c>
      <c r="D20" s="5" t="n">
        <v>2438</v>
      </c>
      <c r="E20" s="5" t="n">
        <v>4477</v>
      </c>
    </row>
    <row r="21" spans="1:5">
      <c r="A21" s="4" t="s">
        <v>1295</v>
      </c>
      <c r="C21" s="8" t="n">
        <v>33.36</v>
      </c>
      <c r="D21" s="8" t="n">
        <v>25.38</v>
      </c>
      <c r="E21" s="8" t="n">
        <v>27.48</v>
      </c>
    </row>
    <row r="22" spans="1:5">
      <c r="A22" s="4" t="s">
        <v>1307</v>
      </c>
      <c r="C22" s="5" t="n">
        <v>557</v>
      </c>
      <c r="D22" s="5" t="n">
        <v>858</v>
      </c>
      <c r="E22" s="5" t="n">
        <v>2106</v>
      </c>
    </row>
    <row r="23" spans="1:5">
      <c r="A23" s="4" t="s">
        <v>1308</v>
      </c>
      <c r="C23" s="8" t="n">
        <v>25.22</v>
      </c>
      <c r="D23" s="8" t="n">
        <v>26.75</v>
      </c>
      <c r="E23" s="8" t="n">
        <v>31.25</v>
      </c>
    </row>
    <row r="24" spans="1:5">
      <c r="A24" s="4" t="s">
        <v>1309</v>
      </c>
      <c r="C24" s="8" t="n">
        <v>11.61</v>
      </c>
      <c r="D24" s="8" t="n">
        <v>8.68</v>
      </c>
      <c r="E24" s="6" t="n">
        <v>9</v>
      </c>
    </row>
    <row r="25" spans="1:5"/>
    <row r="26" spans="1:5">
      <c r="A26" s="4" t="s">
        <v>52</v>
      </c>
      <c r="B26" s="4" t="s">
        <v>1310</v>
      </c>
    </row>
  </sheetData>
  <mergeCells count="4">
    <mergeCell ref="A1:B2"/>
    <mergeCell ref="C1:E1"/>
    <mergeCell ref="A25:D25"/>
    <mergeCell ref="B26:D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1</v>
      </c>
      <c r="B1" s="2" t="s">
        <v>1</v>
      </c>
    </row>
    <row r="2" spans="1:3">
      <c r="B2" s="2" t="s">
        <v>2</v>
      </c>
      <c r="C2" s="2" t="s">
        <v>32</v>
      </c>
    </row>
    <row r="3" spans="1:3">
      <c r="A3" s="4" t="s">
        <v>1312</v>
      </c>
      <c r="C3" s="6" t="n">
        <v>2438</v>
      </c>
    </row>
    <row r="4" spans="1:3">
      <c r="A4" s="4" t="s">
        <v>1313</v>
      </c>
      <c r="B4" s="5" t="n">
        <v>4100</v>
      </c>
      <c r="C4" s="5" t="n">
        <v>3300</v>
      </c>
    </row>
    <row r="5" spans="1:3">
      <c r="A5" s="4" t="s">
        <v>1314</v>
      </c>
      <c r="B5" s="4" t="s">
        <v>1315</v>
      </c>
      <c r="C5" s="4" t="s">
        <v>1316</v>
      </c>
    </row>
    <row r="6" spans="1:3">
      <c r="A6" s="4" t="s">
        <v>1317</v>
      </c>
      <c r="B6" s="6" t="n">
        <v>557</v>
      </c>
      <c r="C6" s="6" t="n">
        <v>857</v>
      </c>
    </row>
    <row r="7" spans="1:3">
      <c r="A7" s="4" t="s">
        <v>1318</v>
      </c>
      <c r="B7" s="5" t="n">
        <v>2700</v>
      </c>
      <c r="C7" s="5" t="n">
        <v>2400</v>
      </c>
    </row>
    <row r="8" spans="1:3">
      <c r="A8" s="4" t="s">
        <v>1319</v>
      </c>
      <c r="B8" s="4" t="s">
        <v>1320</v>
      </c>
      <c r="C8" s="4" t="s">
        <v>1321</v>
      </c>
    </row>
    <row r="9" spans="1:3">
      <c r="A9" s="4" t="s">
        <v>1322</v>
      </c>
    </row>
    <row r="10" spans="1:3">
      <c r="A10" s="4" t="s">
        <v>1312</v>
      </c>
      <c r="B10" s="6" t="n">
        <v>15</v>
      </c>
      <c r="C10" s="6" t="n">
        <v>15</v>
      </c>
    </row>
    <row r="11" spans="1:3">
      <c r="A11" s="4" t="s">
        <v>1313</v>
      </c>
      <c r="B11" s="5" t="n">
        <v>2800</v>
      </c>
      <c r="C11" s="5" t="n">
        <v>3800</v>
      </c>
    </row>
    <row r="12" spans="1:3">
      <c r="A12" s="4" t="s">
        <v>1314</v>
      </c>
      <c r="B12" s="4" t="s">
        <v>1323</v>
      </c>
      <c r="C12" s="4" t="s">
        <v>1324</v>
      </c>
    </row>
    <row r="13" spans="1:3">
      <c r="A13" s="4" t="s">
        <v>1317</v>
      </c>
      <c r="B13" s="6" t="n">
        <v>15</v>
      </c>
      <c r="C13" s="6" t="n">
        <v>15</v>
      </c>
    </row>
    <row r="14" spans="1:3">
      <c r="A14" s="4" t="s">
        <v>1318</v>
      </c>
      <c r="B14" s="5" t="n">
        <v>2800</v>
      </c>
      <c r="C14" s="5" t="n">
        <v>3800</v>
      </c>
    </row>
    <row r="15" spans="1:3">
      <c r="A15" s="4" t="s">
        <v>1319</v>
      </c>
      <c r="B15" s="4" t="s">
        <v>1323</v>
      </c>
      <c r="C15" s="4" t="s">
        <v>1324</v>
      </c>
    </row>
    <row r="16" spans="1:3">
      <c r="A16" s="4" t="s">
        <v>1325</v>
      </c>
    </row>
    <row r="17" spans="1:3">
      <c r="A17" s="4" t="s">
        <v>1312</v>
      </c>
      <c r="B17" s="6" t="n">
        <v>15</v>
      </c>
      <c r="C17" s="6" t="n">
        <v>15</v>
      </c>
    </row>
    <row r="18" spans="1:3">
      <c r="A18" s="4" t="s">
        <v>1313</v>
      </c>
      <c r="B18" s="5" t="n">
        <v>2600</v>
      </c>
      <c r="C18" s="5" t="n">
        <v>3600</v>
      </c>
    </row>
    <row r="19" spans="1:3">
      <c r="A19" s="4" t="s">
        <v>1314</v>
      </c>
      <c r="B19" s="4" t="s">
        <v>1326</v>
      </c>
      <c r="C19" s="4" t="s">
        <v>1327</v>
      </c>
    </row>
    <row r="20" spans="1:3">
      <c r="A20" s="4" t="s">
        <v>1317</v>
      </c>
      <c r="B20" s="6" t="n">
        <v>15</v>
      </c>
      <c r="C20" s="6" t="n">
        <v>15</v>
      </c>
    </row>
    <row r="21" spans="1:3">
      <c r="A21" s="4" t="s">
        <v>1318</v>
      </c>
      <c r="B21" s="5" t="n">
        <v>2600</v>
      </c>
      <c r="C21" s="5" t="n">
        <v>3600</v>
      </c>
    </row>
    <row r="22" spans="1:3">
      <c r="A22" s="4" t="s">
        <v>1319</v>
      </c>
      <c r="B22" s="4" t="s">
        <v>1326</v>
      </c>
      <c r="C22" s="4" t="s">
        <v>1327</v>
      </c>
    </row>
    <row r="23" spans="1:3">
      <c r="A23" s="4" t="s">
        <v>1328</v>
      </c>
    </row>
    <row r="24" spans="1:3">
      <c r="A24" s="4" t="s">
        <v>1312</v>
      </c>
      <c r="B24" s="6" t="n">
        <v>108</v>
      </c>
      <c r="C24" s="6" t="n">
        <v>326</v>
      </c>
    </row>
    <row r="25" spans="1:3">
      <c r="A25" s="4" t="s">
        <v>1313</v>
      </c>
      <c r="B25" s="5" t="n">
        <v>2300</v>
      </c>
      <c r="C25" s="5" t="n">
        <v>3300</v>
      </c>
    </row>
    <row r="26" spans="1:3">
      <c r="A26" s="4" t="s">
        <v>1314</v>
      </c>
      <c r="B26" s="4" t="s">
        <v>1329</v>
      </c>
      <c r="C26" s="4" t="s">
        <v>1330</v>
      </c>
    </row>
    <row r="27" spans="1:3">
      <c r="A27" s="4" t="s">
        <v>1317</v>
      </c>
      <c r="B27" s="6" t="n">
        <v>108</v>
      </c>
      <c r="C27" s="6" t="n">
        <v>69</v>
      </c>
    </row>
    <row r="28" spans="1:3">
      <c r="A28" s="4" t="s">
        <v>1318</v>
      </c>
      <c r="B28" s="5" t="n">
        <v>2300</v>
      </c>
      <c r="C28" s="5" t="n">
        <v>3300</v>
      </c>
    </row>
    <row r="29" spans="1:3">
      <c r="A29" s="4" t="s">
        <v>1319</v>
      </c>
      <c r="B29" s="4" t="s">
        <v>1329</v>
      </c>
      <c r="C29" s="4" t="s">
        <v>1331</v>
      </c>
    </row>
    <row r="30" spans="1:3">
      <c r="A30" s="4" t="s">
        <v>1332</v>
      </c>
    </row>
    <row r="31" spans="1:3">
      <c r="A31" s="4" t="s">
        <v>1312</v>
      </c>
      <c r="B31" s="6" t="n">
        <v>53</v>
      </c>
      <c r="C31" s="6" t="n">
        <v>100</v>
      </c>
    </row>
    <row r="32" spans="1:3">
      <c r="A32" s="4" t="s">
        <v>1313</v>
      </c>
      <c r="B32" s="5" t="n">
        <v>2300</v>
      </c>
      <c r="C32" s="5" t="n">
        <v>3300</v>
      </c>
    </row>
    <row r="33" spans="1:3">
      <c r="A33" s="4" t="s">
        <v>1314</v>
      </c>
      <c r="B33" s="4" t="s">
        <v>1333</v>
      </c>
      <c r="C33" s="4" t="s">
        <v>1334</v>
      </c>
    </row>
    <row r="34" spans="1:3">
      <c r="A34" s="4" t="s">
        <v>1317</v>
      </c>
      <c r="B34" s="6" t="n">
        <v>28</v>
      </c>
      <c r="C34" s="6" t="n">
        <v>50</v>
      </c>
    </row>
    <row r="35" spans="1:3">
      <c r="A35" s="4" t="s">
        <v>1318</v>
      </c>
      <c r="B35" s="5" t="n">
        <v>2300</v>
      </c>
      <c r="C35" s="5" t="n">
        <v>3300</v>
      </c>
    </row>
    <row r="36" spans="1:3">
      <c r="A36" s="4" t="s">
        <v>1319</v>
      </c>
      <c r="B36" s="4" t="s">
        <v>1335</v>
      </c>
      <c r="C36" s="4" t="s">
        <v>1336</v>
      </c>
    </row>
    <row r="37" spans="1:3">
      <c r="A37" s="4" t="s">
        <v>1337</v>
      </c>
    </row>
    <row r="38" spans="1:3">
      <c r="A38" s="4" t="s">
        <v>1312</v>
      </c>
      <c r="B38" s="6" t="n">
        <v>635</v>
      </c>
      <c r="C38" s="6" t="n">
        <v>938</v>
      </c>
    </row>
    <row r="39" spans="1:3">
      <c r="A39" s="4" t="s">
        <v>1313</v>
      </c>
      <c r="B39" s="5" t="n">
        <v>2400</v>
      </c>
      <c r="C39" s="5" t="n">
        <v>3400</v>
      </c>
    </row>
    <row r="40" spans="1:3">
      <c r="A40" s="4" t="s">
        <v>1314</v>
      </c>
      <c r="B40" s="4" t="s">
        <v>1338</v>
      </c>
      <c r="C40" s="4" t="s">
        <v>1339</v>
      </c>
    </row>
    <row r="41" spans="1:3">
      <c r="A41" s="4" t="s">
        <v>1317</v>
      </c>
      <c r="B41" s="6" t="n">
        <v>140</v>
      </c>
      <c r="C41" s="6" t="n">
        <v>126</v>
      </c>
    </row>
    <row r="42" spans="1:3">
      <c r="A42" s="4" t="s">
        <v>1318</v>
      </c>
      <c r="B42" s="5" t="n">
        <v>2400</v>
      </c>
      <c r="C42" s="5" t="n">
        <v>3400</v>
      </c>
    </row>
    <row r="43" spans="1:3">
      <c r="A43" s="4" t="s">
        <v>1319</v>
      </c>
      <c r="B43" s="4" t="s">
        <v>1340</v>
      </c>
      <c r="C43" s="4" t="s">
        <v>1341</v>
      </c>
    </row>
    <row r="44" spans="1:3">
      <c r="A44" s="4" t="s">
        <v>1342</v>
      </c>
    </row>
    <row r="45" spans="1:3">
      <c r="A45" s="4" t="s">
        <v>1312</v>
      </c>
      <c r="B45" s="6" t="n">
        <v>9</v>
      </c>
      <c r="C45" s="6" t="n">
        <v>33</v>
      </c>
    </row>
    <row r="46" spans="1:3">
      <c r="A46" s="4" t="s">
        <v>1313</v>
      </c>
      <c r="B46" s="5" t="n">
        <v>2100</v>
      </c>
      <c r="C46" s="5" t="n">
        <v>3100</v>
      </c>
    </row>
    <row r="47" spans="1:3">
      <c r="A47" s="4" t="s">
        <v>1314</v>
      </c>
      <c r="B47" s="4" t="s">
        <v>1324</v>
      </c>
      <c r="C47" s="4" t="s">
        <v>1343</v>
      </c>
    </row>
    <row r="48" spans="1:3">
      <c r="A48" s="4" t="s">
        <v>1317</v>
      </c>
      <c r="B48" s="6" t="n">
        <v>1</v>
      </c>
      <c r="C48" s="6" t="n">
        <v>16</v>
      </c>
    </row>
    <row r="49" spans="1:3">
      <c r="A49" s="4" t="s">
        <v>1318</v>
      </c>
      <c r="B49" s="5" t="n">
        <v>2100</v>
      </c>
      <c r="C49" s="5" t="n">
        <v>3100</v>
      </c>
    </row>
    <row r="50" spans="1:3">
      <c r="A50" s="4" t="s">
        <v>1319</v>
      </c>
      <c r="B50" s="4" t="s">
        <v>1344</v>
      </c>
      <c r="C50" s="4" t="s">
        <v>1345</v>
      </c>
    </row>
    <row r="51" spans="1:3">
      <c r="A51" s="4" t="s">
        <v>1346</v>
      </c>
    </row>
    <row r="52" spans="1:3">
      <c r="A52" s="4" t="s">
        <v>1312</v>
      </c>
      <c r="B52" s="6" t="n">
        <v>68</v>
      </c>
      <c r="C52" s="6" t="n">
        <v>135</v>
      </c>
    </row>
    <row r="53" spans="1:3">
      <c r="A53" s="4" t="s">
        <v>1313</v>
      </c>
      <c r="B53" s="5" t="n">
        <v>1300</v>
      </c>
      <c r="C53" s="5" t="n">
        <v>2300</v>
      </c>
    </row>
    <row r="54" spans="1:3">
      <c r="A54" s="4" t="s">
        <v>1314</v>
      </c>
      <c r="B54" s="4" t="s">
        <v>1347</v>
      </c>
      <c r="C54" s="4" t="s">
        <v>1348</v>
      </c>
    </row>
    <row r="55" spans="1:3">
      <c r="A55" s="4" t="s">
        <v>1317</v>
      </c>
      <c r="B55" s="6" t="n">
        <v>68</v>
      </c>
      <c r="C55" s="6" t="n">
        <v>135</v>
      </c>
    </row>
    <row r="56" spans="1:3">
      <c r="A56" s="4" t="s">
        <v>1318</v>
      </c>
      <c r="B56" s="5" t="n">
        <v>1300</v>
      </c>
      <c r="C56" s="5" t="n">
        <v>2300</v>
      </c>
    </row>
    <row r="57" spans="1:3">
      <c r="A57" s="4" t="s">
        <v>1319</v>
      </c>
      <c r="B57" s="4" t="s">
        <v>1347</v>
      </c>
      <c r="C57" s="4" t="s">
        <v>1348</v>
      </c>
    </row>
    <row r="58" spans="1:3">
      <c r="A58" s="4" t="s">
        <v>1349</v>
      </c>
    </row>
    <row r="59" spans="1:3">
      <c r="A59" s="4" t="s">
        <v>1312</v>
      </c>
      <c r="B59" s="6" t="n">
        <v>15</v>
      </c>
      <c r="C59" s="6" t="n">
        <v>45</v>
      </c>
    </row>
    <row r="60" spans="1:3">
      <c r="A60" s="4" t="s">
        <v>1313</v>
      </c>
      <c r="B60" s="5" t="n">
        <v>3800</v>
      </c>
      <c r="C60" s="5" t="n">
        <v>4800</v>
      </c>
    </row>
    <row r="61" spans="1:3">
      <c r="A61" s="4" t="s">
        <v>1314</v>
      </c>
      <c r="B61" s="4" t="s">
        <v>1350</v>
      </c>
      <c r="C61" s="4" t="s">
        <v>1351</v>
      </c>
    </row>
    <row r="62" spans="1:3">
      <c r="A62" s="4" t="s">
        <v>1317</v>
      </c>
      <c r="B62" s="6" t="n">
        <v>15</v>
      </c>
      <c r="C62" s="6" t="n">
        <v>45</v>
      </c>
    </row>
    <row r="63" spans="1:3">
      <c r="A63" s="4" t="s">
        <v>1318</v>
      </c>
      <c r="B63" s="5" t="n">
        <v>3800</v>
      </c>
      <c r="C63" s="5" t="n">
        <v>4800</v>
      </c>
    </row>
    <row r="64" spans="1:3">
      <c r="A64" s="4" t="s">
        <v>1319</v>
      </c>
      <c r="B64" s="4" t="s">
        <v>1350</v>
      </c>
      <c r="C64" s="4" t="s">
        <v>1351</v>
      </c>
    </row>
    <row r="65" spans="1:3">
      <c r="A65" s="4" t="s">
        <v>1352</v>
      </c>
    </row>
    <row r="66" spans="1:3">
      <c r="A66" s="4" t="s">
        <v>1312</v>
      </c>
      <c r="B66" s="6" t="n">
        <v>30</v>
      </c>
      <c r="C66" s="6" t="n">
        <v>64</v>
      </c>
    </row>
    <row r="67" spans="1:3">
      <c r="A67" s="4" t="s">
        <v>1313</v>
      </c>
      <c r="B67" s="5" t="n">
        <v>4800</v>
      </c>
      <c r="C67" s="5" t="n">
        <v>200</v>
      </c>
    </row>
    <row r="68" spans="1:3">
      <c r="A68" s="4" t="s">
        <v>1314</v>
      </c>
      <c r="B68" s="4" t="s">
        <v>1353</v>
      </c>
      <c r="C68" s="4" t="s">
        <v>1354</v>
      </c>
    </row>
    <row r="69" spans="1:3">
      <c r="A69" s="4" t="s">
        <v>1317</v>
      </c>
      <c r="B69" s="6" t="n">
        <v>30</v>
      </c>
      <c r="C69" s="6" t="n">
        <v>64</v>
      </c>
    </row>
    <row r="70" spans="1:3">
      <c r="A70" s="4" t="s">
        <v>1318</v>
      </c>
      <c r="B70" s="5" t="n">
        <v>4800</v>
      </c>
      <c r="C70" s="5" t="n">
        <v>200</v>
      </c>
    </row>
    <row r="71" spans="1:3">
      <c r="A71" s="4" t="s">
        <v>1319</v>
      </c>
      <c r="B71" s="4" t="s">
        <v>1353</v>
      </c>
      <c r="C71" s="4" t="s">
        <v>1354</v>
      </c>
    </row>
    <row r="72" spans="1:3">
      <c r="A72" s="4" t="s">
        <v>1355</v>
      </c>
    </row>
    <row r="73" spans="1:3">
      <c r="A73" s="4" t="s">
        <v>1312</v>
      </c>
      <c r="B73" s="6" t="n">
        <v>400</v>
      </c>
      <c r="C73" s="6" t="n">
        <v>15</v>
      </c>
    </row>
    <row r="74" spans="1:3">
      <c r="A74" s="4" t="s">
        <v>1313</v>
      </c>
      <c r="B74" s="5" t="n">
        <v>3600</v>
      </c>
      <c r="C74" s="5" t="n">
        <v>1800</v>
      </c>
    </row>
    <row r="75" spans="1:3">
      <c r="A75" s="4" t="s">
        <v>1314</v>
      </c>
      <c r="B75" s="4" t="s">
        <v>1356</v>
      </c>
      <c r="C75" s="4" t="s">
        <v>1357</v>
      </c>
    </row>
    <row r="76" spans="1:3">
      <c r="A76" s="4" t="s">
        <v>1317</v>
      </c>
      <c r="B76" s="6" t="n">
        <v>75</v>
      </c>
      <c r="C76" s="6" t="n">
        <v>15</v>
      </c>
    </row>
    <row r="77" spans="1:3">
      <c r="A77" s="4" t="s">
        <v>1318</v>
      </c>
      <c r="B77" s="5" t="n">
        <v>3600</v>
      </c>
      <c r="C77" s="5" t="n">
        <v>1800</v>
      </c>
    </row>
    <row r="78" spans="1:3">
      <c r="A78" s="4" t="s">
        <v>1319</v>
      </c>
      <c r="B78" s="4" t="s">
        <v>1358</v>
      </c>
      <c r="C78" s="4" t="s">
        <v>1357</v>
      </c>
    </row>
    <row r="79" spans="1:3">
      <c r="A79" s="4" t="s">
        <v>1359</v>
      </c>
    </row>
    <row r="80" spans="1:3">
      <c r="A80" s="4" t="s">
        <v>1312</v>
      </c>
      <c r="B80" s="6" t="n">
        <v>17</v>
      </c>
      <c r="C80" s="6" t="n">
        <v>45</v>
      </c>
    </row>
    <row r="81" spans="1:3">
      <c r="A81" s="4" t="s">
        <v>1313</v>
      </c>
      <c r="B81" s="5" t="n">
        <v>300</v>
      </c>
      <c r="C81" s="5" t="n">
        <v>5800</v>
      </c>
    </row>
    <row r="82" spans="1:3">
      <c r="A82" s="4" t="s">
        <v>1314</v>
      </c>
      <c r="B82" s="4" t="s">
        <v>1360</v>
      </c>
      <c r="C82" s="4" t="s">
        <v>1361</v>
      </c>
    </row>
    <row r="83" spans="1:3">
      <c r="A83" s="4" t="s">
        <v>1317</v>
      </c>
      <c r="B83" s="6" t="n">
        <v>17</v>
      </c>
      <c r="C83" s="6" t="n">
        <v>45</v>
      </c>
    </row>
    <row r="84" spans="1:3">
      <c r="A84" s="4" t="s">
        <v>1318</v>
      </c>
      <c r="B84" s="5" t="n">
        <v>300</v>
      </c>
      <c r="C84" s="5" t="n">
        <v>5800</v>
      </c>
    </row>
    <row r="85" spans="1:3">
      <c r="A85" s="4" t="s">
        <v>1319</v>
      </c>
      <c r="B85" s="4" t="s">
        <v>1360</v>
      </c>
      <c r="C85" s="4" t="s">
        <v>1361</v>
      </c>
    </row>
    <row r="86" spans="1:3">
      <c r="A86" s="4" t="s">
        <v>1362</v>
      </c>
    </row>
    <row r="87" spans="1:3">
      <c r="A87" s="4" t="s">
        <v>1312</v>
      </c>
      <c r="B87" s="6" t="n">
        <v>15</v>
      </c>
      <c r="C87" s="6" t="n">
        <v>3</v>
      </c>
    </row>
    <row r="88" spans="1:3">
      <c r="A88" s="4" t="s">
        <v>1313</v>
      </c>
      <c r="B88" s="5" t="n">
        <v>6100</v>
      </c>
      <c r="C88" s="5" t="n">
        <v>1300</v>
      </c>
    </row>
    <row r="89" spans="1:3">
      <c r="A89" s="4" t="s">
        <v>1314</v>
      </c>
      <c r="B89" s="4" t="s">
        <v>1363</v>
      </c>
      <c r="C89" s="4" t="s">
        <v>1364</v>
      </c>
    </row>
    <row r="90" spans="1:3">
      <c r="A90" s="4" t="s">
        <v>1317</v>
      </c>
      <c r="B90" s="4" t="s">
        <v>50</v>
      </c>
      <c r="C90" s="6" t="n">
        <v>3</v>
      </c>
    </row>
    <row r="91" spans="1:3">
      <c r="A91" s="4" t="s">
        <v>1318</v>
      </c>
      <c r="B91" s="4" t="s">
        <v>50</v>
      </c>
      <c r="C91" s="5" t="n">
        <v>1300</v>
      </c>
    </row>
    <row r="92" spans="1:3">
      <c r="A92" s="4" t="s">
        <v>1319</v>
      </c>
      <c r="B92" s="4" t="s">
        <v>50</v>
      </c>
      <c r="C92" s="4" t="s">
        <v>1364</v>
      </c>
    </row>
    <row r="93" spans="1:3">
      <c r="A93" s="4" t="s">
        <v>1365</v>
      </c>
    </row>
    <row r="94" spans="1:3">
      <c r="A94" s="4" t="s">
        <v>1312</v>
      </c>
      <c r="B94" s="6" t="n">
        <v>45</v>
      </c>
      <c r="C94" s="6" t="n">
        <v>400</v>
      </c>
    </row>
    <row r="95" spans="1:3">
      <c r="A95" s="4" t="s">
        <v>1313</v>
      </c>
      <c r="B95" s="5" t="n">
        <v>5800</v>
      </c>
      <c r="C95" s="5" t="n">
        <v>4600</v>
      </c>
    </row>
    <row r="96" spans="1:3">
      <c r="A96" s="4" t="s">
        <v>1314</v>
      </c>
      <c r="B96" s="4" t="s">
        <v>1366</v>
      </c>
      <c r="C96" s="4" t="s">
        <v>1367</v>
      </c>
    </row>
    <row r="97" spans="1:3">
      <c r="A97" s="4" t="s">
        <v>1317</v>
      </c>
      <c r="B97" s="6" t="n">
        <v>45</v>
      </c>
      <c r="C97" s="4" t="s">
        <v>50</v>
      </c>
    </row>
    <row r="98" spans="1:3">
      <c r="A98" s="4" t="s">
        <v>1318</v>
      </c>
      <c r="B98" s="5" t="n">
        <v>5800</v>
      </c>
      <c r="C98" s="4" t="s">
        <v>50</v>
      </c>
    </row>
    <row r="99" spans="1:3">
      <c r="A99" s="4" t="s">
        <v>1319</v>
      </c>
      <c r="B99" s="4" t="s">
        <v>1366</v>
      </c>
      <c r="C99" s="4" t="s">
        <v>50</v>
      </c>
    </row>
    <row r="100" spans="1:3">
      <c r="A100" s="4" t="s">
        <v>1368</v>
      </c>
    </row>
    <row r="101" spans="1:3">
      <c r="A101" s="4" t="s">
        <v>1312</v>
      </c>
      <c r="B101" s="6" t="n">
        <v>1080</v>
      </c>
      <c r="C101" s="6" t="n">
        <v>148</v>
      </c>
    </row>
    <row r="102" spans="1:3">
      <c r="A102" s="4" t="s">
        <v>1313</v>
      </c>
      <c r="B102" s="5" t="n">
        <v>5500</v>
      </c>
      <c r="C102" s="5" t="n">
        <v>1300</v>
      </c>
    </row>
    <row r="103" spans="1:3">
      <c r="A103" s="4" t="s">
        <v>1314</v>
      </c>
      <c r="B103" s="4" t="s">
        <v>1369</v>
      </c>
      <c r="C103" s="4" t="s">
        <v>1370</v>
      </c>
    </row>
    <row r="104" spans="1:3">
      <c r="A104" s="4" t="s">
        <v>1317</v>
      </c>
      <c r="B104" s="4" t="s">
        <v>50</v>
      </c>
      <c r="C104" s="6" t="n">
        <v>148</v>
      </c>
    </row>
    <row r="105" spans="1:3">
      <c r="A105" s="4" t="s">
        <v>1318</v>
      </c>
      <c r="B105" s="4" t="s">
        <v>50</v>
      </c>
      <c r="C105" s="5" t="n">
        <v>1300</v>
      </c>
    </row>
    <row r="106" spans="1:3">
      <c r="A106" s="4" t="s">
        <v>1319</v>
      </c>
      <c r="B106" s="4" t="s">
        <v>50</v>
      </c>
      <c r="C106" s="4" t="s">
        <v>1370</v>
      </c>
    </row>
    <row r="107" spans="1:3">
      <c r="A107" s="4" t="s">
        <v>1371</v>
      </c>
    </row>
    <row r="108" spans="1:3">
      <c r="A108" s="4" t="s">
        <v>1312</v>
      </c>
      <c r="B108" s="6" t="n">
        <v>60</v>
      </c>
      <c r="C108" s="6" t="n">
        <v>96</v>
      </c>
    </row>
    <row r="109" spans="1:3">
      <c r="A109" s="4" t="s">
        <v>1313</v>
      </c>
      <c r="B109" s="5" t="n">
        <v>6900</v>
      </c>
      <c r="C109" s="5" t="n">
        <v>300</v>
      </c>
    </row>
    <row r="110" spans="1:3">
      <c r="A110" s="4" t="s">
        <v>1314</v>
      </c>
      <c r="B110" s="4" t="s">
        <v>1372</v>
      </c>
      <c r="C110" s="4" t="s">
        <v>1373</v>
      </c>
    </row>
    <row r="111" spans="1:3">
      <c r="A111" s="4" t="s">
        <v>1317</v>
      </c>
      <c r="B111" s="4" t="s">
        <v>50</v>
      </c>
      <c r="C111" s="6" t="n">
        <v>96</v>
      </c>
    </row>
    <row r="112" spans="1:3">
      <c r="A112" s="4" t="s">
        <v>1318</v>
      </c>
      <c r="B112" s="4" t="s">
        <v>50</v>
      </c>
      <c r="C112" s="5" t="n">
        <v>300</v>
      </c>
    </row>
    <row r="113" spans="1:3">
      <c r="A113" s="4" t="s">
        <v>1319</v>
      </c>
      <c r="B113" s="4" t="s">
        <v>50</v>
      </c>
      <c r="C113" s="4" t="s">
        <v>1373</v>
      </c>
    </row>
    <row r="114" spans="1:3">
      <c r="A114" s="4" t="s">
        <v>1374</v>
      </c>
    </row>
    <row r="115" spans="1:3">
      <c r="A115" s="4" t="s">
        <v>1312</v>
      </c>
      <c r="C115" s="6" t="n">
        <v>15</v>
      </c>
    </row>
    <row r="116" spans="1:3">
      <c r="A116" s="4" t="s">
        <v>1313</v>
      </c>
      <c r="C116" s="5" t="n">
        <v>6800</v>
      </c>
    </row>
    <row r="117" spans="1:3">
      <c r="A117" s="4" t="s">
        <v>1314</v>
      </c>
      <c r="C117" s="4" t="s">
        <v>50</v>
      </c>
    </row>
    <row r="118" spans="1:3">
      <c r="A118" s="4" t="s">
        <v>1317</v>
      </c>
      <c r="C118" s="4" t="s">
        <v>50</v>
      </c>
    </row>
    <row r="119" spans="1:3">
      <c r="A119" s="4" t="s">
        <v>1318</v>
      </c>
      <c r="C119" s="4" t="s">
        <v>50</v>
      </c>
    </row>
    <row r="120" spans="1:3">
      <c r="A120" s="4" t="s">
        <v>1319</v>
      </c>
      <c r="C120" s="4" t="s">
        <v>50</v>
      </c>
    </row>
    <row r="121" spans="1:3">
      <c r="A121" s="4" t="s">
        <v>1375</v>
      </c>
    </row>
    <row r="122" spans="1:3">
      <c r="A122" s="4" t="s">
        <v>1312</v>
      </c>
      <c r="C122" s="6" t="n">
        <v>15</v>
      </c>
    </row>
    <row r="123" spans="1:3">
      <c r="A123" s="4" t="s">
        <v>1313</v>
      </c>
      <c r="C123" s="5" t="n">
        <v>800</v>
      </c>
    </row>
    <row r="124" spans="1:3">
      <c r="A124" s="4" t="s">
        <v>1314</v>
      </c>
      <c r="C124" s="4" t="s">
        <v>50</v>
      </c>
    </row>
    <row r="125" spans="1:3">
      <c r="A125" s="4" t="s">
        <v>1317</v>
      </c>
      <c r="C125" s="6" t="n">
        <v>15</v>
      </c>
    </row>
    <row r="126" spans="1:3">
      <c r="A126" s="4" t="s">
        <v>1318</v>
      </c>
      <c r="C126" s="5" t="n">
        <v>800</v>
      </c>
    </row>
    <row r="127" spans="1:3">
      <c r="A127" s="4" t="s">
        <v>1319</v>
      </c>
      <c r="C127" s="4" t="s">
        <v>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485</v>
      </c>
      <c r="J1" s="2" t="s">
        <v>1</v>
      </c>
    </row>
    <row r="2" spans="1:12">
      <c r="B2" s="2" t="s">
        <v>2</v>
      </c>
      <c r="C2" s="2" t="s">
        <v>486</v>
      </c>
      <c r="D2" s="2" t="s">
        <v>4</v>
      </c>
      <c r="E2" s="2" t="s">
        <v>487</v>
      </c>
      <c r="F2" s="2" t="s">
        <v>32</v>
      </c>
      <c r="G2" s="2" t="s">
        <v>488</v>
      </c>
      <c r="H2" s="2" t="s">
        <v>489</v>
      </c>
      <c r="I2" s="2" t="s">
        <v>490</v>
      </c>
      <c r="J2" s="2" t="s">
        <v>2</v>
      </c>
      <c r="K2" s="2" t="s">
        <v>32</v>
      </c>
      <c r="L2" s="2" t="s">
        <v>101</v>
      </c>
    </row>
    <row r="3" spans="1:12">
      <c r="A3" s="4" t="s">
        <v>1377</v>
      </c>
      <c r="J3" s="6" t="n">
        <v>9349</v>
      </c>
      <c r="K3" s="6" t="n">
        <v>9620</v>
      </c>
      <c r="L3" s="6" t="n">
        <v>12413</v>
      </c>
    </row>
    <row r="4" spans="1:12">
      <c r="A4" s="4" t="s">
        <v>1378</v>
      </c>
      <c r="J4" s="5" t="n">
        <v>61327</v>
      </c>
      <c r="K4" s="5" t="n">
        <v>67032</v>
      </c>
      <c r="L4" s="5" t="n">
        <v>75447</v>
      </c>
    </row>
    <row r="5" spans="1:12">
      <c r="A5" s="4" t="s">
        <v>1379</v>
      </c>
      <c r="J5" s="5" t="n">
        <v>-3287</v>
      </c>
      <c r="K5" s="5" t="n">
        <v>-4075</v>
      </c>
      <c r="L5" s="5" t="n">
        <v>-3206</v>
      </c>
    </row>
    <row r="6" spans="1:12">
      <c r="A6" s="4" t="s">
        <v>505</v>
      </c>
      <c r="B6" s="6" t="n">
        <v>15828</v>
      </c>
      <c r="C6" s="6" t="n">
        <v>17137</v>
      </c>
      <c r="D6" s="6" t="n">
        <v>18401</v>
      </c>
      <c r="E6" s="6" t="n">
        <v>16023</v>
      </c>
      <c r="F6" s="6" t="n">
        <v>18142</v>
      </c>
      <c r="G6" s="6" t="n">
        <v>17748</v>
      </c>
      <c r="H6" s="6" t="n">
        <v>18859</v>
      </c>
      <c r="I6" s="6" t="n">
        <v>17828</v>
      </c>
      <c r="J6" s="6" t="n">
        <v>67389</v>
      </c>
      <c r="K6" s="6" t="n">
        <v>72577</v>
      </c>
      <c r="L6" s="6" t="n">
        <v>8465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34"/>
    <col customWidth="1" max="6" min="6" width="27"/>
    <col customWidth="1" max="7" min="7" width="27"/>
    <col customWidth="1" max="8" min="8" width="21"/>
    <col customWidth="1" max="9" min="9" width="14"/>
    <col customWidth="1" max="10" min="10" width="14"/>
    <col customWidth="1" max="11" min="11" width="14"/>
    <col customWidth="1" max="12" min="12" width="14"/>
  </cols>
  <sheetData>
    <row r="1" spans="1:12">
      <c r="A1" s="1" t="s">
        <v>1380</v>
      </c>
      <c r="B1" s="2" t="s">
        <v>1082</v>
      </c>
      <c r="C1" s="2" t="s">
        <v>1381</v>
      </c>
      <c r="D1" s="2" t="s">
        <v>1382</v>
      </c>
      <c r="E1" s="2" t="s">
        <v>1383</v>
      </c>
      <c r="F1" s="2" t="s">
        <v>1384</v>
      </c>
      <c r="G1" s="2" t="s">
        <v>1385</v>
      </c>
      <c r="H1" s="2" t="s">
        <v>927</v>
      </c>
      <c r="I1" s="2" t="s">
        <v>1386</v>
      </c>
      <c r="J1" s="2" t="s">
        <v>1387</v>
      </c>
      <c r="K1" s="2" t="s">
        <v>1172</v>
      </c>
      <c r="L1" s="2" t="s">
        <v>1388</v>
      </c>
    </row>
    <row r="2" spans="1:12">
      <c r="A2" s="4" t="s">
        <v>1389</v>
      </c>
      <c r="D2" s="6" t="n">
        <v>1341</v>
      </c>
      <c r="E2" s="6" t="n">
        <v>1341</v>
      </c>
      <c r="F2" s="6" t="n">
        <v>1341</v>
      </c>
    </row>
    <row r="3" spans="1:12">
      <c r="A3" s="4" t="s">
        <v>1390</v>
      </c>
      <c r="D3" s="5" t="n">
        <v>82451</v>
      </c>
      <c r="E3" s="5" t="n">
        <v>82451</v>
      </c>
      <c r="F3" s="5" t="n">
        <v>70792</v>
      </c>
    </row>
    <row r="4" spans="1:12">
      <c r="A4" s="4" t="s">
        <v>1391</v>
      </c>
      <c r="D4" s="5" t="n">
        <v>109611</v>
      </c>
      <c r="E4" s="5" t="n">
        <v>109611</v>
      </c>
      <c r="F4" s="5" t="n">
        <v>70536</v>
      </c>
      <c r="G4" s="6" t="n">
        <v>111280</v>
      </c>
      <c r="H4" s="6" t="n">
        <v>114806</v>
      </c>
    </row>
    <row r="5" spans="1:12">
      <c r="A5" s="4" t="s">
        <v>1392</v>
      </c>
      <c r="D5" s="5" t="n">
        <v>367000</v>
      </c>
      <c r="E5" s="5" t="n">
        <v>367000</v>
      </c>
    </row>
    <row r="6" spans="1:12">
      <c r="A6" s="4" t="s">
        <v>1393</v>
      </c>
      <c r="D6" s="6" t="n">
        <v>5700</v>
      </c>
      <c r="E6" s="5" t="n">
        <v>5700</v>
      </c>
      <c r="F6" s="5" t="n">
        <v>10400</v>
      </c>
    </row>
    <row r="7" spans="1:12">
      <c r="A7" s="4" t="s">
        <v>1394</v>
      </c>
      <c r="E7" s="6" t="n">
        <v>6400</v>
      </c>
      <c r="F7" s="6" t="n">
        <v>1300</v>
      </c>
      <c r="G7" s="5" t="n">
        <v>600</v>
      </c>
    </row>
    <row r="8" spans="1:12">
      <c r="A8" s="4" t="s">
        <v>1395</v>
      </c>
      <c r="D8" s="11" t="n">
        <v>2.3</v>
      </c>
      <c r="E8" s="11" t="n">
        <v>2.3</v>
      </c>
    </row>
    <row r="9" spans="1:12">
      <c r="A9" s="4" t="s">
        <v>1396</v>
      </c>
      <c r="E9" s="4" t="s">
        <v>546</v>
      </c>
    </row>
    <row r="10" spans="1:12">
      <c r="A10" s="4" t="s">
        <v>1397</v>
      </c>
      <c r="E10" s="4" t="s">
        <v>1398</v>
      </c>
    </row>
    <row r="11" spans="1:12">
      <c r="A11" s="4" t="s">
        <v>1399</v>
      </c>
    </row>
    <row r="12" spans="1:12">
      <c r="A12" s="4" t="s">
        <v>1400</v>
      </c>
      <c r="E12" s="4" t="s">
        <v>1202</v>
      </c>
    </row>
    <row r="13" spans="1:12">
      <c r="A13" s="4" t="s">
        <v>1401</v>
      </c>
    </row>
    <row r="14" spans="1:12">
      <c r="A14" s="4" t="s">
        <v>1402</v>
      </c>
      <c r="B14" s="6" t="n">
        <v>43100</v>
      </c>
    </row>
    <row r="15" spans="1:12">
      <c r="A15" s="4" t="s">
        <v>1403</v>
      </c>
      <c r="B15" s="5" t="n">
        <v>4800</v>
      </c>
    </row>
    <row r="16" spans="1:12">
      <c r="A16" s="4" t="s">
        <v>1404</v>
      </c>
    </row>
    <row r="17" spans="1:12">
      <c r="A17" s="4" t="s">
        <v>1402</v>
      </c>
      <c r="B17" s="6" t="n">
        <v>19000</v>
      </c>
    </row>
    <row r="18" spans="1:12">
      <c r="A18" s="4" t="s">
        <v>1405</v>
      </c>
    </row>
    <row r="19" spans="1:12">
      <c r="A19" s="4" t="s">
        <v>1406</v>
      </c>
      <c r="L19" s="4" t="s">
        <v>622</v>
      </c>
    </row>
    <row r="20" spans="1:12">
      <c r="A20" s="4" t="s">
        <v>1407</v>
      </c>
      <c r="E20" s="6" t="n">
        <v>21400</v>
      </c>
    </row>
    <row r="21" spans="1:12">
      <c r="A21" s="4" t="s">
        <v>1408</v>
      </c>
    </row>
    <row r="22" spans="1:12">
      <c r="A22" s="4" t="s">
        <v>1389</v>
      </c>
      <c r="D22" s="6" t="n">
        <v>1300</v>
      </c>
      <c r="E22" s="6" t="n">
        <v>1300</v>
      </c>
    </row>
    <row r="23" spans="1:12">
      <c r="A23" s="4" t="s">
        <v>1409</v>
      </c>
      <c r="E23" s="4" t="s">
        <v>544</v>
      </c>
    </row>
    <row r="24" spans="1:12">
      <c r="A24" s="4" t="s">
        <v>1410</v>
      </c>
    </row>
    <row r="25" spans="1:12">
      <c r="A25" s="4" t="s">
        <v>1409</v>
      </c>
      <c r="F25" s="4" t="s">
        <v>544</v>
      </c>
    </row>
    <row r="26" spans="1:12">
      <c r="A26" s="4" t="s">
        <v>1411</v>
      </c>
    </row>
    <row r="27" spans="1:12">
      <c r="A27" s="4" t="s">
        <v>1412</v>
      </c>
      <c r="E27" s="5" t="n">
        <v>2022</v>
      </c>
    </row>
    <row r="28" spans="1:12">
      <c r="A28" s="4" t="s">
        <v>1413</v>
      </c>
    </row>
    <row r="29" spans="1:12">
      <c r="A29" s="4" t="s">
        <v>1412</v>
      </c>
      <c r="F29" s="5" t="n">
        <v>2026</v>
      </c>
    </row>
    <row r="30" spans="1:12">
      <c r="A30" s="4" t="s">
        <v>1414</v>
      </c>
    </row>
    <row r="31" spans="1:12">
      <c r="A31" s="4" t="s">
        <v>1412</v>
      </c>
      <c r="E31" s="5" t="n">
        <v>2024</v>
      </c>
    </row>
    <row r="32" spans="1:12">
      <c r="A32" s="4" t="s">
        <v>1415</v>
      </c>
    </row>
    <row r="33" spans="1:12">
      <c r="A33" s="4" t="s">
        <v>1412</v>
      </c>
      <c r="F33" s="5" t="n">
        <v>2036</v>
      </c>
    </row>
    <row r="34" spans="1:12">
      <c r="A34" s="4" t="s">
        <v>1390</v>
      </c>
      <c r="D34" s="5" t="n">
        <v>82500</v>
      </c>
      <c r="E34" s="6" t="n">
        <v>82500</v>
      </c>
    </row>
    <row r="35" spans="1:12">
      <c r="A35" s="4" t="s">
        <v>1416</v>
      </c>
    </row>
    <row r="36" spans="1:12">
      <c r="A36" s="4" t="s">
        <v>1417</v>
      </c>
      <c r="D36" s="5" t="n">
        <v>299600</v>
      </c>
      <c r="E36" s="6" t="n">
        <v>299600</v>
      </c>
    </row>
    <row r="37" spans="1:12">
      <c r="A37" s="4" t="s">
        <v>1418</v>
      </c>
    </row>
    <row r="38" spans="1:12">
      <c r="A38" s="4" t="s">
        <v>1419</v>
      </c>
      <c r="E38" s="4" t="s">
        <v>1145</v>
      </c>
    </row>
    <row r="39" spans="1:12">
      <c r="A39" s="4" t="s">
        <v>1420</v>
      </c>
    </row>
    <row r="40" spans="1:12">
      <c r="A40" s="4" t="s">
        <v>1419</v>
      </c>
      <c r="E40" s="4" t="s">
        <v>1421</v>
      </c>
    </row>
    <row r="41" spans="1:12">
      <c r="A41" s="4" t="s">
        <v>1422</v>
      </c>
    </row>
    <row r="42" spans="1:12">
      <c r="A42" s="4" t="s">
        <v>1412</v>
      </c>
      <c r="E42" s="5" t="n">
        <v>2029</v>
      </c>
    </row>
    <row r="43" spans="1:12">
      <c r="A43" s="4" t="s">
        <v>1423</v>
      </c>
    </row>
    <row r="44" spans="1:12">
      <c r="A44" s="4" t="s">
        <v>1412</v>
      </c>
      <c r="E44" s="5" t="n">
        <v>2036</v>
      </c>
    </row>
    <row r="45" spans="1:12">
      <c r="A45" s="4" t="s">
        <v>1424</v>
      </c>
    </row>
    <row r="46" spans="1:12">
      <c r="A46" s="4" t="s">
        <v>1417</v>
      </c>
      <c r="D46" s="5" t="n">
        <v>244700</v>
      </c>
      <c r="E46" s="6" t="n">
        <v>244700</v>
      </c>
    </row>
    <row r="47" spans="1:12">
      <c r="A47" s="4" t="s">
        <v>1425</v>
      </c>
    </row>
    <row r="48" spans="1:12">
      <c r="A48" s="4" t="s">
        <v>1426</v>
      </c>
      <c r="E48" s="5" t="n">
        <v>2002</v>
      </c>
    </row>
    <row r="49" spans="1:12">
      <c r="A49" s="4" t="s">
        <v>1427</v>
      </c>
    </row>
    <row r="50" spans="1:12">
      <c r="A50" s="4" t="s">
        <v>1426</v>
      </c>
      <c r="E50" s="5" t="n">
        <v>2016</v>
      </c>
    </row>
    <row r="51" spans="1:12">
      <c r="A51" s="4" t="s">
        <v>1428</v>
      </c>
    </row>
    <row r="52" spans="1:12">
      <c r="A52" s="4" t="s">
        <v>1412</v>
      </c>
      <c r="E52" s="5" t="n">
        <v>2018</v>
      </c>
    </row>
    <row r="53" spans="1:12">
      <c r="A53" s="4" t="s">
        <v>1429</v>
      </c>
    </row>
    <row r="54" spans="1:12">
      <c r="A54" s="4" t="s">
        <v>1412</v>
      </c>
      <c r="E54" s="5" t="n">
        <v>2036</v>
      </c>
    </row>
    <row r="55" spans="1:12">
      <c r="A55" s="4" t="s">
        <v>1430</v>
      </c>
    </row>
    <row r="56" spans="1:12">
      <c r="A56" s="4" t="s">
        <v>1426</v>
      </c>
      <c r="E56" s="5" t="n">
        <v>2000</v>
      </c>
    </row>
    <row r="57" spans="1:12">
      <c r="A57" s="4" t="s">
        <v>1431</v>
      </c>
    </row>
    <row r="58" spans="1:12">
      <c r="A58" s="4" t="s">
        <v>1426</v>
      </c>
      <c r="E58" s="5" t="n">
        <v>2016</v>
      </c>
    </row>
    <row r="59" spans="1:12">
      <c r="A59" s="4" t="s">
        <v>1432</v>
      </c>
    </row>
    <row r="60" spans="1:12">
      <c r="A60" s="4" t="s">
        <v>1433</v>
      </c>
      <c r="E60" s="4" t="s">
        <v>618</v>
      </c>
    </row>
    <row r="61" spans="1:12">
      <c r="A61" s="4" t="s">
        <v>1434</v>
      </c>
      <c r="E61" s="4" t="s">
        <v>1261</v>
      </c>
    </row>
    <row r="62" spans="1:12">
      <c r="A62" s="4" t="s">
        <v>1435</v>
      </c>
      <c r="E62" s="4" t="s">
        <v>546</v>
      </c>
    </row>
    <row r="63" spans="1:12">
      <c r="A63" s="4" t="s">
        <v>1436</v>
      </c>
      <c r="E63" s="6" t="n">
        <v>3300</v>
      </c>
      <c r="F63" s="6" t="n">
        <v>3600</v>
      </c>
      <c r="G63" s="6" t="n">
        <v>1900</v>
      </c>
    </row>
    <row r="64" spans="1:12">
      <c r="A64" s="4" t="s">
        <v>1437</v>
      </c>
      <c r="E64" s="12" t="n">
        <v>0.07000000000000001</v>
      </c>
      <c r="F64" s="12" t="n">
        <v>0.08</v>
      </c>
      <c r="G64" s="12" t="n">
        <v>0.04</v>
      </c>
    </row>
    <row r="65" spans="1:12">
      <c r="A65" s="4" t="s">
        <v>1438</v>
      </c>
    </row>
    <row r="66" spans="1:12">
      <c r="A66" s="4" t="s">
        <v>1433</v>
      </c>
      <c r="E66" s="4" t="s">
        <v>618</v>
      </c>
      <c r="F66" s="4" t="s">
        <v>1439</v>
      </c>
      <c r="G66" s="4" t="s">
        <v>1439</v>
      </c>
      <c r="H66" s="4" t="s">
        <v>618</v>
      </c>
      <c r="I66" s="4" t="s">
        <v>618</v>
      </c>
    </row>
    <row r="67" spans="1:12">
      <c r="A67" s="4" t="s">
        <v>1440</v>
      </c>
    </row>
    <row r="68" spans="1:12">
      <c r="A68" s="4" t="s">
        <v>1433</v>
      </c>
      <c r="E68" s="4" t="s">
        <v>1441</v>
      </c>
    </row>
    <row r="69" spans="1:12">
      <c r="A69" s="4" t="s">
        <v>1442</v>
      </c>
      <c r="C69" s="4" t="s">
        <v>1443</v>
      </c>
    </row>
    <row r="70" spans="1:12">
      <c r="A70" s="4" t="s">
        <v>1444</v>
      </c>
      <c r="C70" s="6" t="n">
        <v>16100</v>
      </c>
    </row>
    <row r="71" spans="1:12">
      <c r="A71" s="4" t="s">
        <v>1445</v>
      </c>
      <c r="F71" s="6" t="n">
        <v>49400</v>
      </c>
    </row>
    <row r="72" spans="1:12">
      <c r="A72" s="4" t="s">
        <v>1446</v>
      </c>
    </row>
    <row r="73" spans="1:12">
      <c r="A73" s="4" t="s">
        <v>1447</v>
      </c>
      <c r="D73" s="6" t="n">
        <v>4700</v>
      </c>
    </row>
    <row r="74" spans="1:12">
      <c r="A74" s="4" t="s">
        <v>1448</v>
      </c>
    </row>
    <row r="75" spans="1:12">
      <c r="A75" s="4" t="s">
        <v>1433</v>
      </c>
      <c r="F75" s="4" t="s">
        <v>1449</v>
      </c>
      <c r="G75" s="4" t="s">
        <v>1449</v>
      </c>
      <c r="H75" s="4" t="s">
        <v>1449</v>
      </c>
    </row>
    <row r="76" spans="1:12">
      <c r="A76" s="4" t="s">
        <v>1450</v>
      </c>
    </row>
    <row r="77" spans="1:12">
      <c r="A77" s="4" t="s">
        <v>1451</v>
      </c>
      <c r="J77" s="4" t="s">
        <v>1452</v>
      </c>
    </row>
    <row r="78" spans="1:12">
      <c r="A78" s="4" t="s">
        <v>1453</v>
      </c>
      <c r="H78" s="4" t="s">
        <v>1454</v>
      </c>
    </row>
    <row r="79" spans="1:12">
      <c r="A79" s="4" t="s">
        <v>1455</v>
      </c>
      <c r="G79" s="4" t="s">
        <v>1456</v>
      </c>
    </row>
    <row r="80" spans="1:12">
      <c r="A80" s="4" t="s">
        <v>1457</v>
      </c>
      <c r="I80" s="4" t="s">
        <v>1452</v>
      </c>
    </row>
    <row r="81" spans="1:12">
      <c r="A81" s="4" t="s">
        <v>1458</v>
      </c>
    </row>
    <row r="82" spans="1:12">
      <c r="A82" s="4" t="s">
        <v>1459</v>
      </c>
      <c r="K82" s="4" t="s">
        <v>550</v>
      </c>
    </row>
    <row r="83" spans="1:12">
      <c r="A83" s="4" t="s">
        <v>1460</v>
      </c>
      <c r="K83" s="4" t="s">
        <v>1199</v>
      </c>
    </row>
    <row r="84" spans="1:12">
      <c r="A84" s="4" t="s">
        <v>1461</v>
      </c>
    </row>
    <row r="85" spans="1:12">
      <c r="A85" s="4" t="s">
        <v>1462</v>
      </c>
      <c r="C85" s="4" t="s">
        <v>550</v>
      </c>
    </row>
    <row r="86" spans="1:12">
      <c r="A86" s="4" t="s">
        <v>1463</v>
      </c>
    </row>
    <row r="87" spans="1:12">
      <c r="A87" s="4" t="s">
        <v>1462</v>
      </c>
      <c r="C87" s="4" t="s">
        <v>546</v>
      </c>
    </row>
    <row r="88" spans="1:12">
      <c r="A88" s="4" t="s">
        <v>1464</v>
      </c>
    </row>
    <row r="89" spans="1:12">
      <c r="A89" s="4" t="s">
        <v>1434</v>
      </c>
      <c r="K89" s="4" t="s">
        <v>6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485</v>
      </c>
      <c r="J1" s="2" t="s">
        <v>1</v>
      </c>
    </row>
    <row r="2" spans="1:12">
      <c r="B2" s="2" t="s">
        <v>2</v>
      </c>
      <c r="C2" s="2" t="s">
        <v>486</v>
      </c>
      <c r="D2" s="2" t="s">
        <v>4</v>
      </c>
      <c r="E2" s="2" t="s">
        <v>487</v>
      </c>
      <c r="F2" s="2" t="s">
        <v>32</v>
      </c>
      <c r="G2" s="2" t="s">
        <v>488</v>
      </c>
      <c r="H2" s="2" t="s">
        <v>489</v>
      </c>
      <c r="I2" s="2" t="s">
        <v>490</v>
      </c>
      <c r="J2" s="2" t="s">
        <v>2</v>
      </c>
      <c r="K2" s="2" t="s">
        <v>32</v>
      </c>
      <c r="L2" s="2" t="s">
        <v>101</v>
      </c>
    </row>
    <row r="3" spans="1:12">
      <c r="A3" s="4" t="s">
        <v>1466</v>
      </c>
      <c r="J3" s="6" t="n">
        <v>-7109</v>
      </c>
      <c r="K3" s="6" t="n">
        <v>-236</v>
      </c>
      <c r="L3" s="6" t="n">
        <v>-2623</v>
      </c>
    </row>
    <row r="4" spans="1:12">
      <c r="A4" s="4" t="s">
        <v>1467</v>
      </c>
      <c r="J4" s="5" t="n">
        <v>148197</v>
      </c>
      <c r="K4" s="5" t="n">
        <v>113835</v>
      </c>
      <c r="L4" s="5" t="n">
        <v>88459</v>
      </c>
    </row>
    <row r="5" spans="1:12">
      <c r="B5" s="6" t="n">
        <v>36683</v>
      </c>
      <c r="C5" s="6" t="n">
        <v>29047</v>
      </c>
      <c r="D5" s="6" t="n">
        <v>33967</v>
      </c>
      <c r="E5" s="6" t="n">
        <v>41391</v>
      </c>
      <c r="F5" s="6" t="n">
        <v>36202</v>
      </c>
      <c r="G5" s="6" t="n">
        <v>38583</v>
      </c>
      <c r="H5" s="6" t="n">
        <v>22313</v>
      </c>
      <c r="I5" s="6" t="n">
        <v>16501</v>
      </c>
      <c r="J5" s="6" t="n">
        <v>141088</v>
      </c>
      <c r="K5" s="6" t="n">
        <v>113599</v>
      </c>
      <c r="L5" s="6" t="n">
        <v>8583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8</v>
      </c>
      <c r="B1" s="2" t="s">
        <v>485</v>
      </c>
      <c r="J1" s="2" t="s">
        <v>1</v>
      </c>
    </row>
    <row r="2" spans="1:12">
      <c r="B2" s="2" t="s">
        <v>2</v>
      </c>
      <c r="C2" s="2" t="s">
        <v>486</v>
      </c>
      <c r="D2" s="2" t="s">
        <v>4</v>
      </c>
      <c r="E2" s="2" t="s">
        <v>487</v>
      </c>
      <c r="F2" s="2" t="s">
        <v>32</v>
      </c>
      <c r="G2" s="2" t="s">
        <v>488</v>
      </c>
      <c r="H2" s="2" t="s">
        <v>489</v>
      </c>
      <c r="I2" s="2" t="s">
        <v>490</v>
      </c>
      <c r="J2" s="2" t="s">
        <v>2</v>
      </c>
      <c r="K2" s="2" t="s">
        <v>32</v>
      </c>
      <c r="L2" s="2" t="s">
        <v>101</v>
      </c>
    </row>
    <row r="3" spans="1:12">
      <c r="A3" s="4" t="s">
        <v>1469</v>
      </c>
      <c r="J3" s="4" t="s">
        <v>50</v>
      </c>
      <c r="K3" s="6" t="n">
        <v>51</v>
      </c>
      <c r="L3" s="4" t="s">
        <v>50</v>
      </c>
    </row>
    <row r="4" spans="1:12">
      <c r="A4" s="4" t="s">
        <v>1470</v>
      </c>
      <c r="J4" s="5" t="n">
        <v>-276</v>
      </c>
      <c r="K4" s="5" t="n">
        <v>252</v>
      </c>
      <c r="L4" s="5" t="n">
        <v>490</v>
      </c>
    </row>
    <row r="5" spans="1:12">
      <c r="A5" s="4" t="s">
        <v>1471</v>
      </c>
      <c r="J5" s="5" t="n">
        <v>14040</v>
      </c>
      <c r="K5" s="5" t="n">
        <v>19175</v>
      </c>
      <c r="L5" s="5" t="n">
        <v>13983</v>
      </c>
    </row>
    <row r="6" spans="1:12">
      <c r="J6" s="5" t="n">
        <v>13764</v>
      </c>
      <c r="K6" s="5" t="n">
        <v>19478</v>
      </c>
      <c r="L6" s="5" t="n">
        <v>14473</v>
      </c>
    </row>
    <row r="7" spans="1:12">
      <c r="A7" s="4" t="s">
        <v>1471</v>
      </c>
      <c r="J7" s="5" t="n">
        <v>18073</v>
      </c>
      <c r="K7" s="5" t="n">
        <v>-34736</v>
      </c>
      <c r="L7" s="5" t="n">
        <v>13135</v>
      </c>
    </row>
    <row r="8" spans="1:12">
      <c r="J8" s="5" t="n">
        <v>18073</v>
      </c>
      <c r="K8" s="5" t="n">
        <v>-34736</v>
      </c>
      <c r="L8" s="5" t="n">
        <v>13135</v>
      </c>
    </row>
    <row r="9" spans="1:12">
      <c r="B9" s="6" t="n">
        <v>2450</v>
      </c>
      <c r="C9" s="6" t="n">
        <v>11988</v>
      </c>
      <c r="D9" s="6" t="n">
        <v>7890</v>
      </c>
      <c r="E9" s="6" t="n">
        <v>9509</v>
      </c>
      <c r="F9" s="6" t="n">
        <v>11438</v>
      </c>
      <c r="G9" s="6" t="n">
        <v>-38211</v>
      </c>
      <c r="H9" s="6" t="n">
        <v>6056</v>
      </c>
      <c r="I9" s="6" t="n">
        <v>5459</v>
      </c>
      <c r="J9" s="6" t="n">
        <v>31837</v>
      </c>
      <c r="K9" s="6" t="n">
        <v>-15258</v>
      </c>
      <c r="L9" s="6" t="n">
        <v>2760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2</v>
      </c>
      <c r="D2" s="2" t="s">
        <v>101</v>
      </c>
    </row>
    <row r="3" spans="1:4">
      <c r="A3" s="4" t="s">
        <v>1473</v>
      </c>
      <c r="B3" s="6" t="n">
        <v>-1105</v>
      </c>
      <c r="C3" s="6" t="n">
        <v>541</v>
      </c>
      <c r="D3" s="6" t="n">
        <v>-18424</v>
      </c>
    </row>
    <row r="4" spans="1:4">
      <c r="A4" s="4" t="s">
        <v>1474</v>
      </c>
      <c r="B4" s="5" t="n">
        <v>-14072</v>
      </c>
      <c r="C4" s="5" t="n">
        <v>-30596</v>
      </c>
      <c r="D4" s="5" t="n">
        <v>7764</v>
      </c>
    </row>
    <row r="5" spans="1:4">
      <c r="A5" s="4" t="s">
        <v>1475</v>
      </c>
      <c r="B5" s="5" t="n">
        <v>16411</v>
      </c>
      <c r="C5" s="5" t="n">
        <v>-14324</v>
      </c>
      <c r="D5" s="5" t="n">
        <v>3526</v>
      </c>
    </row>
    <row r="6" spans="1:4">
      <c r="A6" s="4" t="s">
        <v>1476</v>
      </c>
      <c r="B6" s="4" t="s">
        <v>50</v>
      </c>
      <c r="C6" s="5" t="n">
        <v>-49701</v>
      </c>
      <c r="D6" s="4" t="s">
        <v>50</v>
      </c>
    </row>
    <row r="7" spans="1:4">
      <c r="A7" s="4" t="s">
        <v>1477</v>
      </c>
      <c r="B7" s="5" t="n">
        <v>18073</v>
      </c>
      <c r="C7" s="5" t="n">
        <v>14965</v>
      </c>
      <c r="D7" s="5" t="n">
        <v>13135</v>
      </c>
    </row>
    <row r="8" spans="1:4">
      <c r="A8" s="4" t="s">
        <v>1478</v>
      </c>
      <c r="B8" s="4" t="s">
        <v>50</v>
      </c>
      <c r="C8" s="5" t="n">
        <v>-452</v>
      </c>
      <c r="D8" s="5" t="n">
        <v>2136</v>
      </c>
    </row>
    <row r="9" spans="1:4">
      <c r="A9" s="4" t="s">
        <v>1479</v>
      </c>
      <c r="B9" s="5" t="n">
        <v>48000</v>
      </c>
      <c r="C9" s="5" t="n">
        <v>16386</v>
      </c>
      <c r="D9" s="5" t="n">
        <v>5184</v>
      </c>
    </row>
    <row r="10" spans="1:4">
      <c r="A10" s="4" t="s">
        <v>1480</v>
      </c>
      <c r="B10" s="5" t="n">
        <v>-55462</v>
      </c>
      <c r="C10" s="5" t="n">
        <v>28370</v>
      </c>
      <c r="D10" s="5" t="n">
        <v>9431</v>
      </c>
    </row>
    <row r="11" spans="1:4">
      <c r="A11" s="4" t="s">
        <v>1481</v>
      </c>
      <c r="B11" s="5" t="n">
        <v>10227</v>
      </c>
      <c r="C11" s="5" t="n">
        <v>10335</v>
      </c>
      <c r="D11" s="5" t="n">
        <v>-9706</v>
      </c>
    </row>
    <row r="12" spans="1:4">
      <c r="A12" s="4" t="s">
        <v>1482</v>
      </c>
      <c r="B12" s="5" t="n">
        <v>-11659</v>
      </c>
      <c r="C12" s="5" t="n">
        <v>610</v>
      </c>
      <c r="D12" s="5" t="n">
        <v>89</v>
      </c>
    </row>
    <row r="13" spans="1:4">
      <c r="A13" s="4" t="s">
        <v>1483</v>
      </c>
      <c r="B13" s="5" t="n">
        <v>7660</v>
      </c>
      <c r="C13" s="5" t="n">
        <v>-10870</v>
      </c>
      <c r="D13" s="4" t="s">
        <v>50</v>
      </c>
    </row>
    <row r="14" spans="1:4">
      <c r="B14" s="6" t="n">
        <v>18073</v>
      </c>
      <c r="C14" s="6" t="n">
        <v>-34736</v>
      </c>
      <c r="D14" s="6" t="n">
        <v>131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2</v>
      </c>
      <c r="D2" s="2" t="s">
        <v>101</v>
      </c>
    </row>
    <row r="3" spans="1:4">
      <c r="A3" s="4" t="s">
        <v>1485</v>
      </c>
      <c r="B3" s="4" t="s">
        <v>1486</v>
      </c>
      <c r="C3" s="4" t="s">
        <v>1486</v>
      </c>
      <c r="D3" s="4" t="s">
        <v>1486</v>
      </c>
    </row>
    <row r="4" spans="1:4">
      <c r="A4" s="4" t="s">
        <v>1487</v>
      </c>
      <c r="B4" s="4" t="s">
        <v>50</v>
      </c>
      <c r="C4" s="4" t="s">
        <v>50</v>
      </c>
      <c r="D4" s="4" t="s">
        <v>1109</v>
      </c>
    </row>
    <row r="5" spans="1:4">
      <c r="A5" s="4" t="s">
        <v>1488</v>
      </c>
      <c r="B5" s="4" t="s">
        <v>1489</v>
      </c>
      <c r="C5" s="4" t="s">
        <v>1490</v>
      </c>
      <c r="D5" s="4" t="s">
        <v>1491</v>
      </c>
    </row>
    <row r="6" spans="1:4">
      <c r="A6" s="4" t="s">
        <v>1492</v>
      </c>
      <c r="B6" s="4" t="s">
        <v>1493</v>
      </c>
      <c r="C6" s="4" t="s">
        <v>1494</v>
      </c>
      <c r="D6" s="4" t="s">
        <v>1495</v>
      </c>
    </row>
    <row r="7" spans="1:4">
      <c r="A7" s="4" t="s">
        <v>1496</v>
      </c>
      <c r="B7" s="4" t="s">
        <v>1497</v>
      </c>
      <c r="C7" s="4" t="s">
        <v>1498</v>
      </c>
      <c r="D7" s="4" t="s">
        <v>1254</v>
      </c>
    </row>
    <row r="8" spans="1:4">
      <c r="A8" s="4" t="s">
        <v>1499</v>
      </c>
      <c r="B8" s="4" t="s">
        <v>1500</v>
      </c>
      <c r="C8" s="4" t="s">
        <v>1246</v>
      </c>
      <c r="D8" s="4" t="s">
        <v>1247</v>
      </c>
    </row>
    <row r="9" spans="1:4">
      <c r="A9" s="4" t="s">
        <v>1501</v>
      </c>
      <c r="B9" s="4" t="s">
        <v>50</v>
      </c>
      <c r="C9" s="4" t="s">
        <v>50</v>
      </c>
      <c r="D9" s="4" t="s">
        <v>1502</v>
      </c>
    </row>
    <row r="10" spans="1:4">
      <c r="A10" s="4" t="s">
        <v>1503</v>
      </c>
      <c r="B10" s="4" t="s">
        <v>1504</v>
      </c>
      <c r="C10" s="4" t="s">
        <v>50</v>
      </c>
      <c r="D10" s="4" t="s">
        <v>1276</v>
      </c>
    </row>
    <row r="11" spans="1:4">
      <c r="A11" s="4" t="s">
        <v>1505</v>
      </c>
      <c r="B11" s="4" t="s">
        <v>1506</v>
      </c>
      <c r="C11" s="4" t="s">
        <v>1507</v>
      </c>
      <c r="D11" s="4" t="s">
        <v>1508</v>
      </c>
    </row>
    <row r="12" spans="1:4">
      <c r="A12" s="4" t="s">
        <v>1416</v>
      </c>
    </row>
    <row r="13" spans="1:4">
      <c r="A13" s="4" t="s">
        <v>1509</v>
      </c>
      <c r="B13" s="4" t="s">
        <v>1510</v>
      </c>
      <c r="C13" s="4" t="s">
        <v>1511</v>
      </c>
      <c r="D13" s="4" t="s">
        <v>1512</v>
      </c>
    </row>
    <row r="14" spans="1:4">
      <c r="A14" s="4" t="s">
        <v>1513</v>
      </c>
    </row>
    <row r="15" spans="1:4">
      <c r="A15" s="4" t="s">
        <v>1509</v>
      </c>
      <c r="B15" s="4" t="s">
        <v>50</v>
      </c>
      <c r="C15" s="4" t="s">
        <v>1514</v>
      </c>
      <c r="D15" s="4" t="s">
        <v>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5</v>
      </c>
      <c r="B1" s="2" t="s">
        <v>2</v>
      </c>
      <c r="C1" s="2" t="s">
        <v>32</v>
      </c>
      <c r="D1" s="2" t="s">
        <v>101</v>
      </c>
      <c r="E1" s="2" t="s">
        <v>491</v>
      </c>
    </row>
    <row r="2" spans="1:5">
      <c r="A2" s="4" t="s">
        <v>1516</v>
      </c>
      <c r="B2" s="6" t="n">
        <v>-35382</v>
      </c>
      <c r="C2" s="6" t="n">
        <v>-32654</v>
      </c>
    </row>
    <row r="3" spans="1:5">
      <c r="A3" s="4" t="s">
        <v>839</v>
      </c>
      <c r="B3" s="5" t="n">
        <v>148419</v>
      </c>
      <c r="C3" s="5" t="n">
        <v>87943</v>
      </c>
    </row>
    <row r="4" spans="1:5">
      <c r="A4" s="4" t="s">
        <v>1517</v>
      </c>
      <c r="B4" s="5" t="n">
        <v>-112762</v>
      </c>
      <c r="C4" s="5" t="n">
        <v>-102013</v>
      </c>
    </row>
    <row r="5" spans="1:5">
      <c r="A5" s="4" t="s">
        <v>1518</v>
      </c>
      <c r="B5" s="5" t="n">
        <v>117924</v>
      </c>
      <c r="C5" s="5" t="n">
        <v>103850</v>
      </c>
    </row>
    <row r="6" spans="1:5">
      <c r="A6" s="4" t="s">
        <v>1519</v>
      </c>
      <c r="B6" s="5" t="n">
        <v>-105789</v>
      </c>
      <c r="C6" s="5" t="n">
        <v>-80478</v>
      </c>
    </row>
    <row r="7" spans="1:5">
      <c r="A7" s="4" t="s">
        <v>1520</v>
      </c>
      <c r="B7" s="5" t="n">
        <v>1341</v>
      </c>
      <c r="C7" s="5" t="n">
        <v>1341</v>
      </c>
    </row>
    <row r="8" spans="1:5">
      <c r="A8" s="4" t="s">
        <v>1496</v>
      </c>
      <c r="B8" s="5" t="n">
        <v>82451</v>
      </c>
      <c r="C8" s="5" t="n">
        <v>70792</v>
      </c>
    </row>
    <row r="9" spans="1:5">
      <c r="A9" s="4" t="s">
        <v>1521</v>
      </c>
      <c r="B9" s="5" t="n">
        <v>3241</v>
      </c>
      <c r="C9" s="5" t="n">
        <v>3467</v>
      </c>
    </row>
    <row r="10" spans="1:5">
      <c r="A10" s="4" t="s">
        <v>1522</v>
      </c>
      <c r="B10" s="5" t="n">
        <v>-24462</v>
      </c>
      <c r="C10" s="5" t="n">
        <v>-16801</v>
      </c>
    </row>
    <row r="11" spans="1:5">
      <c r="A11" s="4" t="s">
        <v>1523</v>
      </c>
      <c r="B11" s="5" t="n">
        <v>-752</v>
      </c>
      <c r="C11" s="5" t="n">
        <v>2435</v>
      </c>
    </row>
    <row r="12" spans="1:5">
      <c r="B12" s="5" t="n">
        <v>74229</v>
      </c>
      <c r="C12" s="5" t="n">
        <v>37882</v>
      </c>
    </row>
    <row r="13" spans="1:5">
      <c r="A13" s="4" t="s">
        <v>1524</v>
      </c>
      <c r="B13" s="5" t="n">
        <v>-109611</v>
      </c>
      <c r="C13" s="5" t="n">
        <v>-70536</v>
      </c>
      <c r="D13" s="6" t="n">
        <v>-111280</v>
      </c>
      <c r="E13" s="6" t="n">
        <v>-114806</v>
      </c>
    </row>
    <row r="14" spans="1:5">
      <c r="A14" s="4" t="s">
        <v>152</v>
      </c>
      <c r="B14" s="6" t="n">
        <v>-35382</v>
      </c>
      <c r="C14" s="6" t="n">
        <v>-32654</v>
      </c>
      <c r="D14" s="6" t="n">
        <v>-669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32</v>
      </c>
      <c r="D2" s="2" t="s">
        <v>101</v>
      </c>
    </row>
    <row r="3" spans="1:4">
      <c r="A3" s="4" t="s">
        <v>1526</v>
      </c>
      <c r="B3" s="6" t="n">
        <v>70536</v>
      </c>
      <c r="C3" s="6" t="n">
        <v>111280</v>
      </c>
      <c r="D3" s="6" t="n">
        <v>114806</v>
      </c>
    </row>
    <row r="4" spans="1:4">
      <c r="A4" s="4" t="s">
        <v>1527</v>
      </c>
      <c r="B4" s="5" t="n">
        <v>39075</v>
      </c>
      <c r="C4" s="5" t="n">
        <v>-40744</v>
      </c>
      <c r="D4" s="5" t="n">
        <v>-3526</v>
      </c>
    </row>
    <row r="5" spans="1:4">
      <c r="A5" s="4" t="s">
        <v>1528</v>
      </c>
      <c r="B5" s="6" t="n">
        <v>109611</v>
      </c>
      <c r="C5" s="6" t="n">
        <v>70536</v>
      </c>
      <c r="D5" s="6" t="n">
        <v>1112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9</v>
      </c>
      <c r="B1" s="2" t="s">
        <v>2</v>
      </c>
      <c r="C1" s="2" t="s">
        <v>32</v>
      </c>
      <c r="D1" s="2" t="s">
        <v>101</v>
      </c>
    </row>
    <row r="2" spans="1:4">
      <c r="A2" s="4" t="s">
        <v>1530</v>
      </c>
      <c r="D2" s="6" t="n">
        <v>251</v>
      </c>
    </row>
    <row r="3" spans="1:4">
      <c r="A3" s="4" t="s">
        <v>1531</v>
      </c>
      <c r="D3" s="5" t="n">
        <v>-975</v>
      </c>
    </row>
    <row r="4" spans="1:4">
      <c r="A4" s="4" t="s">
        <v>1532</v>
      </c>
      <c r="B4" s="6" t="n">
        <v>-35382</v>
      </c>
      <c r="C4" s="6" t="n">
        <v>-32654</v>
      </c>
      <c r="D4" s="5" t="n">
        <v>-66219</v>
      </c>
    </row>
    <row r="5" spans="1:4">
      <c r="A5" s="4" t="s">
        <v>152</v>
      </c>
      <c r="B5" s="6" t="n">
        <v>-35382</v>
      </c>
      <c r="C5" s="6" t="n">
        <v>-32654</v>
      </c>
      <c r="D5" s="6" t="n">
        <v>-669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2</v>
      </c>
      <c r="D2" s="2" t="s">
        <v>101</v>
      </c>
    </row>
    <row r="3" spans="1:4">
      <c r="A3" s="4" t="s">
        <v>1159</v>
      </c>
      <c r="B3" s="6" t="n">
        <v>10385</v>
      </c>
      <c r="C3" s="6" t="n">
        <v>7511</v>
      </c>
      <c r="D3" s="6" t="n">
        <v>4950</v>
      </c>
    </row>
    <row r="4" spans="1:4">
      <c r="A4" s="4" t="s">
        <v>1534</v>
      </c>
      <c r="B4" s="5" t="n">
        <v>675</v>
      </c>
      <c r="C4" s="5" t="n">
        <v>-198</v>
      </c>
      <c r="D4" s="5" t="n">
        <v>230</v>
      </c>
    </row>
    <row r="5" spans="1:4">
      <c r="A5" s="4" t="s">
        <v>1535</v>
      </c>
      <c r="B5" s="5" t="n">
        <v>1059</v>
      </c>
      <c r="C5" s="5" t="n">
        <v>4386</v>
      </c>
      <c r="D5" s="5" t="n">
        <v>2980</v>
      </c>
    </row>
    <row r="6" spans="1:4">
      <c r="A6" s="4" t="s">
        <v>1536</v>
      </c>
      <c r="B6" s="5" t="n">
        <v>-6381</v>
      </c>
      <c r="C6" s="5" t="n">
        <v>-1314</v>
      </c>
      <c r="D6" s="5" t="n">
        <v>-649</v>
      </c>
    </row>
    <row r="7" spans="1:4">
      <c r="A7" s="4" t="s">
        <v>1163</v>
      </c>
      <c r="B7" s="6" t="n">
        <v>5738</v>
      </c>
      <c r="C7" s="6" t="n">
        <v>10385</v>
      </c>
      <c r="D7" s="6" t="n">
        <v>75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48:38Z</dcterms:created>
  <dcterms:modified xmlns:dcterms="http://purl.org/dc/terms/" xmlns:xsi="http://www.w3.org/2001/XMLSchema-instance" xsi:type="dcterms:W3CDTF">2017-03-01T13:48:38Z</dcterms:modified>
</cp:coreProperties>
</file>